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Statement of Financial Position" sheetId="3" state="visible" r:id="rId3"/>
    <sheet xmlns:r="http://schemas.openxmlformats.org/officeDocument/2006/relationships" name="Consolidated Statements of Inco" sheetId="4" state="visible" r:id="rId4"/>
    <sheet xmlns:r="http://schemas.openxmlformats.org/officeDocument/2006/relationships" name="Statement of Comprehensive Inco" sheetId="5" state="visible" r:id="rId5"/>
    <sheet xmlns:r="http://schemas.openxmlformats.org/officeDocument/2006/relationships" name="Statement of Shareholders' Equi" sheetId="6" state="visible" r:id="rId6"/>
    <sheet xmlns:r="http://schemas.openxmlformats.org/officeDocument/2006/relationships" name="Statement of Shareholders'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Premises and Equipment" sheetId="14" state="visible" r:id="rId14"/>
    <sheet xmlns:r="http://schemas.openxmlformats.org/officeDocument/2006/relationships" name="Other Assets" sheetId="15" state="visible" r:id="rId15"/>
    <sheet xmlns:r="http://schemas.openxmlformats.org/officeDocument/2006/relationships" name="Leases" sheetId="16" state="visible" r:id="rId16"/>
    <sheet xmlns:r="http://schemas.openxmlformats.org/officeDocument/2006/relationships" name="Other Real Estate Owned" sheetId="17" state="visible" r:id="rId17"/>
    <sheet xmlns:r="http://schemas.openxmlformats.org/officeDocument/2006/relationships" name="Deposits" sheetId="18" state="visible" r:id="rId18"/>
    <sheet xmlns:r="http://schemas.openxmlformats.org/officeDocument/2006/relationships" name="Short-term Borrowings" sheetId="19" state="visible" r:id="rId19"/>
    <sheet xmlns:r="http://schemas.openxmlformats.org/officeDocument/2006/relationships" name="Advances from Federal Home Loan" sheetId="20" state="visible" r:id="rId20"/>
    <sheet xmlns:r="http://schemas.openxmlformats.org/officeDocument/2006/relationships" name="Subordinated Debentures and Tru" sheetId="21" state="visible" r:id="rId21"/>
    <sheet xmlns:r="http://schemas.openxmlformats.org/officeDocument/2006/relationships" name="Stockholders' Equity" sheetId="22" state="visible" r:id="rId22"/>
    <sheet xmlns:r="http://schemas.openxmlformats.org/officeDocument/2006/relationships" name="Other Operating Income and Othe" sheetId="23" state="visible" r:id="rId23"/>
    <sheet xmlns:r="http://schemas.openxmlformats.org/officeDocument/2006/relationships" name="Employee Benefits" sheetId="24" state="visible" r:id="rId24"/>
    <sheet xmlns:r="http://schemas.openxmlformats.org/officeDocument/2006/relationships" name="Income Taxes" sheetId="25" state="visible" r:id="rId25"/>
    <sheet xmlns:r="http://schemas.openxmlformats.org/officeDocument/2006/relationships" name="Commitment and Contingencies" sheetId="26" state="visible" r:id="rId26"/>
    <sheet xmlns:r="http://schemas.openxmlformats.org/officeDocument/2006/relationships" name="Regulatory Matters" sheetId="27" state="visible" r:id="rId27"/>
    <sheet xmlns:r="http://schemas.openxmlformats.org/officeDocument/2006/relationships" name="Fair Value" sheetId="28" state="visible" r:id="rId28"/>
    <sheet xmlns:r="http://schemas.openxmlformats.org/officeDocument/2006/relationships" name="Related Party Transactions" sheetId="29" state="visible" r:id="rId29"/>
    <sheet xmlns:r="http://schemas.openxmlformats.org/officeDocument/2006/relationships" name="Stock Based Compensation" sheetId="30" state="visible" r:id="rId30"/>
    <sheet xmlns:r="http://schemas.openxmlformats.org/officeDocument/2006/relationships" name="COVID-19" sheetId="31" state="visible" r:id="rId31"/>
    <sheet xmlns:r="http://schemas.openxmlformats.org/officeDocument/2006/relationships" name="Summarized Financial Informatio"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Business Combination (Tables)" sheetId="35" state="visible" r:id="rId35"/>
    <sheet xmlns:r="http://schemas.openxmlformats.org/officeDocument/2006/relationships" name="Investment Securities (Tables)" sheetId="36" state="visible" r:id="rId36"/>
    <sheet xmlns:r="http://schemas.openxmlformats.org/officeDocument/2006/relationships" name="Loans (Tables)" sheetId="37" state="visible" r:id="rId37"/>
    <sheet xmlns:r="http://schemas.openxmlformats.org/officeDocument/2006/relationships" name="Allowance for Loan Losses (Tabl" sheetId="38" state="visible" r:id="rId38"/>
    <sheet xmlns:r="http://schemas.openxmlformats.org/officeDocument/2006/relationships" name="Property, Plant, and Equipment " sheetId="39" state="visible" r:id="rId39"/>
    <sheet xmlns:r="http://schemas.openxmlformats.org/officeDocument/2006/relationships" name="Deferred Costs, Capitalized, Pr" sheetId="40" state="visible" r:id="rId40"/>
    <sheet xmlns:r="http://schemas.openxmlformats.org/officeDocument/2006/relationships" name="Leases (Tables)" sheetId="41" state="visible" r:id="rId41"/>
    <sheet xmlns:r="http://schemas.openxmlformats.org/officeDocument/2006/relationships" name="Other Real Estate Owned (Tables" sheetId="42" state="visible" r:id="rId42"/>
    <sheet xmlns:r="http://schemas.openxmlformats.org/officeDocument/2006/relationships" name="Deposits (Tables)" sheetId="43" state="visible" r:id="rId43"/>
    <sheet xmlns:r="http://schemas.openxmlformats.org/officeDocument/2006/relationships" name="Short-term Borrowings (Tables)" sheetId="44" state="visible" r:id="rId44"/>
    <sheet xmlns:r="http://schemas.openxmlformats.org/officeDocument/2006/relationships" name="Financial Services, Federal Hom" sheetId="45" state="visible" r:id="rId45"/>
    <sheet xmlns:r="http://schemas.openxmlformats.org/officeDocument/2006/relationships" name="Subordinated Debentures and T_2" sheetId="46" state="visible" r:id="rId46"/>
    <sheet xmlns:r="http://schemas.openxmlformats.org/officeDocument/2006/relationships" name="Other Operating Income and Ot_2" sheetId="47" state="visible" r:id="rId47"/>
    <sheet xmlns:r="http://schemas.openxmlformats.org/officeDocument/2006/relationships" name="Employee Benefits (Tables)" sheetId="48" state="visible" r:id="rId48"/>
    <sheet xmlns:r="http://schemas.openxmlformats.org/officeDocument/2006/relationships" name="Income Taxes (Tables)" sheetId="49" state="visible" r:id="rId49"/>
    <sheet xmlns:r="http://schemas.openxmlformats.org/officeDocument/2006/relationships" name="Commitment and Contingencies (T" sheetId="50" state="visible" r:id="rId50"/>
    <sheet xmlns:r="http://schemas.openxmlformats.org/officeDocument/2006/relationships" name="Regulatory Matters (Tables)" sheetId="51" state="visible" r:id="rId51"/>
    <sheet xmlns:r="http://schemas.openxmlformats.org/officeDocument/2006/relationships" name="Fair Value (Tables)" sheetId="52" state="visible" r:id="rId52"/>
    <sheet xmlns:r="http://schemas.openxmlformats.org/officeDocument/2006/relationships" name="Related Party Transactions (Tab" sheetId="53" state="visible" r:id="rId53"/>
    <sheet xmlns:r="http://schemas.openxmlformats.org/officeDocument/2006/relationships" name="Stock Based Compensation (Table" sheetId="54" state="visible" r:id="rId54"/>
    <sheet xmlns:r="http://schemas.openxmlformats.org/officeDocument/2006/relationships" name="Summarized Financial Informat_2" sheetId="55" state="visible" r:id="rId55"/>
    <sheet xmlns:r="http://schemas.openxmlformats.org/officeDocument/2006/relationships" name="Schedule of Significant Account" sheetId="56" state="visible" r:id="rId56"/>
    <sheet xmlns:r="http://schemas.openxmlformats.org/officeDocument/2006/relationships" name="Schedule of Significant Accou_2" sheetId="57" state="visible" r:id="rId57"/>
    <sheet xmlns:r="http://schemas.openxmlformats.org/officeDocument/2006/relationships" name="Business Combination - Narrativ" sheetId="58" state="visible" r:id="rId58"/>
    <sheet xmlns:r="http://schemas.openxmlformats.org/officeDocument/2006/relationships" name="Business Combination - Consider" sheetId="59" state="visible" r:id="rId59"/>
    <sheet xmlns:r="http://schemas.openxmlformats.org/officeDocument/2006/relationships" name="Business Combination - Unaudite" sheetId="60" state="visible" r:id="rId60"/>
    <sheet xmlns:r="http://schemas.openxmlformats.org/officeDocument/2006/relationships" name="Investment Securities - Summary" sheetId="61" state="visible" r:id="rId61"/>
    <sheet xmlns:r="http://schemas.openxmlformats.org/officeDocument/2006/relationships" name="Investment Securities - Summa_2" sheetId="62" state="visible" r:id="rId62"/>
    <sheet xmlns:r="http://schemas.openxmlformats.org/officeDocument/2006/relationships" name="Investment Securities - Summa_3" sheetId="63" state="visible" r:id="rId63"/>
    <sheet xmlns:r="http://schemas.openxmlformats.org/officeDocument/2006/relationships" name="Investment Securities - Narrati" sheetId="64" state="visible" r:id="rId64"/>
    <sheet xmlns:r="http://schemas.openxmlformats.org/officeDocument/2006/relationships" name="Investment Securities - Summa_4" sheetId="65" state="visible" r:id="rId65"/>
    <sheet xmlns:r="http://schemas.openxmlformats.org/officeDocument/2006/relationships" name="Investment Securities - Summa_5" sheetId="66" state="visible" r:id="rId66"/>
    <sheet xmlns:r="http://schemas.openxmlformats.org/officeDocument/2006/relationships" name="Loans - Summary of the company'" sheetId="67" state="visible" r:id="rId67"/>
    <sheet xmlns:r="http://schemas.openxmlformats.org/officeDocument/2006/relationships" name="Loans - Summary of non-accrual " sheetId="68" state="visible" r:id="rId68"/>
    <sheet xmlns:r="http://schemas.openxmlformats.org/officeDocument/2006/relationships" name="Loans - Summary of past due loa" sheetId="69" state="visible" r:id="rId69"/>
    <sheet xmlns:r="http://schemas.openxmlformats.org/officeDocument/2006/relationships" name="Loans - Summary of impaired loa" sheetId="70" state="visible" r:id="rId70"/>
    <sheet xmlns:r="http://schemas.openxmlformats.org/officeDocument/2006/relationships" name="Loans - Summary of average reco" sheetId="71" state="visible" r:id="rId71"/>
    <sheet xmlns:r="http://schemas.openxmlformats.org/officeDocument/2006/relationships" name="Loans - Summary of modification" sheetId="72" state="visible" r:id="rId72"/>
    <sheet xmlns:r="http://schemas.openxmlformats.org/officeDocument/2006/relationships" name="Loans - Narrative (Details)" sheetId="73" state="visible" r:id="rId73"/>
    <sheet xmlns:r="http://schemas.openxmlformats.org/officeDocument/2006/relationships" name="Allowance for Loan Losses - Sch" sheetId="74" state="visible" r:id="rId74"/>
    <sheet xmlns:r="http://schemas.openxmlformats.org/officeDocument/2006/relationships" name="Allowance for Loan Losses - S_2" sheetId="75" state="visible" r:id="rId75"/>
    <sheet xmlns:r="http://schemas.openxmlformats.org/officeDocument/2006/relationships" name="Allowance for Loan Losses - S_3" sheetId="76" state="visible" r:id="rId76"/>
    <sheet xmlns:r="http://schemas.openxmlformats.org/officeDocument/2006/relationships" name="Property, Plant, and Equipmen_2" sheetId="77" state="visible" r:id="rId77"/>
    <sheet xmlns:r="http://schemas.openxmlformats.org/officeDocument/2006/relationships" name="Other Assets - Summary of other" sheetId="78" state="visible" r:id="rId78"/>
    <sheet xmlns:r="http://schemas.openxmlformats.org/officeDocument/2006/relationships" name="Other Assets - Narrative (Detai" sheetId="79" state="visible" r:id="rId79"/>
    <sheet xmlns:r="http://schemas.openxmlformats.org/officeDocument/2006/relationships" name="Other Assets - Amortization of " sheetId="80" state="visible" r:id="rId80"/>
    <sheet xmlns:r="http://schemas.openxmlformats.org/officeDocument/2006/relationships" name="Other Assets - Future expected " sheetId="81" state="visible" r:id="rId81"/>
    <sheet xmlns:r="http://schemas.openxmlformats.org/officeDocument/2006/relationships" name="Leases - Narrative (Details)" sheetId="82" state="visible" r:id="rId82"/>
    <sheet xmlns:r="http://schemas.openxmlformats.org/officeDocument/2006/relationships" name="Leases - Additional lease infor" sheetId="83" state="visible" r:id="rId83"/>
    <sheet xmlns:r="http://schemas.openxmlformats.org/officeDocument/2006/relationships" name="Leases- Lease expense (Details)" sheetId="84" state="visible" r:id="rId84"/>
    <sheet xmlns:r="http://schemas.openxmlformats.org/officeDocument/2006/relationships" name="Leases - Maturities of operatin" sheetId="85" state="visible" r:id="rId85"/>
    <sheet xmlns:r="http://schemas.openxmlformats.org/officeDocument/2006/relationships" name="Leases - Supplemental cash flow" sheetId="86" state="visible" r:id="rId86"/>
    <sheet xmlns:r="http://schemas.openxmlformats.org/officeDocument/2006/relationships" name="Other Real Estate Owned (Detail" sheetId="87" state="visible" r:id="rId87"/>
    <sheet xmlns:r="http://schemas.openxmlformats.org/officeDocument/2006/relationships" name="Deposits (Details)" sheetId="88" state="visible" r:id="rId88"/>
    <sheet xmlns:r="http://schemas.openxmlformats.org/officeDocument/2006/relationships" name="Deposits - Certificate of Depos" sheetId="89" state="visible" r:id="rId89"/>
    <sheet xmlns:r="http://schemas.openxmlformats.org/officeDocument/2006/relationships" name="Short-term Borrowings (Details)" sheetId="90" state="visible" r:id="rId90"/>
    <sheet xmlns:r="http://schemas.openxmlformats.org/officeDocument/2006/relationships" name="Financial Services, Federal H_2" sheetId="91" state="visible" r:id="rId91"/>
    <sheet xmlns:r="http://schemas.openxmlformats.org/officeDocument/2006/relationships" name="Financial Services, Federal H_3" sheetId="92" state="visible" r:id="rId92"/>
    <sheet xmlns:r="http://schemas.openxmlformats.org/officeDocument/2006/relationships" name="Financial Services, Federal H_4" sheetId="93" state="visible" r:id="rId93"/>
    <sheet xmlns:r="http://schemas.openxmlformats.org/officeDocument/2006/relationships" name="Subordinated Debentures and T_3" sheetId="94" state="visible" r:id="rId94"/>
    <sheet xmlns:r="http://schemas.openxmlformats.org/officeDocument/2006/relationships" name="Subordinated Debentures and T_4" sheetId="95" state="visible" r:id="rId95"/>
    <sheet xmlns:r="http://schemas.openxmlformats.org/officeDocument/2006/relationships" name="Stockholders' Equity (Details)" sheetId="96" state="visible" r:id="rId96"/>
    <sheet xmlns:r="http://schemas.openxmlformats.org/officeDocument/2006/relationships" name="Other Operating Income and Ot_3" sheetId="97" state="visible" r:id="rId97"/>
    <sheet xmlns:r="http://schemas.openxmlformats.org/officeDocument/2006/relationships" name="Other Operating Income and Ot_4" sheetId="98" state="visible" r:id="rId98"/>
    <sheet xmlns:r="http://schemas.openxmlformats.org/officeDocument/2006/relationships" name="Employee Benefits - Narrative (" sheetId="99" state="visible" r:id="rId99"/>
    <sheet xmlns:r="http://schemas.openxmlformats.org/officeDocument/2006/relationships" name="Employee Benefits - Schedule of" sheetId="100" state="visible" r:id="rId100"/>
    <sheet xmlns:r="http://schemas.openxmlformats.org/officeDocument/2006/relationships" name="Income Taxes - Schedule of Inco" sheetId="101" state="visible" r:id="rId101"/>
    <sheet xmlns:r="http://schemas.openxmlformats.org/officeDocument/2006/relationships" name="Income Taxes - Reconciliation o" sheetId="102" state="visible" r:id="rId102"/>
    <sheet xmlns:r="http://schemas.openxmlformats.org/officeDocument/2006/relationships" name="Income Taxes - Schedule of Defe" sheetId="103" state="visible" r:id="rId103"/>
    <sheet xmlns:r="http://schemas.openxmlformats.org/officeDocument/2006/relationships" name="Commitment and Contingencies (D" sheetId="104" state="visible" r:id="rId104"/>
    <sheet xmlns:r="http://schemas.openxmlformats.org/officeDocument/2006/relationships" name="Commitment and Contingencies - " sheetId="105" state="visible" r:id="rId105"/>
    <sheet xmlns:r="http://schemas.openxmlformats.org/officeDocument/2006/relationships" name="Regulatory Matters - Narrative " sheetId="106" state="visible" r:id="rId106"/>
    <sheet xmlns:r="http://schemas.openxmlformats.org/officeDocument/2006/relationships" name="Regulatory Matters - Summary of" sheetId="107" state="visible" r:id="rId107"/>
    <sheet xmlns:r="http://schemas.openxmlformats.org/officeDocument/2006/relationships" name="Fair Value - Schedule of Assets" sheetId="108" state="visible" r:id="rId108"/>
    <sheet xmlns:r="http://schemas.openxmlformats.org/officeDocument/2006/relationships" name="Fair Value - Schedule of asse_2" sheetId="109" state="visible" r:id="rId109"/>
    <sheet xmlns:r="http://schemas.openxmlformats.org/officeDocument/2006/relationships" name="Fair Value - Qualitative Inform" sheetId="110" state="visible" r:id="rId110"/>
    <sheet xmlns:r="http://schemas.openxmlformats.org/officeDocument/2006/relationships" name="Fair Value - Summary of estimat" sheetId="111" state="visible" r:id="rId111"/>
    <sheet xmlns:r="http://schemas.openxmlformats.org/officeDocument/2006/relationships" name="Related Party Transactions (Det" sheetId="112" state="visible" r:id="rId112"/>
    <sheet xmlns:r="http://schemas.openxmlformats.org/officeDocument/2006/relationships" name="Related Party Transactions - Na" sheetId="113" state="visible" r:id="rId113"/>
    <sheet xmlns:r="http://schemas.openxmlformats.org/officeDocument/2006/relationships" name="Stock Based Compensation (Detai" sheetId="114" state="visible" r:id="rId114"/>
    <sheet xmlns:r="http://schemas.openxmlformats.org/officeDocument/2006/relationships" name="Stock Based Compensation - Summ" sheetId="115" state="visible" r:id="rId115"/>
    <sheet xmlns:r="http://schemas.openxmlformats.org/officeDocument/2006/relationships" name="COVID-19 (Details)" sheetId="116" state="visible" r:id="rId116"/>
    <sheet xmlns:r="http://schemas.openxmlformats.org/officeDocument/2006/relationships" name="Summarized Financial Informat_3" sheetId="117" state="visible" r:id="rId117"/>
    <sheet xmlns:r="http://schemas.openxmlformats.org/officeDocument/2006/relationships" name="Summarized Financial Informat_4" sheetId="118" state="visible" r:id="rId118"/>
    <sheet xmlns:r="http://schemas.openxmlformats.org/officeDocument/2006/relationships" name="Summarized Financial Informat_5" sheetId="119" state="visible" r:id="rId119"/>
    <sheet xmlns:r="http://schemas.openxmlformats.org/officeDocument/2006/relationships" name="Summarized Financial Informat_6" sheetId="120" state="visible" r:id="rId12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USD ($)</t>
        </is>
      </c>
      <c r="B1" s="2" t="inlineStr">
        <is>
          <t>12 Months Ended</t>
        </is>
      </c>
    </row>
    <row r="2">
      <c r="B2" s="2" t="inlineStr">
        <is>
          <t>Dec. 31, 2020</t>
        </is>
      </c>
      <c r="C2" s="2" t="inlineStr">
        <is>
          <t>Mar. 02,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333-236022</t>
        </is>
      </c>
    </row>
    <row r="10">
      <c r="A10" s="4" t="inlineStr">
        <is>
          <t>Entity Registrant Name</t>
        </is>
      </c>
      <c r="B10" s="4" t="inlineStr">
        <is>
          <t>BANCPLUS CORPORATION</t>
        </is>
      </c>
    </row>
    <row r="11">
      <c r="A11" s="4" t="inlineStr">
        <is>
          <t>Entity Incorporation, State or Country Code</t>
        </is>
      </c>
      <c r="B11" s="4" t="inlineStr">
        <is>
          <t>MS</t>
        </is>
      </c>
    </row>
    <row r="12">
      <c r="A12" s="4" t="inlineStr">
        <is>
          <t>Entity Tax Identification Number</t>
        </is>
      </c>
      <c r="B12" s="4" t="inlineStr">
        <is>
          <t>64-0655312</t>
        </is>
      </c>
    </row>
    <row r="13">
      <c r="A13" s="4" t="inlineStr">
        <is>
          <t>Entity Address, Address Line One</t>
        </is>
      </c>
      <c r="B13" s="4" t="inlineStr">
        <is>
          <t>1068 Highland Colony Parkway</t>
        </is>
      </c>
    </row>
    <row r="14">
      <c r="A14" s="4" t="inlineStr">
        <is>
          <t>Entity Address, City or Town</t>
        </is>
      </c>
      <c r="B14" s="4" t="inlineStr">
        <is>
          <t>Ridgeland</t>
        </is>
      </c>
    </row>
    <row r="15">
      <c r="A15" s="4" t="inlineStr">
        <is>
          <t>Entity Address, State or Province</t>
        </is>
      </c>
      <c r="B15" s="4" t="inlineStr">
        <is>
          <t>MS</t>
        </is>
      </c>
    </row>
    <row r="16">
      <c r="A16" s="4" t="inlineStr">
        <is>
          <t>Entity Address, Postal Zip Code</t>
        </is>
      </c>
      <c r="B16" s="4" t="inlineStr">
        <is>
          <t>39157</t>
        </is>
      </c>
    </row>
    <row r="17">
      <c r="A17" s="4" t="inlineStr">
        <is>
          <t>City Area Code</t>
        </is>
      </c>
      <c r="B17" s="4" t="inlineStr">
        <is>
          <t>601</t>
        </is>
      </c>
    </row>
    <row r="18">
      <c r="A18" s="4" t="inlineStr">
        <is>
          <t>Local Phone Number</t>
        </is>
      </c>
      <c r="B18" s="4" t="inlineStr">
        <is>
          <t>898-83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Common Stock, Shares Outstanding</t>
        </is>
      </c>
      <c r="C29" s="5" t="n">
        <v>10079277</v>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FY</t>
        </is>
      </c>
    </row>
    <row r="33">
      <c r="A33" s="4" t="inlineStr">
        <is>
          <t>Entity Central Index Key</t>
        </is>
      </c>
      <c r="B33" s="4" t="inlineStr">
        <is>
          <t>0001118004</t>
        </is>
      </c>
    </row>
    <row r="34">
      <c r="A34" s="4" t="inlineStr">
        <is>
          <t>Entity Public Float</t>
        </is>
      </c>
      <c r="B34"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 xml:space="preserve">Business Combination On April 1, 2020, the Company completed its previously announced merger with State Capital Corp. (“SCC”), the holding company of State Bank &amp; Trust Company (“State Bank”). Pursuant to the terms of the Agreement and Plan of Share Exchange and Merger, dated September 18, 2019, by and among the Company, BankPlus, SCC, and State Bank (the “Merger Agreement”), following BancPlus’ acquisition of SCC by a statutory share exchange, SCC was merged with and into BancPlus, with BancPlus surviving the merger (the “Merger”). Immediately thereafter, State Bank was merged with and into BankPlus, with BankPlus surviving the merger. As a result of the merger, the Company’s geographic footprint expanded in Mississippi, Louisiana and Alabama, providing access to new markets and deposits. Pursuant to the Merger Agreement, holders of SCC common stock received 0.6950 shares of BancPlus common stock, par value $1.00 per share, for each share of SCC common stock, par value $1.25 per share, held immediately prior to the effective time of the Merger, plus cash in lieu of fractional shares. BancPlus issued 2,453,827 shares of common stock to holders of SCC common stock, in addition to approximately $12,000 in lieu of fractional shares. During 2020, the Company incurred approximately $6.4 million of acquisition expenses in connection with the Merger. These expenses are recorded in other expenses and furniture, equipment and data processing expenses in the Company’s Consolidated Statement of Income for the year ended December 31, 2020. The excess fair value of net assets acquired over cost paid is recorded as a gain on bargain purchase during 2020. The gain on bargain purchase was primarily the result of changes in the value of BancPlus common stock due to the timing of the closing of the Merger relative to when the Merger Agreement was signed and declines in the overall market as a result of the COVID-19 pandemic over that period. The measurement period adjustment during the third quarter of 2020 was the result of a reduction in the value of liabilities assumed in the Merger during refinement of the preliminary valuations disclosed at the time of the Merger. The gain on bargain purchase is recorded in other income in the Company’s Consolidated Statements of Income for the year ended December 31, 2020. The following table reflects the consideration paid and the fair value allocation of assets acquired and liabilities assumed as of the acquisition date: (In thousands) Purchase price allocation: Common stock issued $ 71,161 Cash paid for fractional shares 12 Total purchase price $ 71,173 Assets acquired: Cash and due from banks $ 75,315 Securities, FHLB stock and FNBB stock 97,910 Loans, net 880,390 Premises and equipment 29,968 Accrued interest receivable 3,664 Bank-owned life insurance 28,441 Core deposit intangible 6,045 Taxes receivable 7,787 Deferred tax asset, net 5,972 Other assets 3,330 Total assets acquired $ 1,138,822 Liabilities assumed: Deposits $ 1,024,381 Advances from FHLB and other borrowings 14,563 Subordinated debentures 11,121 Deferred compensation 10,310 Other liabilities 6,196 Total liabilities assumed $ 1,066,571 Net assets acquired 72,251 Excess of fair value of net assets acquired over consideration paid - Gain on bargain purchase $ (1,078) In connection with the Merger, the Company recorded a $6.0 million core deposit intangible, which will be amortized over 10 years. The Company also acquired loans with a fair value of $880.4 million, net of an $19.1 million fair value discount, which included a credit mark discount of $11.6 million. Revenues and earnings of the acquired company since the Merger date have not been disclosed as it is not practicable as SCC was merged into BancPlus and separate financial information for SCC is not available. The following table presents unaudited pro forma information as if the Merger with SCC had occurred on January 1, 2019. This pro forma information combines the historic consolidated results of operations of BancPlus and SCC after giving effect to certain adjustments, including purchase accounting fair value adjustments and amortization of intangibles, as well as the related income tax effects of those adjustments. The pro forma information does not necessarily reflect the results of operations that would have occurred had the Merger occurred on January 1, 2019. Year Ended December 31, (In thousands, except per share data) 2020 2019 Net interest income $ 168,499 $ 152,224 Other operating income 67,405 66,049 Net income available to common shareholders 39,509 52,323 Earnings per common share: Basic $ 3.93 $ 5.24 Diluted 3.90 5.2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mployee Benefits - Schedule of ESOP (Details) - USD ($) $ in Thousands</t>
        </is>
      </c>
      <c r="B1" s="2" t="inlineStr">
        <is>
          <t>Dec. 31, 2020</t>
        </is>
      </c>
      <c r="C1" s="2" t="inlineStr">
        <is>
          <t>Dec. 31, 2019</t>
        </is>
      </c>
    </row>
    <row r="2">
      <c r="A2" s="3" t="inlineStr">
        <is>
          <t>Postemployment Benefits [Abstract]</t>
        </is>
      </c>
    </row>
    <row r="3">
      <c r="A3" s="4" t="inlineStr">
        <is>
          <t>Allocated shares (in shares)</t>
        </is>
      </c>
      <c r="B3" s="5" t="n">
        <v>1449335</v>
      </c>
      <c r="C3" s="5" t="n">
        <v>1355699</v>
      </c>
    </row>
    <row r="4">
      <c r="A4" s="4" t="inlineStr">
        <is>
          <t>Unearned shares (in shares)</t>
        </is>
      </c>
      <c r="B4" s="5" t="n">
        <v>50124</v>
      </c>
      <c r="C4" s="5" t="n">
        <v>78926</v>
      </c>
    </row>
    <row r="5">
      <c r="A5" s="4" t="inlineStr">
        <is>
          <t>Total ESOP (in shares)</t>
        </is>
      </c>
      <c r="B5" s="5" t="n">
        <v>1499459</v>
      </c>
      <c r="C5" s="5" t="n">
        <v>1434625</v>
      </c>
    </row>
    <row r="6">
      <c r="A6" s="4" t="inlineStr">
        <is>
          <t>Fair value of unearned shares (in USD)</t>
        </is>
      </c>
      <c r="B6" s="6" t="n">
        <v>2569</v>
      </c>
      <c r="C6" s="6" t="n">
        <v>461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6" t="n">
        <v>7365</v>
      </c>
      <c r="C4" s="6" t="n">
        <v>3095</v>
      </c>
      <c r="D4" s="6" t="n">
        <v>5050</v>
      </c>
    </row>
    <row r="5">
      <c r="A5" s="4" t="inlineStr">
        <is>
          <t>State</t>
        </is>
      </c>
      <c r="B5" s="5" t="n">
        <v>1896</v>
      </c>
      <c r="C5" s="5" t="n">
        <v>768</v>
      </c>
      <c r="D5" s="5" t="n">
        <v>1196</v>
      </c>
    </row>
    <row r="6">
      <c r="A6" s="4" t="inlineStr">
        <is>
          <t>Current components of income tax expense (benefit)</t>
        </is>
      </c>
      <c r="B6" s="5" t="n">
        <v>9261</v>
      </c>
      <c r="C6" s="5" t="n">
        <v>3863</v>
      </c>
      <c r="D6" s="5" t="n">
        <v>6246</v>
      </c>
    </row>
    <row r="7">
      <c r="A7" s="3" t="inlineStr">
        <is>
          <t>Deferred:</t>
        </is>
      </c>
    </row>
    <row r="8">
      <c r="A8" s="4" t="inlineStr">
        <is>
          <t>Federal</t>
        </is>
      </c>
      <c r="B8" s="5" t="n">
        <v>45</v>
      </c>
      <c r="C8" s="5" t="n">
        <v>4152</v>
      </c>
      <c r="D8" s="5" t="n">
        <v>-4773</v>
      </c>
    </row>
    <row r="9">
      <c r="A9" s="4" t="inlineStr">
        <is>
          <t>State</t>
        </is>
      </c>
      <c r="B9" s="5" t="n">
        <v>-96</v>
      </c>
      <c r="C9" s="5" t="n">
        <v>978</v>
      </c>
      <c r="D9" s="5" t="n">
        <v>-1284</v>
      </c>
    </row>
    <row r="10">
      <c r="A10" s="4" t="inlineStr">
        <is>
          <t>Deferred components of income tax expense (benefit)</t>
        </is>
      </c>
      <c r="B10" s="5" t="n">
        <v>-51</v>
      </c>
      <c r="C10" s="5" t="n">
        <v>5130</v>
      </c>
      <c r="D10" s="5" t="n">
        <v>-6057</v>
      </c>
    </row>
    <row r="11">
      <c r="A11" s="4" t="inlineStr">
        <is>
          <t>Income tax expense</t>
        </is>
      </c>
      <c r="B11" s="6" t="n">
        <v>9210</v>
      </c>
      <c r="C11" s="6" t="n">
        <v>8993</v>
      </c>
      <c r="D11" s="6" t="n">
        <v>18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Actual and Expected Tax Expense (Benefit)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Amount computed on earnings before income taxes</t>
        </is>
      </c>
      <c r="B4" s="6" t="n">
        <v>10150</v>
      </c>
      <c r="C4" s="6" t="n">
        <v>9532</v>
      </c>
      <c r="D4" s="6" t="n">
        <v>2562</v>
      </c>
    </row>
    <row r="5">
      <c r="A5" s="3" t="inlineStr">
        <is>
          <t>Effective Income Tax Rate Reconciliation, Amount [Abstract]</t>
        </is>
      </c>
    </row>
    <row r="6">
      <c r="A6" s="4" t="inlineStr">
        <is>
          <t>Income from tax-exempt investments, net of disallowed interest deduction</t>
        </is>
      </c>
      <c r="B6" s="5" t="n">
        <v>-486</v>
      </c>
      <c r="C6" s="5" t="n">
        <v>-701</v>
      </c>
      <c r="D6" s="5" t="n">
        <v>-789</v>
      </c>
    </row>
    <row r="7">
      <c r="A7" s="4" t="inlineStr">
        <is>
          <t>Bargain purchase gain</t>
        </is>
      </c>
      <c r="B7" s="5" t="n">
        <v>-226</v>
      </c>
      <c r="C7" s="5" t="n">
        <v>0</v>
      </c>
      <c r="D7" s="5" t="n">
        <v>-70</v>
      </c>
    </row>
    <row r="8">
      <c r="A8" s="4" t="inlineStr">
        <is>
          <t>State income taxes, net of Federal tax benefit</t>
        </is>
      </c>
      <c r="B8" s="5" t="n">
        <v>1422</v>
      </c>
      <c r="C8" s="5" t="n">
        <v>1380</v>
      </c>
      <c r="D8" s="5" t="n">
        <v>0</v>
      </c>
    </row>
    <row r="9">
      <c r="A9" s="4" t="inlineStr">
        <is>
          <t>Life insurance income</t>
        </is>
      </c>
      <c r="B9" s="5" t="n">
        <v>-445</v>
      </c>
      <c r="C9" s="5" t="n">
        <v>-341</v>
      </c>
      <c r="D9" s="5" t="n">
        <v>-345</v>
      </c>
    </row>
    <row r="10">
      <c r="A10" s="4" t="inlineStr">
        <is>
          <t>Qualified School Construction Bond credits</t>
        </is>
      </c>
      <c r="B10" s="5" t="n">
        <v>-854</v>
      </c>
      <c r="C10" s="5" t="n">
        <v>-854</v>
      </c>
      <c r="D10" s="5" t="n">
        <v>-854</v>
      </c>
    </row>
    <row r="11">
      <c r="A11" s="4" t="inlineStr">
        <is>
          <t>Low Income Housing Tax credits</t>
        </is>
      </c>
      <c r="B11" s="5" t="n">
        <v>-221</v>
      </c>
      <c r="C11" s="5" t="n">
        <v>-221</v>
      </c>
      <c r="D11" s="5" t="n">
        <v>-221</v>
      </c>
    </row>
    <row r="12">
      <c r="A12" s="4" t="inlineStr">
        <is>
          <t>Non-deductible expense</t>
        </is>
      </c>
      <c r="B12" s="5" t="n">
        <v>384</v>
      </c>
      <c r="C12" s="5" t="n">
        <v>337</v>
      </c>
      <c r="D12" s="5" t="n">
        <v>73</v>
      </c>
    </row>
    <row r="13">
      <c r="A13" s="4" t="inlineStr">
        <is>
          <t>Sale of foreclosed right-of-use asset</t>
        </is>
      </c>
      <c r="B13" s="5" t="n">
        <v>-809</v>
      </c>
      <c r="C13" s="5" t="n">
        <v>0</v>
      </c>
      <c r="D13" s="5" t="n">
        <v>0</v>
      </c>
    </row>
    <row r="14">
      <c r="A14" s="4" t="inlineStr">
        <is>
          <t>Other, net</t>
        </is>
      </c>
      <c r="B14" s="5" t="n">
        <v>295</v>
      </c>
      <c r="C14" s="5" t="n">
        <v>-139</v>
      </c>
      <c r="D14" s="5" t="n">
        <v>-167</v>
      </c>
    </row>
    <row r="15">
      <c r="A15" s="4" t="inlineStr">
        <is>
          <t>Income tax expense</t>
        </is>
      </c>
      <c r="B15" s="6" t="n">
        <v>9210</v>
      </c>
      <c r="C15" s="6" t="n">
        <v>8993</v>
      </c>
      <c r="D15" s="6" t="n">
        <v>18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Schedule of Deferred Taxes (Details) - USD ($) $ in Thousands</t>
        </is>
      </c>
      <c r="B1" s="2" t="inlineStr">
        <is>
          <t>Dec. 31, 2020</t>
        </is>
      </c>
      <c r="C1" s="2" t="inlineStr">
        <is>
          <t>Dec. 31, 2019</t>
        </is>
      </c>
    </row>
    <row r="2">
      <c r="A2" s="3" t="inlineStr">
        <is>
          <t>Deferred tax assets:</t>
        </is>
      </c>
    </row>
    <row r="3">
      <c r="A3" s="4" t="inlineStr">
        <is>
          <t>Allowance for loan losses</t>
        </is>
      </c>
      <c r="B3" s="6" t="n">
        <v>9157</v>
      </c>
      <c r="C3" s="6" t="n">
        <v>5481</v>
      </c>
    </row>
    <row r="4">
      <c r="A4" s="4" t="inlineStr">
        <is>
          <t>Other real estate</t>
        </is>
      </c>
      <c r="B4" s="5" t="n">
        <v>1243</v>
      </c>
      <c r="C4" s="5" t="n">
        <v>1488</v>
      </c>
    </row>
    <row r="5">
      <c r="A5" s="4" t="inlineStr">
        <is>
          <t>Investment securities</t>
        </is>
      </c>
      <c r="B5" s="5" t="n">
        <v>409</v>
      </c>
      <c r="C5" s="5" t="n">
        <v>0</v>
      </c>
    </row>
    <row r="6">
      <c r="A6" s="4" t="inlineStr">
        <is>
          <t>Amortization of intangibles</t>
        </is>
      </c>
      <c r="B6" s="5" t="n">
        <v>0</v>
      </c>
      <c r="C6" s="5" t="n">
        <v>187</v>
      </c>
    </row>
    <row r="7">
      <c r="A7" s="4" t="inlineStr">
        <is>
          <t>Restricted stock</t>
        </is>
      </c>
      <c r="B7" s="5" t="n">
        <v>202</v>
      </c>
      <c r="C7" s="5" t="n">
        <v>131</v>
      </c>
    </row>
    <row r="8">
      <c r="A8" s="4" t="inlineStr">
        <is>
          <t>Loan yield and credit mark on loans</t>
        </is>
      </c>
      <c r="B8" s="5" t="n">
        <v>2691</v>
      </c>
      <c r="C8" s="5" t="n">
        <v>0</v>
      </c>
    </row>
    <row r="9">
      <c r="A9" s="4" t="inlineStr">
        <is>
          <t>Deposit yield mark</t>
        </is>
      </c>
      <c r="B9" s="5" t="n">
        <v>1211</v>
      </c>
      <c r="C9" s="5" t="n">
        <v>0</v>
      </c>
    </row>
    <row r="10">
      <c r="A10" s="4" t="inlineStr">
        <is>
          <t>Accrued expenses</t>
        </is>
      </c>
      <c r="B10" s="5" t="n">
        <v>715</v>
      </c>
      <c r="C10" s="5" t="n">
        <v>443</v>
      </c>
    </row>
    <row r="11">
      <c r="A11" s="4" t="inlineStr">
        <is>
          <t>Other</t>
        </is>
      </c>
      <c r="B11" s="5" t="n">
        <v>35</v>
      </c>
      <c r="C11" s="5" t="n">
        <v>0</v>
      </c>
    </row>
    <row r="12">
      <c r="A12" s="4" t="inlineStr">
        <is>
          <t>Total deferred tax assets</t>
        </is>
      </c>
      <c r="B12" s="5" t="n">
        <v>15663</v>
      </c>
      <c r="C12" s="5" t="n">
        <v>7730</v>
      </c>
    </row>
    <row r="13">
      <c r="A13" s="3" t="inlineStr">
        <is>
          <t>Deferred tax liabilities:</t>
        </is>
      </c>
    </row>
    <row r="14">
      <c r="A14" s="4" t="inlineStr">
        <is>
          <t>Depreciation of premises and equipment</t>
        </is>
      </c>
      <c r="B14" s="5" t="n">
        <v>-7067</v>
      </c>
      <c r="C14" s="5" t="n">
        <v>-5918</v>
      </c>
    </row>
    <row r="15">
      <c r="A15" s="4" t="inlineStr">
        <is>
          <t>Federal Home Loan Bank stock dividends</t>
        </is>
      </c>
      <c r="B15" s="5" t="n">
        <v>-85</v>
      </c>
      <c r="C15" s="5" t="n">
        <v>-85</v>
      </c>
    </row>
    <row r="16">
      <c r="A16" s="4" t="inlineStr">
        <is>
          <t>Investment securities</t>
        </is>
      </c>
      <c r="B16" s="5" t="n">
        <v>0</v>
      </c>
      <c r="C16" s="5" t="n">
        <v>-56</v>
      </c>
    </row>
    <row r="17">
      <c r="A17" s="4" t="inlineStr">
        <is>
          <t>Partnership income</t>
        </is>
      </c>
      <c r="B17" s="5" t="n">
        <v>-371</v>
      </c>
      <c r="C17" s="5" t="n">
        <v>-70</v>
      </c>
    </row>
    <row r="18">
      <c r="A18" s="4" t="inlineStr">
        <is>
          <t>Prepaid expenses</t>
        </is>
      </c>
      <c r="B18" s="5" t="n">
        <v>-1059</v>
      </c>
      <c r="C18" s="5" t="n">
        <v>-1079</v>
      </c>
    </row>
    <row r="19">
      <c r="A19" s="4" t="inlineStr">
        <is>
          <t>Amortization of intangibles</t>
        </is>
      </c>
      <c r="B19" s="5" t="n">
        <v>-1219</v>
      </c>
      <c r="C19" s="5" t="n">
        <v>0</v>
      </c>
    </row>
    <row r="20">
      <c r="A20" s="4" t="inlineStr">
        <is>
          <t>Subordinated debt yield mark</t>
        </is>
      </c>
      <c r="B20" s="5" t="n">
        <v>-1067</v>
      </c>
      <c r="C20" s="5" t="n">
        <v>0</v>
      </c>
    </row>
    <row r="21">
      <c r="A21" s="4" t="inlineStr">
        <is>
          <t>Unrealized gain on securities available for sale</t>
        </is>
      </c>
      <c r="B21" s="5" t="n">
        <v>-2279</v>
      </c>
      <c r="C21" s="5" t="n">
        <v>-94</v>
      </c>
    </row>
    <row r="22">
      <c r="A22" s="4" t="inlineStr">
        <is>
          <t>Other</t>
        </is>
      </c>
      <c r="B22" s="5" t="n">
        <v>0</v>
      </c>
      <c r="C22" s="5" t="n">
        <v>-19</v>
      </c>
    </row>
    <row r="23">
      <c r="A23" s="4" t="inlineStr">
        <is>
          <t>Total deferred tax liabilities</t>
        </is>
      </c>
      <c r="B23" s="5" t="n">
        <v>-13147</v>
      </c>
      <c r="C23" s="5" t="n">
        <v>-7321</v>
      </c>
    </row>
    <row r="24">
      <c r="A24" s="4" t="inlineStr">
        <is>
          <t>Net deferred tax assets</t>
        </is>
      </c>
      <c r="B24" s="5" t="n">
        <v>2516</v>
      </c>
      <c r="C24" s="5" t="n">
        <v>409</v>
      </c>
    </row>
    <row r="25">
      <c r="A25" s="4" t="inlineStr">
        <is>
          <t>Deferred Income Tax Assets, Net</t>
        </is>
      </c>
      <c r="B25" s="5" t="n">
        <v>2516</v>
      </c>
      <c r="C25" s="5" t="n">
        <v>409</v>
      </c>
    </row>
    <row r="26">
      <c r="A26" s="4" t="inlineStr">
        <is>
          <t>Other Assets</t>
        </is>
      </c>
    </row>
    <row r="27">
      <c r="A27" s="3" t="inlineStr">
        <is>
          <t>Deferred tax liabilities:</t>
        </is>
      </c>
    </row>
    <row r="28">
      <c r="A28" s="4" t="inlineStr">
        <is>
          <t>Deferred Income Tax Assets, Net</t>
        </is>
      </c>
      <c r="B28" s="6" t="n">
        <v>2500</v>
      </c>
      <c r="C28" s="6" t="n">
        <v>40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 and Contingencies (Details) - USD ($) $ in Thousands</t>
        </is>
      </c>
      <c r="B1" s="2" t="inlineStr">
        <is>
          <t>Dec. 31, 2020</t>
        </is>
      </c>
      <c r="C1" s="2" t="inlineStr">
        <is>
          <t>Dec. 31, 2019</t>
        </is>
      </c>
    </row>
    <row r="2">
      <c r="A2" s="4" t="inlineStr">
        <is>
          <t>Commitments to Extend Credit</t>
        </is>
      </c>
    </row>
    <row r="3">
      <c r="A3" s="3" t="inlineStr">
        <is>
          <t>Other Commitments [Line Items]</t>
        </is>
      </c>
    </row>
    <row r="4">
      <c r="A4" s="4" t="inlineStr">
        <is>
          <t>Conditional commitments issued by the Bank</t>
        </is>
      </c>
      <c r="B4" s="6" t="n">
        <v>974069</v>
      </c>
      <c r="C4" s="6" t="n">
        <v>476936</v>
      </c>
    </row>
    <row r="5">
      <c r="A5" s="4" t="inlineStr">
        <is>
          <t>Standby Letters of Credit</t>
        </is>
      </c>
    </row>
    <row r="6">
      <c r="A6" s="3" t="inlineStr">
        <is>
          <t>Other Commitments [Line Items]</t>
        </is>
      </c>
    </row>
    <row r="7">
      <c r="A7" s="4" t="inlineStr">
        <is>
          <t>Conditional commitments issued by the Bank</t>
        </is>
      </c>
      <c r="B7" s="6" t="n">
        <v>7139</v>
      </c>
      <c r="C7" s="6" t="n">
        <v>485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 and Contingencies - Narrative (Details) - USD ($) $ in Thousands</t>
        </is>
      </c>
      <c r="B1" s="2" t="inlineStr">
        <is>
          <t>Dec. 31, 2020</t>
        </is>
      </c>
      <c r="C1" s="2" t="inlineStr">
        <is>
          <t>Dec. 31, 2019</t>
        </is>
      </c>
    </row>
    <row r="2">
      <c r="A2" s="4" t="inlineStr">
        <is>
          <t>Forward Contracts</t>
        </is>
      </c>
    </row>
    <row r="3">
      <c r="A3" s="3" t="inlineStr">
        <is>
          <t>Other Commitments [Line Items]</t>
        </is>
      </c>
    </row>
    <row r="4">
      <c r="A4" s="4" t="inlineStr">
        <is>
          <t>Locked forward sales agreements</t>
        </is>
      </c>
      <c r="B4" s="6" t="n">
        <v>122500</v>
      </c>
      <c r="C4" s="6" t="n">
        <v>39100</v>
      </c>
    </row>
    <row r="5">
      <c r="A5" s="4" t="inlineStr">
        <is>
          <t>Forward Contracts</t>
        </is>
      </c>
    </row>
    <row r="6">
      <c r="A6" s="3" t="inlineStr">
        <is>
          <t>Other Commitments [Line Items]</t>
        </is>
      </c>
    </row>
    <row r="7">
      <c r="A7" s="4" t="inlineStr">
        <is>
          <t>Derivatives with a positive fair value</t>
        </is>
      </c>
      <c r="B7" s="5" t="n">
        <v>191</v>
      </c>
      <c r="C7" s="5" t="n">
        <v>40</v>
      </c>
    </row>
    <row r="8">
      <c r="A8" s="4" t="inlineStr">
        <is>
          <t>Derivatives with a negative fair value</t>
        </is>
      </c>
      <c r="B8" s="5" t="n">
        <v>371</v>
      </c>
      <c r="C8" s="5" t="n">
        <v>73</v>
      </c>
    </row>
    <row r="9">
      <c r="A9" s="4" t="inlineStr">
        <is>
          <t>Loan Origination Commitments</t>
        </is>
      </c>
    </row>
    <row r="10">
      <c r="A10" s="3" t="inlineStr">
        <is>
          <t>Other Commitments [Line Items]</t>
        </is>
      </c>
    </row>
    <row r="11">
      <c r="A11" s="4" t="inlineStr">
        <is>
          <t>Conditional commitments issued by the Bank</t>
        </is>
      </c>
      <c r="B11" s="6" t="n">
        <v>81500</v>
      </c>
      <c r="C11" s="6" t="n">
        <v>175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1" customWidth="1" min="2" max="2"/>
    <col width="21" customWidth="1" min="3" max="3"/>
  </cols>
  <sheetData>
    <row r="1">
      <c r="A1" s="1" t="inlineStr">
        <is>
          <t>Regulatory Matters - Narrative (Details)</t>
        </is>
      </c>
      <c r="B1" s="2" t="inlineStr">
        <is>
          <t>Dec. 31, 2020USD ($)</t>
        </is>
      </c>
      <c r="C1" s="2" t="inlineStr">
        <is>
          <t>Dec. 31, 2019USD ($)</t>
        </is>
      </c>
    </row>
    <row r="2">
      <c r="A2" s="3" t="inlineStr">
        <is>
          <t>Regulatory Matters [Abstract]</t>
        </is>
      </c>
    </row>
    <row r="3">
      <c r="A3" s="4" t="inlineStr">
        <is>
          <t>CETI Capital to Risk-Weighted Assets, Ratio (as a percentage)</t>
        </is>
      </c>
      <c r="B3" s="8" t="n">
        <v>0.025</v>
      </c>
      <c r="C3" s="8" t="n">
        <v>0.025</v>
      </c>
    </row>
    <row r="4">
      <c r="A4" s="4" t="inlineStr">
        <is>
          <t>Tier One Additional Capital, Trust Preferred Securities</t>
        </is>
      </c>
      <c r="B4" s="6" t="n">
        <v>50800000</v>
      </c>
      <c r="C4" s="6" t="n">
        <v>40000000</v>
      </c>
    </row>
    <row r="5">
      <c r="A5" s="4" t="inlineStr">
        <is>
          <t>Banking Regulation, Tier One Additional Capital, Trust Preferred Securities</t>
        </is>
      </c>
      <c r="B5" s="5" t="n">
        <v>0</v>
      </c>
      <c r="C5" s="6" t="n">
        <v>0</v>
      </c>
    </row>
    <row r="6">
      <c r="A6" s="4" t="inlineStr">
        <is>
          <t>Tier 2 capital, subordinated debentures</t>
        </is>
      </c>
      <c r="B6" s="6" t="n">
        <v>586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Regulatory Matters - Summary of Capital Requirements (Details) $ in Thousands</t>
        </is>
      </c>
      <c r="B1" s="2" t="inlineStr">
        <is>
          <t>Dec. 31, 2020USD ($)</t>
        </is>
      </c>
      <c r="C1" s="2" t="inlineStr">
        <is>
          <t>Dec. 31, 2019USD ($)</t>
        </is>
      </c>
    </row>
    <row r="2">
      <c r="A2" s="3" t="inlineStr">
        <is>
          <t>For Capital Adequacy Purposes (incl. Capital Conservation Buffer)</t>
        </is>
      </c>
    </row>
    <row r="3">
      <c r="A3" s="4" t="inlineStr">
        <is>
          <t>CETI Capital to Risk-Weighted Assets, Ratio (as a percentage)</t>
        </is>
      </c>
      <c r="B3" s="8" t="n">
        <v>0.025</v>
      </c>
      <c r="C3" s="8" t="n">
        <v>0.025</v>
      </c>
    </row>
    <row r="4">
      <c r="A4" s="4" t="inlineStr">
        <is>
          <t>Company:</t>
        </is>
      </c>
    </row>
    <row r="5">
      <c r="A5" s="3" t="inlineStr">
        <is>
          <t>Actual</t>
        </is>
      </c>
    </row>
    <row r="6">
      <c r="A6" s="4" t="inlineStr">
        <is>
          <t>CET1 Capital to Risk-Weighted Assets</t>
        </is>
      </c>
      <c r="B6" s="6" t="n">
        <v>339936</v>
      </c>
      <c r="C6" s="6" t="n">
        <v>248247</v>
      </c>
    </row>
    <row r="7">
      <c r="A7" s="4" t="inlineStr">
        <is>
          <t>CET1 Capital to Risk-Weighted Assets, Ratio (as a percentage)</t>
        </is>
      </c>
      <c r="B7" s="8" t="n">
        <v>0.0994</v>
      </c>
      <c r="C7" s="8" t="n">
        <v>0.1086</v>
      </c>
    </row>
    <row r="8">
      <c r="A8" s="4" t="inlineStr">
        <is>
          <t>Tier 1 Capital to Risk-Weighted Assets</t>
        </is>
      </c>
      <c r="B8" s="6" t="n">
        <v>390713</v>
      </c>
      <c r="C8" s="6" t="n">
        <v>288247</v>
      </c>
    </row>
    <row r="9">
      <c r="A9" s="4" t="inlineStr">
        <is>
          <t>Tier 1 Capital to Risk-Weighted Assets, Ration (as a percentage)</t>
        </is>
      </c>
      <c r="B9" s="8" t="n">
        <v>0.1142</v>
      </c>
      <c r="C9" s="8" t="n">
        <v>0.1261</v>
      </c>
    </row>
    <row r="10">
      <c r="A10" s="4" t="inlineStr">
        <is>
          <t>Total Capital to Risk-Weighted Assets</t>
        </is>
      </c>
      <c r="B10" s="6" t="n">
        <v>485357</v>
      </c>
      <c r="C10" s="6" t="n">
        <v>309747</v>
      </c>
    </row>
    <row r="11">
      <c r="A11" s="4" t="inlineStr">
        <is>
          <t>Total Capital to Risk-Weighted Assets, Ratio (as a percentage)</t>
        </is>
      </c>
      <c r="B11" s="8" t="n">
        <v>0.1419</v>
      </c>
      <c r="C11" s="8" t="n">
        <v>0.1355</v>
      </c>
    </row>
    <row r="12">
      <c r="A12" s="4" t="inlineStr">
        <is>
          <t>Tier 1 Capital to Average Assets</t>
        </is>
      </c>
      <c r="B12" s="6" t="n">
        <v>390713</v>
      </c>
      <c r="C12" s="6" t="n">
        <v>288247</v>
      </c>
    </row>
    <row r="13">
      <c r="A13" s="4" t="inlineStr">
        <is>
          <t>Tier 1 Capital to Average Assets, Ratio (as a percentage)</t>
        </is>
      </c>
      <c r="B13" s="8" t="n">
        <v>0.08550000000000001</v>
      </c>
      <c r="C13" s="8" t="n">
        <v>0.0974</v>
      </c>
    </row>
    <row r="14">
      <c r="A14" s="3" t="inlineStr">
        <is>
          <t>For Capital Adequacy Purposes (incl. Capital Conservation Buffer)</t>
        </is>
      </c>
    </row>
    <row r="15">
      <c r="A15" s="4" t="inlineStr">
        <is>
          <t>CET1 Capital to Risk-Weighted Assets</t>
        </is>
      </c>
      <c r="B15" s="6" t="n">
        <v>239437</v>
      </c>
      <c r="C15" s="6" t="n">
        <v>160002</v>
      </c>
    </row>
    <row r="16">
      <c r="A16" s="4" t="inlineStr">
        <is>
          <t>CETI Capital to Risk-Weighted Assets, Ratio (as a percentage)</t>
        </is>
      </c>
      <c r="B16" s="8" t="n">
        <v>0.07000000000000001</v>
      </c>
      <c r="C16" s="8" t="n">
        <v>0.07000000000000001</v>
      </c>
    </row>
    <row r="17">
      <c r="A17" s="4" t="inlineStr">
        <is>
          <t>Tier 1 Capital to Risk-Weighted Assets</t>
        </is>
      </c>
      <c r="B17" s="6" t="n">
        <v>290745</v>
      </c>
      <c r="C17" s="6" t="n">
        <v>194288</v>
      </c>
    </row>
    <row r="18">
      <c r="A18" s="4" t="inlineStr">
        <is>
          <t>Tier 1 Capital to Risk-Weighted Assets, Ratio (as a percentage)</t>
        </is>
      </c>
      <c r="B18" s="8" t="n">
        <v>0.08500000000000001</v>
      </c>
      <c r="C18" s="8" t="n">
        <v>0.08500000000000001</v>
      </c>
    </row>
    <row r="19">
      <c r="A19" s="4" t="inlineStr">
        <is>
          <t>Total Capital to Risk-Weighted Assets</t>
        </is>
      </c>
      <c r="B19" s="6" t="n">
        <v>359155</v>
      </c>
      <c r="C19" s="6" t="n">
        <v>240003</v>
      </c>
    </row>
    <row r="20">
      <c r="A20" s="4" t="inlineStr">
        <is>
          <t>Total Risk-Based Assets, Ratio (as a percentage)</t>
        </is>
      </c>
      <c r="B20" s="8" t="n">
        <v>0.105</v>
      </c>
      <c r="C20" s="8" t="n">
        <v>0.105</v>
      </c>
    </row>
    <row r="21">
      <c r="A21" s="4" t="inlineStr">
        <is>
          <t>Tier 1 Capital to Average Assets</t>
        </is>
      </c>
      <c r="B21" s="6" t="n">
        <v>182853</v>
      </c>
      <c r="C21" s="6" t="n">
        <v>118373</v>
      </c>
    </row>
    <row r="22">
      <c r="A22" s="4" t="inlineStr">
        <is>
          <t>Tier 1 Capital to Average Assets, Ratio (as a percentage)</t>
        </is>
      </c>
      <c r="B22" s="8" t="n">
        <v>0.04</v>
      </c>
      <c r="C22" s="8" t="n">
        <v>0.04</v>
      </c>
    </row>
    <row r="23">
      <c r="A23" s="4" t="inlineStr">
        <is>
          <t>Bank:</t>
        </is>
      </c>
    </row>
    <row r="24">
      <c r="A24" s="3" t="inlineStr">
        <is>
          <t>Actual</t>
        </is>
      </c>
    </row>
    <row r="25">
      <c r="A25" s="4" t="inlineStr">
        <is>
          <t>CET1 Capital to Risk-Weighted Assets</t>
        </is>
      </c>
      <c r="B25" s="6" t="n">
        <v>387231</v>
      </c>
      <c r="C25" s="6" t="n">
        <v>284513</v>
      </c>
    </row>
    <row r="26">
      <c r="A26" s="4" t="inlineStr">
        <is>
          <t>CET1 Capital to Risk-Weighted Assets, Ratio (as a percentage)</t>
        </is>
      </c>
      <c r="B26" s="8" t="n">
        <v>0.1136</v>
      </c>
      <c r="C26" s="8" t="n">
        <v>0.1249</v>
      </c>
    </row>
    <row r="27">
      <c r="A27" s="4" t="inlineStr">
        <is>
          <t>Tier 1 Capital to Risk-Weighted Assets</t>
        </is>
      </c>
      <c r="B27" s="6" t="n">
        <v>387231</v>
      </c>
      <c r="C27" s="6" t="n">
        <v>284513</v>
      </c>
    </row>
    <row r="28">
      <c r="A28" s="4" t="inlineStr">
        <is>
          <t>Tier 1 Capital to Risk-Weighted Assets, Ration (as a percentage)</t>
        </is>
      </c>
      <c r="B28" s="8" t="n">
        <v>0.1136</v>
      </c>
      <c r="C28" s="8" t="n">
        <v>0.1249</v>
      </c>
    </row>
    <row r="29">
      <c r="A29" s="4" t="inlineStr">
        <is>
          <t>Total Capital to Risk-Weighted Assets</t>
        </is>
      </c>
      <c r="B29" s="6" t="n">
        <v>423231</v>
      </c>
      <c r="C29" s="6" t="n">
        <v>306013</v>
      </c>
    </row>
    <row r="30">
      <c r="A30" s="4" t="inlineStr">
        <is>
          <t>Total Capital to Risk-Weighted Assets, Ratio (as a percentage)</t>
        </is>
      </c>
      <c r="B30" s="8" t="n">
        <v>0.1242</v>
      </c>
      <c r="C30" s="8" t="n">
        <v>0.1343</v>
      </c>
    </row>
    <row r="31">
      <c r="A31" s="4" t="inlineStr">
        <is>
          <t>Tier 1 Capital to Average Assets</t>
        </is>
      </c>
      <c r="B31" s="6" t="n">
        <v>387231</v>
      </c>
      <c r="C31" s="6" t="n">
        <v>284513</v>
      </c>
    </row>
    <row r="32">
      <c r="A32" s="4" t="inlineStr">
        <is>
          <t>Tier 1 Capital to Average Assets, Ratio (as a percentage)</t>
        </is>
      </c>
      <c r="B32" s="8" t="n">
        <v>0.0849</v>
      </c>
      <c r="C32" s="8" t="n">
        <v>0.0963</v>
      </c>
    </row>
    <row r="33">
      <c r="A33" s="3" t="inlineStr">
        <is>
          <t>For Capital Adequacy Purposes (incl. Capital Conservation Buffer)</t>
        </is>
      </c>
    </row>
    <row r="34">
      <c r="A34" s="4" t="inlineStr">
        <is>
          <t>CET1 Capital to Risk-Weighted Assets</t>
        </is>
      </c>
      <c r="B34" s="6" t="n">
        <v>238629</v>
      </c>
      <c r="C34" s="6" t="n">
        <v>159469</v>
      </c>
    </row>
    <row r="35">
      <c r="A35" s="4" t="inlineStr">
        <is>
          <t>CETI Capital to Risk-Weighted Assets, Ratio (as a percentage)</t>
        </is>
      </c>
      <c r="B35" s="8" t="n">
        <v>0.07000000000000001</v>
      </c>
      <c r="C35" s="8" t="n">
        <v>0.07000000000000001</v>
      </c>
    </row>
    <row r="36">
      <c r="A36" s="4" t="inlineStr">
        <is>
          <t>Tier 1 Capital to Risk-Weighted Assets</t>
        </is>
      </c>
      <c r="B36" s="6" t="n">
        <v>289763</v>
      </c>
      <c r="C36" s="6" t="n">
        <v>193641</v>
      </c>
    </row>
    <row r="37">
      <c r="A37" s="4" t="inlineStr">
        <is>
          <t>Tier 1 Capital to Risk-Weighted Assets, Ratio (as a percentage)</t>
        </is>
      </c>
      <c r="B37" s="8" t="n">
        <v>0.08500000000000001</v>
      </c>
      <c r="C37" s="8" t="n">
        <v>0.08500000000000001</v>
      </c>
    </row>
    <row r="38">
      <c r="A38" s="4" t="inlineStr">
        <is>
          <t>Total Capital to Risk-Weighted Assets</t>
        </is>
      </c>
      <c r="B38" s="6" t="n">
        <v>357943</v>
      </c>
      <c r="C38" s="6" t="n">
        <v>239203</v>
      </c>
    </row>
    <row r="39">
      <c r="A39" s="4" t="inlineStr">
        <is>
          <t>Total Risk-Based Assets, Ratio (as a percentage)</t>
        </is>
      </c>
      <c r="B39" s="8" t="n">
        <v>0.105</v>
      </c>
      <c r="C39" s="8" t="n">
        <v>0.105</v>
      </c>
    </row>
    <row r="40">
      <c r="A40" s="4" t="inlineStr">
        <is>
          <t>Tier 1 Capital to Average Assets</t>
        </is>
      </c>
      <c r="B40" s="6" t="n">
        <v>182531</v>
      </c>
      <c r="C40" s="6" t="n">
        <v>118134</v>
      </c>
    </row>
    <row r="41">
      <c r="A41" s="4" t="inlineStr">
        <is>
          <t>Tier 1 Capital to Average Assets, Ratio (as a percentage)</t>
        </is>
      </c>
      <c r="B41" s="8" t="n">
        <v>0.04</v>
      </c>
      <c r="C41" s="8" t="n">
        <v>0.04</v>
      </c>
    </row>
    <row r="42">
      <c r="A42" s="3" t="inlineStr">
        <is>
          <t>Required to be Well Capitalized</t>
        </is>
      </c>
    </row>
    <row r="43">
      <c r="A43" s="4" t="inlineStr">
        <is>
          <t>CET1 Capital to Risk-Weighted Assets</t>
        </is>
      </c>
      <c r="B43" s="6" t="n">
        <v>221584</v>
      </c>
      <c r="C43" s="6" t="n">
        <v>148078</v>
      </c>
    </row>
    <row r="44">
      <c r="A44" s="4" t="inlineStr">
        <is>
          <t>CET1 Capital to Risk-Weighted Assets, Ratio (as a percentage)</t>
        </is>
      </c>
      <c r="B44" s="8" t="n">
        <v>0.065</v>
      </c>
      <c r="C44" s="8" t="n">
        <v>0.065</v>
      </c>
    </row>
    <row r="45">
      <c r="A45" s="4" t="inlineStr">
        <is>
          <t>Tier 1 Capital to Risk-Weighted Assets</t>
        </is>
      </c>
      <c r="B45" s="6" t="n">
        <v>272719</v>
      </c>
      <c r="C45" s="6" t="n">
        <v>182250</v>
      </c>
    </row>
    <row r="46">
      <c r="A46" s="4" t="inlineStr">
        <is>
          <t>Tier 1 Capital to Risk-Weighted Assets, Ratio (as a percentage)</t>
        </is>
      </c>
      <c r="B46" s="8" t="n">
        <v>0.08</v>
      </c>
      <c r="C46" s="8" t="n">
        <v>0.08</v>
      </c>
    </row>
    <row r="47">
      <c r="A47" s="4" t="inlineStr">
        <is>
          <t>Total Capital to Risk-Weighted Assets</t>
        </is>
      </c>
      <c r="B47" s="6" t="n">
        <v>340898</v>
      </c>
      <c r="C47" s="6" t="n">
        <v>227813</v>
      </c>
    </row>
    <row r="48">
      <c r="A48" s="4" t="inlineStr">
        <is>
          <t>Total Capital to Risk-Weighted Assets, Ratio (as a percentage)</t>
        </is>
      </c>
      <c r="B48" s="8" t="n">
        <v>0.1</v>
      </c>
      <c r="C48" s="8" t="n">
        <v>0.1</v>
      </c>
    </row>
    <row r="49">
      <c r="A49" s="4" t="inlineStr">
        <is>
          <t>Tier 1 Capital to Average Assets</t>
        </is>
      </c>
      <c r="B49" s="6" t="n">
        <v>228164</v>
      </c>
      <c r="C49" s="6" t="n">
        <v>147668</v>
      </c>
    </row>
    <row r="50">
      <c r="A50" s="4" t="inlineStr">
        <is>
          <t>Tier 1 Capital to Average Assets, Ratio (as a percentage)</t>
        </is>
      </c>
      <c r="B50" s="8" t="n">
        <v>0.05</v>
      </c>
      <c r="C50" s="8" t="n">
        <v>0.0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Schedule of Assets and Liabilities Measured on Recurring Basis (Details) $ in Thousands</t>
        </is>
      </c>
      <c r="B1" s="2" t="inlineStr">
        <is>
          <t>Dec. 31, 2020USD ($)</t>
        </is>
      </c>
      <c r="C1" s="2" t="inlineStr">
        <is>
          <t>Dec. 31, 2019USD ($)</t>
        </is>
      </c>
    </row>
    <row r="2">
      <c r="A2" s="3" t="inlineStr">
        <is>
          <t>Fair Value, Balance Sheet Grouping, Financial Statement Captions [Line Items]</t>
        </is>
      </c>
    </row>
    <row r="3">
      <c r="A3" s="4" t="inlineStr">
        <is>
          <t>Securities available for sale</t>
        </is>
      </c>
      <c r="B3" s="6" t="n">
        <v>311373</v>
      </c>
      <c r="C3" s="6" t="n">
        <v>201073</v>
      </c>
    </row>
    <row r="4">
      <c r="A4" s="4" t="inlineStr">
        <is>
          <t>Minimum | Marketability and comparability discounts</t>
        </is>
      </c>
    </row>
    <row r="5">
      <c r="A5" s="3" t="inlineStr">
        <is>
          <t>Fair Value, Balance Sheet Grouping, Financial Statement Captions [Line Items]</t>
        </is>
      </c>
    </row>
    <row r="6">
      <c r="A6" s="4" t="inlineStr">
        <is>
          <t>Measurement input (as a percent)</t>
        </is>
      </c>
      <c r="B6" s="9" t="n">
        <v>0.05</v>
      </c>
    </row>
    <row r="7">
      <c r="A7" s="4" t="inlineStr">
        <is>
          <t>Maximum | Marketability and comparability discounts</t>
        </is>
      </c>
    </row>
    <row r="8">
      <c r="A8" s="3" t="inlineStr">
        <is>
          <t>Fair Value, Balance Sheet Grouping, Financial Statement Captions [Line Items]</t>
        </is>
      </c>
    </row>
    <row r="9">
      <c r="A9" s="4" t="inlineStr">
        <is>
          <t>Measurement input (as a percent)</t>
        </is>
      </c>
      <c r="B9" s="9" t="n">
        <v>0.15</v>
      </c>
    </row>
    <row r="10">
      <c r="A10" s="4" t="inlineStr">
        <is>
          <t>Level 1</t>
        </is>
      </c>
    </row>
    <row r="11">
      <c r="A11" s="3" t="inlineStr">
        <is>
          <t>Fair Value, Balance Sheet Grouping, Financial Statement Captions [Line Items]</t>
        </is>
      </c>
    </row>
    <row r="12">
      <c r="A12" s="4" t="inlineStr">
        <is>
          <t>Securities available for sale</t>
        </is>
      </c>
      <c r="B12" s="6" t="n">
        <v>0</v>
      </c>
      <c r="C12" s="5" t="n">
        <v>0</v>
      </c>
    </row>
    <row r="13">
      <c r="A13" s="4" t="inlineStr">
        <is>
          <t>Level 2</t>
        </is>
      </c>
    </row>
    <row r="14">
      <c r="A14" s="3" t="inlineStr">
        <is>
          <t>Fair Value, Balance Sheet Grouping, Financial Statement Captions [Line Items]</t>
        </is>
      </c>
    </row>
    <row r="15">
      <c r="A15" s="4" t="inlineStr">
        <is>
          <t>Securities available for sale</t>
        </is>
      </c>
      <c r="B15" s="5" t="n">
        <v>311373</v>
      </c>
      <c r="C15" s="5" t="n">
        <v>201073</v>
      </c>
    </row>
    <row r="16">
      <c r="A16" s="4" t="inlineStr">
        <is>
          <t>Level 3</t>
        </is>
      </c>
    </row>
    <row r="17">
      <c r="A17" s="3" t="inlineStr">
        <is>
          <t>Fair Value, Balance Sheet Grouping, Financial Statement Captions [Line Items]</t>
        </is>
      </c>
    </row>
    <row r="18">
      <c r="A18" s="4" t="inlineStr">
        <is>
          <t>Securities available for sale</t>
        </is>
      </c>
      <c r="B18" s="5" t="n">
        <v>0</v>
      </c>
      <c r="C18" s="5" t="n">
        <v>0</v>
      </c>
    </row>
    <row r="19">
      <c r="A19" s="4" t="inlineStr">
        <is>
          <t>U.S. Government agencies</t>
        </is>
      </c>
    </row>
    <row r="20">
      <c r="A20" s="3" t="inlineStr">
        <is>
          <t>Fair Value, Balance Sheet Grouping, Financial Statement Captions [Line Items]</t>
        </is>
      </c>
    </row>
    <row r="21">
      <c r="A21" s="4" t="inlineStr">
        <is>
          <t>Securities available for sale</t>
        </is>
      </c>
      <c r="B21" s="5" t="n">
        <v>12434</v>
      </c>
      <c r="C21" s="5" t="n">
        <v>18102</v>
      </c>
    </row>
    <row r="22">
      <c r="A22" s="4" t="inlineStr">
        <is>
          <t>U.S. Government agencies | Level 1</t>
        </is>
      </c>
    </row>
    <row r="23">
      <c r="A23" s="3" t="inlineStr">
        <is>
          <t>Fair Value, Balance Sheet Grouping, Financial Statement Captions [Line Items]</t>
        </is>
      </c>
    </row>
    <row r="24">
      <c r="A24" s="4" t="inlineStr">
        <is>
          <t>Securities available for sale</t>
        </is>
      </c>
      <c r="B24" s="5" t="n">
        <v>0</v>
      </c>
      <c r="C24" s="5" t="n">
        <v>0</v>
      </c>
    </row>
    <row r="25">
      <c r="A25" s="4" t="inlineStr">
        <is>
          <t>U.S. Government agencies | Level 2</t>
        </is>
      </c>
    </row>
    <row r="26">
      <c r="A26" s="3" t="inlineStr">
        <is>
          <t>Fair Value, Balance Sheet Grouping, Financial Statement Captions [Line Items]</t>
        </is>
      </c>
    </row>
    <row r="27">
      <c r="A27" s="4" t="inlineStr">
        <is>
          <t>Securities available for sale</t>
        </is>
      </c>
      <c r="B27" s="5" t="n">
        <v>12434</v>
      </c>
      <c r="C27" s="5" t="n">
        <v>18102</v>
      </c>
    </row>
    <row r="28">
      <c r="A28" s="4" t="inlineStr">
        <is>
          <t>U.S. Government agencies | Level 3</t>
        </is>
      </c>
    </row>
    <row r="29">
      <c r="A29" s="3" t="inlineStr">
        <is>
          <t>Fair Value, Balance Sheet Grouping, Financial Statement Captions [Line Items]</t>
        </is>
      </c>
    </row>
    <row r="30">
      <c r="A30" s="4" t="inlineStr">
        <is>
          <t>Securities available for sale</t>
        </is>
      </c>
      <c r="B30" s="5" t="n">
        <v>0</v>
      </c>
      <c r="C30" s="5" t="n">
        <v>0</v>
      </c>
    </row>
    <row r="31">
      <c r="A31" s="4" t="inlineStr">
        <is>
          <t>Residential mortgage-backed securities</t>
        </is>
      </c>
    </row>
    <row r="32">
      <c r="A32" s="3" t="inlineStr">
        <is>
          <t>Fair Value, Balance Sheet Grouping, Financial Statement Captions [Line Items]</t>
        </is>
      </c>
    </row>
    <row r="33">
      <c r="A33" s="4" t="inlineStr">
        <is>
          <t>Securities available for sale</t>
        </is>
      </c>
      <c r="B33" s="5" t="n">
        <v>187212</v>
      </c>
      <c r="C33" s="5" t="n">
        <v>175879</v>
      </c>
    </row>
    <row r="34">
      <c r="A34" s="4" t="inlineStr">
        <is>
          <t>Residential mortgage-backed securities | Level 1</t>
        </is>
      </c>
    </row>
    <row r="35">
      <c r="A35" s="3" t="inlineStr">
        <is>
          <t>Fair Value, Balance Sheet Grouping, Financial Statement Captions [Line Items]</t>
        </is>
      </c>
    </row>
    <row r="36">
      <c r="A36" s="4" t="inlineStr">
        <is>
          <t>Securities available for sale</t>
        </is>
      </c>
      <c r="B36" s="5" t="n">
        <v>0</v>
      </c>
      <c r="C36" s="5" t="n">
        <v>0</v>
      </c>
    </row>
    <row r="37">
      <c r="A37" s="4" t="inlineStr">
        <is>
          <t>Residential mortgage-backed securities | Level 2</t>
        </is>
      </c>
    </row>
    <row r="38">
      <c r="A38" s="3" t="inlineStr">
        <is>
          <t>Fair Value, Balance Sheet Grouping, Financial Statement Captions [Line Items]</t>
        </is>
      </c>
    </row>
    <row r="39">
      <c r="A39" s="4" t="inlineStr">
        <is>
          <t>Securities available for sale</t>
        </is>
      </c>
      <c r="B39" s="5" t="n">
        <v>187212</v>
      </c>
      <c r="C39" s="5" t="n">
        <v>175879</v>
      </c>
    </row>
    <row r="40">
      <c r="A40" s="4" t="inlineStr">
        <is>
          <t>Residential mortgage-backed securities | Level 3</t>
        </is>
      </c>
    </row>
    <row r="41">
      <c r="A41" s="3" t="inlineStr">
        <is>
          <t>Fair Value, Balance Sheet Grouping, Financial Statement Captions [Line Items]</t>
        </is>
      </c>
    </row>
    <row r="42">
      <c r="A42" s="4" t="inlineStr">
        <is>
          <t>Securities available for sale</t>
        </is>
      </c>
      <c r="B42" s="5" t="n">
        <v>0</v>
      </c>
      <c r="C42" s="5" t="n">
        <v>0</v>
      </c>
    </row>
    <row r="43">
      <c r="A43" s="4" t="inlineStr">
        <is>
          <t>Commercial mortgage-backed securities</t>
        </is>
      </c>
    </row>
    <row r="44">
      <c r="A44" s="3" t="inlineStr">
        <is>
          <t>Fair Value, Balance Sheet Grouping, Financial Statement Captions [Line Items]</t>
        </is>
      </c>
    </row>
    <row r="45">
      <c r="A45" s="4" t="inlineStr">
        <is>
          <t>Securities available for sale</t>
        </is>
      </c>
      <c r="B45" s="5" t="n">
        <v>17331</v>
      </c>
      <c r="C45" s="5" t="n">
        <v>3010</v>
      </c>
    </row>
    <row r="46">
      <c r="A46" s="4" t="inlineStr">
        <is>
          <t>Commercial mortgage-backed securities | Level 1</t>
        </is>
      </c>
    </row>
    <row r="47">
      <c r="A47" s="3" t="inlineStr">
        <is>
          <t>Fair Value, Balance Sheet Grouping, Financial Statement Captions [Line Items]</t>
        </is>
      </c>
    </row>
    <row r="48">
      <c r="A48" s="4" t="inlineStr">
        <is>
          <t>Securities available for sale</t>
        </is>
      </c>
      <c r="B48" s="5" t="n">
        <v>0</v>
      </c>
      <c r="C48" s="5" t="n">
        <v>0</v>
      </c>
    </row>
    <row r="49">
      <c r="A49" s="4" t="inlineStr">
        <is>
          <t>Commercial mortgage-backed securities | Level 2</t>
        </is>
      </c>
    </row>
    <row r="50">
      <c r="A50" s="3" t="inlineStr">
        <is>
          <t>Fair Value, Balance Sheet Grouping, Financial Statement Captions [Line Items]</t>
        </is>
      </c>
    </row>
    <row r="51">
      <c r="A51" s="4" t="inlineStr">
        <is>
          <t>Securities available for sale</t>
        </is>
      </c>
      <c r="B51" s="5" t="n">
        <v>17331</v>
      </c>
      <c r="C51" s="5" t="n">
        <v>3010</v>
      </c>
    </row>
    <row r="52">
      <c r="A52" s="4" t="inlineStr">
        <is>
          <t>Commercial mortgage-backed securities | Level 3</t>
        </is>
      </c>
    </row>
    <row r="53">
      <c r="A53" s="3" t="inlineStr">
        <is>
          <t>Fair Value, Balance Sheet Grouping, Financial Statement Captions [Line Items]</t>
        </is>
      </c>
    </row>
    <row r="54">
      <c r="A54" s="4" t="inlineStr">
        <is>
          <t>Securities available for sale</t>
        </is>
      </c>
      <c r="B54" s="5" t="n">
        <v>0</v>
      </c>
      <c r="C54" s="5" t="n">
        <v>0</v>
      </c>
    </row>
    <row r="55">
      <c r="A55" s="4" t="inlineStr">
        <is>
          <t>Asset backed securities</t>
        </is>
      </c>
    </row>
    <row r="56">
      <c r="A56" s="3" t="inlineStr">
        <is>
          <t>Fair Value, Balance Sheet Grouping, Financial Statement Captions [Line Items]</t>
        </is>
      </c>
    </row>
    <row r="57">
      <c r="A57" s="4" t="inlineStr">
        <is>
          <t>Securities available for sale</t>
        </is>
      </c>
      <c r="B57" s="5" t="n">
        <v>14447</v>
      </c>
    </row>
    <row r="58">
      <c r="A58" s="4" t="inlineStr">
        <is>
          <t>Asset backed securities | Level 1</t>
        </is>
      </c>
    </row>
    <row r="59">
      <c r="A59" s="3" t="inlineStr">
        <is>
          <t>Fair Value, Balance Sheet Grouping, Financial Statement Captions [Line Items]</t>
        </is>
      </c>
    </row>
    <row r="60">
      <c r="A60" s="4" t="inlineStr">
        <is>
          <t>Securities available for sale</t>
        </is>
      </c>
      <c r="B60" s="5" t="n">
        <v>0</v>
      </c>
    </row>
    <row r="61">
      <c r="A61" s="4" t="inlineStr">
        <is>
          <t>Asset backed securities | Level 2</t>
        </is>
      </c>
    </row>
    <row r="62">
      <c r="A62" s="3" t="inlineStr">
        <is>
          <t>Fair Value, Balance Sheet Grouping, Financial Statement Captions [Line Items]</t>
        </is>
      </c>
    </row>
    <row r="63">
      <c r="A63" s="4" t="inlineStr">
        <is>
          <t>Securities available for sale</t>
        </is>
      </c>
      <c r="B63" s="5" t="n">
        <v>14447</v>
      </c>
    </row>
    <row r="64">
      <c r="A64" s="4" t="inlineStr">
        <is>
          <t>Asset backed securities | Level 3</t>
        </is>
      </c>
    </row>
    <row r="65">
      <c r="A65" s="3" t="inlineStr">
        <is>
          <t>Fair Value, Balance Sheet Grouping, Financial Statement Captions [Line Items]</t>
        </is>
      </c>
    </row>
    <row r="66">
      <c r="A66" s="4" t="inlineStr">
        <is>
          <t>Securities available for sale</t>
        </is>
      </c>
      <c r="B66" s="5" t="n">
        <v>0</v>
      </c>
    </row>
    <row r="67">
      <c r="A67" s="4" t="inlineStr">
        <is>
          <t>Corporate investments</t>
        </is>
      </c>
    </row>
    <row r="68">
      <c r="A68" s="3" t="inlineStr">
        <is>
          <t>Fair Value, Balance Sheet Grouping, Financial Statement Captions [Line Items]</t>
        </is>
      </c>
    </row>
    <row r="69">
      <c r="A69" s="4" t="inlineStr">
        <is>
          <t>Securities available for sale</t>
        </is>
      </c>
      <c r="B69" s="5" t="n">
        <v>33148</v>
      </c>
      <c r="C69" s="5" t="n">
        <v>4082</v>
      </c>
    </row>
    <row r="70">
      <c r="A70" s="4" t="inlineStr">
        <is>
          <t>Corporate investments | Level 1</t>
        </is>
      </c>
    </row>
    <row r="71">
      <c r="A71" s="3" t="inlineStr">
        <is>
          <t>Fair Value, Balance Sheet Grouping, Financial Statement Captions [Line Items]</t>
        </is>
      </c>
    </row>
    <row r="72">
      <c r="A72" s="4" t="inlineStr">
        <is>
          <t>Securities available for sale</t>
        </is>
      </c>
      <c r="B72" s="5" t="n">
        <v>0</v>
      </c>
      <c r="C72" s="5" t="n">
        <v>0</v>
      </c>
    </row>
    <row r="73">
      <c r="A73" s="4" t="inlineStr">
        <is>
          <t>Corporate investments | Level 2</t>
        </is>
      </c>
    </row>
    <row r="74">
      <c r="A74" s="3" t="inlineStr">
        <is>
          <t>Fair Value, Balance Sheet Grouping, Financial Statement Captions [Line Items]</t>
        </is>
      </c>
    </row>
    <row r="75">
      <c r="A75" s="4" t="inlineStr">
        <is>
          <t>Securities available for sale</t>
        </is>
      </c>
      <c r="B75" s="5" t="n">
        <v>33148</v>
      </c>
      <c r="C75" s="5" t="n">
        <v>4082</v>
      </c>
    </row>
    <row r="76">
      <c r="A76" s="4" t="inlineStr">
        <is>
          <t>Corporate investments | Level 3</t>
        </is>
      </c>
    </row>
    <row r="77">
      <c r="A77" s="3" t="inlineStr">
        <is>
          <t>Fair Value, Balance Sheet Grouping, Financial Statement Captions [Line Items]</t>
        </is>
      </c>
    </row>
    <row r="78">
      <c r="A78" s="4" t="inlineStr">
        <is>
          <t>Securities available for sale</t>
        </is>
      </c>
      <c r="B78" s="5" t="n">
        <v>0</v>
      </c>
      <c r="C78" s="6" t="n">
        <v>0</v>
      </c>
    </row>
    <row r="79">
      <c r="A79" s="4" t="inlineStr">
        <is>
          <t>States and political subdivisions</t>
        </is>
      </c>
    </row>
    <row r="80">
      <c r="A80" s="3" t="inlineStr">
        <is>
          <t>Fair Value, Balance Sheet Grouping, Financial Statement Captions [Line Items]</t>
        </is>
      </c>
    </row>
    <row r="81">
      <c r="A81" s="4" t="inlineStr">
        <is>
          <t>Securities available for sale</t>
        </is>
      </c>
      <c r="B81" s="5" t="n">
        <v>46801</v>
      </c>
    </row>
    <row r="82">
      <c r="A82" s="4" t="inlineStr">
        <is>
          <t>States and political subdivisions | Level 1</t>
        </is>
      </c>
    </row>
    <row r="83">
      <c r="A83" s="3" t="inlineStr">
        <is>
          <t>Fair Value, Balance Sheet Grouping, Financial Statement Captions [Line Items]</t>
        </is>
      </c>
    </row>
    <row r="84">
      <c r="A84" s="4" t="inlineStr">
        <is>
          <t>Securities available for sale</t>
        </is>
      </c>
      <c r="B84" s="5" t="n">
        <v>0</v>
      </c>
    </row>
    <row r="85">
      <c r="A85" s="4" t="inlineStr">
        <is>
          <t>States and political subdivisions | Level 2</t>
        </is>
      </c>
    </row>
    <row r="86">
      <c r="A86" s="3" t="inlineStr">
        <is>
          <t>Fair Value, Balance Sheet Grouping, Financial Statement Captions [Line Items]</t>
        </is>
      </c>
    </row>
    <row r="87">
      <c r="A87" s="4" t="inlineStr">
        <is>
          <t>Securities available for sale</t>
        </is>
      </c>
      <c r="B87" s="5" t="n">
        <v>46801</v>
      </c>
    </row>
    <row r="88">
      <c r="A88" s="4" t="inlineStr">
        <is>
          <t>States and political subdivisions | Level 3</t>
        </is>
      </c>
    </row>
    <row r="89">
      <c r="A89" s="3" t="inlineStr">
        <is>
          <t>Fair Value, Balance Sheet Grouping, Financial Statement Captions [Line Items]</t>
        </is>
      </c>
    </row>
    <row r="90">
      <c r="A90" s="4" t="inlineStr">
        <is>
          <t>Securities available for sale</t>
        </is>
      </c>
      <c r="B90"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measured at fair value on a non-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Impaired loans, net of allowance for loan losses:</t>
        </is>
      </c>
      <c r="B3" s="6" t="n">
        <v>42573</v>
      </c>
      <c r="C3" s="6" t="n">
        <v>27711</v>
      </c>
    </row>
    <row r="4">
      <c r="A4" s="4" t="inlineStr">
        <is>
          <t>Other real estate:</t>
        </is>
      </c>
      <c r="B4" s="5" t="n">
        <v>6754</v>
      </c>
      <c r="C4" s="5" t="n">
        <v>4851</v>
      </c>
    </row>
    <row r="5">
      <c r="A5" s="4" t="inlineStr">
        <is>
          <t>Nonrecurring</t>
        </is>
      </c>
    </row>
    <row r="6">
      <c r="A6" s="3" t="inlineStr">
        <is>
          <t>Fair Value, Assets and Liabilities Measured on Recurring and Nonrecurring Basis [Line Items]</t>
        </is>
      </c>
    </row>
    <row r="7">
      <c r="A7" s="4" t="inlineStr">
        <is>
          <t>Impaired loans, net of allowance for loan losses:</t>
        </is>
      </c>
      <c r="B7" s="5" t="n">
        <v>42573</v>
      </c>
      <c r="C7" s="5" t="n">
        <v>27711</v>
      </c>
    </row>
    <row r="8">
      <c r="A8" s="4" t="inlineStr">
        <is>
          <t>Other real estate:</t>
        </is>
      </c>
      <c r="B8" s="5" t="n">
        <v>6754</v>
      </c>
      <c r="C8" s="5" t="n">
        <v>4851</v>
      </c>
    </row>
    <row r="9">
      <c r="A9" s="4" t="inlineStr">
        <is>
          <t>Nonrecurring | Level 1</t>
        </is>
      </c>
    </row>
    <row r="10">
      <c r="A10" s="3" t="inlineStr">
        <is>
          <t>Fair Value, Assets and Liabilities Measured on Recurring and Nonrecurring Basis [Line Items]</t>
        </is>
      </c>
    </row>
    <row r="11">
      <c r="A11" s="4" t="inlineStr">
        <is>
          <t>Impaired loans, net of allowance for loan losses:</t>
        </is>
      </c>
      <c r="B11" s="5" t="n">
        <v>0</v>
      </c>
      <c r="C11" s="5" t="n">
        <v>0</v>
      </c>
    </row>
    <row r="12">
      <c r="A12" s="4" t="inlineStr">
        <is>
          <t>Other real estate:</t>
        </is>
      </c>
      <c r="B12" s="5" t="n">
        <v>0</v>
      </c>
      <c r="C12" s="5" t="n">
        <v>0</v>
      </c>
    </row>
    <row r="13">
      <c r="A13" s="4" t="inlineStr">
        <is>
          <t>Nonrecurring | Level 2</t>
        </is>
      </c>
    </row>
    <row r="14">
      <c r="A14" s="3" t="inlineStr">
        <is>
          <t>Fair Value, Assets and Liabilities Measured on Recurring and Nonrecurring Basis [Line Items]</t>
        </is>
      </c>
    </row>
    <row r="15">
      <c r="A15" s="4" t="inlineStr">
        <is>
          <t>Impaired loans, net of allowance for loan losses:</t>
        </is>
      </c>
      <c r="B15" s="5" t="n">
        <v>0</v>
      </c>
      <c r="C15" s="5" t="n">
        <v>0</v>
      </c>
    </row>
    <row r="16">
      <c r="A16" s="4" t="inlineStr">
        <is>
          <t>Other real estate:</t>
        </is>
      </c>
      <c r="B16" s="5" t="n">
        <v>0</v>
      </c>
      <c r="C16" s="5" t="n">
        <v>0</v>
      </c>
    </row>
    <row r="17">
      <c r="A17" s="4" t="inlineStr">
        <is>
          <t>Nonrecurring | Level 3</t>
        </is>
      </c>
    </row>
    <row r="18">
      <c r="A18" s="3" t="inlineStr">
        <is>
          <t>Fair Value, Assets and Liabilities Measured on Recurring and Nonrecurring Basis [Line Items]</t>
        </is>
      </c>
    </row>
    <row r="19">
      <c r="A19" s="4" t="inlineStr">
        <is>
          <t>Impaired loans, net of allowance for loan losses:</t>
        </is>
      </c>
      <c r="B19" s="5" t="n">
        <v>42573</v>
      </c>
      <c r="C19" s="5" t="n">
        <v>27711</v>
      </c>
    </row>
    <row r="20">
      <c r="A20" s="4" t="inlineStr">
        <is>
          <t>Other real estate:</t>
        </is>
      </c>
      <c r="B20" s="6" t="n">
        <v>6754</v>
      </c>
      <c r="C20" s="6" t="n">
        <v>485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 xml:space="preserve">Investment Securities The following is a summary of the amortized cost and fair value of securities available for sale. Amortized Cost Gross Unrealized Fair (In thousands) Gains Losses December 31, 2020 U.S. Government agencies $ 12,092 $ 342 $ — $ 12,434 Residential mortgage-backed securities 181,569 5,644 1 187,212 Commercial mortgage-backed securities 16,793 538 — 17,331 Asset backed securities 13,990 543 86 14,447 Corporate investments 32,750 420 22 33,148 State and political subdivisions 45,025 1,833 57 46,801 Total available for sale $ 302,219 $ 9,320 $ 166 $ 311,373 December 31, 2019 U.S. Government agencies $ 17,999 $ 104 $ 1 $ 18,102 Residential mortgage-backed securities 175,696 693 510 175,879 Commercial mortgage-backed securities 3,002 8 — 3,010 Corporate investments 4,000 82 — 4,082 Total available for sale $ 200,697 $ 887 $ 511 $ 201,073 The following is a summary of the amortized cost and fair value of securities held to maturity. Amortized Cost Gross Unrealized Fair (In thousands) Gains Losses December 31, 2020 States and political subdivisions $ 93,766 $ 670 $ — $ 94,436 Total held to maturity $ 93,766 $ 670 $ — $ 94,436 December 31, 2019 U.S. Government agencies $ 5,000 $ 3 $ — $ 5,003 Residential mortgage-backed securities 1,071 41 — 1,112 States and political subdivisions 171,783 1,339 12 173,110 Total held to maturity $ 177,854 $ 1,383 $ 12 $ 179,225 All mortgage-backed securities in the above tables were issued or guaranteed by U.S. government agencies or sponsored agencies. Provided below is a summary of investment securities which were in an unrealized loss position and the length of time that individual securities have been in a continuous loss position. Less Than 12 Months 12 Months or More Total Fair Value Unrealized Losses Fair Value Unrealized Losses Fair Value Unrealized Losses (In thousands) December 31, 2020: Available for sale: Residential mortgage-backed securities $ 4,471 $ 1 $ — $ — $ 4,471 $ 1 Commercial mortgage-backed securities 305 — — — 305 — Asset backed securities 2,492 86 — — 2,492 86 States and political subdivisions 3,028 57 — — 3,028 57 Corporate investments 9,229 22 — — 9,229 22 $ 19,525 $ 166 $ — $ — $ 19,525 $ 166 December 31, 2019: Available for sale: U. S. Government agencies $ — $ — $ 4,999 $ 1 $ 4,999 $ 1 Residential mortgage-backed securities 92,323 466 2,240 44 94,563 510 $ 92,323 $ 466 $ 7,239 $ 45 $ 99,562 $ 511 Held to maturity: States and political subdivisions $ 2,656 $ 8 $ 2,766 $ 4 $ 5,422 $ 12 $ 2,656 $ 8 $ 2,766 $ 4 $ 5,422 $ 12 The number of debt securities in an unrealized loss position decreased from 36 at December 31, 2019 to 13 at December 31, 2020. The unrealized losses shown above are due to increases in market rates over the yields available at the time of purchase of the underlying securities and not credit quality. Because the Company does not intend to sell these securities and it is more likely than not that the Company will not be required to sell the investments before recovery of their amortized cost bases, which may be maturity, the Company does not consider these investments to be other-than temporarily impaired at December 31, 2020. The amortized cost and fair value of debt securities, by contractual maturity, are shown below. Actual maturities may differ from contractual maturities because borrowers have the right to call or prepay certain obligations with, or without, call or prepayment penalties. Available for Sale Held to Maturity (In thousands) Amortized Cost Fair Value Amortized Cost Fair Value December 31, 2020: One year or less $ 4,087 $ 4,108 $ 15,891 $ 15,926 After one through five years 21,150 21,692 50,738 50,926 After five through ten years 74,219 76,192 24,247 24,694 After ten years 202,763 209,381 2,890 2,890 $ 302,219 $ 311,373 $ 93,766 $ 94,436 December 31, 2019: One year or less $ 10,000 $ 9,999 $ 23,318 $ 23,375 After one through five years 12,312 12,499 68,804 69,035 After five through ten years 5,833 5,787 67,411 68,091 After ten years 172,552 172,788 18,321 18,724 $ 200,697 $ 201,073 $ 177,854 $ 179,225 The following is a summary of the amortized cost and fair value for investment securities which were pledged to secure public deposits and for other purposes required or permitted by law. Available for Sale Held to Maturity Amortized Cost Fair Value Amortized Cost Fair Value (In thousands) December 31, 2020 $ 251,913 $ 260,351 $ 57,110 $ 57,770 December 31, 2019 $ 124,854 $ 125,103 $ 123,978 $ 125,24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Qualitative Information about Level 3 Fair Value Measurement (Details) - USD ($) $ in Thousands</t>
        </is>
      </c>
      <c r="B1" s="2" t="inlineStr">
        <is>
          <t>Dec. 31, 2020</t>
        </is>
      </c>
      <c r="C1" s="2" t="inlineStr">
        <is>
          <t>Dec. 31, 2019</t>
        </is>
      </c>
    </row>
    <row r="2">
      <c r="A2" s="3" t="inlineStr">
        <is>
          <t>Fair Value Measurement Inputs and Valuation Techniques [Line Items]</t>
        </is>
      </c>
    </row>
    <row r="3">
      <c r="A3" s="4" t="inlineStr">
        <is>
          <t>Impaired loans, net of specific allowance</t>
        </is>
      </c>
      <c r="B3" s="6" t="n">
        <v>42573</v>
      </c>
      <c r="C3" s="6" t="n">
        <v>27711</v>
      </c>
    </row>
    <row r="4">
      <c r="A4" s="4" t="inlineStr">
        <is>
          <t>Other real estate</t>
        </is>
      </c>
      <c r="B4" s="6" t="n">
        <v>6754</v>
      </c>
      <c r="C4" s="6" t="n">
        <v>4851</v>
      </c>
    </row>
    <row r="5">
      <c r="A5" s="4" t="inlineStr">
        <is>
          <t>Minimum | Selling costs | Third-party appraisals</t>
        </is>
      </c>
    </row>
    <row r="6">
      <c r="A6" s="3" t="inlineStr">
        <is>
          <t>Fair Value Measurement Inputs and Valuation Techniques [Line Items]</t>
        </is>
      </c>
    </row>
    <row r="7">
      <c r="A7" s="4" t="inlineStr">
        <is>
          <t>Impaired loans, net of specific allowance, unobservable inputs (as a percentage)</t>
        </is>
      </c>
      <c r="B7" s="4" t="inlineStr">
        <is>
          <t>5.00%</t>
        </is>
      </c>
      <c r="C7" s="4" t="inlineStr">
        <is>
          <t>5.00%</t>
        </is>
      </c>
    </row>
    <row r="8">
      <c r="A8" s="4" t="inlineStr">
        <is>
          <t>Other real estate, observable inputs, selling cost range (as a percentage)</t>
        </is>
      </c>
      <c r="B8" s="9" t="n">
        <v>0.05</v>
      </c>
      <c r="C8" s="9" t="n">
        <v>0.05</v>
      </c>
    </row>
    <row r="9">
      <c r="A9" s="4" t="inlineStr">
        <is>
          <t>Maximum | Selling costs | Third-party appraisals</t>
        </is>
      </c>
    </row>
    <row r="10">
      <c r="A10" s="3" t="inlineStr">
        <is>
          <t>Fair Value Measurement Inputs and Valuation Techniques [Line Items]</t>
        </is>
      </c>
    </row>
    <row r="11">
      <c r="A11" s="4" t="inlineStr">
        <is>
          <t>Impaired loans, net of specific allowance, unobservable inputs (as a percentage)</t>
        </is>
      </c>
      <c r="B11" s="4" t="inlineStr">
        <is>
          <t>10.00%</t>
        </is>
      </c>
      <c r="C11" s="4" t="inlineStr">
        <is>
          <t>10.00%</t>
        </is>
      </c>
    </row>
    <row r="12">
      <c r="A12" s="4" t="inlineStr">
        <is>
          <t>Other real estate, observable inputs, selling cost range (as a percentage)</t>
        </is>
      </c>
      <c r="B12" s="9" t="n">
        <v>0.1</v>
      </c>
      <c r="C12" s="9" t="n">
        <v>0.1</v>
      </c>
    </row>
    <row r="13">
      <c r="A13" s="4" t="inlineStr">
        <is>
          <t>Weighted Average | Selling costs | Third-party appraisals</t>
        </is>
      </c>
    </row>
    <row r="14">
      <c r="A14" s="3" t="inlineStr">
        <is>
          <t>Fair Value Measurement Inputs and Valuation Techniques [Line Items]</t>
        </is>
      </c>
    </row>
    <row r="15">
      <c r="A15" s="4" t="inlineStr">
        <is>
          <t>Impaired loans, net of specific allowance, unobservable inputs (as a percentage)</t>
        </is>
      </c>
      <c r="B15" s="4" t="inlineStr">
        <is>
          <t>6.00%</t>
        </is>
      </c>
      <c r="C15" s="4" t="inlineStr">
        <is>
          <t>6.00%</t>
        </is>
      </c>
    </row>
    <row r="16">
      <c r="A16" s="4" t="inlineStr">
        <is>
          <t>Other real estate, observable inputs, selling cost range (as a percentage)</t>
        </is>
      </c>
      <c r="B16" s="9" t="n">
        <v>0.06</v>
      </c>
      <c r="C16" s="9" t="n">
        <v>0.0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estimated fair values of the Company’s financial instruments not previously disclosed (Details) - USD ($) $ in Thousands</t>
        </is>
      </c>
      <c r="B1" s="2" t="inlineStr">
        <is>
          <t>Dec. 31, 2020</t>
        </is>
      </c>
      <c r="C1" s="2" t="inlineStr">
        <is>
          <t>Dec. 31, 2019</t>
        </is>
      </c>
    </row>
    <row r="2">
      <c r="A2" s="3" t="inlineStr">
        <is>
          <t>Financial assets:</t>
        </is>
      </c>
    </row>
    <row r="3">
      <c r="A3" s="4" t="inlineStr">
        <is>
          <t>Amortized Cost</t>
        </is>
      </c>
      <c r="B3" s="6" t="n">
        <v>93766</v>
      </c>
      <c r="C3" s="6" t="n">
        <v>177854</v>
      </c>
    </row>
    <row r="4">
      <c r="A4" s="4" t="inlineStr">
        <is>
          <t>Federal Home Loan Bank stock</t>
        </is>
      </c>
      <c r="B4" s="5" t="n">
        <v>2557</v>
      </c>
      <c r="C4" s="5" t="n">
        <v>2585</v>
      </c>
    </row>
    <row r="5">
      <c r="A5" s="4" t="inlineStr">
        <is>
          <t>Accrued interest receivable</t>
        </is>
      </c>
      <c r="B5" s="5" t="n">
        <v>18061</v>
      </c>
      <c r="C5" s="5" t="n">
        <v>11509</v>
      </c>
    </row>
    <row r="6">
      <c r="A6" s="4" t="inlineStr">
        <is>
          <t>Carrying Value</t>
        </is>
      </c>
    </row>
    <row r="7">
      <c r="A7" s="3" t="inlineStr">
        <is>
          <t>Financial liabilities:</t>
        </is>
      </c>
    </row>
    <row r="8">
      <c r="A8" s="4" t="inlineStr">
        <is>
          <t>Deposits</t>
        </is>
      </c>
      <c r="B8" s="5" t="n">
        <v>4152810</v>
      </c>
      <c r="C8" s="5" t="n">
        <v>2592065</v>
      </c>
    </row>
    <row r="9">
      <c r="A9" s="4" t="inlineStr">
        <is>
          <t>FHLB and other borrowings</t>
        </is>
      </c>
      <c r="B9" s="5" t="n">
        <v>33771</v>
      </c>
      <c r="C9" s="5" t="n">
        <v>37652</v>
      </c>
    </row>
    <row r="10">
      <c r="A10" s="4" t="inlineStr">
        <is>
          <t>Subordinated debentures</t>
        </is>
      </c>
      <c r="B10" s="5" t="n">
        <v>111124</v>
      </c>
      <c r="C10" s="5" t="n">
        <v>41238</v>
      </c>
    </row>
    <row r="11">
      <c r="A11" s="4" t="inlineStr">
        <is>
          <t>Accrued interest payable</t>
        </is>
      </c>
      <c r="B11" s="5" t="n">
        <v>2709</v>
      </c>
      <c r="C11" s="5" t="n">
        <v>1083</v>
      </c>
    </row>
    <row r="12">
      <c r="A12" s="4" t="inlineStr">
        <is>
          <t>Carrying Value | Level 1</t>
        </is>
      </c>
    </row>
    <row r="13">
      <c r="A13" s="3" t="inlineStr">
        <is>
          <t>Financial assets:</t>
        </is>
      </c>
    </row>
    <row r="14">
      <c r="A14" s="4" t="inlineStr">
        <is>
          <t>Cash and cash equivalents</t>
        </is>
      </c>
      <c r="B14" s="5" t="n">
        <v>637545</v>
      </c>
      <c r="C14" s="5" t="n">
        <v>312972</v>
      </c>
    </row>
    <row r="15">
      <c r="A15" s="4" t="inlineStr">
        <is>
          <t>Carrying Value | Level 2</t>
        </is>
      </c>
    </row>
    <row r="16">
      <c r="A16" s="3" t="inlineStr">
        <is>
          <t>Financial assets:</t>
        </is>
      </c>
    </row>
    <row r="17">
      <c r="A17" s="4" t="inlineStr">
        <is>
          <t>Amortized Cost</t>
        </is>
      </c>
      <c r="B17" s="5" t="n">
        <v>93766</v>
      </c>
      <c r="C17" s="5" t="n">
        <v>177854</v>
      </c>
    </row>
    <row r="18">
      <c r="A18" s="4" t="inlineStr">
        <is>
          <t>Federal Home Loan Bank stock</t>
        </is>
      </c>
      <c r="B18" s="5" t="n">
        <v>2557</v>
      </c>
      <c r="C18" s="5" t="n">
        <v>2585</v>
      </c>
    </row>
    <row r="19">
      <c r="A19" s="4" t="inlineStr">
        <is>
          <t>Accrued interest receivable</t>
        </is>
      </c>
      <c r="B19" s="5" t="n">
        <v>18061</v>
      </c>
      <c r="C19" s="5" t="n">
        <v>11509</v>
      </c>
    </row>
    <row r="20">
      <c r="A20" s="4" t="inlineStr">
        <is>
          <t>Carrying Value | Level 3</t>
        </is>
      </c>
    </row>
    <row r="21">
      <c r="A21" s="3" t="inlineStr">
        <is>
          <t>Financial assets:</t>
        </is>
      </c>
    </row>
    <row r="22">
      <c r="A22" s="4" t="inlineStr">
        <is>
          <t>Loans held for sale</t>
        </is>
      </c>
      <c r="B22" s="5" t="n">
        <v>28684</v>
      </c>
      <c r="C22" s="5" t="n">
        <v>16092</v>
      </c>
    </row>
    <row r="23">
      <c r="A23" s="4" t="inlineStr">
        <is>
          <t>Loans, net</t>
        </is>
      </c>
      <c r="B23" s="5" t="n">
        <v>3342732</v>
      </c>
      <c r="C23" s="5" t="n">
        <v>2057497</v>
      </c>
    </row>
    <row r="24">
      <c r="A24" s="4" t="inlineStr">
        <is>
          <t>Fair Value</t>
        </is>
      </c>
    </row>
    <row r="25">
      <c r="A25" s="3" t="inlineStr">
        <is>
          <t>Financial liabilities:</t>
        </is>
      </c>
    </row>
    <row r="26">
      <c r="A26" s="4" t="inlineStr">
        <is>
          <t>Deposits</t>
        </is>
      </c>
      <c r="B26" s="5" t="n">
        <v>4153402</v>
      </c>
      <c r="C26" s="5" t="n">
        <v>2593910</v>
      </c>
    </row>
    <row r="27">
      <c r="A27" s="4" t="inlineStr">
        <is>
          <t>FHLB and other borrowings</t>
        </is>
      </c>
      <c r="B27" s="5" t="n">
        <v>34941</v>
      </c>
      <c r="C27" s="5" t="n">
        <v>37298</v>
      </c>
    </row>
    <row r="28">
      <c r="A28" s="4" t="inlineStr">
        <is>
          <t>Subordinated debentures</t>
        </is>
      </c>
      <c r="B28" s="5" t="n">
        <v>111124</v>
      </c>
      <c r="C28" s="5" t="n">
        <v>41238</v>
      </c>
    </row>
    <row r="29">
      <c r="A29" s="4" t="inlineStr">
        <is>
          <t>Accrued interest payable</t>
        </is>
      </c>
      <c r="B29" s="5" t="n">
        <v>2709</v>
      </c>
      <c r="C29" s="5" t="n">
        <v>1083</v>
      </c>
    </row>
    <row r="30">
      <c r="A30" s="4" t="inlineStr">
        <is>
          <t>Fair Value | Level 1</t>
        </is>
      </c>
    </row>
    <row r="31">
      <c r="A31" s="3" t="inlineStr">
        <is>
          <t>Financial assets:</t>
        </is>
      </c>
    </row>
    <row r="32">
      <c r="A32" s="4" t="inlineStr">
        <is>
          <t>Cash and cash equivalents</t>
        </is>
      </c>
      <c r="B32" s="5" t="n">
        <v>637545</v>
      </c>
      <c r="C32" s="5" t="n">
        <v>312972</v>
      </c>
    </row>
    <row r="33">
      <c r="A33" s="4" t="inlineStr">
        <is>
          <t>Fair Value | Level 2</t>
        </is>
      </c>
    </row>
    <row r="34">
      <c r="A34" s="3" t="inlineStr">
        <is>
          <t>Financial assets:</t>
        </is>
      </c>
    </row>
    <row r="35">
      <c r="A35" s="4" t="inlineStr">
        <is>
          <t>Amortized Cost</t>
        </is>
      </c>
      <c r="B35" s="5" t="n">
        <v>94436</v>
      </c>
      <c r="C35" s="5" t="n">
        <v>179225</v>
      </c>
    </row>
    <row r="36">
      <c r="A36" s="4" t="inlineStr">
        <is>
          <t>Federal Home Loan Bank stock</t>
        </is>
      </c>
      <c r="B36" s="5" t="n">
        <v>2557</v>
      </c>
      <c r="C36" s="5" t="n">
        <v>2585</v>
      </c>
    </row>
    <row r="37">
      <c r="A37" s="4" t="inlineStr">
        <is>
          <t>Accrued interest receivable</t>
        </is>
      </c>
      <c r="B37" s="5" t="n">
        <v>18061</v>
      </c>
      <c r="C37" s="5" t="n">
        <v>11509</v>
      </c>
    </row>
    <row r="38">
      <c r="A38" s="4" t="inlineStr">
        <is>
          <t>Fair Value | Level 3</t>
        </is>
      </c>
    </row>
    <row r="39">
      <c r="A39" s="3" t="inlineStr">
        <is>
          <t>Financial assets:</t>
        </is>
      </c>
    </row>
    <row r="40">
      <c r="A40" s="4" t="inlineStr">
        <is>
          <t>Loans held for sale</t>
        </is>
      </c>
      <c r="B40" s="5" t="n">
        <v>28684</v>
      </c>
      <c r="C40" s="5" t="n">
        <v>16092</v>
      </c>
    </row>
    <row r="41">
      <c r="A41" s="4" t="inlineStr">
        <is>
          <t>Loans, net</t>
        </is>
      </c>
      <c r="B41" s="6" t="n">
        <v>3348872</v>
      </c>
      <c r="C41" s="6" t="n">
        <v>205016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0</t>
        </is>
      </c>
      <c r="C2" s="2" t="inlineStr">
        <is>
          <t>Dec. 31, 2019</t>
        </is>
      </c>
      <c r="D2" s="2" t="inlineStr">
        <is>
          <t>Dec. 31, 2018</t>
        </is>
      </c>
    </row>
    <row r="3">
      <c r="A3" s="3" t="inlineStr">
        <is>
          <t>Loans and Leases Receivable, Related Parties [Roll Forward]</t>
        </is>
      </c>
    </row>
    <row r="4">
      <c r="A4" s="4" t="inlineStr">
        <is>
          <t>Beginning balance</t>
        </is>
      </c>
      <c r="B4" s="6" t="n">
        <v>15906</v>
      </c>
      <c r="C4" s="6" t="n">
        <v>17804</v>
      </c>
      <c r="D4" s="6" t="n">
        <v>16886</v>
      </c>
    </row>
    <row r="5">
      <c r="A5" s="4" t="inlineStr">
        <is>
          <t>Advances</t>
        </is>
      </c>
      <c r="B5" s="5" t="n">
        <v>5578</v>
      </c>
      <c r="C5" s="5" t="n">
        <v>6145</v>
      </c>
    </row>
    <row r="6">
      <c r="A6" s="4" t="inlineStr">
        <is>
          <t>Payments</t>
        </is>
      </c>
      <c r="B6" s="5" t="n">
        <v>-7476</v>
      </c>
      <c r="C6" s="5" t="n">
        <v>-5227</v>
      </c>
    </row>
    <row r="7">
      <c r="A7" s="4" t="inlineStr">
        <is>
          <t>Ending balance</t>
        </is>
      </c>
      <c r="B7" s="6" t="n">
        <v>15906</v>
      </c>
      <c r="C7" s="6" t="n">
        <v>17804</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lated Party Transactions - Narrative (Details) - USD ($) $ in Millions</t>
        </is>
      </c>
      <c r="B1" s="2" t="inlineStr">
        <is>
          <t>12 Months Ended</t>
        </is>
      </c>
    </row>
    <row r="2">
      <c r="B2" s="2" t="inlineStr">
        <is>
          <t>Dec. 31, 2020</t>
        </is>
      </c>
      <c r="C2" s="2" t="inlineStr">
        <is>
          <t>Dec. 31, 2019</t>
        </is>
      </c>
      <c r="D2" s="2" t="inlineStr">
        <is>
          <t>Dec. 31, 2018</t>
        </is>
      </c>
    </row>
    <row r="3">
      <c r="A3" s="4" t="inlineStr">
        <is>
          <t>Director | Insurance Services</t>
        </is>
      </c>
    </row>
    <row r="4">
      <c r="A4" s="3" t="inlineStr">
        <is>
          <t>Related Party Transaction [Line Items]</t>
        </is>
      </c>
    </row>
    <row r="5">
      <c r="A5" s="4" t="inlineStr">
        <is>
          <t>Insurance services</t>
        </is>
      </c>
      <c r="B5" s="10" t="n">
        <v>1.4</v>
      </c>
      <c r="C5" s="10" t="n">
        <v>1.2</v>
      </c>
      <c r="D5" s="10" t="n">
        <v>1.2</v>
      </c>
    </row>
    <row r="6">
      <c r="A6" s="4" t="inlineStr">
        <is>
          <t>Management</t>
        </is>
      </c>
    </row>
    <row r="7">
      <c r="A7" s="3" t="inlineStr">
        <is>
          <t>Related Party Transaction [Line Items]</t>
        </is>
      </c>
    </row>
    <row r="8">
      <c r="A8" s="4" t="inlineStr">
        <is>
          <t>Conditional commitments issued by the Bank</t>
        </is>
      </c>
      <c r="B8" s="10" t="n">
        <v>2.4</v>
      </c>
      <c r="C8" s="10" t="n">
        <v>1.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 Based Compensation (Details) - USD ($) $ in Thousands</t>
        </is>
      </c>
      <c r="B1" s="2" t="inlineStr">
        <is>
          <t>12 Months Ended</t>
        </is>
      </c>
    </row>
    <row r="2">
      <c r="B2" s="2" t="inlineStr">
        <is>
          <t>Dec. 31, 2020</t>
        </is>
      </c>
      <c r="C2" s="2" t="inlineStr">
        <is>
          <t>Dec. 31, 2019</t>
        </is>
      </c>
      <c r="D2" s="2" t="inlineStr">
        <is>
          <t>Dec. 31, 2018</t>
        </is>
      </c>
    </row>
    <row r="3">
      <c r="A3" s="4" t="inlineStr">
        <is>
          <t>Restricted Stock</t>
        </is>
      </c>
    </row>
    <row r="4">
      <c r="A4" s="3" t="inlineStr">
        <is>
          <t>Share-based Compensation Arrangement by Share-based Payment Award [Line Items]</t>
        </is>
      </c>
    </row>
    <row r="5">
      <c r="A5" s="4" t="inlineStr">
        <is>
          <t>Shares of common stock granted for RSA's (in shares)</t>
        </is>
      </c>
      <c r="B5" s="5" t="n">
        <v>39155</v>
      </c>
      <c r="C5" s="5" t="n">
        <v>61880</v>
      </c>
      <c r="D5" s="5" t="n">
        <v>12693</v>
      </c>
    </row>
    <row r="6">
      <c r="A6" s="4" t="inlineStr">
        <is>
          <t>Stock based compensation expense</t>
        </is>
      </c>
      <c r="B6" s="6" t="n">
        <v>1500</v>
      </c>
      <c r="C6" s="6" t="n">
        <v>738</v>
      </c>
      <c r="D6" s="6" t="n">
        <v>193</v>
      </c>
    </row>
    <row r="7">
      <c r="A7" s="4" t="inlineStr">
        <is>
          <t>Unrecognized compensation cost related to nonvested RSAs</t>
        </is>
      </c>
      <c r="B7" s="6" t="n">
        <v>3370</v>
      </c>
    </row>
    <row r="8">
      <c r="A8" s="4" t="inlineStr">
        <is>
          <t>Unrecognized compensation cost related to nonvested RSAs, period for recognition</t>
        </is>
      </c>
      <c r="B8" s="4" t="inlineStr">
        <is>
          <t>3 years 1 month 6 days</t>
        </is>
      </c>
    </row>
    <row r="9">
      <c r="A9" s="4" t="inlineStr">
        <is>
          <t>Restricted Stock | Minimum</t>
        </is>
      </c>
    </row>
    <row r="10">
      <c r="A10" s="3" t="inlineStr">
        <is>
          <t>Share-based Compensation Arrangement by Share-based Payment Award [Line Items]</t>
        </is>
      </c>
    </row>
    <row r="11">
      <c r="A11" s="4" t="inlineStr">
        <is>
          <t>Vesting period (in years)</t>
        </is>
      </c>
      <c r="B11" s="4" t="inlineStr">
        <is>
          <t>1 year</t>
        </is>
      </c>
    </row>
    <row r="12">
      <c r="A12" s="4" t="inlineStr">
        <is>
          <t>Restricted Stock | Maximum</t>
        </is>
      </c>
    </row>
    <row r="13">
      <c r="A13" s="3" t="inlineStr">
        <is>
          <t>Share-based Compensation Arrangement by Share-based Payment Award [Line Items]</t>
        </is>
      </c>
    </row>
    <row r="14">
      <c r="A14" s="4" t="inlineStr">
        <is>
          <t>Vesting period (in years)</t>
        </is>
      </c>
      <c r="B14" s="4" t="inlineStr">
        <is>
          <t>5 years</t>
        </is>
      </c>
    </row>
    <row r="15">
      <c r="A15" s="4" t="inlineStr">
        <is>
          <t>Share-based Payment Arrangement, Option | 2018 LTIP</t>
        </is>
      </c>
    </row>
    <row r="16">
      <c r="A16" s="3" t="inlineStr">
        <is>
          <t>Share-based Compensation Arrangement by Share-based Payment Award [Line Items]</t>
        </is>
      </c>
    </row>
    <row r="17">
      <c r="A17" s="4" t="inlineStr">
        <is>
          <t>Maximum shares that may be issued (in shares)</t>
        </is>
      </c>
      <c r="D17" s="5" t="n">
        <v>250000</v>
      </c>
    </row>
    <row r="18">
      <c r="A18" s="4" t="inlineStr">
        <is>
          <t>Shares available for grant (in shares)</t>
        </is>
      </c>
      <c r="B18" s="5" t="n">
        <v>13627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Restricted Stock Activity (Details) - Restricted Stock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Outstanding at the beginning of period (in shares)</t>
        </is>
      </c>
      <c r="B4" s="5" t="n">
        <v>69097</v>
      </c>
      <c r="C4" s="5" t="n">
        <v>12693</v>
      </c>
    </row>
    <row r="5">
      <c r="A5" s="4" t="inlineStr">
        <is>
          <t>Granted (in shares)</t>
        </is>
      </c>
      <c r="B5" s="5" t="n">
        <v>39155</v>
      </c>
      <c r="C5" s="5" t="n">
        <v>61880</v>
      </c>
      <c r="D5" s="5" t="n">
        <v>12693</v>
      </c>
    </row>
    <row r="6">
      <c r="A6" s="4" t="inlineStr">
        <is>
          <t>Vested (in shares)</t>
        </is>
      </c>
      <c r="B6" s="5" t="n">
        <v>-17143</v>
      </c>
      <c r="C6" s="5" t="n">
        <v>-5476</v>
      </c>
      <c r="D6" s="5" t="n">
        <v>0</v>
      </c>
    </row>
    <row r="7">
      <c r="A7" s="4" t="inlineStr">
        <is>
          <t>Forfeited (in shares)</t>
        </is>
      </c>
      <c r="B7" s="5" t="n">
        <v>0</v>
      </c>
      <c r="C7" s="5" t="n">
        <v>0</v>
      </c>
      <c r="D7" s="5" t="n">
        <v>0</v>
      </c>
    </row>
    <row r="8">
      <c r="A8" s="4" t="inlineStr">
        <is>
          <t>Outstanding at the end of period (in shares)</t>
        </is>
      </c>
      <c r="B8" s="5" t="n">
        <v>91109</v>
      </c>
      <c r="C8" s="5" t="n">
        <v>69097</v>
      </c>
      <c r="D8" s="5" t="n">
        <v>12693</v>
      </c>
    </row>
    <row r="9">
      <c r="A9" s="3" t="inlineStr">
        <is>
          <t>Weighted Average Grant Date Fair Value</t>
        </is>
      </c>
    </row>
    <row r="10">
      <c r="A10" s="4" t="inlineStr">
        <is>
          <t>Outstanding, weighted average grant date fair value, beginning balance (in USD per share)</t>
        </is>
      </c>
      <c r="B10" s="7" t="n">
        <v>53.67</v>
      </c>
      <c r="C10" s="6" t="n">
        <v>53</v>
      </c>
    </row>
    <row r="11">
      <c r="A11" s="4" t="inlineStr">
        <is>
          <t>Granted (in USD per share)</t>
        </is>
      </c>
      <c r="B11" s="9" t="n">
        <v>45.36</v>
      </c>
      <c r="C11" s="9" t="n">
        <v>53.75</v>
      </c>
      <c r="D11" s="6" t="n">
        <v>53</v>
      </c>
    </row>
    <row r="12">
      <c r="A12" s="4" t="inlineStr">
        <is>
          <t>Vested (in USD per share)</t>
        </is>
      </c>
      <c r="B12" s="9" t="n">
        <v>51.03</v>
      </c>
      <c r="C12" s="5" t="n">
        <v>53</v>
      </c>
      <c r="D12" s="5" t="n">
        <v>0</v>
      </c>
    </row>
    <row r="13">
      <c r="A13" s="4" t="inlineStr">
        <is>
          <t>Forfeited (in USD per share)</t>
        </is>
      </c>
      <c r="B13" s="5" t="n">
        <v>0</v>
      </c>
      <c r="C13" s="5" t="n">
        <v>0</v>
      </c>
      <c r="D13" s="5" t="n">
        <v>0</v>
      </c>
    </row>
    <row r="14">
      <c r="A14" s="4" t="inlineStr">
        <is>
          <t>Outstanding, weighted average grant date fair value, ending balance (in USD per share)</t>
        </is>
      </c>
      <c r="B14" s="7" t="n">
        <v>50.6</v>
      </c>
      <c r="C14" s="7" t="n">
        <v>53.67</v>
      </c>
      <c r="D14" s="6" t="n">
        <v>5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COVID-19 (Details) $ in Thousands</t>
        </is>
      </c>
      <c r="B1" s="2" t="inlineStr">
        <is>
          <t>Dec. 31, 2020USD ($)loan</t>
        </is>
      </c>
      <c r="C1" s="2" t="inlineStr">
        <is>
          <t>Dec. 31, 2019USD ($)</t>
        </is>
      </c>
    </row>
    <row r="2">
      <c r="A2" s="3" t="inlineStr">
        <is>
          <t>Unusual or Infrequent Item, or Both [Line Items]</t>
        </is>
      </c>
    </row>
    <row r="3">
      <c r="A3" s="4" t="inlineStr">
        <is>
          <t>Loans before allowance for loan losses</t>
        </is>
      </c>
      <c r="B3" s="6" t="n">
        <v>3378732</v>
      </c>
      <c r="C3" s="6" t="n">
        <v>2078997</v>
      </c>
    </row>
    <row r="4">
      <c r="A4" s="4" t="inlineStr">
        <is>
          <t>COVID-19 pandemic | Paycheck Protection Program</t>
        </is>
      </c>
    </row>
    <row r="5">
      <c r="A5" s="3" t="inlineStr">
        <is>
          <t>Unusual or Infrequent Item, or Both [Line Items]</t>
        </is>
      </c>
    </row>
    <row r="6">
      <c r="A6" s="4" t="inlineStr">
        <is>
          <t>Number of loans approved for forgiveness and paid | loan</t>
        </is>
      </c>
      <c r="B6" s="5" t="n">
        <v>724</v>
      </c>
    </row>
    <row r="7">
      <c r="A7" s="4" t="inlineStr">
        <is>
          <t>Amount of loans approved for forgiveness and paid</t>
        </is>
      </c>
      <c r="B7" s="6" t="n">
        <v>92800</v>
      </c>
    </row>
    <row r="8">
      <c r="A8" s="4" t="inlineStr">
        <is>
          <t>Number of loans | loan</t>
        </is>
      </c>
      <c r="B8" s="5" t="n">
        <v>3529</v>
      </c>
    </row>
    <row r="9">
      <c r="A9" s="4" t="inlineStr">
        <is>
          <t>Loans before allowance for loan losses</t>
        </is>
      </c>
      <c r="B9" s="6" t="n">
        <v>205300</v>
      </c>
    </row>
    <row r="10">
      <c r="A10" s="4" t="inlineStr">
        <is>
          <t>Additional fee income expected</t>
        </is>
      </c>
      <c r="B10" s="5" t="n">
        <v>11700</v>
      </c>
    </row>
    <row r="11">
      <c r="A11" s="4" t="inlineStr">
        <is>
          <t>COVID-19 pandemic | CARES Act</t>
        </is>
      </c>
    </row>
    <row r="12">
      <c r="A12" s="3" t="inlineStr">
        <is>
          <t>Unusual or Infrequent Item, or Both [Line Items]</t>
        </is>
      </c>
    </row>
    <row r="13">
      <c r="A13" s="4" t="inlineStr">
        <is>
          <t>Loans before allowance for loan losses</t>
        </is>
      </c>
      <c r="B13" s="6" t="n">
        <v>860000</v>
      </c>
    </row>
    <row r="14">
      <c r="A14" s="4" t="inlineStr">
        <is>
          <t>Number of loans granted deferment, temporary modifications | loan</t>
        </is>
      </c>
      <c r="B14" s="5" t="n">
        <v>2437</v>
      </c>
    </row>
    <row r="15">
      <c r="A15" s="4" t="inlineStr">
        <is>
          <t>Percentage of loans granted temporary modification (as a percentage)</t>
        </is>
      </c>
      <c r="B15" s="4" t="inlineStr">
        <is>
          <t>25.00%</t>
        </is>
      </c>
    </row>
    <row r="16">
      <c r="A16" s="4" t="inlineStr">
        <is>
          <t>Percentage of loans currently in temporary modification (as a percentage)</t>
        </is>
      </c>
      <c r="B16" s="4" t="inlineStr">
        <is>
          <t>1.50%</t>
        </is>
      </c>
    </row>
    <row r="17">
      <c r="A17" s="4" t="inlineStr">
        <is>
          <t>Number of loans currently in temporary modification | loan</t>
        </is>
      </c>
      <c r="B17" s="5" t="n">
        <v>29</v>
      </c>
    </row>
    <row r="18">
      <c r="A18" s="4" t="inlineStr">
        <is>
          <t>Financing Receivable, Before Allowance for Credit Loss, Loans In Temporary Modification</t>
        </is>
      </c>
      <c r="B18" s="6" t="n">
        <v>51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ized Financial Information of BancPlus Corporation - Balance Sheet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Investment in statutory trusts</t>
        </is>
      </c>
      <c r="B3" s="6" t="n">
        <v>1703</v>
      </c>
      <c r="C3" s="6" t="n">
        <v>1238</v>
      </c>
    </row>
    <row r="4">
      <c r="A4" s="4" t="inlineStr">
        <is>
          <t>Other assets</t>
        </is>
      </c>
      <c r="B4" s="5" t="n">
        <v>137240</v>
      </c>
      <c r="C4" s="5" t="n">
        <v>85185</v>
      </c>
    </row>
    <row r="5">
      <c r="A5" s="4" t="inlineStr">
        <is>
          <t>Assets</t>
        </is>
      </c>
      <c r="B5" s="5" t="n">
        <v>4710920</v>
      </c>
      <c r="C5" s="5" t="n">
        <v>2979064</v>
      </c>
    </row>
    <row r="6">
      <c r="A6" s="3" t="inlineStr">
        <is>
          <t>Liabilities and Equity [Abstract]</t>
        </is>
      </c>
    </row>
    <row r="7">
      <c r="A7" s="4" t="inlineStr">
        <is>
          <t>Subordinated debentures</t>
        </is>
      </c>
      <c r="B7" s="5" t="n">
        <v>111124</v>
      </c>
      <c r="C7" s="5" t="n">
        <v>41238</v>
      </c>
    </row>
    <row r="8">
      <c r="A8" s="4" t="inlineStr">
        <is>
          <t>Accrued interest payable</t>
        </is>
      </c>
      <c r="B8" s="5" t="n">
        <v>2709</v>
      </c>
      <c r="C8" s="5" t="n">
        <v>1083</v>
      </c>
    </row>
    <row r="9">
      <c r="A9" s="4" t="inlineStr">
        <is>
          <t>Other liabilities</t>
        </is>
      </c>
      <c r="B9" s="5" t="n">
        <v>18129</v>
      </c>
      <c r="C9" s="5" t="n">
        <v>11937</v>
      </c>
    </row>
    <row r="10">
      <c r="A10" s="4" t="inlineStr">
        <is>
          <t>Total liabilities</t>
        </is>
      </c>
      <c r="B10" s="5" t="n">
        <v>4355670</v>
      </c>
      <c r="C10" s="5" t="n">
        <v>2727553</v>
      </c>
    </row>
    <row r="11">
      <c r="A11" s="4" t="inlineStr">
        <is>
          <t>Unearned Employee Stock Ownership Plan compensation</t>
        </is>
      </c>
      <c r="B11" s="5" t="n">
        <v>-2650</v>
      </c>
      <c r="C11" s="5" t="n">
        <v>-4476</v>
      </c>
    </row>
    <row r="12">
      <c r="A12" s="4" t="inlineStr">
        <is>
          <t>Cumulative effect adjustment</t>
        </is>
      </c>
      <c r="B12" s="5" t="n">
        <v>280972</v>
      </c>
      <c r="C12" s="5" t="n">
        <v>172203</v>
      </c>
      <c r="D12" s="6" t="n">
        <v>159555</v>
      </c>
      <c r="E12" s="6" t="n">
        <v>152115</v>
      </c>
    </row>
    <row r="13">
      <c r="A13" s="4" t="inlineStr">
        <is>
          <t>Liabilities and Equity</t>
        </is>
      </c>
      <c r="B13" s="5" t="n">
        <v>4710920</v>
      </c>
      <c r="C13" s="5" t="n">
        <v>2979064</v>
      </c>
    </row>
    <row r="14">
      <c r="A14" s="4" t="inlineStr">
        <is>
          <t>Parent</t>
        </is>
      </c>
    </row>
    <row r="15">
      <c r="A15" s="3" t="inlineStr">
        <is>
          <t>Assets:</t>
        </is>
      </c>
    </row>
    <row r="16">
      <c r="A16" s="4" t="inlineStr">
        <is>
          <t>Cash</t>
        </is>
      </c>
      <c r="B16" s="5" t="n">
        <v>61820</v>
      </c>
      <c r="C16" s="5" t="n">
        <v>14028</v>
      </c>
    </row>
    <row r="17">
      <c r="A17" s="4" t="inlineStr">
        <is>
          <t>Investments in and Advance to Affiliates, Subsidiaries, Associates, and Joint Ventures</t>
        </is>
      </c>
      <c r="B17" s="5" t="n">
        <v>402545</v>
      </c>
      <c r="C17" s="5" t="n">
        <v>287777</v>
      </c>
    </row>
    <row r="18">
      <c r="A18" s="4" t="inlineStr">
        <is>
          <t>Notes Receivable, Related Parties</t>
        </is>
      </c>
      <c r="B18" s="5" t="n">
        <v>31698</v>
      </c>
      <c r="C18" s="5" t="n">
        <v>31898</v>
      </c>
    </row>
    <row r="19">
      <c r="A19" s="4" t="inlineStr">
        <is>
          <t>Retained Earnings, Undistributed Earnings from Equity Method Investees</t>
        </is>
      </c>
      <c r="B19" s="5" t="n">
        <v>-22547</v>
      </c>
      <c r="C19" s="5" t="n">
        <v>-26253</v>
      </c>
    </row>
    <row r="20">
      <c r="A20" s="4" t="inlineStr">
        <is>
          <t>Investment in statutory trusts</t>
        </is>
      </c>
      <c r="B20" s="5" t="n">
        <v>1704</v>
      </c>
      <c r="C20" s="5" t="n">
        <v>1238</v>
      </c>
    </row>
    <row r="21">
      <c r="A21" s="4" t="inlineStr">
        <is>
          <t>Other assets</t>
        </is>
      </c>
      <c r="B21" s="5" t="n">
        <v>5805</v>
      </c>
      <c r="C21" s="5" t="n">
        <v>919</v>
      </c>
    </row>
    <row r="22">
      <c r="A22" s="4" t="inlineStr">
        <is>
          <t>Assets</t>
        </is>
      </c>
      <c r="B22" s="5" t="n">
        <v>481025</v>
      </c>
      <c r="C22" s="5" t="n">
        <v>309607</v>
      </c>
    </row>
    <row r="23">
      <c r="A23" s="3" t="inlineStr">
        <is>
          <t>Liabilities and Equity [Abstract]</t>
        </is>
      </c>
    </row>
    <row r="24">
      <c r="A24" s="4" t="inlineStr">
        <is>
          <t>Subordinated debentures</t>
        </is>
      </c>
      <c r="B24" s="5" t="n">
        <v>111124</v>
      </c>
      <c r="C24" s="5" t="n">
        <v>41238</v>
      </c>
    </row>
    <row r="25">
      <c r="A25" s="4" t="inlineStr">
        <is>
          <t>Accrued interest payable</t>
        </is>
      </c>
      <c r="B25" s="5" t="n">
        <v>227</v>
      </c>
      <c r="C25" s="5" t="n">
        <v>88</v>
      </c>
    </row>
    <row r="26">
      <c r="A26" s="4" t="inlineStr">
        <is>
          <t>Deferred income tax (benefit) expense</t>
        </is>
      </c>
      <c r="B26" s="5" t="n">
        <v>1299</v>
      </c>
      <c r="C26" s="5" t="n">
        <v>0</v>
      </c>
    </row>
    <row r="27">
      <c r="A27" s="4" t="inlineStr">
        <is>
          <t>Notes Payable</t>
        </is>
      </c>
      <c r="B27" s="5" t="n">
        <v>13125</v>
      </c>
      <c r="C27" s="5" t="n">
        <v>16625</v>
      </c>
    </row>
    <row r="28">
      <c r="A28" s="4" t="inlineStr">
        <is>
          <t>Other liabilities</t>
        </is>
      </c>
      <c r="B28" s="5" t="n">
        <v>0</v>
      </c>
      <c r="C28" s="5" t="n">
        <v>145</v>
      </c>
    </row>
    <row r="29">
      <c r="A29" s="4" t="inlineStr">
        <is>
          <t>Total liabilities</t>
        </is>
      </c>
      <c r="B29" s="5" t="n">
        <v>125775</v>
      </c>
      <c r="C29" s="5" t="n">
        <v>58096</v>
      </c>
    </row>
    <row r="30">
      <c r="A30" s="4" t="inlineStr">
        <is>
          <t>Unearned Employee Stock Ownership Plan compensation</t>
        </is>
      </c>
      <c r="B30" s="5" t="n">
        <v>74278</v>
      </c>
      <c r="C30" s="5" t="n">
        <v>79308</v>
      </c>
    </row>
    <row r="31">
      <c r="A31" s="4" t="inlineStr">
        <is>
          <t>Cumulative effect adjustment</t>
        </is>
      </c>
      <c r="B31" s="5" t="n">
        <v>280972</v>
      </c>
      <c r="C31" s="5" t="n">
        <v>172203</v>
      </c>
    </row>
    <row r="32">
      <c r="A32" s="4" t="inlineStr">
        <is>
          <t>Liabilities and Equity</t>
        </is>
      </c>
      <c r="B32" s="6" t="n">
        <v>481025</v>
      </c>
      <c r="C32" s="6" t="n">
        <v>30960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ized Financial Information of BancPlus Corporation - Statement of Income (Details) - USD ($) $ in Thousands</t>
        </is>
      </c>
      <c r="B1" s="2" t="inlineStr">
        <is>
          <t>12 Months Ended</t>
        </is>
      </c>
    </row>
    <row r="2">
      <c r="B2" s="2" t="inlineStr">
        <is>
          <t>Dec. 31, 2020</t>
        </is>
      </c>
      <c r="C2" s="2" t="inlineStr">
        <is>
          <t>Dec. 31, 2019</t>
        </is>
      </c>
      <c r="D2" s="2" t="inlineStr">
        <is>
          <t>Dec. 31, 2018</t>
        </is>
      </c>
    </row>
    <row r="3">
      <c r="A3" s="3" t="inlineStr">
        <is>
          <t>Expenses:</t>
        </is>
      </c>
    </row>
    <row r="4">
      <c r="A4" s="4" t="inlineStr">
        <is>
          <t>Interest expense</t>
        </is>
      </c>
      <c r="B4" s="6" t="n">
        <v>18516</v>
      </c>
      <c r="C4" s="6" t="n">
        <v>21098</v>
      </c>
      <c r="D4" s="6" t="n">
        <v>12542</v>
      </c>
    </row>
    <row r="5">
      <c r="A5" s="4" t="inlineStr">
        <is>
          <t>Income tax expense</t>
        </is>
      </c>
      <c r="B5" s="5" t="n">
        <v>-9210</v>
      </c>
      <c r="C5" s="5" t="n">
        <v>-8993</v>
      </c>
      <c r="D5" s="5" t="n">
        <v>-189</v>
      </c>
    </row>
    <row r="6">
      <c r="A6" s="4" t="inlineStr">
        <is>
          <t>Net income</t>
        </is>
      </c>
      <c r="B6" s="5" t="n">
        <v>39183</v>
      </c>
      <c r="C6" s="5" t="n">
        <v>36400</v>
      </c>
      <c r="D6" s="5" t="n">
        <v>12413</v>
      </c>
    </row>
    <row r="7">
      <c r="A7" s="4" t="inlineStr">
        <is>
          <t>Parent</t>
        </is>
      </c>
    </row>
    <row r="8">
      <c r="A8" s="3" t="inlineStr">
        <is>
          <t>Income:</t>
        </is>
      </c>
    </row>
    <row r="9">
      <c r="A9" s="4" t="inlineStr">
        <is>
          <t>Dividends from banking subsidiary</t>
        </is>
      </c>
      <c r="B9" s="5" t="n">
        <v>22050</v>
      </c>
      <c r="C9" s="5" t="n">
        <v>18000</v>
      </c>
      <c r="D9" s="5" t="n">
        <v>16200</v>
      </c>
    </row>
    <row r="10">
      <c r="A10" s="4" t="inlineStr">
        <is>
          <t>Equity in undistributed earnings of subsidiary</t>
        </is>
      </c>
      <c r="B10" s="5" t="n">
        <v>20181</v>
      </c>
      <c r="C10" s="5" t="n">
        <v>22078</v>
      </c>
      <c r="D10" s="5" t="n">
        <v>4188</v>
      </c>
    </row>
    <row r="11">
      <c r="A11" s="4" t="inlineStr">
        <is>
          <t>Other income</t>
        </is>
      </c>
      <c r="B11" s="5" t="n">
        <v>36</v>
      </c>
      <c r="C11" s="5" t="n">
        <v>48</v>
      </c>
      <c r="D11" s="5" t="n">
        <v>44</v>
      </c>
    </row>
    <row r="12">
      <c r="A12" s="4" t="inlineStr">
        <is>
          <t>Total income</t>
        </is>
      </c>
      <c r="B12" s="5" t="n">
        <v>45973</v>
      </c>
      <c r="C12" s="5" t="n">
        <v>39861</v>
      </c>
      <c r="D12" s="5" t="n">
        <v>14580</v>
      </c>
    </row>
    <row r="13">
      <c r="A13" s="3" t="inlineStr">
        <is>
          <t>Expenses:</t>
        </is>
      </c>
    </row>
    <row r="14">
      <c r="A14" s="4" t="inlineStr">
        <is>
          <t>Interest expense</t>
        </is>
      </c>
      <c r="B14" s="5" t="n">
        <v>2741</v>
      </c>
      <c r="C14" s="5" t="n">
        <v>719</v>
      </c>
      <c r="D14" s="5" t="n">
        <v>850</v>
      </c>
    </row>
    <row r="15">
      <c r="A15" s="4" t="inlineStr">
        <is>
          <t>Other expenses</t>
        </is>
      </c>
      <c r="B15" s="5" t="n">
        <v>5583</v>
      </c>
      <c r="C15" s="5" t="n">
        <v>3461</v>
      </c>
      <c r="D15" s="5" t="n">
        <v>2021</v>
      </c>
    </row>
    <row r="16">
      <c r="A16" s="4" t="inlineStr">
        <is>
          <t>Total expenses</t>
        </is>
      </c>
      <c r="B16" s="5" t="n">
        <v>8324</v>
      </c>
      <c r="C16" s="5" t="n">
        <v>4180</v>
      </c>
      <c r="D16" s="5" t="n">
        <v>2871</v>
      </c>
    </row>
    <row r="17">
      <c r="A17" s="4" t="inlineStr">
        <is>
          <t>Income before income taxes</t>
        </is>
      </c>
      <c r="B17" s="5" t="n">
        <v>37649</v>
      </c>
      <c r="C17" s="5" t="n">
        <v>35681</v>
      </c>
      <c r="D17" s="5" t="n">
        <v>11709</v>
      </c>
    </row>
    <row r="18">
      <c r="A18" s="4" t="inlineStr">
        <is>
          <t>Income tax expense</t>
        </is>
      </c>
      <c r="B18" s="5" t="n">
        <v>1534</v>
      </c>
      <c r="C18" s="5" t="n">
        <v>719</v>
      </c>
      <c r="D18" s="5" t="n">
        <v>704</v>
      </c>
    </row>
    <row r="19">
      <c r="A19" s="4" t="inlineStr">
        <is>
          <t>Net income</t>
        </is>
      </c>
      <c r="B19" s="5" t="n">
        <v>39183</v>
      </c>
      <c r="C19" s="5" t="n">
        <v>36400</v>
      </c>
      <c r="D19" s="5" t="n">
        <v>12413</v>
      </c>
    </row>
    <row r="20">
      <c r="A20" s="4" t="inlineStr">
        <is>
          <t>Oakhurst Development, Inc. | Parent</t>
        </is>
      </c>
    </row>
    <row r="21">
      <c r="A21" s="3" t="inlineStr">
        <is>
          <t>Income:</t>
        </is>
      </c>
    </row>
    <row r="22">
      <c r="A22" s="4" t="inlineStr">
        <is>
          <t>Equity in undistributed earnings of subsidiary</t>
        </is>
      </c>
      <c r="B22" s="6" t="n">
        <v>3706</v>
      </c>
      <c r="C22" s="6" t="n">
        <v>-265</v>
      </c>
      <c r="D22" s="6" t="n">
        <v>-585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ized Financial Information of BancPlus Corporation - Statements of Comprehensive Income (Details) - USD ($) $ in Thousand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Net income</t>
        </is>
      </c>
      <c r="B4" s="6" t="n">
        <v>39183</v>
      </c>
      <c r="C4" s="6" t="n">
        <v>36400</v>
      </c>
      <c r="D4" s="6" t="n">
        <v>12413</v>
      </c>
    </row>
    <row r="5">
      <c r="A5" s="3" t="inlineStr">
        <is>
          <t>Other comprehensive income, net of tax:</t>
        </is>
      </c>
    </row>
    <row r="6">
      <c r="A6" s="4" t="inlineStr">
        <is>
          <t>Reclassification adjustment - legislative rate change</t>
        </is>
      </c>
      <c r="B6" s="5" t="n">
        <v>0</v>
      </c>
      <c r="C6" s="5" t="n">
        <v>0</v>
      </c>
      <c r="D6" s="5" t="n">
        <v>-99</v>
      </c>
    </row>
    <row r="7">
      <c r="A7" s="4" t="inlineStr">
        <is>
          <t>Tax effect</t>
        </is>
      </c>
      <c r="B7" s="5" t="n">
        <v>-2185</v>
      </c>
      <c r="C7" s="5" t="n">
        <v>-250</v>
      </c>
      <c r="D7" s="5" t="n">
        <v>-43</v>
      </c>
    </row>
    <row r="8">
      <c r="A8" s="4" t="inlineStr">
        <is>
          <t>Total other comprehensive income, net of tax</t>
        </is>
      </c>
      <c r="B8" s="5" t="n">
        <v>6593</v>
      </c>
      <c r="C8" s="5" t="n">
        <v>753</v>
      </c>
      <c r="D8" s="5" t="n">
        <v>29</v>
      </c>
    </row>
    <row r="9">
      <c r="A9" s="4" t="inlineStr">
        <is>
          <t>Comprehensive income</t>
        </is>
      </c>
      <c r="B9" s="5" t="n">
        <v>45776</v>
      </c>
      <c r="C9" s="5" t="n">
        <v>37153</v>
      </c>
      <c r="D9" s="5" t="n">
        <v>12442</v>
      </c>
    </row>
    <row r="10">
      <c r="A10" s="4" t="inlineStr">
        <is>
          <t>Parent</t>
        </is>
      </c>
    </row>
    <row r="11">
      <c r="A11" s="3" t="inlineStr">
        <is>
          <t>Condensed Financial Statements, Captions [Line Items]</t>
        </is>
      </c>
    </row>
    <row r="12">
      <c r="A12" s="4" t="inlineStr">
        <is>
          <t>Net income</t>
        </is>
      </c>
      <c r="B12" s="5" t="n">
        <v>39183</v>
      </c>
      <c r="C12" s="5" t="n">
        <v>36400</v>
      </c>
      <c r="D12" s="5" t="n">
        <v>12413</v>
      </c>
    </row>
    <row r="13">
      <c r="A13" s="3" t="inlineStr">
        <is>
          <t>Other comprehensive income, net of tax:</t>
        </is>
      </c>
    </row>
    <row r="14">
      <c r="A14" s="4" t="inlineStr">
        <is>
          <t>Change in unrealized gains on securities available for sale</t>
        </is>
      </c>
      <c r="B14" s="5" t="n">
        <v>8778</v>
      </c>
      <c r="C14" s="5" t="n">
        <v>1003</v>
      </c>
      <c r="D14" s="5" t="n">
        <v>171</v>
      </c>
    </row>
    <row r="15">
      <c r="A15" s="4" t="inlineStr">
        <is>
          <t>Tax effect</t>
        </is>
      </c>
      <c r="B15" s="5" t="n">
        <v>-2185</v>
      </c>
      <c r="C15" s="5" t="n">
        <v>-250</v>
      </c>
      <c r="D15" s="5" t="n">
        <v>-43</v>
      </c>
    </row>
    <row r="16">
      <c r="A16" s="4" t="inlineStr">
        <is>
          <t>Total other comprehensive income, net of tax</t>
        </is>
      </c>
      <c r="B16" s="5" t="n">
        <v>6593</v>
      </c>
      <c r="C16" s="5" t="n">
        <v>753</v>
      </c>
      <c r="D16" s="5" t="n">
        <v>29</v>
      </c>
    </row>
    <row r="17">
      <c r="A17" s="4" t="inlineStr">
        <is>
          <t>Comprehensive income</t>
        </is>
      </c>
      <c r="B17" s="6" t="n">
        <v>45776</v>
      </c>
      <c r="C17" s="6" t="n">
        <v>37153</v>
      </c>
      <c r="D17" s="6" t="n">
        <v>1244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Loans The following is a summary of the Company’s loan portfolio by loan class. (In thousands) December 31, 2020 December 31, 2019 Secured by real estate: Residential properties $ 738,340 $ 555,413 Construction and land development 403,496 230,931 Farmland 217,104 162,991 Other commercial 1,224,633 664,145 Total real estate 2,583,573 1,613,480 Commercial and industrial loans 635,714 333,834 Agricultural production and other loans to farmers 85,469 70,145 Consumer and other loans 73,976 61,538 Total loans before allowance for loan losses $ 3,378,732 $ 2,078,997 Loans are stated at the amount of unpaid principal, before allowance for loan losses. Interest on loans is calculated using the simple interest method on daily balances of the principal amount outstanding. Loan Origination/Risk Management/Credit Concentration - The Company has certain lending policies and procedures in place that are designed to maximize loan income within an acceptable level of risk. The Company’s board of directors reviews and approves these policies and procedures on a regular basis. Although the Company has a diversified loan portfolio, the Company has concentrations of credit risks related to the real estate market, including residential, commercial, and construction and land development lending. Most of the Company’s lending activity occurs within Mississippi, Alabama and Louisiana. The risk characteristics of the Company’s material portfolio segments are as follows: Residential Real Estate Loans - The residential real estate loan portfolio consists of residential loans for single and multifamily properties. Residential loans are generally secured by owner occupied 1-4 family residences. Repayment of these loans is primarily dependent on the personal income and credit rating of the borrowers and can be impacted by economic conditions within their market area. Risk is mitigated by the fact that the loans are of smaller individual amounts and spread over a large number of borrowers. Commercial Real Estate Loans - Commercial real estate loans include construction and land development loans, loans secured by farmland and other commercial real estate loans. Construction and land development loans are usually based upon estimates of costs and estimated value of the completed project and include independent appraisal reviews and a financial analysis of the developers and property owners. Sources of repayment of these loans may include permanent loans, sales of developed property or an interim loan commitment from the Company until permanent financing is obtained. These loans are considered to be higher risk than other real estate loans due to their ultimate repayment being sensitive to interest rate changes, general economic conditions and the availability of long-term financing. Farm loans are generally made for the purpose of acquiring land devoted to crop production or livestock, the propagation of timber or the operation of a similar type business on the secured property. Sources of repayment for these loans generally include income generated from operations of a business on the property, rental income, or sales of timber. Repayment may be impacted by changes in economic conditions which affect underlying collateral values. Commercial real estat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as loans secured by real estate. Management monitors and evaluates commercial real estate loans based on collateral and risk grade criteria. Commercial and Industrial Loans - The commercial and industrial loan portfolio consists of loans to commercial customers for use in normal business operations to finance working capital needs, equipment purchase or other expansion projects. Commercial loan underwriting standards are designed to promote relationship banking rather than transactional banking and are underwritten based on the borrower’s expected ability to profitably operate its business. The cash flows of borrowers, however, may not be as expected and collateral securing these loans may fluctuate in value. Most commercial loans are secured by assets being financed or other business assets such as accounts receivable or inventory and may incorporate a personal guarantee. In the case of loans secured by accounts receivable, the availability of funds for repayment of these loans may be substantially dependent on the ability of the borrower to collect amounts due from its customers. Consumer and other - The consumer and other loan portfolio consists of various term and line of credit loans such as automobile loans and loans for other personal purposes. Repayment for these types of loans will come from a borrower’s income sources that are typically independent of the loan purpose. Credit risk is driven by consumer economic factors (such as unemployment and general economic conditions in the Company’s market area) and the creditworthiness of a borrower. The following table presents the recorded investment in non-accrual loans, segregated by class. (In thousands) December 31, 2020 December 31, 2019 Secured by real estate: Residential properties $ 3,869 $ 2,419 Construction and land development 1,863 390 Farmland 158 — Other commercial 7,947 9,034 Total real estate 13,837 11,843 Commercial and industrial loans 12 67 Agricultural production and other loans to farmers 85 62 Consumer and other loans 177 187 Total non-accrual loans $ 14,111 $ 12,159 An age analysis of past due loans (including both accruing and non-accruing loans) segregated by class of loans is as follows: (In thousands) Past Due 30-89 Days Past Due 90 Days or more Total Past Due Current Total Loans Past Due 90 days or more and Accruing December 31, 2020 Secured by real estate: Residential properties $ 5,836 $ 2,016 $ 7,852 $ 730,488 $ 738,340 $ 1,174 Construction and land development 713 3,086 3,799 399,697 403,496 1,843 Farmland 373 779 1,152 215,952 217,104 618 Other commercial 3,956 3,084 7,040 1,217,593 1,224,633 2,417 Total real estate 10,878 8,965 19,843 2,563,730 2,583,573 6,052 Commercial and industrial loans 2,195 135 2,330 633,384 635,714 135 Agricultural production and other loans to farmers 319 15 334 85,135 85,469 15 Consumer loans 444 278 722 73,254 73,976 101 Total $ 13,836 $ 9,393 $ 23,229 $ 3,355,503 $ 3,378,732 $ 6,303 Past Due 30-89 Days Past Due 90 Days or more Total Past Due Current Total Loans Past Due 90 days or more and Accruing (In thousands) December 31, 2019 Secured by real estate: Residential properties $ 6,262 $ 2,610 $ 8,872 $ 546,541 $ 555,413 $ 1,745 Construction and land development 688 — 688 230,243 230,931 — Farmland 253 149 402 162,589 162,991 149 Other commercial 1,227 724 1,951 662,194 664,145 418 Total real estate 8,430 3,483 11,913 1,601,567 1,613,480 2,312 Commercial and industrial loans 375 255 630 333,204 333,834 235 Agricultural production and other loans to farmers 400 20 420 69,725 70,145 20 Consumer loans 795 51 846 60,692 61,538 51 Total $ 10,000 $ 3,809 $ 13,809 $ 2,065,188 $ 2,078,997 $ 2,618 Impaired Loans - Impaired loans include nonperforming loans, loans modified in troubled debt restructurings where concessions have been granted to borrowers experiencing financial difficulties, and certain other loans identified by management. Certain other loans identified by management consist of performing loans with specific allocations of the allowance for loan loss. Impaired loans or portions thereof, are charged-off when deemed uncollectible. Impaired loans, segregated by class were as follows: December 31, 2020 (In thousands) Principal Balance Recorded Balance (1) Related Allowance Impaired loans with no related allowance: Secured by real estate: Residential properties $ 8,474 $ 5,795 $ — Construction and land development 5,530 3,462 — Farmland 11,024 10,584 — Other commercial 8,439 5,149 — Total real estate 33,467 24,990 — Commercial and industrial 10,386 9,962 — Agricultural production and other loans to farmers 156 97 — Consumer and other loans 216 177 — Total 44,225 35,226 — Impaired loans with related allowance: Secured by real estate: Residential properties 1,073 1,073 9 Construction and land development — — — Farmland — — — Other commercial 6,072 6,039 2,028 Total real estate 7,145 7,112 2,037 Commercial and industrial 4,430 4,430 2,158 Total 11,575 11,542 4,195 Total impaired loans $ 55,800 $ 46,768 $ 4,195 December 31, 2019 (In thousands) Principal Balance Recorded Balance (1) Related Allowance Impaired loans with no related allowance: Secured by real estate: Residential properties $ 4,789 $ 3,789 $ — Construction and land development 3,919 2,009 — Farmland 10,993 10,937 — Other commercial 3,893 2,400 — Total real estate 23,594 19,135 — Commercial and industrial 384 67 — Agricultural production and other loans to farmers 75 62 — Consumer loans 211 187 — Total 24,264 19,451 — Impaired loans with related allowance: Secured by real estate: Residential properties 1,127 1,127 11 Other commercial 10,114 10,076 3,325 Total real estate 11,241 11,203 3,336 Commercial and industrial 427 427 34 Total 11,668 11,630 3,370 Total impaired loans $ 35,932 $ 31,081 $ 3,370 (1) Recorded balance represents the book value – the contractual principal obligation due from the customer less charge-offs and payments applied. The average recorded investment and interest recognized for impaired loans for the years ended December 31, 2020 and 2019 are presented below. Year Ended December 31, 2020 2019 2018 (In thousands) Average Investment Interest Recognized Average Investment Interest Recognized Average Investment Interest Recognized Secured by real estate: Residential properties $ 6,014 $ 152 $ 5,013 $ 151 $ 4,503 $ 200 Construction and land development 4,384 127 2,135 175 8,838 234 Farmland 10,515 510 2,831 12 533 — Other commercial 11,679 249 12,182 108 7,931 289 Total real estate 32,592 1,038 22,161 446 21,805 723 Commercial and industrial 2,136 81 624 30 1,087 28 Agricultural production and other loans to farmers 82 74 — 17 — Consumer loans 181 93 — — — Total $ 34,991 $ 1,119 $ 22,952 $ 476 $ 22,909 $ 751 The following table illustrates the impact of modifications classified as TDRs for the periods presented: (Dollars in thousands) Number of Loans Balance Prior to TDR Balance at Year End December 31, 2020 Secured by real estate: Residential properties 1 $ 200 $ 183 Construction and land development 1 $ 95 $ — Total 2 $ 295 $ 183 December 31, 2019 Secured by real estate: Other commercial 2 $ 7,493 $ 7,454 Total real estate 2 7,493 7,454 Consumer and other loans 1 188 187 Total 3 $ 7,681 $ 7,641 December 31, 2018 Secured by real estate: Other commercial 1 308 125 Total 1 $ 308 $ 125 Although there were additional modifications of terms on some loans, the prevailing modifications during the reported periods were related to converting the loans to interest only for a period of time, reductions in the interest rates, and/or extensions of payment dates or maturity dates. Because the majority of these loans were classified as impaired loans before restructuring, the modifications did not materially impact the Company’s determination of the allowance for loan losses. The Company did not forgive any principal on the above loans. The allowance for loan losses attributable to restructured loans was $2.0 million and $3.3 million at December 31, 2020 and 2019,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ized Financial Information of BancPlus Corporation - Cash Flow Statement (Details) - USD ($) $ in Thousands</t>
        </is>
      </c>
      <c r="B1" s="2" t="inlineStr">
        <is>
          <t>12 Months Ended</t>
        </is>
      </c>
    </row>
    <row r="2">
      <c r="B2" s="2" t="inlineStr">
        <is>
          <t>Dec. 31, 2020</t>
        </is>
      </c>
      <c r="C2" s="2" t="inlineStr">
        <is>
          <t>Dec. 31, 2019</t>
        </is>
      </c>
      <c r="D2" s="2" t="inlineStr">
        <is>
          <t>Dec. 31, 2018</t>
        </is>
      </c>
    </row>
    <row r="3">
      <c r="A3" s="3" t="inlineStr">
        <is>
          <t>Net Cash Provided by (Used in) Operating Activities [Abstract]</t>
        </is>
      </c>
    </row>
    <row r="4">
      <c r="A4" s="4" t="inlineStr">
        <is>
          <t>Net income</t>
        </is>
      </c>
      <c r="B4" s="6" t="n">
        <v>39183</v>
      </c>
      <c r="C4" s="6" t="n">
        <v>36400</v>
      </c>
      <c r="D4" s="6" t="n">
        <v>12413</v>
      </c>
    </row>
    <row r="5">
      <c r="A5" s="3" t="inlineStr">
        <is>
          <t>Adjustments to Reconcile Net Income (Loss) to Cash Provided by (Used in) Operating Activities [Abstract]</t>
        </is>
      </c>
    </row>
    <row r="6">
      <c r="A6" s="4" t="inlineStr">
        <is>
          <t>Common stock released by ESOP</t>
        </is>
      </c>
      <c r="B6" s="5" t="n">
        <v>1826</v>
      </c>
      <c r="C6" s="5" t="n">
        <v>985</v>
      </c>
      <c r="D6" s="5" t="n">
        <v>986</v>
      </c>
    </row>
    <row r="7">
      <c r="A7" s="4" t="inlineStr">
        <is>
          <t>Stock based compensation expense</t>
        </is>
      </c>
      <c r="B7" s="5" t="n">
        <v>1474</v>
      </c>
      <c r="C7" s="5" t="n">
        <v>738</v>
      </c>
      <c r="D7" s="5" t="n">
        <v>193</v>
      </c>
    </row>
    <row r="8">
      <c r="A8" s="4" t="inlineStr">
        <is>
          <t>Net cash from operating activities</t>
        </is>
      </c>
      <c r="B8" s="5" t="n">
        <v>41436</v>
      </c>
      <c r="C8" s="5" t="n">
        <v>48873</v>
      </c>
      <c r="D8" s="5" t="n">
        <v>52650</v>
      </c>
    </row>
    <row r="9">
      <c r="A9" s="3" t="inlineStr">
        <is>
          <t>Cash flows from investing activities:</t>
        </is>
      </c>
    </row>
    <row r="10">
      <c r="A10" s="4" t="inlineStr">
        <is>
          <t>Net cash used in investing activities</t>
        </is>
      </c>
      <c r="B10" s="5" t="n">
        <v>-276877</v>
      </c>
      <c r="C10" s="5" t="n">
        <v>-3784</v>
      </c>
      <c r="D10" s="5" t="n">
        <v>-35474</v>
      </c>
    </row>
    <row r="11">
      <c r="A11" s="3" t="inlineStr">
        <is>
          <t>Cash flows from financing activities:</t>
        </is>
      </c>
    </row>
    <row r="12">
      <c r="A12" s="4" t="inlineStr">
        <is>
          <t>Payments on other borrowings</t>
        </is>
      </c>
      <c r="B12" s="5" t="n">
        <v>-3500</v>
      </c>
      <c r="C12" s="5" t="n">
        <v>-3500</v>
      </c>
      <c r="D12" s="5" t="n">
        <v>-3500</v>
      </c>
    </row>
    <row r="13">
      <c r="A13" s="4" t="inlineStr">
        <is>
          <t>Proceeds from issuance of subordinated debt</t>
        </is>
      </c>
      <c r="B13" s="5" t="n">
        <v>60000</v>
      </c>
      <c r="C13" s="5" t="n">
        <v>0</v>
      </c>
      <c r="D13" s="5" t="n">
        <v>0</v>
      </c>
    </row>
    <row r="14">
      <c r="A14" s="4" t="inlineStr">
        <is>
          <t>Payment of subordinated debt issuance costs</t>
        </is>
      </c>
      <c r="B14" s="5" t="n">
        <v>-1439</v>
      </c>
      <c r="C14" s="5" t="n">
        <v>0</v>
      </c>
      <c r="D14" s="5" t="n">
        <v>0</v>
      </c>
    </row>
    <row r="15">
      <c r="A15" s="4" t="inlineStr">
        <is>
          <t>Purchase of Company stock</t>
        </is>
      </c>
      <c r="B15" s="5" t="n">
        <v>-3268</v>
      </c>
      <c r="C15" s="5" t="n">
        <v>0</v>
      </c>
      <c r="D15" s="5" t="n">
        <v>0</v>
      </c>
    </row>
    <row r="16">
      <c r="A16" s="4" t="inlineStr">
        <is>
          <t>Shares withheld to pay taxes on restricted stock vesting</t>
        </is>
      </c>
      <c r="B16" s="5" t="n">
        <v>-10</v>
      </c>
      <c r="C16" s="5" t="n">
        <v>-46</v>
      </c>
      <c r="D16" s="5" t="n">
        <v>0</v>
      </c>
    </row>
    <row r="17">
      <c r="A17" s="4" t="inlineStr">
        <is>
          <t>Cash dividends paid on common stock</t>
        </is>
      </c>
      <c r="B17" s="5" t="n">
        <v>-13220</v>
      </c>
      <c r="C17" s="5" t="n">
        <v>-9642</v>
      </c>
      <c r="D17" s="5" t="n">
        <v>-9020</v>
      </c>
    </row>
    <row r="18">
      <c r="A18" s="4" t="inlineStr">
        <is>
          <t>Net cash from financing activities</t>
        </is>
      </c>
      <c r="B18" s="5" t="n">
        <v>560014</v>
      </c>
      <c r="C18" s="5" t="n">
        <v>122686</v>
      </c>
      <c r="D18" s="5" t="n">
        <v>45902</v>
      </c>
    </row>
    <row r="19">
      <c r="A19" s="4" t="inlineStr">
        <is>
          <t>Cash and cash equivalents at beginning of year</t>
        </is>
      </c>
      <c r="B19" s="5" t="n">
        <v>312972</v>
      </c>
      <c r="C19" s="5" t="n">
        <v>145197</v>
      </c>
      <c r="D19" s="5" t="n">
        <v>82119</v>
      </c>
    </row>
    <row r="20">
      <c r="A20" s="4" t="inlineStr">
        <is>
          <t>Cash and cash equivalents at end of year</t>
        </is>
      </c>
      <c r="B20" s="5" t="n">
        <v>637545</v>
      </c>
      <c r="C20" s="5" t="n">
        <v>312972</v>
      </c>
      <c r="D20" s="5" t="n">
        <v>145197</v>
      </c>
    </row>
    <row r="21">
      <c r="A21" s="4" t="inlineStr">
        <is>
          <t>Parent</t>
        </is>
      </c>
    </row>
    <row r="22">
      <c r="A22" s="3" t="inlineStr">
        <is>
          <t>Net Cash Provided by (Used in) Operating Activities [Abstract]</t>
        </is>
      </c>
    </row>
    <row r="23">
      <c r="A23" s="4" t="inlineStr">
        <is>
          <t>Net income</t>
        </is>
      </c>
      <c r="B23" s="5" t="n">
        <v>39183</v>
      </c>
      <c r="C23" s="5" t="n">
        <v>36400</v>
      </c>
      <c r="D23" s="5" t="n">
        <v>12413</v>
      </c>
    </row>
    <row r="24">
      <c r="A24" s="3" t="inlineStr">
        <is>
          <t>Adjustments to Reconcile Net Income (Loss) to Cash Provided by (Used in) Operating Activities [Abstract]</t>
        </is>
      </c>
    </row>
    <row r="25">
      <c r="A25" s="4" t="inlineStr">
        <is>
          <t>Common stock released by ESOP</t>
        </is>
      </c>
      <c r="B25" s="5" t="n">
        <v>1826</v>
      </c>
      <c r="C25" s="5" t="n">
        <v>985</v>
      </c>
      <c r="D25" s="5" t="n">
        <v>986</v>
      </c>
    </row>
    <row r="26">
      <c r="A26" s="4" t="inlineStr">
        <is>
          <t>Stock based compensation expense</t>
        </is>
      </c>
      <c r="B26" s="5" t="n">
        <v>1474</v>
      </c>
      <c r="C26" s="5" t="n">
        <v>105</v>
      </c>
      <c r="D26" s="5" t="n">
        <v>193</v>
      </c>
    </row>
    <row r="27">
      <c r="A27" s="4" t="inlineStr">
        <is>
          <t>Income (Loss) from Subsidiaries, before Tax</t>
        </is>
      </c>
      <c r="B27" s="5" t="n">
        <v>-20181</v>
      </c>
      <c r="C27" s="5" t="n">
        <v>-22078</v>
      </c>
      <c r="D27" s="5" t="n">
        <v>-4188</v>
      </c>
    </row>
    <row r="28">
      <c r="A28" s="4" t="inlineStr">
        <is>
          <t>Other Operating Activities, Cash Flow Statement</t>
        </is>
      </c>
      <c r="B28" s="5" t="n">
        <v>-2453</v>
      </c>
      <c r="C28" s="5" t="n">
        <v>108</v>
      </c>
      <c r="D28" s="5" t="n">
        <v>-797</v>
      </c>
    </row>
    <row r="29">
      <c r="A29" s="4" t="inlineStr">
        <is>
          <t>Net cash from operating activities</t>
        </is>
      </c>
      <c r="B29" s="5" t="n">
        <v>16143</v>
      </c>
      <c r="C29" s="5" t="n">
        <v>15785</v>
      </c>
      <c r="D29" s="5" t="n">
        <v>14459</v>
      </c>
    </row>
    <row r="30">
      <c r="A30" s="3" t="inlineStr">
        <is>
          <t>Cash flows from investing activities:</t>
        </is>
      </c>
    </row>
    <row r="31">
      <c r="A31" s="4" t="inlineStr">
        <is>
          <t>Acquisition of State Capital Corp.</t>
        </is>
      </c>
      <c r="B31" s="5" t="n">
        <v>-7115</v>
      </c>
      <c r="C31" s="5" t="n">
        <v>0</v>
      </c>
      <c r="D31" s="5" t="n">
        <v>0</v>
      </c>
    </row>
    <row r="32">
      <c r="A32" s="4" t="inlineStr">
        <is>
          <t>Investment in Oakhurst Development, Inc.</t>
        </is>
      </c>
      <c r="B32" s="5" t="n">
        <v>201</v>
      </c>
      <c r="C32" s="5" t="n">
        <v>2312</v>
      </c>
      <c r="D32" s="5" t="n">
        <v>3017</v>
      </c>
    </row>
    <row r="33">
      <c r="A33" s="4" t="inlineStr">
        <is>
          <t>Net cash used in investing activities</t>
        </is>
      </c>
      <c r="B33" s="5" t="n">
        <v>-6914</v>
      </c>
      <c r="C33" s="5" t="n">
        <v>2312</v>
      </c>
      <c r="D33" s="5" t="n">
        <v>3017</v>
      </c>
    </row>
    <row r="34">
      <c r="A34" s="3" t="inlineStr">
        <is>
          <t>Cash flows from financing activities:</t>
        </is>
      </c>
    </row>
    <row r="35">
      <c r="A35" s="4" t="inlineStr">
        <is>
          <t>Payments on other borrowings</t>
        </is>
      </c>
      <c r="B35" s="5" t="n">
        <v>-3500</v>
      </c>
      <c r="C35" s="5" t="n">
        <v>-3500</v>
      </c>
      <c r="D35" s="5" t="n">
        <v>-3500</v>
      </c>
    </row>
    <row r="36">
      <c r="A36" s="4" t="inlineStr">
        <is>
          <t>Purchase of Company stock</t>
        </is>
      </c>
      <c r="B36" s="5" t="n">
        <v>0</v>
      </c>
      <c r="C36" s="5" t="n">
        <v>-2499</v>
      </c>
      <c r="D36" s="5" t="n">
        <v>0</v>
      </c>
    </row>
    <row r="37">
      <c r="A37" s="4" t="inlineStr">
        <is>
          <t>Proceeds from issuance of subordinated debt</t>
        </is>
      </c>
      <c r="B37" s="5" t="n">
        <v>60000</v>
      </c>
      <c r="C37" s="5" t="n">
        <v>0</v>
      </c>
      <c r="D37" s="5" t="n">
        <v>0</v>
      </c>
    </row>
    <row r="38">
      <c r="A38" s="4" t="inlineStr">
        <is>
          <t>Payment of subordinated debt issuance costs</t>
        </is>
      </c>
      <c r="B38" s="5" t="n">
        <v>-1439</v>
      </c>
      <c r="C38" s="5" t="n">
        <v>0</v>
      </c>
      <c r="D38" s="5" t="n">
        <v>0</v>
      </c>
    </row>
    <row r="39">
      <c r="A39" s="4" t="inlineStr">
        <is>
          <t>Purchase of Company stock</t>
        </is>
      </c>
      <c r="B39" s="5" t="n">
        <v>-3268</v>
      </c>
      <c r="C39" s="5" t="n">
        <v>0</v>
      </c>
      <c r="D39" s="5" t="n">
        <v>0</v>
      </c>
    </row>
    <row r="40">
      <c r="A40" s="4" t="inlineStr">
        <is>
          <t>Shares withheld to pay taxes on restricted stock vesting</t>
        </is>
      </c>
      <c r="B40" s="5" t="n">
        <v>-10</v>
      </c>
      <c r="C40" s="5" t="n">
        <v>-46</v>
      </c>
      <c r="D40" s="5" t="n">
        <v>0</v>
      </c>
    </row>
    <row r="41">
      <c r="A41" s="4" t="inlineStr">
        <is>
          <t>Cash dividends paid on common stock</t>
        </is>
      </c>
      <c r="B41" s="5" t="n">
        <v>-13220</v>
      </c>
      <c r="C41" s="5" t="n">
        <v>-9642</v>
      </c>
      <c r="D41" s="5" t="n">
        <v>-9020</v>
      </c>
    </row>
    <row r="42">
      <c r="A42" s="4" t="inlineStr">
        <is>
          <t>Net cash from financing activities</t>
        </is>
      </c>
      <c r="B42" s="5" t="n">
        <v>38563</v>
      </c>
      <c r="C42" s="5" t="n">
        <v>-15687</v>
      </c>
      <c r="D42" s="5" t="n">
        <v>-12520</v>
      </c>
    </row>
    <row r="43">
      <c r="A43" s="4" t="inlineStr">
        <is>
          <t>Net change in cash and cash equivalents</t>
        </is>
      </c>
      <c r="B43" s="5" t="n">
        <v>47792</v>
      </c>
      <c r="C43" s="5" t="n">
        <v>2410</v>
      </c>
      <c r="D43" s="5" t="n">
        <v>4956</v>
      </c>
    </row>
    <row r="44">
      <c r="A44" s="4" t="inlineStr">
        <is>
          <t>Cash and cash equivalents at beginning of year</t>
        </is>
      </c>
      <c r="B44" s="5" t="n">
        <v>14028</v>
      </c>
      <c r="C44" s="5" t="n">
        <v>11618</v>
      </c>
      <c r="D44" s="5" t="n">
        <v>6662</v>
      </c>
    </row>
    <row r="45">
      <c r="A45" s="4" t="inlineStr">
        <is>
          <t>Cash and cash equivalents at end of year</t>
        </is>
      </c>
      <c r="B45" s="5" t="n">
        <v>61820</v>
      </c>
      <c r="C45" s="5" t="n">
        <v>14028</v>
      </c>
      <c r="D45" s="5" t="n">
        <v>11618</v>
      </c>
    </row>
    <row r="46">
      <c r="A46" s="4" t="inlineStr">
        <is>
          <t>Oakhurst Development, Inc. | Parent</t>
        </is>
      </c>
    </row>
    <row r="47">
      <c r="A47" s="3" t="inlineStr">
        <is>
          <t>Adjustments to Reconcile Net Income (Loss) to Cash Provided by (Used in) Operating Activities [Abstract]</t>
        </is>
      </c>
    </row>
    <row r="48">
      <c r="A48" s="4" t="inlineStr">
        <is>
          <t>Income (Loss) from Subsidiaries, before Tax</t>
        </is>
      </c>
      <c r="B48" s="6" t="n">
        <v>-3706</v>
      </c>
      <c r="C48" s="6" t="n">
        <v>265</v>
      </c>
      <c r="D48" s="6" t="n">
        <v>585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Dec. 31, 2020</t>
        </is>
      </c>
    </row>
    <row r="3">
      <c r="A3" s="3" t="inlineStr">
        <is>
          <t>Receivables [Abstract]</t>
        </is>
      </c>
    </row>
    <row r="4">
      <c r="A4" s="4" t="inlineStr">
        <is>
          <t>Allowance for Loan Losses</t>
        </is>
      </c>
      <c r="B4" s="4" t="inlineStr">
        <is>
          <t xml:space="preserve">Allowance for Loan Losses As management evaluates the allowance for loan losses, it is categorized as follows: (1) specific allocations; (2) allocations for classified assets with no specific allowance, based on historical loan experience for similar loans with similar characteristics, adjusted as necessary, to reflect the impact of current conditions; and (3) general allocations for each major loan category for loans not deemed impaired or classified, segmented by loan class based on historical loss experience and other risk factors. In assessing general economic conditions, management monitors several factors, including, regional and national economic conditions, real estate market conditions and recently enacted regulations with potential economic effects. Credit Quality Indicators – The Company utilizes a risk grading matrix to assign a grade to each of its commercial and real estate loans. Loans are rated on a scale of 1 to 10. A description of the general characteristics of the 10 risk ratings is as follows: • Risk Grades 1, 2, 3, 4 and 5 – These grades include loans to borrowers of solid credit quality with no higher than normal risk of loss. Borrowers in these categories have satisfactory financial strength and adequate cash flow coverage to service debt requirements. Collateral type and quality, as well as protection, are adequate. The borrower’s management is strong and capable, financial information is timely and accurate, and guarantor support is strong. • Risk Grade 6 – Pass and Watch – Loans in this category are currently protected, but risks are emerging that warrant more than normal attention and have above average risk of loss. These factors require a higher level of monitoring and may include emerging balance sheet weaknesses, strained liquidity, increased leverage ratio, and weakening management. Collateral support is less marketable or limited use and, although the protection is sufficient, the loan-to-value ratio may not meet policy guidelines. Guarantors may have a limited ability and willingness to provide intermediate support. Also, considerations surrounding industry deterioration, increased competition and minor policy exceptions concerning structure or amortization may affect the rating of these loans. • Risk Grade 7 – Special Mention – The Company’s special mention rating is intended to closely align with the regulatory definition. A special mention asset has potential weaknesses that deserve management’s close attention. If left uncorrected, these weaknesses may result in deterioration of repayment prospects. These weaknesses may include deteriorating balance sheets, strained liquidity and elevated leverage ratios. Cash flow and profitability are marginally sufficient to service debt and collateral is exhibiting signs of decline in value; however, protection is currently sufficient. Limited management experience or weaknesses have emerged requiring more than normal supervision and uncertainties regarding the quality of the financials are not explained. Guarantor has very limited ability and willingness to provide short- term support. Moderate policy exceptions concerning structure or amortization may be considered in order to provide relief to the borrower. Special mention assets are not adversely classified and do not expose an institution to sufficient risk to warrant adverse classification. • Risk Grade 8 – Substandard – A loan in this category is inadequately protected by the current net worth and paying capacity of the borrower or of the collateral pledged. Assets so classified have a well-defined weakness that jeopardizes the liquidation of the debt. Factors affecting these loans may include balance sheet deterioration that has resulted in illiquid, highly leveraged or deficit net worth, cash flow that is not able to service debts as structured, collateral protection may be inadequate, guarantor support may be virtually non-existent, and management is poor. Loans may require a major policy exception concerning structure or amortization. They are characterized by the distinct possibility that the Company will incur some loss if the deficiencies are not corrected. • Risk Grade 9 – Doubtful – Loans classified doubtful have all the weaknesses inherent in those classified substandard with the added characteristic that the weaknesses make collection or liquidation in full, on the basis of currently known facts, conditions and values, highly questionable and improbable. • Risk Grade 10 – Loss – Loans are considered uncollectible and of such little value that continuing to carry them as an active asset is not warranted. It does not mean that there will be no recovery, but, rather, it is not practical or desirable to defer writing off these assets even though a partial recovery may be possible in the future. Classified loans for the Company include loans in Risk Grades 8, 9 and 10. Loans may be classified but not considered impaired, due to one of the following reasons: (i) the loan falls below the established minimum dollar thresholds for loan impairment testing or (ii) the loan was tested for impairment, but not deemed to be impaired. The following table summarizes the credit quality of the Company’s loan portfolio by loan class for the period indicated: (In thousands) Risk Grades 1-6 Risk Grade 7 Risk Grade 8 Risk Grade 9 Total December 31, 2020 Secured by real estate: Residential properties $ 721,024 $ — $ 17,316 $ — $ 738,340 Construction and land development 401,347 — 2,149 — 403,496 Farmland 205,211 — 11,893 — 217,104 Other commercial 1,209,365 — 15,041 227 1,224,633 Total real estate 2,536,947 — 46,399 227 2,583,573 Commercial and industrial 619,086 51 16,526 51 635,714 Agricultural production and other loans to farmers 85,197 91 181 — 85,469 Consumer and other loans 73,560 — 416 — 73,976 Total $ 3,314,790 $ 142 $ 63,522 $ 278 $ 3,378,732 (In thousands) Risk Grades 1-6 Risk Grade 7 Risk Grade 8 Risk Grade 9 Total December 31, 2019 Secured by real estate: Residential properties $ 540,933 $ 177 $ 14,303 $ — $ 555,413 Construction and land development 229,933 388 610 — 230,931 Farmland 151,354 — 11,637 — 162,991 Other commercial 645,891 — 18,254 — 664,145 Total real estate 1,568,111 565 44,804 — 1,613,480 Commercial and industrial 331,693 — 2,060 81 333,834 Agricultural production and other loans to farmers 69,854 — 291 — 70,145 Consumer and other loans 61,220 — 318 — 61,538 Total $ 2,030,878 $ 565 $ 47,473 $ 81 $ 2,078,997 Transactions in the allowance for loan losses and balances in the loan portfolio by loan segment are as follows: (In thousands) Commercial and Industrial Commercial Real Estate Residential Consumer and other Unallocated Total December 31, 2020 Allowance for loan losses: Balance, beginning of year $ 2,773 $ 10,766 $ 5,568 $ 1,135 $ 1,258 $ 21,500 Provision for loan losses 3,951 11,380 2,369 648 (1,258) 17,090 Recoveries on loans 212 492 353 3,324 — 4,381 Loans charged off (599) (2,475) (390) (3,507) — (6,971) Balance, end of year $ 6,337 $ 20,163 $ 7,900 $ 1,600 $ — $ 36,000 Allowance Balances: Individually evaluated for impairment $ 2,158 $ 2,028 $ 9 $ — $ — $ 4,195 Collectively evaluated for impairment 4,179 18,135 7,891 1,600 — 31,805 Ending balance $ 6,337 $ 20,163 $ 7,900 $ 1,600 $ — $ 36,000 Loan Balances: Individually evaluated for impairment $ 14,392 $ 25,234 $ 6,868 $ 274 $ — $ 46,768 Collectively evaluated for impairment 621,322 1,819,999 731,472 159,171 — 3,331,964 Ending balance $ 635,714 $ 1,845,233 $ 738,340 $ 159,445 $ — $ 3,378,732 (In thousands) Commercial and Industrial Commercial Real Estate Residential Consumer and other Unallocated Total December 31, 2019: Allowance for loan losses: Balance, beginning of year $ 3,203 $ 12,920 $ 5,358 $ 1,134 $ 1,885 $ 24,500 Provision for loan losses (386) (1,758) 1,064 2,293 (627) 586 Recoveries on loans 428 633 529 3,236 — 4,826 Loans charged off (472) (1,029) (1,383) (5,528) — (8,412) Balance, end of year $ 2,773 $ 10,766 $ 5,568 $ 1,135 $ 1,258 $ 21,500 Allowance Balances: Individually evaluated for impairment $ 34 $ 3,325 $ 11 $ — $ — $ 3,370 Collectively evaluated for impairment 2,739 7,441 5,557 1,135 1,258 18,130 Ending balance $ 2,773 $ 10,766 $ 5,568 $ 1,135 $ 1,258 $ 21,500 Loan Balances: Individually evaluated for impairment $ 494 $ 25,422 $ 4,916 $ 249 $ — $ 31,081 Collectively evaluated for impairment 333,340 1,032,645 550,497 131,434 — 2,047,916 Ending balance $ 333,834 $ 1,058,067 $ 555,413 $ 131,683 $ — $ 2,078,997 (In thousands) Commercial and Industrial Commercial Real Estate Residential Consumer and other Unallocated Total December 31, 2018: Allowance for loan losses: Balance, beginning of year $ 2,856 $ 7,700 $ 6,000 $ 782 $ 1,662 $ 19,000 Provision for loan losses 1,577 9,866 411 3,150 223 15,227 Recoveries on loans 264 511 268 2,818 — 3,861 Loans charged off (1,494) (5,157) (1,321) (5,616) — (13,588) Balance, end of year $ 3,203 $ 12,920 $ 5,358 $ 1,134 $ 1,885 $ 24,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Premises and Equipment The following is a summary of premises and equipment. (In thousands) December 31, December 31, 2019 Land $ 27,023 $ 20,208 Bank premises 72,561 54,895 Leasehold improvements 13,572 13,092 Data processing equipment 34,708 33,915 Furniture and other equipment 44,103 40,491 191,967 162,601 Less accumulated depreciation and amortization (89,000) (87,529) $ 102,967 $ 75,072 Depreciation and amortization expense for premises and equipment totaled $6.4 million in 2020, $5.1 million in 2019, and $4.9 million in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 xml:space="preserve">Other Assets The following is a summary of other assets. (In thousands) December 31, December 31, Amortized intangible assets $ 5,823 $ 366 Other real estate owned 6,754 4,851 Cash value of life insurance 91,284 61,220 Federal Home Loan Bank stock 2,557 2,585 Deferred income tax 2,516 409 Investment in statutory trusts 1,703 1,238 Other 26,603 14,516 $ 137,240 $ 85,185 As a condition to borrowing funds from the FHLB, the Bank is required to purchase stock in the FHLB. No ready market exists for the stock, and it has no quoted fair value. The investment in FHLB stock can only be redeemed by the FHLB at face value. Intangible assets with a determinable useful life are amortized to other operating expense over their respective useful lives. Core deposit intangibles and acquired customer relationships are amortized over 15 years and non-competition intangibles are amortized over 3 years. The following is a summary of amortized intangible assets: (In thousands) Gross Accumulated Net December 31, 2020 Core deposit intangibles $ 6,901 $ 1,375 $ 5,526 Acquired customer relationships 1,415 1,118 297 Non-compete agreements 90 90 — $ 8,406 $ 2,583 $ 5,823 (In thousands) Gross Accumulated Net December 31, 2019 Core deposit intangibles $ 855 $ 855 $ — Acquired customer relationships 1,415 1,049 366 Non-compete agreements 90 90 — $ 2,360 $ 1,994 $ 366 Amortization expense of intangible assets having determinable useful lives amounted to $559,000, $93,000, and $93,000 for the years ended December 31, 2020, 2019, and 2018, respectively. The future amortization schedule for the Company’s intangible assets is as follows: (In thousands) 2021 $ 723 2022 709 2023 692 2024 673 2025 650 After 2025 2,376 $ 5,8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adopted FASB ASU No. 2016-02 — Leases (Topic 842) as of January 1, 2019, and recognized a $5.2 million cumulative effect adjustment debit, net of tax, to retained earnings. The Company elected the package of practical expedients, which among other things, does not require reassessment of lease classification. The Company determines at inception if a contract is or contains a lease. Operating lease assets are included in operating lease right-of-use assets, and operating lease liabilities are included in operating lease liabilities in the Company's consolidated balance sheets. The Company has made an accounting policy election not to recognize short-term lease assets and liabilities (less than a 12-month term) or immaterial equipment leases in its consolidated balance sheets. The Company recognizes the lease expense for these leases on a straight-line basis over the life of the lease. The Company has no finance leases. Right-of-use (“ROU”) assets represent the Company's right to use an underlying asset for the lease term and lease liabilities represent the Company's obligation to make lease payments arising from the lease. ROU lease assets and liabilities are recognized at the lease commencement date based on the estimated present value of lease payments over the lease term. The Company’s leases do not include an implicit rate, so the Company uses an estimated incremental borrowing rate which is derived from information available at the lease commencement date when determining the present value of lease payments. The Company's lease agreements do not contain any residual value guarantees. Most of the Company's operating long-term leases are real estate leases. The Company leases real estate and equipment under non-cancelable operating leases that expire at various dates through 2068. These leases generally contain renewal options for periods ranging from one Year Ended December 31, 2020 2019 Lease weighted averages: Weighted average remaining lease term (years) - operating leases 11.99 16.27 Weighted average discount rate - operating leases 5.00 % 5.00 % Year Ended December 31, (In thousands) 2020 2019 Lease expense: Operating lease expense $ 5,112 $ 5,122 Variable lease expense 508 419 Short-term lease expense 165 65 Sublease income (8) (35) Total lease expense $ 5,777 $ 5,571 Maturities of operating lease liabilities were as follows: (In thousands) December 31, 2020 Year 1 $ 4,626 Year 2 4,464 Year 3 4,362 Year 4 4,218 Year 5 4,295 Thereafter 29,777 Total lease payments 51,742 Less: Imputed interest (14,615) Total lease obligation $ 37,127 Supplemental cash flow related to leases was: Year Ended December 31, (In thousands) 2020 2019 Cash paid for amounts included in the measurement of operating lease liabilities: Operating cash flow from operating leases $ 4,683 $ 4,950 ROU assets obtained in exchange for lease obligations: Operating leases $ 214 $ 43,070 Reduction to ROU assets resulting from reductions to lease obligations: Operating leases $ 3,028 $ 3,876 During the year ended December 31, 2020, the Company recognized $3.8 million of gains from lease sales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al Estate Owned</t>
        </is>
      </c>
      <c r="B1" s="2" t="inlineStr">
        <is>
          <t>12 Months Ended</t>
        </is>
      </c>
    </row>
    <row r="2">
      <c r="B2" s="2" t="inlineStr">
        <is>
          <t>Dec. 31, 2020</t>
        </is>
      </c>
    </row>
    <row r="3">
      <c r="A3" s="3" t="inlineStr">
        <is>
          <t>Other Real Estate [Abstract]</t>
        </is>
      </c>
    </row>
    <row r="4">
      <c r="A4" s="4" t="inlineStr">
        <is>
          <t>Other Real Estate Owned</t>
        </is>
      </c>
      <c r="B4" s="4" t="inlineStr">
        <is>
          <t xml:space="preserve">Other Real Estate Owned Other real estate owned activity was as follows: (In thousands) December 31, 2020 December 31, 2019 Beginning balance $ 4,851 $ 11,916 Additions 9,491 3,366 Proceeds from sales (7,687) (10,667) Write-downs (301) (75) Net gain (loss) on sales 400 311 Balance at end of period $ 6,754 $ 4,8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 Liabilities Disclosures</t>
        </is>
      </c>
      <c r="B4" s="4" t="inlineStr">
        <is>
          <t xml:space="preserve">Deposits The following is a summary of the Company’s deposits. (In thousands) December 31, 2020 December 31, 2019 Noninterest-bearing $ 1,230,868 $ 637,377 Interest bearing: Money market, NOW and savings accounts 2,227,979 1,569,970 Certificates of deposit of $250,000 or more 192,188 110,291 Other certificates of deposit 501,775 274,427 Total interest bearing 2,921,942 1,954,688 Total deposits $ 4,152,810 $ 2,592,065 Scheduled maturities of certificates of deposits are as follows: (In thousands) December 31, 2020 2021 $ 493,332 2022 106,874 2023 50,012 2024 29,505 2025 14,220 After 2025 20 $ 693,9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0</t>
        </is>
      </c>
    </row>
    <row r="3">
      <c r="A3" s="3" t="inlineStr">
        <is>
          <t>Debt Disclosure [Abstract]</t>
        </is>
      </c>
    </row>
    <row r="4">
      <c r="A4" s="4" t="inlineStr">
        <is>
          <t>Short-term Borrowings</t>
        </is>
      </c>
      <c r="B4" s="4" t="inlineStr">
        <is>
          <t xml:space="preserve">Short-term BorrowingsThe following is a summary of the Company’s short-term borrowings. Balances Outstanding Weighted Average Rate (In thousands) Maximum Month End Average Daily At During At December 31, 2020: Federal funds purchased $ — $ 150 $ — 1.07 % — % Securities sold under agreements to repurchase — — — — % — % $ — $ 150 $ — December 31, 2019: Federal funds purchased $ — $ — $ — — % — % Securities sold under agreements to repurchase — — — — %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6" t="n">
        <v>109233</v>
      </c>
      <c r="C3" s="6" t="n">
        <v>45475</v>
      </c>
    </row>
    <row r="4">
      <c r="A4" s="4" t="inlineStr">
        <is>
          <t>Interest bearing deposits with banks</t>
        </is>
      </c>
      <c r="B4" s="5" t="n">
        <v>508196</v>
      </c>
      <c r="C4" s="5" t="n">
        <v>267497</v>
      </c>
    </row>
    <row r="5">
      <c r="A5" s="4" t="inlineStr">
        <is>
          <t>Federal funds sold</t>
        </is>
      </c>
      <c r="B5" s="5" t="n">
        <v>20116</v>
      </c>
      <c r="C5" s="5" t="n">
        <v>0</v>
      </c>
    </row>
    <row r="6">
      <c r="A6" s="4" t="inlineStr">
        <is>
          <t>Total cash and cash equivalents</t>
        </is>
      </c>
      <c r="B6" s="5" t="n">
        <v>637545</v>
      </c>
      <c r="C6" s="5" t="n">
        <v>312972</v>
      </c>
    </row>
    <row r="7">
      <c r="A7" s="4" t="inlineStr">
        <is>
          <t>Securities available for sale</t>
        </is>
      </c>
      <c r="B7" s="5" t="n">
        <v>311373</v>
      </c>
      <c r="C7" s="5" t="n">
        <v>201073</v>
      </c>
    </row>
    <row r="8">
      <c r="A8" s="4" t="inlineStr">
        <is>
          <t>Securities held to maturity - fair value: $94,436 - 2020; $179,225 - 2019</t>
        </is>
      </c>
      <c r="B8" s="5" t="n">
        <v>93766</v>
      </c>
      <c r="C8" s="5" t="n">
        <v>177854</v>
      </c>
    </row>
    <row r="9">
      <c r="A9" s="4" t="inlineStr">
        <is>
          <t>Loans held for sale</t>
        </is>
      </c>
      <c r="B9" s="5" t="n">
        <v>28684</v>
      </c>
      <c r="C9" s="5" t="n">
        <v>16092</v>
      </c>
    </row>
    <row r="10">
      <c r="A10" s="4" t="inlineStr">
        <is>
          <t>Loans</t>
        </is>
      </c>
      <c r="B10" s="5" t="n">
        <v>3378732</v>
      </c>
      <c r="C10" s="5" t="n">
        <v>2078997</v>
      </c>
    </row>
    <row r="11">
      <c r="A11" s="4" t="inlineStr">
        <is>
          <t>Less: Allowance for loan losses</t>
        </is>
      </c>
      <c r="B11" s="5" t="n">
        <v>36000</v>
      </c>
      <c r="C11" s="5" t="n">
        <v>21500</v>
      </c>
    </row>
    <row r="12">
      <c r="A12" s="4" t="inlineStr">
        <is>
          <t>Net loans</t>
        </is>
      </c>
      <c r="B12" s="5" t="n">
        <v>3342732</v>
      </c>
      <c r="C12" s="5" t="n">
        <v>2057497</v>
      </c>
    </row>
    <row r="13">
      <c r="A13" s="4" t="inlineStr">
        <is>
          <t>Premises and equipment</t>
        </is>
      </c>
      <c r="B13" s="5" t="n">
        <v>102967</v>
      </c>
      <c r="C13" s="5" t="n">
        <v>75072</v>
      </c>
    </row>
    <row r="14">
      <c r="A14" s="4" t="inlineStr">
        <is>
          <t>Operating lease right-of-use asset</t>
        </is>
      </c>
      <c r="B14" s="5" t="n">
        <v>35936</v>
      </c>
      <c r="C14" s="5" t="n">
        <v>39194</v>
      </c>
    </row>
    <row r="15">
      <c r="A15" s="4" t="inlineStr">
        <is>
          <t>Accrued interest receivable</t>
        </is>
      </c>
      <c r="B15" s="5" t="n">
        <v>18061</v>
      </c>
      <c r="C15" s="5" t="n">
        <v>11509</v>
      </c>
    </row>
    <row r="16">
      <c r="A16" s="4" t="inlineStr">
        <is>
          <t>Goodwill</t>
        </is>
      </c>
      <c r="B16" s="5" t="n">
        <v>2616</v>
      </c>
      <c r="C16" s="5" t="n">
        <v>2616</v>
      </c>
    </row>
    <row r="17">
      <c r="A17" s="4" t="inlineStr">
        <is>
          <t>Other assets</t>
        </is>
      </c>
      <c r="B17" s="5" t="n">
        <v>137240</v>
      </c>
      <c r="C17" s="5" t="n">
        <v>85185</v>
      </c>
    </row>
    <row r="18">
      <c r="A18" s="4" t="inlineStr">
        <is>
          <t>Assets</t>
        </is>
      </c>
      <c r="B18" s="5" t="n">
        <v>4710920</v>
      </c>
      <c r="C18" s="5" t="n">
        <v>2979064</v>
      </c>
    </row>
    <row r="19">
      <c r="A19" s="3" t="inlineStr">
        <is>
          <t>Liabilities:</t>
        </is>
      </c>
    </row>
    <row r="20">
      <c r="A20" s="4" t="inlineStr">
        <is>
          <t>Deposits</t>
        </is>
      </c>
      <c r="B20" s="5" t="n">
        <v>4152810</v>
      </c>
      <c r="C20" s="5" t="n">
        <v>2592065</v>
      </c>
    </row>
    <row r="21">
      <c r="A21" s="4" t="inlineStr">
        <is>
          <t>Advances from Federal Home Loan Bank and other borrowings</t>
        </is>
      </c>
      <c r="B21" s="5" t="n">
        <v>33771</v>
      </c>
      <c r="C21" s="5" t="n">
        <v>37652</v>
      </c>
    </row>
    <row r="22">
      <c r="A22" s="4" t="inlineStr">
        <is>
          <t>Subordinated debentures</t>
        </is>
      </c>
      <c r="B22" s="5" t="n">
        <v>111124</v>
      </c>
      <c r="C22" s="5" t="n">
        <v>41238</v>
      </c>
    </row>
    <row r="23">
      <c r="A23" s="4" t="inlineStr">
        <is>
          <t>Operating lease liabilities</t>
        </is>
      </c>
      <c r="B23" s="5" t="n">
        <v>37127</v>
      </c>
      <c r="C23" s="5" t="n">
        <v>43578</v>
      </c>
    </row>
    <row r="24">
      <c r="A24" s="4" t="inlineStr">
        <is>
          <t>Accrued interest payable</t>
        </is>
      </c>
      <c r="B24" s="5" t="n">
        <v>2709</v>
      </c>
      <c r="C24" s="5" t="n">
        <v>1083</v>
      </c>
    </row>
    <row r="25">
      <c r="A25" s="4" t="inlineStr">
        <is>
          <t>Other liabilities</t>
        </is>
      </c>
      <c r="B25" s="5" t="n">
        <v>18129</v>
      </c>
      <c r="C25" s="5" t="n">
        <v>11937</v>
      </c>
    </row>
    <row r="26">
      <c r="A26" s="4" t="inlineStr">
        <is>
          <t>Total liabilities</t>
        </is>
      </c>
      <c r="B26" s="5" t="n">
        <v>4355670</v>
      </c>
      <c r="C26" s="5" t="n">
        <v>2727553</v>
      </c>
    </row>
    <row r="27">
      <c r="A27" s="3" t="inlineStr">
        <is>
          <t>Equity [Abstract]</t>
        </is>
      </c>
    </row>
    <row r="28">
      <c r="A28" s="4" t="inlineStr">
        <is>
          <t>Common Stock, par value $1.00 per share. 40,000,000 authorized; 10,079,277 and 7,652,957 issued and outstanding at December 31, 2020, and 2019, respectively</t>
        </is>
      </c>
      <c r="B28" s="5" t="n">
        <v>10079</v>
      </c>
      <c r="C28" s="5" t="n">
        <v>7653</v>
      </c>
    </row>
    <row r="29">
      <c r="A29" s="4" t="inlineStr">
        <is>
          <t>Unearned Employee Stock Ownership Plan compensation</t>
        </is>
      </c>
      <c r="B29" s="5" t="n">
        <v>-2650</v>
      </c>
      <c r="C29" s="5" t="n">
        <v>-4476</v>
      </c>
    </row>
    <row r="30">
      <c r="A30" s="4" t="inlineStr">
        <is>
          <t>Additional paid-in capital</t>
        </is>
      </c>
      <c r="B30" s="5" t="n">
        <v>67742</v>
      </c>
      <c r="C30" s="5" t="n">
        <v>811</v>
      </c>
    </row>
    <row r="31">
      <c r="A31" s="4" t="inlineStr">
        <is>
          <t>Retained earnings</t>
        </is>
      </c>
      <c r="B31" s="5" t="n">
        <v>273204</v>
      </c>
      <c r="C31" s="5" t="n">
        <v>247241</v>
      </c>
    </row>
    <row r="32">
      <c r="A32" s="4" t="inlineStr">
        <is>
          <t>Accumulated other comprehensive income, net</t>
        </is>
      </c>
      <c r="B32" s="5" t="n">
        <v>6875</v>
      </c>
      <c r="C32" s="5" t="n">
        <v>282</v>
      </c>
    </row>
    <row r="33">
      <c r="A33" s="4" t="inlineStr">
        <is>
          <t>Stockholders' Equity Before Redeemable Common Stock Owned By Employee Stock Ownership Plan</t>
        </is>
      </c>
      <c r="B33" s="5" t="n">
        <v>355250</v>
      </c>
      <c r="C33" s="5" t="n">
        <v>251511</v>
      </c>
    </row>
    <row r="34">
      <c r="A34" s="4" t="inlineStr">
        <is>
          <t>Total shareholders' equity</t>
        </is>
      </c>
      <c r="B34" s="5" t="n">
        <v>280972</v>
      </c>
      <c r="C34" s="5" t="n">
        <v>172203</v>
      </c>
    </row>
    <row r="35">
      <c r="A35" s="4" t="inlineStr">
        <is>
          <t>Liabilities and Equity</t>
        </is>
      </c>
      <c r="B35" s="5" t="n">
        <v>4710920</v>
      </c>
      <c r="C35" s="5" t="n">
        <v>2979064</v>
      </c>
    </row>
    <row r="36">
      <c r="A36" s="4" t="inlineStr">
        <is>
          <t>Employee Stock Ownership Plan</t>
        </is>
      </c>
    </row>
    <row r="37">
      <c r="A37" s="3" t="inlineStr">
        <is>
          <t>Liabilities:</t>
        </is>
      </c>
    </row>
    <row r="38">
      <c r="A38" s="4" t="inlineStr">
        <is>
          <t>Redeemable common stock owned by the ESOP</t>
        </is>
      </c>
      <c r="B38" s="5" t="n">
        <v>74278</v>
      </c>
      <c r="C38" s="5" t="n">
        <v>79308</v>
      </c>
    </row>
    <row r="39">
      <c r="A39" s="3" t="inlineStr">
        <is>
          <t>Equity [Abstract]</t>
        </is>
      </c>
    </row>
    <row r="40">
      <c r="A40" s="4" t="inlineStr">
        <is>
          <t>Less: Redeemable common stock owned by the ESOP</t>
        </is>
      </c>
      <c r="B40" s="6" t="n">
        <v>-74278</v>
      </c>
      <c r="C40" s="6" t="n">
        <v>-793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dvances from Federal Home Loan Bank and Other Borrowings</t>
        </is>
      </c>
      <c r="B1" s="2" t="inlineStr">
        <is>
          <t>12 Months Ended</t>
        </is>
      </c>
    </row>
    <row r="2">
      <c r="B2" s="2" t="inlineStr">
        <is>
          <t>Dec. 31, 2020</t>
        </is>
      </c>
    </row>
    <row r="3">
      <c r="A3" s="3" t="inlineStr">
        <is>
          <t>Federal Home Loan Banks [Abstract]</t>
        </is>
      </c>
    </row>
    <row r="4">
      <c r="A4" s="4" t="inlineStr">
        <is>
          <t>Advances from Federal Home Loan Bank and Other Borrowings</t>
        </is>
      </c>
      <c r="B4" s="4" t="inlineStr">
        <is>
          <t xml:space="preserve">Advances from Federal Home Loan Bank and Other Borrowings The Bank has advances from the FHLB which are collateralized by a blanket lien on first mortgage and other qualifying loans. The following is a summary of these advances. (Dollars in thousands) December 31, 2020 December 31, 2019 Balance: Single payment advances $ 20,000 $ 20,000 Amortizing advances 646 1,027 $ 20,646 $ 21,027 Range of interest rates: Single payment advances 1.42% - 1.53% 1.42% - 1.53% Amortizing advances 2.06% - 2.94% 1.10% - 2.94% Range of maturities: Single payment advances 2027 2027 Amortizing advances 2021 - 2028 2020 - 2028 The Bank may not prepay single payment advances without paying a prepayment penalty. These advances are subject to quarterly calls until maturity by the FHLB. The Company had $1.41 billion as of December 31, 2020 and $711.6 million as of December 31, 2019 available in additional short and long-term borrowing capacity from the FHLB of Dallas. At December 31, 2020 and 2019, the Company had the ability to draw additional borrowings of $211.4 million and $206.8 million, respectively, from the Federal Reserve Bank of St Louis. The ability to draw borrowings is based on loan collateral pledged with principal balances of $253.7 million and $248.8 million as of December 31, 2020 and 2019, respectively, subject to the approval from the Board of Governors of the Federal Reserve System. In October 2016, the Company entered into a five-year loan agreement with a correspondent bank under which the Company borrowed $35.0 million in connection with the redemption of its preferred stock. The Company pledged 100% of its shares of BankPlus stock as collateral for the loan. The loan requires quarterly principal reductions of $875,000 and quarterly interest payments, at a 3.75% annual rate, beginning December 31, 2018. The balance outstanding on this loan was $13.1 million and $16.6 million as of December 31, 2020 and 2019, respectively. Required principal payments on FHLB advances and other borrowings are as follows. (In thousands) December 31, 2020 December 31, 2019 2021 $ 13,171 $ 3,647 2022 395 13,307 2023 110 433 2024 — 157 2025 — — Thereafter 20,095 20,108 $ 33,771 $ 37,6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ordinated Debentures and Trust Preferred Securities</t>
        </is>
      </c>
      <c r="B1" s="2" t="inlineStr">
        <is>
          <t>12 Months Ended</t>
        </is>
      </c>
    </row>
    <row r="2">
      <c r="B2" s="2" t="inlineStr">
        <is>
          <t>Dec. 31, 2020</t>
        </is>
      </c>
    </row>
    <row r="3">
      <c r="A3" s="3" t="inlineStr">
        <is>
          <t>Debt Disclosure [Abstract]</t>
        </is>
      </c>
    </row>
    <row r="4">
      <c r="A4" s="4" t="inlineStr">
        <is>
          <t>Subordinated Debentures and Trust Preferred Securities</t>
        </is>
      </c>
      <c r="B4" s="4" t="inlineStr">
        <is>
          <t>Subordinated Debentures and Trust Preferred Securities On June 4, 2020, the Company entered into a Subordinated Note Purchase Agreement (the “Purchase Agreement”) with certain qualified institutional buyers and institutional accredited investors pursuant to which the Company issued and sold $60.0 million in aggregate principal amount of its 6.000% Fixed-to-Floating Rate Subordinated Notes due June 15, 2030 (the “Notes”). The Company incurred issuance costs of $1.4 million in conjunction with the issuance of the Notes. These issuance costs are netted with the balance of the Notes on the Company’s consolidated balance sheet and will be amortized over the life of the Notes. The Notes will initially bear interest at a rate of 6.000% per annum from and including June 4, 2020, to but excluding June 15, 2025 or the early redemption date, with interest during this period payable semiannually in arrears. From and including June 15, 2025, to but excluding the maturity date or early redemption date, the interest rate will reset quarterly to an annual floating rate equal to Three-Month Term Secured Overnight Financing Rate plus 586 basis points, with interest during this period payable quarterly in arrears. The Company intends to use the proceeds of the private placement for general corporate purposes, including improving the Company’s liquidity and capital position. The Notes are not redeemable by the Company, in whole or in part, prior to the fifth anniversary of the original date of issue, except that the Notes may be redeemed at any time in whole but not in part in the event of a Tier 2 Capital Event, a Tax Event, or an Investment Company Event, each as defined and described in the Notes. On or after the fifth anniversary of the original date of issue, the Notes shall be redeemable on any interest payment date at the option of the Company, in whole or in part in integral multiples of $1,000, at an amount equal to 100% of the outstanding principal amount redeemed plus accrued but unpaid interest thereon. Any partial redemption will be made on a pro rata basis as to the holders of the Notes. Any redemption of the Notes is subject to any applicable regulatory requirements and approvals. The Company also owns the outstanding common stock of business trusts that have issued preferred capital securities to third parties. These preferred capital securities have qualified as Tier I capital for the Company, subject to regulatory rules and limits. These trusts used the proceeds from the issuance of the common stock and the preferred capital securities to purchase debentures issued by the Company. These debentures are these trusts’ only assets, and quarterly interest payments on these debentures are the sole source of cash for these trusts to pay quarterly distributions on the common stock and preferred capital securities. The Company has fully and unconditionally guaranteed the trusts’ obligations with respect to the preferred capital securities. The Company has the right to defer the payment of interest on the subordinated debentures at any time, or from time to time, for periods not exceeding five years. If interest payments on the subordinated debentures are deferred, the distributions on the trust preferred securities are also deferred. Interest on the subordinated debentures and distributions on the trust preferred securities are cumulative. The following is a summary of debentures payable to statutory trusts. (Dollars in thousands) Year of Maturity Interest Rate December 31, December 31, First Bancshares of Baton Rouge Statutory Trust I 2034 3 month LIBOR, plus 2.50% $ 4,124 $ — State Capital Statutory Trust IV 2035 3 month LIBOR, plus 1.99% 5,155 — BancPlus Statutory Trust II 2036 3 month LIBOR, plus 1.50% 20,619 20,619 BancPlus Statutory Trust III 2037 3 month LIBOR, plus 1.35% 20,619 20,619 State Capital Master Trust 2037 3 month LIBOR, plus 1.46% 6,186 — $ 56,703 $ 41,238 The subordinated debentures payable to statutory trusts vary from the amount carried on the consolidated balance sheet at December 31, 2020 due to the remaining purchase discount of $4.2 million, which was established upon the Merger with SCC and is being amortized over the life of the debentures. Interest rates adjust quarterly for the debentures whose rates are indexed with LIBOR. We are currently monitoring the actions of LIBOR’s regulator and the implementation of alternative reference rates in advance of the expected discontinuation of LIBOR after 2021 to determine any potential impact on the subordinated debentures. The Company has the right to redeem the debentures prior to maturity. Upon redemption of the subordinated debentures payable to a statutory trust, the trust will also liquidate its common stock and preferred capital sec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hareholders’ Equity In March 2019, the Company’s board of directors amended its Articles of Incorporation to reclassify the existing Class A Voting Common Stock and Class B Nonvoting Common Stock into a single class of $1.00 Par Value per Share Common Stock. This reclassification had no effect on share count or total shareholders’ equity. Additionally, in March 2019, the Company’s board of directors authorized 10,000,000 shares of preferred stock with no par value, which may be issued from time to time and in one or more classes or series upon authorization of the board of directors. At December 31, 2020, there were zero shares of preferred stock issued and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Operating Income and Other Operating Expenses</t>
        </is>
      </c>
      <c r="B1" s="2" t="inlineStr">
        <is>
          <t>12 Months Ended</t>
        </is>
      </c>
    </row>
    <row r="2">
      <c r="B2" s="2" t="inlineStr">
        <is>
          <t>Dec. 31, 2020</t>
        </is>
      </c>
    </row>
    <row r="3">
      <c r="A3" s="3" t="inlineStr">
        <is>
          <t>Other Income and Expenses [Abstract]</t>
        </is>
      </c>
    </row>
    <row r="4">
      <c r="A4" s="4" t="inlineStr">
        <is>
          <t>Other Operating Income and Expense</t>
        </is>
      </c>
      <c r="B4" s="4" t="inlineStr">
        <is>
          <t xml:space="preserve">Other Operating Income and Other Operating Expenses Significant components of other operating income are summarized as follows. Year Ended December 31, (In thousands) 2020 2019 2018 Income from fiduciary activities $ 4,500 $ 4,709 $ 4,883 ATM income 5,389 4,548 4,396 Brokerage and insurance fees and commissions 3,766 3,516 3,862 Other real estate income and gains 761 1,028 370 Life insurance income 2,386 1,628 1,648 Community Development Financial Institutions grants 823 960 1,317 Other 8,804 2,417 2,580 $ 26,429 $ 18,806 $ 19,056 Significant components of other operating expenses are summarized as follows Year Ended December 31, (In thousands) 2020 2019 2018 Advertising and marketing $ 3,968 $ 3,536 $ 3,617 Other real estate expenses and losses 889 1,250 23,373 FDIC and State insurance assessments 2,085 851 1,147 Professional fees 6,272 3,200 2,140 Acquisition expense — — — Security expense 831 1,045 1,110 Supplies 1,023 805 888 Other 12,263 11,187 9,458 $ 27,331 $ 21,874 $ 41,7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12 Months Ended</t>
        </is>
      </c>
    </row>
    <row r="2">
      <c r="B2" s="2" t="inlineStr">
        <is>
          <t>Dec. 31, 2020</t>
        </is>
      </c>
    </row>
    <row r="3">
      <c r="A3" s="3" t="inlineStr">
        <is>
          <t>Postemployment Benefits [Abstract]</t>
        </is>
      </c>
    </row>
    <row r="4">
      <c r="A4" s="4" t="inlineStr">
        <is>
          <t>Employee Benefits</t>
        </is>
      </c>
      <c r="B4" s="4" t="inlineStr">
        <is>
          <t>Employee Benefits The Company has an Employee Stock Ownership Plan (“ESOP”) that covers all employees of the Bank who are 21 years of age and work in a position requiring at least one thousand hours of service annually. The plan also has 401(k) provisions that allow for employee tax deferred contributions. Participants may make contributions to the ESOP in accordance with applicable regulations and the ESOP’s provisions. The Company makes a 3% “safe harbor” matching contribution, plus an additional matching contribution equal to 50% of the next 2% of an employee’s salary deferral contributions in excess of 3%. Additional contributions are made to the ESOP at the discretion of the board of directors. Total contribution expenses related to the ESOP were $3.2 million in 2020, $2.6 million in 2019, and $2.5 million in 2018. The ESOP owned 1,499,459 and 1,434,625 shares of the Company's common stock at December 31, 2020 and 2019, respectively. The ESOP entered into loans, collateralized by ESOP shares, with the Company in connection with the repurchase of shares of company stock that were sold by participants in accordance with diversification provisions of the ESOP. A total of 176,786 shares were repurchased through 2011, 77,000 shares were repurchased under this program in 2012, and 27,594 shares were repurchased in 2019. These unallocated shares are released to participants proportionately as the loan is repaid. Dividends on allocated shares are recorded as dividends and charged to retained earnings. Dividends on unallocated shares that are used to repay the loan are treated as compensation expense. The following table presents information related to the Company’s ESOP-owned shares. (Dollars in thousands) December 31, December 31, Allocated shares 1,449,335 1,355,699 Unearned shares 50,124 78,926 Total ESOP shares 1,499,459 1,434,625 Fair value of unearned shares $ 2,569 $ 4,617 Distributions of the ESOP may be either in cash or Company common stock. The allocated shares are subject to a put option, whereby the Comp any will provide a market for a specified period of time for shares distributed to participants. The put price is the appraised value of the stock. The fair value of shares of common stock held by the ESOP are deducted from permanent shareholders’ equity in the consolidated balance sheets and reflected in a line item below liabilities and above shareholders’ equity. This presentation is necessary in order to recognize the put option within the ESOP-owned shares, consistent with SEC guidelines, that is present as long as the Company is not publicly traded. The Company uses a valuation by an external third-party to determine the maximum possible cash obligation related to these securities. Increases or decreases in the value of the cash obligation are included in a separate line item in the consolidated statements of changes of shareholders’ equity. The fair value of shares held by the ESOP at December 31, 2020 was $74.3 million, based on the Company’s previously disclosed appraised value of $51.25 per share of common stock. The fair value of shares held by the ESOP at December 31, 2019 was $79.3 million, based on the Company’s previously disclosed appraised value of $58.50 per share of common stock. As previously disclosed, these appraised values were determined solely for purposes of the ESOP’s administration and are therefore subject to certain limitations, qualifications and assumptions and may not reflect the fair value of the Company’s common stock and should not be relied on for any reason. In particular, the COVID-19 pandemic has had a significant impact on the trading markets for equity securities, including the value of equity securities of banking institutions. Neither the Company nor the ESOP has any obligation to seek an adjusted valuation, to use these appraised values for any other purpose or, if the Company or the ESOP obtains a new appraised value, to disclose such new appraised value. State Bank Employee Stock Ownership Plan In connection with the Company’s Merger with SCC, the State Bank &amp; Trust Company Employee Stock Ownership Plan (“State Bank ESOP”) was amended on March 17, 2020, to be terminated effective March 31, 2020. As of March 31, 2020, all State Bank ESOP participants were fully vested in their respective account balances, no additional contributions were permitted by either the Company or the State Bank ESOP participants, and no additional participants were permitted to enter the State Bank ESOP. All shares of SCC common stock held in the State Bank ESOP were allocated to participants. The Company has no contribution obligations or compensation expense with respect to the State Bank ESOP. The Company received approval for termination from the Internal Revenue Service (“IRS”) and plans to distribute all assets held by the State Bank ESOP in accordance with its terms as soon as reasonably possible. In connection with the Merger, all shares of SCC common stock held in the State Bank ESOP were converted into shares of the Company’s common stock using the exchange ratio provided for in the Merger Agreement. Distributions from the State Bank ESOP may be either in cash or Company common stock. The shares of Company common stock distributed by the State Bank ESOP are subject to a put option so long as the Company is not publicly traded and the valuation obtained for purposes of the ESOP is used to determine the put option price under the State Bank ESOP. As of December 31, 2020, the State Bank ESOP held 52,204 shares of Company common stock. State Bank Defined Contribution Plan On March 31, 2020, the State Bank &amp; Trust Company 401(k) Plan (“State Bank 401(k)”) was amended to be terminated effective as of the same date in connection with the Merger. As of March 31, 2020, all State Bank 401(k) participants were fully vested in their respective account balances, no additional contributions were permitted by either the Company or the State Bank 401(k) participants, and no additional participants were permitted to enter into the State Bank 401(k). The Company has no contribution obligations or compensation expense with respect to the State Bank 401(k). The Company has filed a determination letter application with the IRS to seek approval of the termination. Upon receipt of a favorable determination letter from the IRS, the Company will distribute all assets held by the State Bank 401(k) in accordance with its terms. State Bank Defined Benefit Pension Plan As a result of the Merger, the Company assumed the Mississippi Southern Bank Pension Plan (“State Bank Pension Plan”), a defined benefit pension plan which was closed to new participants and benefits were frozen effective as of December 31, 2002. While no additional benefits accrue, the Company’s cumulative obligation is subject to adjustment due to changes in actuarial assumptions such as expected mortality and changes in interest rates. Net periodic pension costs for the annual period ended December 31, 2020 were not material to the Company’s consolidated statements of income. The Company plans to file a determination letter with the IRS to seek approval of termination. Upon receipt of a favorable determination letter from the IRS, the Company will distribute all assets held by the State Bank Pension Plan in accordance with its ter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Significant components of income tax expense (benefit) are as follows. Year Ended December 31, (In thousands) 2020 2019 2018 Current: Federal $ 7,365 $ 3,095 $ 5,050 State 1,896 768 1,196 9,261 3,863 6,246 Deferred: Federal 45 4,152 (4,773) State (96) 978 (1,284) (51) 5,130 (6,057) $ 9,210 $ 8,993 $ 189 The differences between actual income tax expense and the expected amount computed using the applicable Federal rate are summarized as follows. Year Ended December 31, (In thousands) 2020 2019 2018 Amount computed on earnings before income taxes $ 10,150 $ 9,532 $ 2,562 Tax effect of: Income from tax-exempt investments, net of disallowed interest deduction (486) (701) (789) Bargain purchase gain (226) — (70) State income taxes, net of Federal tax benefit 1,422 1,380 — Life insurance income (445) (341) (345) Qualified School Construction Bond credits (854) (854) (854) Low Income Housing Tax credits (221) (221) (221) Non-deductible expense 384 337 73 Sale of foreclosed right-of-use asset (809) — — Other, net 295 (139) (167) $ 9,210 $ 8,993 $ 189 The components of net deferred tax assets (liabilities) are presented in the table below. With limited exception, the Company is no longer subject to income tax examinations by tax authorities for years before 2017. (In thousands) December 31, December 31, Deferred tax assets: Allowance for loan losses $ 9,157 $ 5,481 Other real estate 1,243 1,488 Investment securities 409 — Amortization of intangibles — 187 Restricted stock 202 131 Loan yield and credit mark on loans 2,691 — Deposit yield mark 1,211 — Accrued expenses 715 443 Other 35 — Total deferred tax assets 15,663 7,730 Deferred tax liabilities: Depreciation of premises and equipment (7,067) (5,918) Federal Home Loan Bank stock dividends (85) (85) Investment securities — (56) Partnership income (371) (70) Prepaid expenses (1,059) (1,079) Amortization of intangibles (1,219) — Subordinated debt yield mark (1,067) — Unrealized gain on securities available for sale (2,279) (94) Other — (19) Total deferred tax liabilities (13,147) (7,321) Net deferred tax assets $ 2,516 $ 4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itigation On March 20, 2019, a complaint (the “Complaint”), Mills v. BankPlus, et al., Case #3:19-cv-00196-CWR-FKB, was filed in the United States District Court for the Southern District of Mississippi, Northern Division, by Alysson Mills, in her capacity as Court-appointed Receiver for Arthur Lamar Adams (“Adams”) and Madison Timber Properties, LLC (“Madison Timber”), naming BankPlus, three former BankPlus employees, one current BankPlus employee and other defendants, including defendants affiliated and unaffiliated with BankPlus (“Defendants”). The Complaint seeks to recover damages from the Defendants for the benefit of the receivership estate related to certain investors who were allegedly defrauded by Adams and Madison Timber, whose actions were allegedly attributable to the actions of the Defendants that allegedly enabled negligent, illegal or fraudulent activities engaged in by Adams and Madison Timber. A brief description of the cause of action on the cover sheet filed with the Complaint includes securities, civil conspiracy, aiding and abetting, negligence, and other possible causes of action. The amount of damages (including punitive damages) requested against the Defendants in the Complaint is unspecified. As of February 15, 2021, the plaintiff, Mills, has filed an Amended Complaint. Answers and/or Motions to Dismiss the Amended complaint have been filed by the defendants. Discovery is currently stayed in the case pending resolution of the Motions to Dismiss; however, the parties to that appeal recently reached a settlement of all claims announced December 30, 2020 and the court held a hearing on their motion to approve the settlement on February 23, 2021 in which it indicated that it will lift the stay if it approves the settlement. In addition to the above, the Company, including subsidiaries, is party to various legal proceedings arising in the ordinary course of business. We do not believe that loss contingencies, if any, arising from pending litigation and regulatory matters will have a material adverse effect on our consolidated financial position or liquidity. Credit Related Financial Instruments The Bank makes commitments to extend credit and issue standby and commercial letters of credit in the normal course of business in order to fulfill the financing needs of its customers. These instruments involve, to varying degree, elements of credit and interest rate risk. Commitments to extend credit are agreements to lend money to customers pursuant to certain specified conditions and generally have fixed expiration dates or other termination clauses. Because many of these commitments are expected to expire without being drawn upon, the total commitment amounts do not necessarily represent future cash requirements. When making these commitments, the Bank applies the same credit policies and standards as it does in the normal lending process. Collateral is obtained based upon the assessed credit worthiness of the borrower. Standby and commercial letters of credit are conditional commitments issued by the Bank to guarantee the performance of a customer to a third party. When issuing letters of credit, the Bank applies the same credit policies and standards as it does in the normal lending process. Collateral is obtained based upon the Bank's assessment of a customer's credit worthiness. The Bank's maximum credit exposure in the event of non-performance for loan commitments and standby and commercial letters of credit is represented by the contract amount of the instruments. The following is a summary of these instruments. December 31, December 31, Loan commitments to extend credit $ 974,069 $ 476,936 Standby letters of credit 7,139 4,853 The Bank makes commitments to originate mortgage loans that will be held for sale. The total commitments to originate mortgages to be held for sale were $81.5 million and $17.5 million at December 31, 2020 and 2019, respectively. These commitments are accounted for as derivatives and marked to fair value through income. The Bank also engages in forward sales contracts with mortgage investors to purchase mortgages held for sale. These forward sales agreements that have a determined price and expiration date are accounted for as derivatives and marked to fair value through income. The Bank had $122.5 million and $39.1 million in locked forward sales agreements in place at December 31, 2020 and 2019, respectively. At December 31, 2020 and 2019, derivatives with a positive fair value of $191,000 and $40,000, respectively, were included in other assets and derivatives with a negative fair value of $371,000 and $73,000, respectively, were included in other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0</t>
        </is>
      </c>
    </row>
    <row r="3">
      <c r="A3" s="3" t="inlineStr">
        <is>
          <t>Regulatory Matters [Abstract]</t>
        </is>
      </c>
    </row>
    <row r="4">
      <c r="A4" s="4" t="inlineStr">
        <is>
          <t>Regulatory Matters</t>
        </is>
      </c>
      <c r="B4" s="4" t="inlineStr">
        <is>
          <t>Regulatory Matters The Company (on a consolidated basis) and Bank are subject to various regulatory capital requirements administered by state and federal banking agencies. Failure to meet minimum capital requirements triggers certain mandatory, and possibly additional discretionary actions by regulators that, if undertaken, could have a direct material effect on the consolidated financial statements. Under capital adequacy guidelines and the regulatory framework for prompt corrective action, the Company and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The U.S. capital rules, which in substance adopted the international Basel III Capital Rules and accordingly are referred to as the Basel III rules, became effective for both the Company and Bank on January 1, 2015, and were fully phased in as of January 1, 2019. The Basel III rules require banking institutions to comply with three minimum risk-based capital ratios for common equity Tier 1 (“CET1”) capital, Tier 1 capital, and total capital, as well as a minimum leverage ratio based on Tier 1 capital. Under the Basel III rules, the Company must maintain a capital conservation buffer of CET1 capital above the minimum risk-based capital ratios. The capital conservation buffer is designed to absorb losses during periods of economic stress and effectively increases the minimum required risk-weighted capital ratios. If, after deducting the buffer amount from its CET1 capital, Tier 1 capital, and total capital, any of these amounts results in a risk-based capital ratio below the minimum, a banking institution will face constraints on dividends, equity repurchases and discretionary compensation based on the amount of the shortfall. The capital conservation buffer, which was 2.50% at December 31, 2020 and December 31, 2019, is included in the minimum capital requirements relative to risk-weighted assets in the following table. Management believes as of December 31, 2020 and December 31, 2019, the Company and the Bank met Basel III minimum capital requirements to which they are subject. The Bank is also subject to capital requirements under the prompt corrective action regime. As of December 31, 2020, the most recent notification from the Federal Deposit Insurance Corporation categorized the Bank as well capitalized under the regulatory framework for prompt corrective action. The prompt corrective action framework applies only to insured depository institutions, such as the Bank, and not to their holding companies, such as the Company. To be categorized as well capitalized, an insured depository institution must maintain certain ratios of CET1 capital, Tier 1 capital and total capital to risk-weighted assets, and of Tier 1 capital to adjusted quarterly average assets. There are no conditions or events since that notification that management believes have changed the Bank’s category. The amounts of the Bank’s capital relative to the standards for well capitalized status are set forth in the following table. The Company’s and the Bank’s CET1 capital includes total common equity reduced by goodwill and other intangible assets, net of associated deferred tax liabilities and subject to transition provisions. In connection with the adoption of Basel III, the Company elected to opt out of the requirement to include most components of accumulated other comprehensive income (loss) in its CET1 capital. Tier 1 capital includes CET1 capital and additional Tier 1 capital. For the Company, additional Tier 1 capital at December 31, 2020 and December 31, 2019 included $50.8 million and $40.0 million of trust preferred securities issued by the trusts (net of investment in the trusts), respectively. The Bank did not have any additional Tier 1 capital beyond CET1 capital as of December 31, 2020 and December 31, 2019. Total capital includes Tier 1 capital and Tier 2 capital. Tier 2 capital for both the Company and the Bank includes a permissible portion of the allowance for loan losses. In addition, Tier 2 capital for the Company includes $58.6 million of subordinated debentures, net of issuance cost, that were issued in the second quarter of 2020. Capital levels required to be considered well capitalized are based upon prompt corrective action regulations, as amended to reflect the changes under Basel III. The following table presents actual and required capital ratios for the Company and the Bank under the Basel III rules and prompt corrective action regulations. Actual For Capital Adequacy Purposes (incl. Capital Conservation Buffer) Required to be Well Capitalized (Dollars in thousands) Capital Amount Ratio Capital Amount Ratio Capital Amount Ratio December 31, 2020: Company: CET1 Capital to Risk-Weighted Assets $ 339,936 9.94 % $ 239,437 7.00 % n/a n/a Tier 1 Capital to Risk-Weighted Assets 390,713 11.42 % 290,745 8.50 % n/a n/a Total Capital to Risk-Weighted Assets 485,357 14.19 % 359,155 10.50 % n/a n/a Tier 1 Capital to Average Assets 390,713 8.55 % 182,853 4.00 % n/a n/a Bank: CET1 Capital to Risk-Weighted Assets $ 387,231 11.36 % $ 238,629 7.00 % $ 221,584 6.50 % Tier 1 Capital to Risk-Weighted Assets 387,231 11.36 % 289,763 8.50 % 272,719 8.00 % Total Capital to Risk-Weighted Assets 423,231 12.42 % 357,943 10.50 % 340,898 10.00 % Tier 1 Capital to Average Assets 387,231 8.49 % 182,531 4.00 % 228,164 5.00 % December 31, 2019: Company: CET1 Capital to Risk-Weighted Assets $ 248,247 10.86 % $ 160,002 7.00 % n/a n/a Tier 1 Capital to Risk-Weighted Assets 288,247 12.61 % 194,288 8.50 % n/a n/a Total Capital to Risk-Weighted Assets 309,747 13.55 % 240,003 10.50 % n/a n/a Tier 1 Capital to Average Assets 288,247 9.74 % 118,373 4.00 % n/a n/a Bank: CET1 Capital to Risk-Weighted Assets $ 284,513 12.49 % $ 159,469 7.00 % $ 148,078 6.50 % Tier 1 Capital to Risk-Weighted Assets 284,513 12.49 % 193,641 8.50 % 182,250 8.00 % Total Capital to Risk-Weighted Assets 306,013 13.43 % 239,203 10.50 % 227,813 10.00 % Tier 1 Capital to Average Assets 284,513 9.63 % 118,134 4.00 % 147,668 5.00 % The ability of the Company to pay future dividends, pay its expenses and retire its debt is dependent upon future income tax benefits and dividends paid to the Company by the Bank. The Bank is subject to dividend restrictions as imposed by Federal and state regulatory authorities. These restrictions are not anticipated to have a material effect on the ability of the Bank to pay dividends to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 xml:space="preserve">Fair Value Financial Instruments Measured at Fair Value Fair value is the exchange price that would be received for an asset or paid to transfer a liability (exit price) in the principal or most advantageous market for the asset or liability in an orderly transaction between market participants on the measurement date. The Company groups its assets and liabilities measured at fair value in three levels, based on the markets in which the assets and liabilities are traded and the reliability of the assumptions used to determine fair value. Valuations within these levels are based upon: Level 1 Unadjusted quoted prices in active markets for identical assets or liabilities that the entity has the ability to access as of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ignificant to the fair value of the assets or liabilities that reflect a company’s own assumptions about the assumptions that market participants would use in pricing assets or liabilities Management monitors the availability of observable market data to assess the appropriate classification of assets and liabilities within the fair value hierarchy. Changes in economic conditions or model-based valuation techniques may require the transfer of financial instruments from one fair value level to another. In such instances, the transfer is reported at the beginning of the reporting period. There were no transfers of financial instruments between fair value levels during the years ended December 31, 2020 and 2019. The Company used the following methods and significant assumptions to estimate fair value. Securities - The Company utilizes an independent pricing service to advise it on the value of the securities portfolio.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For these investments, the inputs used by the pricing service to determine fair value may include one, or a combination of several, observable inputs such as benchmark yields, reported trades, benchmark securities, bids, offers and reference data market research publications and are classified within Level 2 of the valuation hierarchy. In certain cases where Level 1 or Level 2 inputs are not available, securities are classified within Level 3 of the hierarchy. For Level 3 securities, in addition to the inputs noted above, inputs used by the pricing service to determine fair value may also include estimated duration, municipal bond interest rate curve, and tax effected yield. The Company’s treasury department and Chief Risk Officer review the fair values. Impaired loans - Loans for which it is probable that the Company will not collect all principal and interest due according to contractual terms are measured for impairment on a nonrecurring basis. Allowable methods for determining the amount of impairment include estimating fair value using the fair value of the collateral for collateral-dependent loans. Specific allowances for impaired loans are based on comparisons of the recorded carrying values of the loans to the present value of the estimated cash flows of these loans at each loan’s effective interest rate or the fair value of the collateral net of selling costs if the loan is collateral dependent. Impaired loans are primarily collateral dependent loans and are assessed using a fair value approach. Fair value estimates for collateral dependent loans are derived from appraised values based on the current market value or as-is value of the property being appraised. Appraisals are based on certain assumptions, which may include construction or development status and the highest and best use of the property. The appraisals are reviewed by the Bank’s Appraisal Review Department to ensure they are acceptable. Impaired loans are classified within Level 3 of the fair value hierarchy. Impaired loans are evaluated on a quarterly basis for additional impairment and adjusted in accordance with the allowance policy. Other Real Estate Owned - Other real estate owned is initially recorded at fair value less cost to sell at the date of foreclosure, establishing a new cost basis. These assets are subsequently accounted for at lower of cost or fair value less estimated cost to sell. Fair value estimates begin with obtaining a current appraisal of the collateral value. Subsequent to foreclosure, valuations are performed periodically by the Company’s appraisal department and any subsequent reduction in value is recognized by a charge to income. Appraisals for both collateral-dependent impaired loans and other real estate owned are performed by certified appraisers whose qualifications and licenses have been reviewed by the Company. These appraisals are reviewed by a member of the Appraisal Department to ensure they are acceptable. Appraised values are adjusted down for costs associated with asset disposal. The significant unobservable inputs (Level 3) used in the fair value measurement of collateral for collateral impaired loans and other real estate are primarily based on appraisals, observable market conditions, and other factors which may affect collectability. The appraisals use marketability and comparability discounts, which generally range from 5% to 15%. Assessment of the significance of a specific input to the fair value measurement in its entirety requires judgment and considers factors specific to the asset. It is reasonably possible that a change in the estimated fair value for assets measured using Level 3 inputs could occur in the future. Assets and liabilities measured at fair value on a recurring basis, are summarized below: Fair Value Fair Value Measurements Using (In thousands) Level 1 Level 2 Level 3 December 31, 2020 U.S. Government agencies $ 12,434 $ — $ 12,434 $ — Residential mortgage-backed securities 187,212 — 187,212 — Commercial mortgage-backed securities 17,331 — 17,331 — Asset backed securities 14,447 — 14,447 — Corporate investments 33,148 — 33,148 — State and local political subdivisions 46,801 — 46,801 — Total securities available for sale $ 311,373 $ — $ 311,373 $ — December 31, 2019 U.S. Government agencies $ 18,102 $ — $ 18,102 $ — Residential mortgage-backed securities 175,879 — 175,879 — Commercial mortgage-backed securities 3,010 — 3,010 — Corporate investments 4,082 — 4,082 — Total securities available for sale $ 201,073 $ — $ 201,073 $ — There were no transfers between Level 1, 2 or 3 during the periods shown above. Assets measured at fair value on a non-recurring basis are summarized below. Fair Value Fair Value Measurements Using (In thousands) Level 1 Level 2 Level 3 Impaired loans, net of allowance for loan losses: December 31, 2020 $ 42,573 $ — $ — $ 42,573 December 31, 2019 $ 27,711 $ — $ — $ 27,711 Other real estate: December 31, 2020 $ 6,754 $ — $ — $ 6,754 December 31, 2019 $ 4,851 $ — $ — $ 4,851 There were no transfers between Level 1, 2 or 3 during the periods shown above. The following table presents quantitative information about Level 3 fair value measurements for assets measured at fair value on a non-recurring basis. Qualitative Information about Level 3 Fair Value Measurements (In thousands) Carrying Value Valuation Methods Unobservable Inputs Range Weighted Average December 31, 2020 Impaired loans, net of specific allowance $ 42,573 Third-party appraisals Selling costs 5% - 10% 6% Other real estate $ 6,754 Third-party and in-house appraisals Selling costs 5% - 10% 6% December 31, 2019 Impaired loans, net of specific allowance $ 27,711 Third-party appraisals Selling costs 5% - 10% 6% Other real estate $ 4,851 Third-party and in-house appraisals Selling costs 5% - 10% 6% Fair Value of Financial Instruments Generally accepted accounting principles require disclosure of fair value information about financial instruments, whether or not recognized on the balance sheet, that are not measured and reported at fair value on a recurring or non-recurring basis. Because no market exists for a significant portion of the Company’s financial instruments, fair value estimates are based on judgments regarding future expected loss experience, current economic conditions, and other factors. These estimates are subjective in nature and involve uncertainties and matters of significant judgment and, therefore, cannot be determined with precision. Changes in assumptions significantly affect the estimates and, as such, the derived fair value may not be indicative of the value negotiated in an actual sale and may not be comparable to that reported by other financial institutions. In addition, the fair value estimates are based on existing financial instruments without attempting to estimate the value of anticipated business and the value of assets and liabilities that are not considered financial instruments. In addition, the tax ramifications related to the realization of unrealized gains and losses can have a significant effect on fair value estimates and have not been considered in the estimates The following table presents estimated fair values of the Company’s financial instruments that are not recorded at fair value: December 31, 2020 December 31, 2019 (In thousands) Carrying Value Fair Value Carrying Value Fair Value Financial assets: Level 1 inputs: Cash and cash equivalents $ 637,545 $ 637,545 $ 312,972 $ 312,972 Level 2 inputs: Securities held to maturity 93,766 94,436 177,854 179,225 Federal Home Loan Bank stock 2,557 2,557 2,585 2,585 Accrued interest receivable 18,061 18,061 11,509 11,509 Level 3 inputs: Loans held for sale 28,684 28,684 16,092 16,092 Loans, net 3,342,732 3,348,872 2,057,497 2,050,169 Financial liabilities: Level 2 inputs: Deposits 4,152,810 4,153,402 2,592,065 2,593,910 Advances from FHLB and other borrowings 33,771 34,941 37,652 37,298 Subordinated debentures 111,124 111,124 41,238 41,238 Accrued interest payable 2,709 2,709 1,083 1,0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In the ordinary course of business, the Bank makes loans to its (and to the Company's) executive officers and directors and to companies in which these officers and directors are principal owners. In the opinion of management, these loans are made on substantially the same terms, including interest rates and collateral, as those prevailing at the time for comparable transactions with unrelated persons. The following is a summary of loans made to such borrowers. (In thousands) December 31, 2020 December 31, 2019 Beginning balance $ 17,804 $ 16,886 Advances 5,578 6,145 Payments (7,476) (5,227) Ending balance $ 15,906 $ 17,804 The Bank had commitments to extend credit to these related parties amounting to $2.4 million and $1.3 million at December 31, 2020 and 2019, respectively. In addition, one of the Company’s directors serves as Chairman of the board of directors for an entity that provides insurance services to the Company. For the years ended December 31, 2020, 2019, and 2018 the Company paid $1.4 million, $1.2 million, and $1.2 million, respectively, for these polic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Classified (Parenthetical) - USD ($) $ in Thousands</t>
        </is>
      </c>
      <c r="B1" s="2" t="inlineStr">
        <is>
          <t>Dec. 31, 2020</t>
        </is>
      </c>
      <c r="C1" s="2" t="inlineStr">
        <is>
          <t>Dec. 31, 2019</t>
        </is>
      </c>
    </row>
    <row r="2">
      <c r="A2" s="3" t="inlineStr">
        <is>
          <t>Statement of Financial Position [Abstract]</t>
        </is>
      </c>
    </row>
    <row r="3">
      <c r="A3" s="4" t="inlineStr">
        <is>
          <t>Securities held to maturity Fair value</t>
        </is>
      </c>
      <c r="B3" s="6" t="n">
        <v>94436</v>
      </c>
      <c r="C3" s="6" t="n">
        <v>179225</v>
      </c>
    </row>
    <row r="4">
      <c r="A4" s="4" t="inlineStr">
        <is>
          <t>Common stock, par value per share (USD per share)</t>
        </is>
      </c>
      <c r="B4" s="6" t="n">
        <v>1</v>
      </c>
      <c r="C4" s="6" t="n">
        <v>1</v>
      </c>
    </row>
    <row r="5">
      <c r="A5" s="4" t="inlineStr">
        <is>
          <t>Common stock, shares authorized (in shares)</t>
        </is>
      </c>
      <c r="B5" s="5" t="n">
        <v>40000000</v>
      </c>
      <c r="C5" s="5" t="n">
        <v>40000000</v>
      </c>
    </row>
    <row r="6">
      <c r="A6" s="4" t="inlineStr">
        <is>
          <t>Common stock, shares, issued (in shares)</t>
        </is>
      </c>
      <c r="B6" s="5" t="n">
        <v>10079277</v>
      </c>
      <c r="C6" s="5" t="n">
        <v>7652957</v>
      </c>
    </row>
    <row r="7">
      <c r="A7" s="4" t="inlineStr">
        <is>
          <t>Common stock outstanding (in shares)</t>
        </is>
      </c>
      <c r="B7" s="5" t="n">
        <v>10079277</v>
      </c>
      <c r="C7" s="5" t="n">
        <v>76529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0</t>
        </is>
      </c>
    </row>
    <row r="3">
      <c r="A3" s="3" t="inlineStr">
        <is>
          <t>Share-based Payment Arrangement [Abstract]</t>
        </is>
      </c>
    </row>
    <row r="4">
      <c r="A4" s="4" t="inlineStr">
        <is>
          <t>Stock Based Compensation</t>
        </is>
      </c>
      <c r="B4" s="4" t="inlineStr">
        <is>
          <t xml:space="preserve">Stock Based CompensationUnder the Company’s long-term incentive program, officers and directors are eligible to receive equity-based awards under the 2018 Long-Term Incentive Plan (“LTIP”). In connection with awards granted under the 2018 LTIP, a maximum of 250,000 shares of BancPlus common stock may be issued. As of December 31, 2020, 136,272 shares of BancPlus common stock were available for issuance under the 2018 LTIP Plan. The awards may consist of incentive stock options, non-qualified stock options, stock appreciation rights, restricted stock awards, restricted stock units, dividend equivalent rights, performance unit awards, or any combination thereof. During the years ended December 31, 2020, 2019, and 2018 restricted stock awards (“RSA”) were granted for 39,155, 61,880, and 12,693 shares of common stock, respectively. RSAs granted under the LTIP generally vest over one Stock based compensation that has been charged against income was $1.5 million, $738,000, and $193,000 for the years ended December 31, 2020, 2019, and 2018, respectively. As of December 31, 2020, there was $3,370 of total unrecognized compensation cost related to nonvested RSAs. The cost is expected to be recognized over a remaining weighted average period of 3.1 years. A summary of our equity-based award activity and related information for our RSAs is as follows: Number of Shares Weighted Average Grant Date Fair Value January 1, 2018 — $ — Granted 12,693 53.00 Vested — — Forfeited — — December 31, 2018 12,693 53.00 Granted 61,880 53.75 Vested (5,476) 53.00 Forfeited — — December 31, 2019 69,097 53.67 Granted 39,155 45.36 Vested (17,143) 51.03 Forfeited — — December 31, 2020 91,109 $ 50.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t>
        </is>
      </c>
      <c r="B1" s="2" t="inlineStr">
        <is>
          <t>12 Months Ended</t>
        </is>
      </c>
    </row>
    <row r="2">
      <c r="B2" s="2" t="inlineStr">
        <is>
          <t>Dec. 31, 2020</t>
        </is>
      </c>
    </row>
    <row r="3">
      <c r="A3" s="3" t="inlineStr">
        <is>
          <t>Unusual or Infrequent Items, or Both [Abstract]</t>
        </is>
      </c>
    </row>
    <row r="4">
      <c r="A4" s="4" t="inlineStr">
        <is>
          <t>COVID-19</t>
        </is>
      </c>
      <c r="B4" s="4" t="inlineStr">
        <is>
          <t>COVID-19 In response to the economic impact of the COVID-19 pandemic, on March 27, 2020, Congress enacted the Coronavirus Aid, Relief, and Economic Security (“CARES”) Act. It contains substantial lending, tax and spending provisions, including the Paycheck Protection Program (“PPP”), a $349 billion program designed to aid small and medium-sized businesses through federally guaranteed loans distributed by banks. On April 24, 2020, Congress enacted the Paycheck Protection Program and Healthcare Enhancement Act (the “Enhancement Act”) to, among other things, increase the available funding under the PPP by $310 billion to a total of $659 billion. The deadline for the first round of loan applications was August 8, 2020. The Consolidated Appropriations Act, 2021, provided additional funding for the PPP of approximately $284 billion and allows eligible borrowers, including certain borrowers who already received a PPP loan, to apply for PPP loans through March 31, 2021. PPP loans are intended to guarantee payroll and other costs to help those businesses remain viable and allow their workers to pay their bills. The Small Business Administration (“SBA”) manages and backs the PPP. If a loan is fully forgiven, SBA will repay the lending bank in full. If a loan is partially forgiven or not forgiven at all, a bank must look to the borrower for repayment of unforgiven principal and interest. If the borrower defaults, the loan is guaranteed by SBA. In order to obtain loan forgiveness, a PPP borrower must submit a forgiveness application to the Company, which the Company must review and forward to the SBA. The SBA began approving forgiveness applications on August 10, 2020. As of December 31, 2020, 724 BankPlus loans totaling $92.8 million had been forgiven and paid by the SBA or the customer. As of December 31, 2020, the Company held 3,529 loans for customers under the PPP, totaling approximately $205.3 million. The loans have maturities ranging from April 2022 to August 2025. The Company expects to recognize total fee income of approximately $11.7 million over the lives of the loans. The CARES Act also provides certain measures to support individuals and businesses in maintaining solvency through monetary relief, including in the form of financing, loan forgiveness and automatic forbearance for federally backed mortgage loans. The CARES Act and related guidance from the federal banking agencies also provide financial institutions the option to temporarily suspend requirements under GAAP related to classification of certain loan modifications as TDRs, to account for the current and anticipated effects of COVID-19. The CARES Act, as amended by the Consolidated Appropriations Act, 2021, specified that COVID-19 related loan modifications executed between March 1, 2020 and the earlier of (i) 60 days after the date of termination of the national emergency declared by the President and (ii) January 1, 2022, on loans that were current as of December 31, 2019 are not subject to TDR accounting requirements under GAAP. Additionally, under April 2020 interagency guidance from the federal banking agencies, other short-term modifications made on a good faith basis in response to COVID-19 to borrowers who were current prior to any relief are not TDRs under ASC Subtopic 310-40, “Troubled Debt Restructuring by Creditors.” These modifications include short-term (e.g., up to six months) modifications such as payment deferrals, fee waivers, extensions of repayment terms, or delays in payment that are insignificant. The federal banking agencies also have encouraged banks to work with their borrowers to modify loans as may be appropriate. As of December 31, 2020, the Company had granted temporary modifications on 2,437 outstanding loans totaling approximately $860.0 million, or 25% of total outstanding loans, primarily secured by 1-4 family residences and multi-tenant retail commercial real estate. As of December 31, 2020, 29 loans totaling $51.0 million, or 1.5% of the Company’s loan portfolio, were still in deferment. Economic uncertainties have arisen which may negatively affect the financial position, results of operations and cash flows of the Company. The duration of these uncertainties and ultimate financial effects cannot be reasonably estimated at this ti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ized Financial Information of BancPlus Corporation</t>
        </is>
      </c>
      <c r="B1" s="2" t="inlineStr">
        <is>
          <t>12 Months Ended</t>
        </is>
      </c>
    </row>
    <row r="2">
      <c r="B2" s="2" t="inlineStr">
        <is>
          <t>Dec. 31, 2020</t>
        </is>
      </c>
    </row>
    <row r="3">
      <c r="A3" s="3" t="inlineStr">
        <is>
          <t>Condensed Financial Information Disclosure [Abstract]</t>
        </is>
      </c>
    </row>
    <row r="4">
      <c r="A4" s="4" t="inlineStr">
        <is>
          <t>Summarized Financial Information of BancPlus Corporation</t>
        </is>
      </c>
      <c r="B4" s="4" t="inlineStr">
        <is>
          <t xml:space="preserve">Summarized Financial Information of BancPlus Corporation Summarized financial information of BancPlus Corporation (parent company only) is as follows. Balance Sheets (In thousands) December 31, 2020 December 31, 2019 Assets Cash $ 61,820 $ 14,028 Investment in banking subsidiary 402,545 287,777 Due from Oakhurst Development, Inc. 31,698 31,898 Equity in undistributed loss of Oakhurst Development, Inc. (22,547) (26,253) Investment in statutory trusts 1,704 1,238 Other assets 5,805 919 $ 481,025 $ 309,607 Liabilities and Shareholders' Equity Liabilities: Subordinated debentures payable to statutory trusts $ 111,124 $ 41,238 Accrued interest payable 227 88 Deferred income taxes 1,299 — Note payable 13,125 16,625 Other liabilities — 145 Total liabilities 125,775 58,096 Redeemable common stock owned by ESOP 74,278 79,308 Shareholders' equity, net of ESOP owned shares 280,972 172,203 $ 481,025 $ 309,607 Statements of Income Year Ended December 31, (In thousands) 2020 2019 2018 Income: Dividends from banking subsidiary $ 22,050 $ 18,000 $ 16,200 Equity in undistributed income of banking subsidiary 20,181 22,078 4,188 Equity in undistributed loss of Oakhurst Development, Inc. 3,706 (265) (5,852) Other income 36 48 44 Total income 45,973 39,861 14,580 Expenses: Interest expense 2,741 719 850 Other expenses 5,583 3,461 2,021 Total expenses 8,324 4,180 2,871 Income before income taxes 37,649 35,681 11,709 Income tax benefit 1,534 719 704 Net Income $ 39,183 $ 36,400 $ 12,413 Statements of Comprehensive Income Year Ended December 31, (In thousands) 2020 2019 2018 Net income $ 39,183 $ 36,400 $ 12,413 Other comprehensive income, net of tax: Change in unrealized gains on securities available for sale 8,778 1,003 171 Reclassification adjustment - legislative rate change — — (99) Tax effect (2,185) (250) (43) Total other comprehensive income, net of tax 6,593 753 29 Comprehensive income $ 45,776 $ 37,153 $ 12,442 Statements of Cash Flows Year Ended December 31, (In thousands) 2020 2019 2018 Cash flows from operating activities: Net income $ 39,183 $ 36,400 $ 12,413 Adjustments to reconcile net income to net cash from operating activities: Common stock released by ESOP 1,826 985 986 Stock based compensation expense 1,474 105 193 Equity in undistributed income of banking subsidiary (20,181) (22,078) (4,188) Equity in undistributed loss of Oakhurst Development, Inc. (3,706) 265 5,852 Other, net (2,453) 108 (797) Net cash from operating activities 16,143 15,785 14,459 Cash flows from investing activities: Acquisition of State Capital Corp. (7,115) — — Investment in Oakhurst Development, Inc. 201 2,312 3,017 Net cash from (used in) investing activities (6,914) 2,312 3,017 Cash flows from financing activities: Payments on other borrowings (3,500) (3,500) (3,500) Common stock acquired by ESOP — (2,499) — Proceeds from issuance of subordinated debt 60,000 — — Payment of subordinated debt issuance costs (1,439) — — Purchase of Company stock (3,268) — — Shares withheld to pay taxes on restricted stock vesting (10) (46) — Cash dividends paid on common stock (13,220) (9,642) (9,020) Net cash from (used in) financing activities 38,563 (15,687) (12,520) Net change in cash and cash equivalents 47,792 2,410 4,956 Cash at beginning of year 14,028 11,618 6,662 Cash at end of year $ 61,820 $ 14,028 $ 11,6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The consolidated financial statements include the accounts of the Company and all other entities in which the Company has a controlling financial interest. All significant intercompany balances and transactions have been eliminated in consolidation. The accounting and financial reporting polices followed by the Company conform, in all material respects, to the accounting principles generally accepted in the United States and to general practices within the financial services industry.</t>
        </is>
      </c>
    </row>
    <row r="5">
      <c r="A5" s="4" t="inlineStr">
        <is>
          <t>Variable Interest Entities</t>
        </is>
      </c>
      <c r="B5" s="4" t="inlineStr">
        <is>
          <t>Variable Interest EntitiesThe Company owns interests in limited liability partnerships and 100% of the common stock of five statutory trusts, discussed in Note 13.  As defined in applicable accounting standards, these are interests in variable interest entities (“VIE”) for which the Company is not the primary beneficiary.  Accordingly, the accounts of the VIEs have not been consolidated into the Company’s financial statements.</t>
        </is>
      </c>
    </row>
    <row r="6">
      <c r="A6" s="4" t="inlineStr">
        <is>
          <t>Use of Estimates</t>
        </is>
      </c>
      <c r="B6" s="4" t="inlineStr">
        <is>
          <t>Use of Estimate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allowance for loan losses, fair value of financial instruments and status of contingencies are particularly subject to change. Material estimates that are subject to significant change in the near term are the allowance for loan losses, valuation of other real estate owned (“OREO”) and fair values of financial instruments. Actual results could differ from these estimates.</t>
        </is>
      </c>
    </row>
    <row r="7">
      <c r="A7" s="4" t="inlineStr">
        <is>
          <t>Cash and Cash Equivalents</t>
        </is>
      </c>
      <c r="B7" s="4" t="inlineStr">
        <is>
          <t>Cash and Cash Equivalents For purposes of reporting cash flows, cash and cash equivalents include interest and noninterest-bearing cash accounts and federal funds sold. The Company considers all liquid investments with original maturities of three months or less to be cash equivalents. The Company maintains deposits with other financial institutions in amounts that exceed federal deposit insurance coverage. Furthermore, federal funds sold are essentially uncollateralized loans to other financial institutions. Management regularly evaluates the credit risk associated with these transactions and believes that the Company is not exposed to any significant credit risks on cash and cash equivalents. The Company had deposits with correspondent banks that exceeded federally insured limits by $65.5 million at December 31, 2020. Net cash flows are reported for customer deposit transactions and short term borrowings. Cash flows from loans are classified at the time according to management’s intent to either sell or hold the loan for the foreseeable future. When management’s intent is to hold the loan for the foreseeable future, the cash flows of that loan are presented as investing cash flows.</t>
        </is>
      </c>
    </row>
    <row r="8">
      <c r="A8" s="4" t="inlineStr">
        <is>
          <t>Comprehensive Income</t>
        </is>
      </c>
      <c r="B8" s="4" t="inlineStr">
        <is>
          <t>Comprehensive Income Comprehensive income includes net income reported in the consolidated statements of income and changes in unrealized gain or loss on securities available for sale reported as a component of shareholders' equity. Unrealized gain or loss on securities available for sale, net of deferred income taxes, is the only component of accumulated other comprehensive income (loss) for the Company.</t>
        </is>
      </c>
    </row>
    <row r="9">
      <c r="A9" s="4" t="inlineStr">
        <is>
          <t>Securities</t>
        </is>
      </c>
      <c r="B9" s="4" t="inlineStr">
        <is>
          <t>Securities Certain debt securities that management has the positive intent and ability to hold to maturity are classified as “held to maturity” and recorded at amortized cost. Trading securities are recorded at fair value with changes in fair value included in income. Debt securities not classified as held to maturity or trading are classified as “available for sale” and recorded at fair value, with unrealized gains and losses excluded from income and reported in other comprehensive income (loss).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en the Company does not intend to sell the debt security, and it is more likely than not the Company will not have to sell the security before recovery of its cost basis, then the Company recognizes the credit component of an other-than-temporary impairment of a debt security in income and the remaining portion in other comprehensive income (loss). For held-to-maturity debt securities, the amount of an other-than-temporary impairment recorded in other comprehensive income (loss) for the noncredit portion of a previous other-than-temporary impairment is amortized prospectively over the remaining life of the security on the basis of the timing of future estimated cash flows of the security.</t>
        </is>
      </c>
    </row>
    <row r="10">
      <c r="A10" s="4" t="inlineStr">
        <is>
          <t>Loans Held for Sale</t>
        </is>
      </c>
      <c r="B10" s="4" t="inlineStr">
        <is>
          <t>Loans Held for Sale Mortgage loans originated and intended for sale in the secondary market are carried at the lower of cost or estimated fair value. These loans are generally sold with mortgage servicing rights released.</t>
        </is>
      </c>
    </row>
    <row r="11">
      <c r="A11" s="4" t="inlineStr">
        <is>
          <t>Loans</t>
        </is>
      </c>
      <c r="B11" s="4" t="inlineStr">
        <is>
          <t xml:space="preserve">Loans Loans that management has the intent and ability to hold for the foreseeable future or until maturity or payoff are reported at their unpaid principal balance adjusted for net charge-offs, the allowance for loan losses, and any deferred fees and costs. Interest on loans is calculated by using the simple interest method on daily balances of the principal amount outstanding. Loans that are 30 days or more past due based on payments received and applied to the loan are considered delinquent. Accrual of interest is discontinued on a loan when management believes, after considering economic and business conditions and collection efforts, that a borrower's financial condition is such that collection of interest, but not necessarily principal, is doubtful. A loan is typically placed on non-accrual when the contractual payment of principal or interest becomes 90 days past due unless the loan is well-secured and in the process of collection. Loans may be placed on non-accrual status regardless of whether or not such loans are considered past due. Current year interest previously recorded, but deemed not collectible, is reversed and charged against current year income. Prior year interest previously recorded, but deemed not collectible, is charged against the allowance. Payments subsequently received on non-accrual loans are applied to principal. Interest income is recognized to the extent that cash payments are received in excess of principal due. A loan may return to accrual status when principal and interest payments are no longer past due and collectability is reasonably assured. A loan is considered impaired, in accordance with Financial Accounting Standards Board (“FASB”) Accounting Standards Codification (“ASC”) 310-10-35 guidance, when based on current information and events, it is probable the Company will be unable to collect all amounts due from the borrower in accordance with the contractual terms of the loan, including scheduled interest and principal payment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Substandard loans 500,000 or greater and not previously coded impaired and all loans previously coded impaired, if the relationship is 500,000 or greater, are individually reviewed for impairment. If a loan is impaired, a specific valuation allowance is allocated, if necessary, so that the loan is reported net, at the present value of future cash flows discounted at the loan’s original interest rate, or at the fair value of collateral if repayment is expected solely from the collateral. Groups of loans with similar risk characteristics, including individually evaluated loans not determined to be impaired, are collectively evaluated for impairment based on the group’s historical loss experience adjusted for changes in trends, conditions and other relevant factors that affect repayment of the loans. Included in certain impaired loan categories are loans considered troubled debt restructurings (“TDRs”) under the provisions of FASB Accounting Standards Update (“ASU”) 2011-02. Restructuring of a loan is considered a TDR if both (i) the borrower is experiencing financial difficulties and (ii) the Company grants a concession it would not otherwise consider for borrowers of similar credit quality. Concessions may include interest rate reductions and/or payment modifications, payment extensions, forgiveness of principal or interest, and other actions intended to minimize potential losses. A loan continues to qualify as </t>
        </is>
      </c>
    </row>
    <row r="12">
      <c r="A12" s="4" t="inlineStr">
        <is>
          <t>Allowance for Loan Losses</t>
        </is>
      </c>
      <c r="B12" s="4" t="inlineStr">
        <is>
          <t>Allowance for Loan Losses The allowance for loan losses is a valuation allowance for probable incurred credit losses. The allowance consists of general and specific components. Loans deemed to be uncollectible are charged against the allowance for loan losses, and subsequent recoveries, if any, are credited to the allowance. The allowance for loan losses is maintained at a level believed to be adequate by management to absorb estimated probable loan losses. Management’s periodic evaluation of the adequacy of the allowance for loan losses is based on estimated credit losses for specifically identified loans as well as estimated probable credit losses inherent in the remainder of the loan portfolio. Management considers a number of factors in estimating probable credit losses inherent in the loan portfolio, including: historical loan loss experience for various types of loans; composition of the loan portfolio; past due trends in the loan portfolio; current trends; current economic conditions; industry exposure and allowance allocation percentages for various grades of loans with such grades being assigned to loans based on loan reviews. Management’s evaluation of the allowance for loan losses is inherently subjective as it requires material estimates. The actual amounts of loan losses realized in the near term could differ from the amounts estimated in arriving at the allowance for loan losses reported in the financial statements.</t>
        </is>
      </c>
    </row>
    <row r="13">
      <c r="A13" s="4" t="inlineStr">
        <is>
          <t>Transfers of Financial Assets</t>
        </is>
      </c>
      <c r="B13"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to pledge or exchange the transferred asserts, and the Company does not maintain effective control over the transferred assets through an agreement to repurchase them before their maturity.</t>
        </is>
      </c>
    </row>
    <row r="14">
      <c r="A14" s="4" t="inlineStr">
        <is>
          <t>Premises and Equipment</t>
        </is>
      </c>
      <c r="B14" s="4" t="inlineStr">
        <is>
          <t>Premises and Equipment Premises and equipment are stated at cost less accumulated depreciation and amortization. Depreciation and amortization are computed principally using the straight-line method and are charged to operating expenses over the estimated useful lives of the assets. Leasehold improvements are capitalized and depreciated using the straight-line method over the terms of the respective leases or the estimated useful lives of the improvements, whichever is shorter. In cases where the Company has the right to renew the lease for additional periods, the lease term for the purpose of calculating amortization of the capitalized costs of the leasehold improvements is extended when the Company is reasonably assured that it will renew the lease. Costs of major additions and improvements are capitalized. Expenditures for maintenance and repairs are charged to expense as incurred.</t>
        </is>
      </c>
    </row>
    <row r="15">
      <c r="A15" s="4" t="inlineStr">
        <is>
          <t>Other Real Estate</t>
        </is>
      </c>
      <c r="B15" s="4" t="inlineStr">
        <is>
          <t>Other Real Estate Other real estate acquired through partial or total satisfaction of loans is initially carried at fair value less cost to sell at the date of acquisition (foreclosure), establishing a new cost basis. Any loss incurred at the date of acquisition is charged to the allowance for loan losses. Subsequent gains or losses on such assets and related operating income and expenses are reported in current operations when earned or incurred.</t>
        </is>
      </c>
    </row>
    <row r="16">
      <c r="A16" s="4" t="inlineStr">
        <is>
          <t>Intangible assets</t>
        </is>
      </c>
      <c r="B16" s="4" t="inlineStr">
        <is>
          <t>Intangible AssetsGoodwill, which represents the excess of cost over the fair value of net assets of an acquired business, is not amortized but tested for impairment on an annual basis or more often if events or circumstances indicate there may be impairment.  Identifiable intangible assets are acquired assets that lack physical substance but can be distinguished from goodwill because of contractual or legal rights or because the assets are capable of being sold or exchanged either on their own or in combination with a related contract, asset or liability. Other identifiable assets with finite lives include the following: 1) core deposits intangible assets, which are amounts recorded related to the value of acquired deposits, 2) amounts recorded related to the value of acquired customer relationships, and 3) amounts recorded related to non-competition agreements with certain individuals of acquired entities.  Identifiable intangibles are initially recorded at fair value and are amortized over the periods benefited. These intangibles are evaluated for impairment whenever events or circumstances indicate that the carrying amount should be reevaluated.  Impairment losses are recorded in other operating expense and reduce the carrying amount of the intangible.</t>
        </is>
      </c>
    </row>
    <row r="17">
      <c r="A17" s="4" t="inlineStr">
        <is>
          <t>Bank Owned Life Insurance</t>
        </is>
      </c>
      <c r="B17" s="4" t="inlineStr">
        <is>
          <t>Bank Owned Life Insurance The Company maintains bank-owned life insurance policies on certain current and former employees, which are recorded at their cash surrender values as determined by the insurance carriers. The appreciation in the cash surrender value of the policies is recognized as a component of other operating income in the Company’s consolidated statements of income.</t>
        </is>
      </c>
    </row>
    <row r="18">
      <c r="A18" s="4" t="inlineStr">
        <is>
          <t>Loan Commitments and Related Financial Instruments</t>
        </is>
      </c>
      <c r="B18" s="4" t="inlineStr">
        <is>
          <t>Loan Commitments and Related Financial Instruments In the normal course of business, the Company enters into financial instruments, such as commitments to extend credit and letters of credit, to meet the financing needs of customers. Such instruments are not reflected in the consolidated financial statements until they are funded. The face amount of these items represents the exposure to loss, before considering customer collateral or ability to repay.</t>
        </is>
      </c>
    </row>
    <row r="19">
      <c r="A19" s="4" t="inlineStr">
        <is>
          <t>Revenue Recognition</t>
        </is>
      </c>
      <c r="B19" s="4" t="inlineStr">
        <is>
          <t>Revenue Recognition The Company adopted ASU 2014-09, “Revenue from Contracts with Customers (Topic 606)” as of January 1, 2018. Topic 606 implements a common revenue standard that clarifies the principles for recognizing revenue from contracts. The majority of the Company’s revenues come from interest income and other sources, including loans and securities that are outside the scope of Topic 606. The Company’s services that fall within the scope of Topic 606 are presented within other operating income and are recognized as revenue as the Company satisfies its obligation to the customer. Services within the scope of Topic 606 include service charges on deposits, interchange income, wealth management fees and investment brokerage fees. The Company generally acts in a principal capacity, on its own behalf, in most of its contracts with customers. In such transactions, revenue is recognized and the related costs to provide services is recognized on a gross basis in the financial statements. In some cases, the Company acts in an agent capacity, deriving revenue through assisting other entities in transactions with customers. In such transactions, revenue and the related costs to provide services is recognized on a net basis in the financial statements. These transactions recognized on a net basis primarily relate to insurance and brokerage commissions and fees derived from customers' use of various interchange and ATM/debit card networks.</t>
        </is>
      </c>
    </row>
    <row r="20">
      <c r="A20" s="4" t="inlineStr">
        <is>
          <t>Income Taxes</t>
        </is>
      </c>
      <c r="B20" s="4" t="inlineStr">
        <is>
          <t xml:space="preserve">Income Taxes The Company accounts for income taxes in accordance with income tax accounting guidance, ASC Topi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A valuation allowance, if needed, reduces deferred assets to the amount expected to be realized. The Company did not have a valuation allowance recorded with respect to the realization of deferred income taxes at December 31, 2020 or 2019. </t>
        </is>
      </c>
    </row>
    <row r="21">
      <c r="A21" s="4" t="inlineStr">
        <is>
          <t>Stock Based Compensation</t>
        </is>
      </c>
      <c r="B21" s="4" t="inlineStr">
        <is>
          <t>Stock Based Compensation Compensation cost is recognized for restricted stock awards issued to employees based on the fair value of these awards at the date of the grant. Compensation cost is recognized over the required service period, generally defined as the vesting period.</t>
        </is>
      </c>
    </row>
    <row r="22">
      <c r="A22" s="4" t="inlineStr">
        <is>
          <t>Earnings Per Share</t>
        </is>
      </c>
      <c r="B22" s="4" t="inlineStr">
        <is>
          <t xml:space="preserve">Earnings Per Share Basic earnings per share is computed by dividing net income available to common shareholders by the weighted average number of common shares outstanding during the period. Diluted earnings per share is computed by dividing net income available to common shareholders by the weighted number of common shares outstanding during the period and the number of common shares that would have been outstanding assuming the issuance of common shares for all dilutive potential common shares outstanding during the reporting period. Year Ended (Dollars in thousands) 2020 2019 2018 Net income $ 39,183 $ 36,400 $ 12,413 Common stock 9,355,980 7,534,302 7,497,081 Effect of dilutive securities 101,497 81,656 92,166 Total weighted average diluted shares 9,457,477 7,615,958 7,589,247 Basic earnings per common shares $ 4.19 $ 4.83 $ 1.66 Diluted earnings per common shares $ 4.14 $ 4.78 $ 1.64 </t>
        </is>
      </c>
    </row>
    <row r="23">
      <c r="A23" s="4" t="inlineStr">
        <is>
          <t>Operating Segments</t>
        </is>
      </c>
      <c r="B23" s="4" t="inlineStr">
        <is>
          <t>Operating Segments While the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t>
        </is>
      </c>
    </row>
    <row r="24">
      <c r="A24" s="4" t="inlineStr">
        <is>
          <t>Accounting Changes and Reclassifications</t>
        </is>
      </c>
      <c r="B24" s="4" t="inlineStr">
        <is>
          <t>Accounting Changes and Reclassifications Some items in the prior year financial statements were reclassified to conform to current presentations. Reclassifications had no effect on prior year net income or shareholders’ equity.</t>
        </is>
      </c>
    </row>
    <row r="25">
      <c r="A25" s="4" t="inlineStr">
        <is>
          <t>Recently Issued, But Not Yet Effective Accounting Standards Updates</t>
        </is>
      </c>
      <c r="B25" s="4" t="inlineStr">
        <is>
          <t xml:space="preserve">Recently Issued, But Not Yet Effective Accounting Standards Updates ASU 2016-13, “Financial Instruments – Credit Losses (Topic 326): Measurement of Credit Losses on Financial Instruments .” In June 2016, the FASB issued ASU 2016-13 which requires earlier measurement of credit losses and enhances disclosures. The main objective of ASU 2016-13 is to provide financial statement users with more decision-useful information about the expected credit losses on financial instruments and other commitments to extend credit held by a reporting entity at each reporting date. Many of the loss estimation techniques applied today will still be permitted, although the inputs to those techniques will change to reflect the full amount of expected credit losses over the life of the loan. ASU 2016-13 is effective for the Company for annual and interim periods beginning on January 1, 2023. The Company has formed a cross functional team that is assessing data and system needs and evaluating the impact of adopting the new guidance. The Company expects to recognize a one-time cumulative effect adjustment to the allowance for loan losses as of the beginning of the first reporting period in which the new standard is effective, but has not yet determined the magnitude of any such one-time adjustments or the overall impact on the Company’s financial statements. Accounting Standards Update 2020-04 (“ASU 2020-04”), “Reference Rate Reform - Topic 848.” In March 2020, the FASB issued ASU 2020-04 which provides temporary optional expedients and exceptions to the GAAP guidance on contract modifications, hedge accounting, and other transactions affected that reference the London Inter-Bank Offered Rate (“LIBOR”) or another reference rate expected to be discontinued. ASU 2020-04 is effective upon issuance and can be applied through December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Earnings Per Share, Basic and Diluted</t>
        </is>
      </c>
      <c r="B4" s="4" t="inlineStr">
        <is>
          <t xml:space="preserve">Year Ended (Dollars in thousands) 2020 2019 2018 Net income $ 39,183 $ 36,400 $ 12,413 Common stock 9,355,980 7,534,302 7,497,081 Effect of dilutive securities 101,497 81,656 92,166 Total weighted average diluted shares 9,457,477 7,615,958 7,589,247 Basic earnings per common shares $ 4.19 $ 4.83 $ 1.66 Diluted earnings per common shares $ 4.14 $ 4.78 $ 1.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Consideration paid and preliminary fair value allocation</t>
        </is>
      </c>
      <c r="B4" s="4" t="inlineStr">
        <is>
          <t>The following table reflects the consideration paid and the fair value allocation of assets acquired and liabilities assumed as of the acquisition date: (In thousands) Purchase price allocation: Common stock issued $ 71,161 Cash paid for fractional shares 12 Total purchase price $ 71,173 Assets acquired: Cash and due from banks $ 75,315 Securities, FHLB stock and FNBB stock 97,910 Loans, net 880,390 Premises and equipment 29,968 Accrued interest receivable 3,664 Bank-owned life insurance 28,441 Core deposit intangible 6,045 Taxes receivable 7,787 Deferred tax asset, net 5,972 Other assets 3,330 Total assets acquired $ 1,138,822 Liabilities assumed: Deposits $ 1,024,381 Advances from FHLB and other borrowings 14,563 Subordinated debentures 11,121 Deferred compensation 10,310 Other liabilities 6,196 Total liabilities assumed $ 1,066,571 Net assets acquired 72,251 Excess of fair value of net assets acquired over consideration paid - Gain on bargain purchase $ (1,078)</t>
        </is>
      </c>
    </row>
    <row r="5">
      <c r="A5" s="4" t="inlineStr">
        <is>
          <t>Unaudited pro forma information</t>
        </is>
      </c>
      <c r="B5" s="4" t="inlineStr">
        <is>
          <t xml:space="preserve">The following table presents unaudited pro forma information as if the Merger with SCC had occurred on January 1, 2019. This pro forma information combines the historic consolidated results of operations of BancPlus and SCC after giving effect to certain adjustments, including purchase accounting fair value adjustments and amortization of intangibles, as well as the related income tax effects of those adjustments. The pro forma information does not necessarily reflect the results of operations that would have occurred had the Merger occurred on January 1, 2019. Year Ended December 31, (In thousands, except per share data) 2020 2019 Net interest income $ 168,499 $ 152,224 Other operating income 67,405 66,049 Net income available to common shareholders 39,509 52,323 Earnings per common share: Basic $ 3.93 $ 5.24 Diluted 3.90 5.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ummary of the amortized cost and fair value of securities available for sale</t>
        </is>
      </c>
      <c r="B4" s="4" t="inlineStr">
        <is>
          <t xml:space="preserve">The following is a summary of the amortized cost and fair value of securities available for sale. Amortized Cost Gross Unrealized Fair (In thousands) Gains Losses December 31, 2020 U.S. Government agencies $ 12,092 $ 342 $ — $ 12,434 Residential mortgage-backed securities 181,569 5,644 1 187,212 Commercial mortgage-backed securities 16,793 538 — 17,331 Asset backed securities 13,990 543 86 14,447 Corporate investments 32,750 420 22 33,148 State and political subdivisions 45,025 1,833 57 46,801 Total available for sale $ 302,219 $ 9,320 $ 166 $ 311,373 December 31, 2019 U.S. Government agencies $ 17,999 $ 104 $ 1 $ 18,102 Residential mortgage-backed securities 175,696 693 510 175,879 Commercial mortgage-backed securities 3,002 8 — 3,010 Corporate investments 4,000 82 — 4,082 Total available for sale $ 200,697 $ 887 $ 511 $ 201,073 </t>
        </is>
      </c>
    </row>
    <row r="5">
      <c r="A5" s="4" t="inlineStr">
        <is>
          <t>Summary of the amortized cost and fair value of securities held to maturity</t>
        </is>
      </c>
      <c r="B5" s="4" t="inlineStr">
        <is>
          <t xml:space="preserve">The following is a summary of the amortized cost and fair value of securities held to maturity. Amortized Cost Gross Unrealized Fair (In thousands) Gains Losses December 31, 2020 States and political subdivisions $ 93,766 $ 670 $ — $ 94,436 Total held to maturity $ 93,766 $ 670 $ — $ 94,436 December 31, 2019 U.S. Government agencies $ 5,000 $ 3 $ — $ 5,003 Residential mortgage-backed securities 1,071 41 — 1,112 States and political subdivisions 171,783 1,339 12 173,110 Total held to maturity $ 177,854 $ 1,383 $ 12 $ 179,225 </t>
        </is>
      </c>
    </row>
    <row r="6">
      <c r="A6" s="4" t="inlineStr">
        <is>
          <t>Summary of investment securities that were in an unrealized loss position</t>
        </is>
      </c>
      <c r="B6" s="4" t="inlineStr">
        <is>
          <t xml:space="preserve">Provided below is a summary of investment securities which were in an unrealized loss position and the length of time that individual securities have been in a continuous loss position. Less Than 12 Months 12 Months or More Total Fair Value Unrealized Losses Fair Value Unrealized Losses Fair Value Unrealized Losses (In thousands) December 31, 2020: Available for sale: Residential mortgage-backed securities $ 4,471 $ 1 $ — $ — $ 4,471 $ 1 Commercial mortgage-backed securities 305 — — — 305 — Asset backed securities 2,492 86 — — 2,492 86 States and political subdivisions 3,028 57 — — 3,028 57 Corporate investments 9,229 22 — — 9,229 22 $ 19,525 $ 166 $ — $ — $ 19,525 $ 166 December 31, 2019: Available for sale: U. S. Government agencies $ — $ — $ 4,999 $ 1 $ 4,999 $ 1 Residential mortgage-backed securities 92,323 466 2,240 44 94,563 510 $ 92,323 $ 466 $ 7,239 $ 45 $ 99,562 $ 511 Held to maturity: States and political subdivisions $ 2,656 $ 8 $ 2,766 $ 4 $ 5,422 $ 12 $ 2,656 $ 8 $ 2,766 $ 4 $ 5,422 $ 12 </t>
        </is>
      </c>
    </row>
    <row r="7">
      <c r="A7" s="4" t="inlineStr">
        <is>
          <t>Schedule of investments classified by contractual maturity date</t>
        </is>
      </c>
      <c r="B7" s="4" t="inlineStr">
        <is>
          <t xml:space="preserve">The amortized cost and fair value of debt securities, by contractual maturity, are shown below. Actual maturities may differ from contractual maturities because borrowers have the right to call or prepay certain obligations with, or without, call or prepayment penalties. Available for Sale Held to Maturity (In thousands) Amortized Cost Fair Value Amortized Cost Fair Value December 31, 2020: One year or less $ 4,087 $ 4,108 $ 15,891 $ 15,926 After one through five years 21,150 21,692 50,738 50,926 After five through ten years 74,219 76,192 24,247 24,694 After ten years 202,763 209,381 2,890 2,890 $ 302,219 $ 311,373 $ 93,766 $ 94,436 December 31, 2019: One year or less $ 10,000 $ 9,999 $ 23,318 $ 23,375 After one through five years 12,312 12,499 68,804 69,035 After five through ten years 5,833 5,787 67,411 68,091 After ten years 172,552 172,788 18,321 18,724 $ 200,697 $ 201,073 $ 177,854 $ 179,225 </t>
        </is>
      </c>
    </row>
    <row r="8">
      <c r="A8" s="4" t="inlineStr">
        <is>
          <t>Summary of the amortized cost and fair value for investment securities which were pledged to secure public deposits and for other purposes</t>
        </is>
      </c>
      <c r="B8" s="4" t="inlineStr">
        <is>
          <t xml:space="preserve">The following is a summary of the amortized cost and fair value for investment securities which were pledged to secure public deposits and for other purposes required or permitted by law. Available for Sale Held to Maturity Amortized Cost Fair Value Amortized Cost Fair Value (In thousands) December 31, 2020 $ 251,913 $ 260,351 $ 57,110 $ 57,770 December 31, 2019 $ 124,854 $ 125,103 $ 123,978 $ 125,2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Loans (Tables)</t>
        </is>
      </c>
      <c r="B1" s="2" t="inlineStr">
        <is>
          <t>12 Months Ended</t>
        </is>
      </c>
    </row>
    <row r="2">
      <c r="B2" s="2" t="inlineStr">
        <is>
          <t>Dec. 31, 2020</t>
        </is>
      </c>
    </row>
    <row r="3">
      <c r="A3" s="3" t="inlineStr">
        <is>
          <t>Receivables [Abstract]</t>
        </is>
      </c>
    </row>
    <row r="4">
      <c r="A4" s="4" t="inlineStr">
        <is>
          <t>Summary of the Company’s loan portfolio by loan class</t>
        </is>
      </c>
      <c r="B4" s="4" t="inlineStr">
        <is>
          <t xml:space="preserve">The following is a summary of the Company’s loan portfolio by loan class. (In thousands) December 31, 2020 December 31, 2019 Secured by real estate: Residential properties $ 738,340 $ 555,413 Construction and land development 403,496 230,931 Farmland 217,104 162,991 Other commercial 1,224,633 664,145 Total real estate 2,583,573 1,613,480 Commercial and industrial loans 635,714 333,834 Agricultural production and other loans to farmers 85,469 70,145 Consumer and other loans 73,976 61,538 Total loans before allowance for loan losses $ 3,378,732 $ 2,078,997 </t>
        </is>
      </c>
    </row>
    <row r="5">
      <c r="A5" s="4" t="inlineStr">
        <is>
          <t>Summary of the recorded investment in non-accrual loans, segregated by class</t>
        </is>
      </c>
      <c r="B5" s="4" t="inlineStr">
        <is>
          <t xml:space="preserve">The following table presents the recorded investment in non-accrual loans, segregated by class. (In thousands) December 31, 2020 December 31, 2019 Secured by real estate: Residential properties $ 3,869 $ 2,419 Construction and land development 1,863 390 Farmland 158 — Other commercial 7,947 9,034 Total real estate 13,837 11,843 Commercial and industrial loans 12 67 Agricultural production and other loans to farmers 85 62 Consumer and other loans 177 187 Total non-accrual loans $ 14,111 $ 12,159 </t>
        </is>
      </c>
    </row>
    <row r="6">
      <c r="A6" s="4" t="inlineStr">
        <is>
          <t>Summary of age analysis of past due loans</t>
        </is>
      </c>
      <c r="B6" s="4" t="inlineStr">
        <is>
          <t xml:space="preserve">An age analysis of past due loans (including both accruing and non-accruing loans) segregated by class of loans is as follows: (In thousands) Past Due 30-89 Days Past Due 90 Days or more Total Past Due Current Total Loans Past Due 90 days or more and Accruing December 31, 2020 Secured by real estate: Residential properties $ 5,836 $ 2,016 $ 7,852 $ 730,488 $ 738,340 $ 1,174 Construction and land development 713 3,086 3,799 399,697 403,496 1,843 Farmland 373 779 1,152 215,952 217,104 618 Other commercial 3,956 3,084 7,040 1,217,593 1,224,633 2,417 Total real estate 10,878 8,965 19,843 2,563,730 2,583,573 6,052 Commercial and industrial loans 2,195 135 2,330 633,384 635,714 135 Agricultural production and other loans to farmers 319 15 334 85,135 85,469 15 Consumer loans 444 278 722 73,254 73,976 101 Total $ 13,836 $ 9,393 $ 23,229 $ 3,355,503 $ 3,378,732 $ 6,303 Past Due 30-89 Days Past Due 90 Days or more Total Past Due Current Total Loans Past Due 90 days or more and Accruing (In thousands) December 31, 2019 Secured by real estate: Residential properties $ 6,262 $ 2,610 $ 8,872 $ 546,541 $ 555,413 $ 1,745 Construction and land development 688 — 688 230,243 230,931 — Farmland 253 149 402 162,589 162,991 149 Other commercial 1,227 724 1,951 662,194 664,145 418 Total real estate 8,430 3,483 11,913 1,601,567 1,613,480 2,312 Commercial and industrial loans 375 255 630 333,204 333,834 235 Agricultural production and other loans to farmers 400 20 420 69,725 70,145 20 Consumer loans 795 51 846 60,692 61,538 51 Total $ 10,000 $ 3,809 $ 13,809 $ 2,065,188 $ 2,078,997 $ 2,618 </t>
        </is>
      </c>
    </row>
    <row r="7">
      <c r="A7" s="4" t="inlineStr">
        <is>
          <t>Summary of impaired loans</t>
        </is>
      </c>
      <c r="B7" s="4" t="inlineStr">
        <is>
          <t xml:space="preserve">Impaired loans, segregated by class were as follows: December 31, 2020 (In thousands) Principal Balance Recorded Balance (1) Related Allowance Impaired loans with no related allowance: Secured by real estate: Residential properties $ 8,474 $ 5,795 $ — Construction and land development 5,530 3,462 — Farmland 11,024 10,584 — Other commercial 8,439 5,149 — Total real estate 33,467 24,990 — Commercial and industrial 10,386 9,962 — Agricultural production and other loans to farmers 156 97 — Consumer and other loans 216 177 — Total 44,225 35,226 — Impaired loans with related allowance: Secured by real estate: Residential properties 1,073 1,073 9 Construction and land development — — — Farmland — — — Other commercial 6,072 6,039 2,028 Total real estate 7,145 7,112 2,037 Commercial and industrial 4,430 4,430 2,158 Total 11,575 11,542 4,195 Total impaired loans $ 55,800 $ 46,768 $ 4,195 December 31, 2019 (In thousands) Principal Balance Recorded Balance (1) Related Allowance Impaired loans with no related allowance: Secured by real estate: Residential properties $ 4,789 $ 3,789 $ — Construction and land development 3,919 2,009 — Farmland 10,993 10,937 — Other commercial 3,893 2,400 — Total real estate 23,594 19,135 — Commercial and industrial 384 67 — Agricultural production and other loans to farmers 75 62 — Consumer loans 211 187 — Total 24,264 19,451 — Impaired loans with related allowance: Secured by real estate: Residential properties 1,127 1,127 11 Other commercial 10,114 10,076 3,325 Total real estate 11,241 11,203 3,336 Commercial and industrial 427 427 34 Total 11,668 11,630 3,370 Total impaired loans $ 35,932 $ 31,081 $ 3,370 (1) Recorded balance represents the book value – the contractual principal obligation due from the customer less charge-offs and payments applied. The average recorded investment and interest recognized for impaired loans for the years ended December 31, 2020 and 2019 are presented below. Year Ended December 31, 2020 2019 2018 (In thousands) Average Investment Interest Recognized Average Investment Interest Recognized Average Investment Interest Recognized Secured by real estate: Residential properties $ 6,014 $ 152 $ 5,013 $ 151 $ 4,503 $ 200 Construction and land development 4,384 127 2,135 175 8,838 234 Farmland 10,515 510 2,831 12 533 — Other commercial 11,679 249 12,182 108 7,931 289 Total real estate 32,592 1,038 22,161 446 21,805 723 Commercial and industrial 2,136 81 624 30 1,087 28 Agricultural production and other loans to farmers 82 74 — 17 — Consumer loans 181 93 — — — Total $ 34,991 $ 1,119 $ 22,952 $ 476 $ 22,909 $ 751 (In thousands) Commercial and Industrial Commercial Real Estate Residential Consumer and other Unallocated Total December 31, 2020 Allowance for loan losses: Balance, beginning of year $ 2,773 $ 10,766 $ 5,568 $ 1,135 $ 1,258 $ 21,500 Provision for loan losses 3,951 11,380 2,369 648 (1,258) 17,090 Recoveries on loans 212 492 353 3,324 — 4,381 Loans charged off (599) (2,475) (390) (3,507) — (6,971) Balance, end of year $ 6,337 $ 20,163 $ 7,900 $ 1,600 $ — $ 36,000 Allowance Balances: Individually evaluated for impairment $ 2,158 $ 2,028 $ 9 $ — $ — $ 4,195 Collectively evaluated for impairment 4,179 18,135 7,891 1,600 — 31,805 Ending balance $ 6,337 $ 20,163 $ 7,900 $ 1,600 $ — $ 36,000 Loan Balances: Individually evaluated for impairment $ 14,392 $ 25,234 $ 6,868 $ 274 $ — $ 46,768 Collectively evaluated for impairment 621,322 1,819,999 731,472 159,171 — 3,331,964 Ending balance $ 635,714 $ 1,845,233 $ 738,340 $ 159,445 $ — $ 3,378,732 (In thousands) Commercial and Industrial Commercial Real Estate Residential Consumer and other Unallocated Total December 31, 2019: Allowance for loan losses: Balance, beginning of year $ 3,203 $ 12,920 $ 5,358 $ 1,134 $ 1,885 $ 24,500 Provision for loan losses (386) (1,758) 1,064 2,293 (627) 586 Recoveries on loans 428 633 529 3,236 — 4,826 Loans charged off (472) (1,029) (1,383) (5,528) — (8,412) Balance, end of year $ 2,773 $ 10,766 $ 5,568 $ 1,135 $ 1,258 $ 21,500 Allowance Balances: Individually evaluated for impairment $ 34 $ 3,325 $ 11 $ — $ — $ 3,370 Collectively evaluated for impairment 2,739 7,441 5,557 1,135 1,258 18,130 Ending balance $ 2,773 $ 10,766 $ 5,568 $ 1,135 $ 1,258 $ 21,500 Loan Balances: Individually evaluated for impairment $ 494 $ 25,422 $ 4,916 $ 249 $ — $ 31,081 Collectively evaluated for impairment 333,340 1,032,645 550,497 131,434 — 2,047,916 Ending balance $ 333,834 $ 1,058,067 $ 555,413 $ 131,683 $ — $ 2,078,997 (In thousands) Commercial and Industrial Commercial Real Estate Residential Consumer and other Unallocated Total December 31, 2018: Allowance for loan losses: Balance, beginning of year $ 2,856 $ 7,700 $ 6,000 $ 782 $ 1,662 $ 19,000 Provision for loan losses 1,577 9,866 411 3,150 223 15,227 Recoveries on loans 264 511 268 2,818 — 3,861 Loans charged off (1,494) (5,157) (1,321) (5,616) — (13,588) Balance, end of year $ 3,203 $ 12,920 $ 5,358 $ 1,134 $ 1,885 $ 24,500 </t>
        </is>
      </c>
    </row>
    <row r="8">
      <c r="A8" s="4" t="inlineStr">
        <is>
          <t>Summary of modifications classified as TDRs</t>
        </is>
      </c>
      <c r="B8" s="4" t="inlineStr">
        <is>
          <t xml:space="preserve">The following table illustrates the impact of modifications classified as TDRs for the periods presented: (Dollars in thousands) Number of Loans Balance Prior to TDR Balance at Year End December 31, 2020 Secured by real estate: Residential properties 1 $ 200 $ 183 Construction and land development 1 $ 95 $ — Total 2 $ 295 $ 183 December 31, 2019 Secured by real estate: Other commercial 2 $ 7,493 $ 7,454 Total real estate 2 7,493 7,454 Consumer and other loans 1 188 187 Total 3 $ 7,681 $ 7,641 December 31, 2018 Secured by real estate: Other commercial 1 308 125 Total 1 $ 308 $ 1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Allowance for Loan Losses (Tables)</t>
        </is>
      </c>
      <c r="B1" s="2" t="inlineStr">
        <is>
          <t>12 Months Ended</t>
        </is>
      </c>
    </row>
    <row r="2">
      <c r="B2" s="2" t="inlineStr">
        <is>
          <t>Dec. 31, 2020</t>
        </is>
      </c>
    </row>
    <row r="3">
      <c r="A3" s="3" t="inlineStr">
        <is>
          <t>Receivables [Abstract]</t>
        </is>
      </c>
    </row>
    <row r="4">
      <c r="A4" s="4" t="inlineStr">
        <is>
          <t>Financing Receivable Credit Quality Indicators</t>
        </is>
      </c>
      <c r="B4" s="4" t="inlineStr">
        <is>
          <t xml:space="preserve">The following table summarizes the credit quality of the Company’s loan portfolio by loan class for the period indicated: (In thousands) Risk Grades 1-6 Risk Grade 7 Risk Grade 8 Risk Grade 9 Total December 31, 2020 Secured by real estate: Residential properties $ 721,024 $ — $ 17,316 $ — $ 738,340 Construction and land development 401,347 — 2,149 — 403,496 Farmland 205,211 — 11,893 — 217,104 Other commercial 1,209,365 — 15,041 227 1,224,633 Total real estate 2,536,947 — 46,399 227 2,583,573 Commercial and industrial 619,086 51 16,526 51 635,714 Agricultural production and other loans to farmers 85,197 91 181 — 85,469 Consumer and other loans 73,560 — 416 — 73,976 Total $ 3,314,790 $ 142 $ 63,522 $ 278 $ 3,378,732 (In thousands) Risk Grades 1-6 Risk Grade 7 Risk Grade 8 Risk Grade 9 Total December 31, 2019 Secured by real estate: Residential properties $ 540,933 $ 177 $ 14,303 $ — $ 555,413 Construction and land development 229,933 388 610 — 230,931 Farmland 151,354 — 11,637 — 162,991 Other commercial 645,891 — 18,254 — 664,145 Total real estate 1,568,111 565 44,804 — 1,613,480 Commercial and industrial 331,693 — 2,060 81 333,834 Agricultural production and other loans to farmers 69,854 — 291 — 70,145 Consumer and other loans 61,220 — 318 — 61,538 Total $ 2,030,878 $ 565 $ 47,473 $ 81 $ 2,078,997 </t>
        </is>
      </c>
    </row>
    <row r="5">
      <c r="A5" s="4" t="inlineStr">
        <is>
          <t>Financing Receivable, Allowance for Credit Loss</t>
        </is>
      </c>
      <c r="B5" s="4" t="inlineStr">
        <is>
          <t xml:space="preserve">Transactions in the allowance for loan losses and balances in the loan portfolio by loan segment are as follows: (In thousands) Commercial and Industrial Commercial Real Estate Residential Consumer and other Unallocated Total December 31, 2020 Allowance for loan losses: Balance, beginning of year $ 2,773 $ 10,766 $ 5,568 $ 1,135 $ 1,258 $ 21,500 Provision for loan losses 3,951 11,380 2,369 648 (1,258) 17,090 Recoveries on loans 212 492 353 3,324 — 4,381 Loans charged off (599) (2,475) (390) (3,507) — (6,971) Balance, end of year $ 6,337 $ 20,163 $ 7,900 $ 1,600 $ — $ 36,000 Allowance Balances: Individually evaluated for impairment $ 2,158 $ 2,028 $ 9 $ — $ — $ 4,195 Collectively evaluated for impairment 4,179 18,135 7,891 1,600 — 31,805 Ending balance $ 6,337 $ 20,163 $ 7,900 $ 1,600 $ — $ 36,000 Loan Balances: Individually evaluated for impairment $ 14,392 $ 25,234 $ 6,868 $ 274 $ — $ 46,768 Collectively evaluated for impairment 621,322 1,819,999 731,472 159,171 — 3,331,964 Ending balance $ 635,714 $ 1,845,233 $ 738,340 $ 159,445 $ — $ 3,378,732 (In thousands) Commercial and Industrial Commercial Real Estate Residential Consumer and other Unallocated Total December 31, 2019: Allowance for loan losses: Balance, beginning of year $ 3,203 $ 12,920 $ 5,358 $ 1,134 $ 1,885 $ 24,500 Provision for loan losses (386) (1,758) 1,064 2,293 (627) 586 Recoveries on loans 428 633 529 3,236 — 4,826 Loans charged off (472) (1,029) (1,383) (5,528) — (8,412) Balance, end of year $ 2,773 $ 10,766 $ 5,568 $ 1,135 $ 1,258 $ 21,500 Allowance Balances: Individually evaluated for impairment $ 34 $ 3,325 $ 11 $ — $ — $ 3,370 Collectively evaluated for impairment 2,739 7,441 5,557 1,135 1,258 18,130 Ending balance $ 2,773 $ 10,766 $ 5,568 $ 1,135 $ 1,258 $ 21,500 Loan Balances: Individually evaluated for impairment $ 494 $ 25,422 $ 4,916 $ 249 $ — $ 31,081 Collectively evaluated for impairment 333,340 1,032,645 550,497 131,434 — 2,047,916 Ending balance $ 333,834 $ 1,058,067 $ 555,413 $ 131,683 $ — $ 2,078,997 (In thousands) Commercial and Industrial Commercial Real Estate Residential Consumer and other Unallocated Total December 31, 2018: Allowance for loan losses: Balance, beginning of year $ 2,856 $ 7,700 $ 6,000 $ 782 $ 1,662 $ 19,000 Provision for loan losses 1,577 9,866 411 3,150 223 15,227 Recoveries on loans 264 511 268 2,818 — 3,861 Loans charged off (1,494) (5,157) (1,321) (5,616) — (13,588) Balance, end of year $ 3,203 $ 12,920 $ 5,358 $ 1,134 $ 1,885 $ 24,500 </t>
        </is>
      </c>
    </row>
    <row r="6">
      <c r="A6" s="4" t="inlineStr">
        <is>
          <t>Summary of impaired loans</t>
        </is>
      </c>
      <c r="B6" s="4" t="inlineStr">
        <is>
          <t xml:space="preserve">Impaired loans, segregated by class were as follows: December 31, 2020 (In thousands) Principal Balance Recorded Balance (1) Related Allowance Impaired loans with no related allowance: Secured by real estate: Residential properties $ 8,474 $ 5,795 $ — Construction and land development 5,530 3,462 — Farmland 11,024 10,584 — Other commercial 8,439 5,149 — Total real estate 33,467 24,990 — Commercial and industrial 10,386 9,962 — Agricultural production and other loans to farmers 156 97 — Consumer and other loans 216 177 — Total 44,225 35,226 — Impaired loans with related allowance: Secured by real estate: Residential properties 1,073 1,073 9 Construction and land development — — — Farmland — — — Other commercial 6,072 6,039 2,028 Total real estate 7,145 7,112 2,037 Commercial and industrial 4,430 4,430 2,158 Total 11,575 11,542 4,195 Total impaired loans $ 55,800 $ 46,768 $ 4,195 December 31, 2019 (In thousands) Principal Balance Recorded Balance (1) Related Allowance Impaired loans with no related allowance: Secured by real estate: Residential properties $ 4,789 $ 3,789 $ — Construction and land development 3,919 2,009 — Farmland 10,993 10,937 — Other commercial 3,893 2,400 — Total real estate 23,594 19,135 — Commercial and industrial 384 67 — Agricultural production and other loans to farmers 75 62 — Consumer loans 211 187 — Total 24,264 19,451 — Impaired loans with related allowance: Secured by real estate: Residential properties 1,127 1,127 11 Other commercial 10,114 10,076 3,325 Total real estate 11,241 11,203 3,336 Commercial and industrial 427 427 34 Total 11,668 11,630 3,370 Total impaired loans $ 35,932 $ 31,081 $ 3,370 (1) Recorded balance represents the book value – the contractual principal obligation due from the customer less charge-offs and payments applied. The average recorded investment and interest recognized for impaired loans for the years ended December 31, 2020 and 2019 are presented below. Year Ended December 31, 2020 2019 2018 (In thousands) Average Investment Interest Recognized Average Investment Interest Recognized Average Investment Interest Recognized Secured by real estate: Residential properties $ 6,014 $ 152 $ 5,013 $ 151 $ 4,503 $ 200 Construction and land development 4,384 127 2,135 175 8,838 234 Farmland 10,515 510 2,831 12 533 — Other commercial 11,679 249 12,182 108 7,931 289 Total real estate 32,592 1,038 22,161 446 21,805 723 Commercial and industrial 2,136 81 624 30 1,087 28 Agricultural production and other loans to farmers 82 74 — 17 — Consumer loans 181 93 — — — Total $ 34,991 $ 1,119 $ 22,952 $ 476 $ 22,909 $ 751 (In thousands) Commercial and Industrial Commercial Real Estate Residential Consumer and other Unallocated Total December 31, 2020 Allowance for loan losses: Balance, beginning of year $ 2,773 $ 10,766 $ 5,568 $ 1,135 $ 1,258 $ 21,500 Provision for loan losses 3,951 11,380 2,369 648 (1,258) 17,090 Recoveries on loans 212 492 353 3,324 — 4,381 Loans charged off (599) (2,475) (390) (3,507) — (6,971) Balance, end of year $ 6,337 $ 20,163 $ 7,900 $ 1,600 $ — $ 36,000 Allowance Balances: Individually evaluated for impairment $ 2,158 $ 2,028 $ 9 $ — $ — $ 4,195 Collectively evaluated for impairment 4,179 18,135 7,891 1,600 — 31,805 Ending balance $ 6,337 $ 20,163 $ 7,900 $ 1,600 $ — $ 36,000 Loan Balances: Individually evaluated for impairment $ 14,392 $ 25,234 $ 6,868 $ 274 $ — $ 46,768 Collectively evaluated for impairment 621,322 1,819,999 731,472 159,171 — 3,331,964 Ending balance $ 635,714 $ 1,845,233 $ 738,340 $ 159,445 $ — $ 3,378,732 (In thousands) Commercial and Industrial Commercial Real Estate Residential Consumer and other Unallocated Total December 31, 2019: Allowance for loan losses: Balance, beginning of year $ 3,203 $ 12,920 $ 5,358 $ 1,134 $ 1,885 $ 24,500 Provision for loan losses (386) (1,758) 1,064 2,293 (627) 586 Recoveries on loans 428 633 529 3,236 — 4,826 Loans charged off (472) (1,029) (1,383) (5,528) — (8,412) Balance, end of year $ 2,773 $ 10,766 $ 5,568 $ 1,135 $ 1,258 $ 21,500 Allowance Balances: Individually evaluated for impairment $ 34 $ 3,325 $ 11 $ — $ — $ 3,370 Collectively evaluated for impairment 2,739 7,441 5,557 1,135 1,258 18,130 Ending balance $ 2,773 $ 10,766 $ 5,568 $ 1,135 $ 1,258 $ 21,500 Loan Balances: Individually evaluated for impairment $ 494 $ 25,422 $ 4,916 $ 249 $ — $ 31,081 Collectively evaluated for impairment 333,340 1,032,645 550,497 131,434 — 2,047,916 Ending balance $ 333,834 $ 1,058,067 $ 555,413 $ 131,683 $ — $ 2,078,997 (In thousands) Commercial and Industrial Commercial Real Estate Residential Consumer and other Unallocated Total December 31, 2018: Allowance for loan losses: Balance, beginning of year $ 2,856 $ 7,700 $ 6,000 $ 782 $ 1,662 $ 19,000 Provision for loan losses 1,577 9,866 411 3,150 223 15,227 Recoveries on loans 264 511 268 2,818 — 3,861 Loans charged off (1,494) (5,157) (1,321) (5,616) — (13,588) Balance, end of year $ 3,203 $ 12,920 $ 5,358 $ 1,134 $ 1,885 $ 24,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emises and Equipment</t>
        </is>
      </c>
      <c r="B4" s="4" t="inlineStr">
        <is>
          <t xml:space="preserve">The following is a summary of premises and equipment. (In thousands) December 31, December 31, 2019 Land $ 27,023 $ 20,208 Bank premises 72,561 54,895 Leasehold improvements 13,572 13,092 Data processing equipment 34,708 33,915 Furniture and other equipment 44,103 40,491 191,967 162,601 Less accumulated depreciation and amortization (89,000) (87,529) $ 102,967 $ 75,0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t>
        </is>
      </c>
      <c r="B4" s="6" t="n">
        <v>159678</v>
      </c>
      <c r="C4" s="6" t="n">
        <v>111369</v>
      </c>
      <c r="D4" s="6" t="n">
        <v>100323</v>
      </c>
    </row>
    <row r="5">
      <c r="A5" s="4" t="inlineStr">
        <is>
          <t>Taxable securities</t>
        </is>
      </c>
      <c r="B5" s="5" t="n">
        <v>6967</v>
      </c>
      <c r="C5" s="5" t="n">
        <v>5055</v>
      </c>
      <c r="D5" s="5" t="n">
        <v>5868</v>
      </c>
    </row>
    <row r="6">
      <c r="A6" s="4" t="inlineStr">
        <is>
          <t>Tax-exempt securities</t>
        </is>
      </c>
      <c r="B6" s="5" t="n">
        <v>2470</v>
      </c>
      <c r="C6" s="5" t="n">
        <v>3583</v>
      </c>
      <c r="D6" s="5" t="n">
        <v>3993</v>
      </c>
    </row>
    <row r="7">
      <c r="A7" s="4" t="inlineStr">
        <is>
          <t>Interest bearing bank balances and other</t>
        </is>
      </c>
      <c r="B7" s="5" t="n">
        <v>1424</v>
      </c>
      <c r="C7" s="5" t="n">
        <v>4401</v>
      </c>
      <c r="D7" s="5" t="n">
        <v>1067</v>
      </c>
    </row>
    <row r="8">
      <c r="A8" s="4" t="inlineStr">
        <is>
          <t>Total interest income</t>
        </is>
      </c>
      <c r="B8" s="5" t="n">
        <v>170539</v>
      </c>
      <c r="C8" s="5" t="n">
        <v>124408</v>
      </c>
      <c r="D8" s="5" t="n">
        <v>111251</v>
      </c>
    </row>
    <row r="9">
      <c r="A9" s="3" t="inlineStr">
        <is>
          <t>Interest expense:</t>
        </is>
      </c>
    </row>
    <row r="10">
      <c r="A10" s="4" t="inlineStr">
        <is>
          <t>Deposits</t>
        </is>
      </c>
      <c r="B10" s="5" t="n">
        <v>14155</v>
      </c>
      <c r="C10" s="5" t="n">
        <v>18438</v>
      </c>
      <c r="D10" s="5" t="n">
        <v>8201</v>
      </c>
    </row>
    <row r="11">
      <c r="A11" s="4" t="inlineStr">
        <is>
          <t>Short-term borrowings</t>
        </is>
      </c>
      <c r="B11" s="5" t="n">
        <v>2</v>
      </c>
      <c r="C11" s="5" t="n">
        <v>0</v>
      </c>
      <c r="D11" s="5" t="n">
        <v>90</v>
      </c>
    </row>
    <row r="12">
      <c r="A12" s="4" t="inlineStr">
        <is>
          <t>Advances from Federal Home Loan Bank</t>
        </is>
      </c>
      <c r="B12" s="5" t="n">
        <v>318</v>
      </c>
      <c r="C12" s="5" t="n">
        <v>324</v>
      </c>
      <c r="D12" s="5" t="n">
        <v>1905</v>
      </c>
    </row>
    <row r="13">
      <c r="A13" s="4" t="inlineStr">
        <is>
          <t>Other borrowings</t>
        </is>
      </c>
      <c r="B13" s="5" t="n">
        <v>4041</v>
      </c>
      <c r="C13" s="5" t="n">
        <v>2336</v>
      </c>
      <c r="D13" s="5" t="n">
        <v>2346</v>
      </c>
    </row>
    <row r="14">
      <c r="A14" s="4" t="inlineStr">
        <is>
          <t>Total interest expense</t>
        </is>
      </c>
      <c r="B14" s="5" t="n">
        <v>18516</v>
      </c>
      <c r="C14" s="5" t="n">
        <v>21098</v>
      </c>
      <c r="D14" s="5" t="n">
        <v>12542</v>
      </c>
    </row>
    <row r="15">
      <c r="A15" s="4" t="inlineStr">
        <is>
          <t>Net interest income</t>
        </is>
      </c>
      <c r="B15" s="5" t="n">
        <v>152023</v>
      </c>
      <c r="C15" s="5" t="n">
        <v>103310</v>
      </c>
      <c r="D15" s="5" t="n">
        <v>98709</v>
      </c>
    </row>
    <row r="16">
      <c r="A16" s="4" t="inlineStr">
        <is>
          <t>Provision for loan losses</t>
        </is>
      </c>
      <c r="B16" s="5" t="n">
        <v>17090</v>
      </c>
      <c r="C16" s="5" t="n">
        <v>586</v>
      </c>
      <c r="D16" s="5" t="n">
        <v>15227</v>
      </c>
    </row>
    <row r="17">
      <c r="A17" s="4" t="inlineStr">
        <is>
          <t>Net interest income after provision for loan losses</t>
        </is>
      </c>
      <c r="B17" s="5" t="n">
        <v>134933</v>
      </c>
      <c r="C17" s="5" t="n">
        <v>102724</v>
      </c>
      <c r="D17" s="5" t="n">
        <v>83482</v>
      </c>
    </row>
    <row r="18">
      <c r="A18" s="3" t="inlineStr">
        <is>
          <t>Other operating income:</t>
        </is>
      </c>
    </row>
    <row r="19">
      <c r="A19" s="4" t="inlineStr">
        <is>
          <t>Service charges on deposit accounts</t>
        </is>
      </c>
      <c r="B19" s="5" t="n">
        <v>23062</v>
      </c>
      <c r="C19" s="5" t="n">
        <v>28039</v>
      </c>
      <c r="D19" s="5" t="n">
        <v>28923</v>
      </c>
    </row>
    <row r="20">
      <c r="A20" s="4" t="inlineStr">
        <is>
          <t>Mortgage origination income</t>
        </is>
      </c>
      <c r="B20" s="5" t="n">
        <v>8745</v>
      </c>
      <c r="C20" s="5" t="n">
        <v>4569</v>
      </c>
      <c r="D20" s="5" t="n">
        <v>3608</v>
      </c>
    </row>
    <row r="21">
      <c r="A21" s="4" t="inlineStr">
        <is>
          <t>Debit card interchange</t>
        </is>
      </c>
      <c r="B21" s="5" t="n">
        <v>7459</v>
      </c>
      <c r="C21" s="5" t="n">
        <v>6263</v>
      </c>
      <c r="D21" s="5" t="n">
        <v>6083</v>
      </c>
    </row>
    <row r="22">
      <c r="A22" s="4" t="inlineStr">
        <is>
          <t>Securities gains, net</t>
        </is>
      </c>
      <c r="B22" s="5" t="n">
        <v>58</v>
      </c>
      <c r="C22" s="5" t="n">
        <v>76</v>
      </c>
      <c r="D22" s="5" t="n">
        <v>25</v>
      </c>
    </row>
    <row r="23">
      <c r="A23" s="4" t="inlineStr">
        <is>
          <t>Other income</t>
        </is>
      </c>
      <c r="B23" s="5" t="n">
        <v>26429</v>
      </c>
      <c r="C23" s="5" t="n">
        <v>18806</v>
      </c>
      <c r="D23" s="5" t="n">
        <v>19056</v>
      </c>
    </row>
    <row r="24">
      <c r="A24" s="4" t="inlineStr">
        <is>
          <t>Total other operating income</t>
        </is>
      </c>
      <c r="B24" s="5" t="n">
        <v>65753</v>
      </c>
      <c r="C24" s="5" t="n">
        <v>57753</v>
      </c>
      <c r="D24" s="5" t="n">
        <v>57695</v>
      </c>
    </row>
    <row r="25">
      <c r="A25" s="3" t="inlineStr">
        <is>
          <t>Other operating expenses:</t>
        </is>
      </c>
    </row>
    <row r="26">
      <c r="A26" s="4" t="inlineStr">
        <is>
          <t>Salaries and employee benefits</t>
        </is>
      </c>
      <c r="B26" s="5" t="n">
        <v>90442</v>
      </c>
      <c r="C26" s="5" t="n">
        <v>65855</v>
      </c>
      <c r="D26" s="5" t="n">
        <v>62747</v>
      </c>
    </row>
    <row r="27">
      <c r="A27" s="4" t="inlineStr">
        <is>
          <t>Net occupancy expenses</t>
        </is>
      </c>
      <c r="B27" s="5" t="n">
        <v>13319</v>
      </c>
      <c r="C27" s="5" t="n">
        <v>11653</v>
      </c>
      <c r="D27" s="5" t="n">
        <v>10771</v>
      </c>
    </row>
    <row r="28">
      <c r="A28" s="4" t="inlineStr">
        <is>
          <t>Furniture, equipment and data processing expenses</t>
        </is>
      </c>
      <c r="B28" s="5" t="n">
        <v>21201</v>
      </c>
      <c r="C28" s="5" t="n">
        <v>15702</v>
      </c>
      <c r="D28" s="5" t="n">
        <v>13324</v>
      </c>
    </row>
    <row r="29">
      <c r="A29" s="4" t="inlineStr">
        <is>
          <t>Other expenses</t>
        </is>
      </c>
      <c r="B29" s="5" t="n">
        <v>27331</v>
      </c>
      <c r="C29" s="5" t="n">
        <v>21874</v>
      </c>
      <c r="D29" s="5" t="n">
        <v>41733</v>
      </c>
    </row>
    <row r="30">
      <c r="A30" s="4" t="inlineStr">
        <is>
          <t>Total other operating expenses</t>
        </is>
      </c>
      <c r="B30" s="5" t="n">
        <v>152293</v>
      </c>
      <c r="C30" s="5" t="n">
        <v>115084</v>
      </c>
      <c r="D30" s="5" t="n">
        <v>128575</v>
      </c>
    </row>
    <row r="31">
      <c r="A31" s="4" t="inlineStr">
        <is>
          <t>Income before income taxes</t>
        </is>
      </c>
      <c r="B31" s="5" t="n">
        <v>48393</v>
      </c>
      <c r="C31" s="5" t="n">
        <v>45393</v>
      </c>
      <c r="D31" s="5" t="n">
        <v>12602</v>
      </c>
    </row>
    <row r="32">
      <c r="A32" s="4" t="inlineStr">
        <is>
          <t>Income tax expense</t>
        </is>
      </c>
      <c r="B32" s="5" t="n">
        <v>9210</v>
      </c>
      <c r="C32" s="5" t="n">
        <v>8993</v>
      </c>
      <c r="D32" s="5" t="n">
        <v>189</v>
      </c>
    </row>
    <row r="33">
      <c r="A33" s="4" t="inlineStr">
        <is>
          <t>Net income</t>
        </is>
      </c>
      <c r="B33" s="6" t="n">
        <v>39183</v>
      </c>
      <c r="C33" s="6" t="n">
        <v>36400</v>
      </c>
      <c r="D33" s="6" t="n">
        <v>12413</v>
      </c>
    </row>
    <row r="34">
      <c r="A34" s="4" t="inlineStr">
        <is>
          <t>Basic earning per common shares (in USD per share)</t>
        </is>
      </c>
      <c r="B34" s="7" t="n">
        <v>4.19</v>
      </c>
      <c r="C34" s="7" t="n">
        <v>4.83</v>
      </c>
      <c r="D34" s="7" t="n">
        <v>1.66</v>
      </c>
    </row>
    <row r="35">
      <c r="A35" s="4" t="inlineStr">
        <is>
          <t>Diluted earnings per common share (in USD per share)</t>
        </is>
      </c>
      <c r="B35" s="7" t="n">
        <v>4.14</v>
      </c>
      <c r="C35" s="7" t="n">
        <v>4.78</v>
      </c>
      <c r="D35" s="7" t="n">
        <v>1.6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ferred Costs, Capitalized, Prepaid, and Other Assets (Tables)</t>
        </is>
      </c>
      <c r="B1" s="2" t="inlineStr">
        <is>
          <t>12 Months Ended</t>
        </is>
      </c>
    </row>
    <row r="2">
      <c r="B2" s="2" t="inlineStr">
        <is>
          <t>Dec. 31, 2020</t>
        </is>
      </c>
    </row>
    <row r="3">
      <c r="A3" s="3" t="inlineStr">
        <is>
          <t>Deferred Costs, Capitalized, Prepaid, and Other Assets Disclosure [Abstract]</t>
        </is>
      </c>
    </row>
    <row r="4">
      <c r="A4" s="4" t="inlineStr">
        <is>
          <t>Summary of other assets</t>
        </is>
      </c>
      <c r="B4" s="4" t="inlineStr">
        <is>
          <t xml:space="preserve">The following is a summary of other assets. (In thousands) December 31, December 31, Amortized intangible assets $ 5,823 $ 366 Other real estate owned 6,754 4,851 Cash value of life insurance 91,284 61,220 Federal Home Loan Bank stock 2,557 2,585 Deferred income tax 2,516 409 Investment in statutory trusts 1,703 1,238 Other 26,603 14,516 $ 137,240 $ 85,185 </t>
        </is>
      </c>
    </row>
    <row r="5">
      <c r="A5" s="4" t="inlineStr">
        <is>
          <t>Summary of amortized intangible assets</t>
        </is>
      </c>
      <c r="B5" s="4" t="inlineStr">
        <is>
          <t xml:space="preserve">The following is a summary of amortized intangible assets: (In thousands) Gross Accumulated Net December 31, 2020 Core deposit intangibles $ 6,901 $ 1,375 $ 5,526 Acquired customer relationships 1,415 1,118 297 Non-compete agreements 90 90 — $ 8,406 $ 2,583 $ 5,823 (In thousands) Gross Accumulated Net December 31, 2019 Core deposit intangibles $ 855 $ 855 $ — Acquired customer relationships 1,415 1,049 366 Non-compete agreements 90 90 — $ 2,360 $ 1,994 $ 366 </t>
        </is>
      </c>
    </row>
    <row r="6">
      <c r="A6" s="4" t="inlineStr">
        <is>
          <t>Future expected amortization of finite-lived intangible assets</t>
        </is>
      </c>
      <c r="B6" s="4" t="inlineStr">
        <is>
          <t xml:space="preserve">The future amortization schedule for the Company’s intangible assets is as follows: (In thousands) 2021 $ 723 2022 709 2023 692 2024 673 2025 650 After 2025 2,376 $ 5,8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expense</t>
        </is>
      </c>
      <c r="B4" s="4" t="inlineStr">
        <is>
          <t xml:space="preserve">Year Ended December 31, 2020 2019 Lease weighted averages: Weighted average remaining lease term (years) - operating leases 11.99 16.27 Weighted average discount rate - operating leases 5.00 % 5.00 % Year Ended December 31, (In thousands) 2020 2019 Lease expense: Operating lease expense $ 5,112 $ 5,122 Variable lease expense 508 419 Short-term lease expense 165 65 Sublease income (8) (35) Total lease expense $ 5,777 $ 5,571 Supplemental cash flow related to leases was: Year Ended December 31, (In thousands) 2020 2019 Cash paid for amounts included in the measurement of operating lease liabilities: Operating cash flow from operating leases $ 4,683 $ 4,950 ROU assets obtained in exchange for lease obligations: Operating leases $ 214 $ 43,070 Reduction to ROU assets resulting from reductions to lease obligations: Operating leases $ 3,028 $ 3,876 </t>
        </is>
      </c>
    </row>
    <row r="5">
      <c r="A5" s="4" t="inlineStr">
        <is>
          <t>Operating lease, maturity schedule</t>
        </is>
      </c>
      <c r="B5" s="4" t="inlineStr">
        <is>
          <t xml:space="preserve">Maturities of operating lease liabilities were as follows: (In thousands) December 31, 2020 Year 1 $ 4,626 Year 2 4,464 Year 3 4,362 Year 4 4,218 Year 5 4,295 Thereafter 29,777 Total lease payments 51,742 Less: Imputed interest (14,615) Total lease obligation $ 37,1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al Estate Owned (Tables)</t>
        </is>
      </c>
      <c r="B1" s="2" t="inlineStr">
        <is>
          <t>12 Months Ended</t>
        </is>
      </c>
    </row>
    <row r="2">
      <c r="B2" s="2" t="inlineStr">
        <is>
          <t>Dec. 31, 2020</t>
        </is>
      </c>
    </row>
    <row r="3">
      <c r="A3" s="3" t="inlineStr">
        <is>
          <t>Other Real Estate [Abstract]</t>
        </is>
      </c>
    </row>
    <row r="4">
      <c r="A4" s="4" t="inlineStr">
        <is>
          <t>Other real estate owned activity</t>
        </is>
      </c>
      <c r="B4" s="4" t="inlineStr">
        <is>
          <t xml:space="preserve">Other real estate owned activity was as follows: (In thousands) December 31, 2020 December 31, 2019 Beginning balance $ 4,851 $ 11,916 Additions 9,491 3,366 Proceeds from sales (7,687) (10,667) Write-downs (301) (75) Net gain (loss) on sales 400 311 Balance at end of period $ 6,754 $ 4,8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ummary of deposits</t>
        </is>
      </c>
      <c r="B4" s="4" t="inlineStr">
        <is>
          <t xml:space="preserve">The following is a summary of the Company’s deposits. (In thousands) December 31, 2020 December 31, 2019 Noninterest-bearing $ 1,230,868 $ 637,377 Interest bearing: Money market, NOW and savings accounts 2,227,979 1,569,970 Certificates of deposit of $250,000 or more 192,188 110,291 Other certificates of deposit 501,775 274,427 Total interest bearing 2,921,942 1,954,688 Total deposits $ 4,152,810 $ 2,592,065 </t>
        </is>
      </c>
    </row>
    <row r="5">
      <c r="A5" s="4" t="inlineStr">
        <is>
          <t>Schedule of maturities of certificates of deposit</t>
        </is>
      </c>
      <c r="B5" s="4" t="inlineStr">
        <is>
          <t xml:space="preserve">Scheduled maturities of certificates of deposits are as follows: (In thousands) December 31, 2020 2021 $ 493,332 2022 106,874 2023 50,012 2024 29,505 2025 14,220 After 2025 20 $ 693,9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0</t>
        </is>
      </c>
    </row>
    <row r="3">
      <c r="A3" s="3" t="inlineStr">
        <is>
          <t>Debt Disclosure [Abstract]</t>
        </is>
      </c>
    </row>
    <row r="4">
      <c r="A4" s="4" t="inlineStr">
        <is>
          <t>Schedule of short-term borrowings</t>
        </is>
      </c>
      <c r="B4" s="4" t="inlineStr">
        <is>
          <t xml:space="preserve">The following is a summary of the Company’s short-term borrowings. Balances Outstanding Weighted Average Rate (In thousands) Maximum Month End Average Daily At During At December 31, 2020: Federal funds purchased $ — $ 150 $ — 1.07 % — % Securities sold under agreements to repurchase — — — — % — % $ — $ 150 $ — December 31, 2019: Federal funds purchased $ — $ — $ — — % — % Securities sold under agreements to repurchase — — — — % — %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Services, Federal Home Loan Banks (Tables)</t>
        </is>
      </c>
      <c r="B1" s="2" t="inlineStr">
        <is>
          <t>12 Months Ended</t>
        </is>
      </c>
    </row>
    <row r="2">
      <c r="B2" s="2" t="inlineStr">
        <is>
          <t>Dec. 31, 2020</t>
        </is>
      </c>
    </row>
    <row r="3">
      <c r="A3" s="3" t="inlineStr">
        <is>
          <t>Federal Home Loan Banks [Abstract]</t>
        </is>
      </c>
    </row>
    <row r="4">
      <c r="A4" s="4" t="inlineStr">
        <is>
          <t>Summary of Federal Home Loan Bank Advances</t>
        </is>
      </c>
      <c r="B4" s="4" t="inlineStr">
        <is>
          <t xml:space="preserve">The Bank has advances from the FHLB which are collateralized by a blanket lien on first mortgage and other qualifying loans. The following is a summary of these advances. (Dollars in thousands) December 31, 2020 December 31, 2019 Balance: Single payment advances $ 20,000 $ 20,000 Amortizing advances 646 1,027 $ 20,646 $ 21,027 Range of interest rates: Single payment advances 1.42% - 1.53% 1.42% - 1.53% Amortizing advances 2.06% - 2.94% 1.10% - 2.94% Range of maturities: Single payment advances 2027 2027 Amortizing advances 2021 - 2028 2020 - 2028 Required principal payments on FHLB advances and other borrowings are as follows. (In thousands) December 31, 2020 December 31, 2019 2021 $ 13,171 $ 3,647 2022 395 13,307 2023 110 433 2024 — 157 2025 — — Thereafter 20,095 20,108 $ 33,771 $ 37,6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bordinated Debentures and Trust Preferred Securities (Tables)</t>
        </is>
      </c>
      <c r="B1" s="2" t="inlineStr">
        <is>
          <t>12 Months Ended</t>
        </is>
      </c>
    </row>
    <row r="2">
      <c r="B2" s="2" t="inlineStr">
        <is>
          <t>Dec. 31, 2020</t>
        </is>
      </c>
    </row>
    <row r="3">
      <c r="A3" s="3" t="inlineStr">
        <is>
          <t>Debt Disclosure [Abstract]</t>
        </is>
      </c>
    </row>
    <row r="4">
      <c r="A4" s="4" t="inlineStr">
        <is>
          <t>Summary of debentures payable to statutory trusts</t>
        </is>
      </c>
      <c r="B4" s="4" t="inlineStr">
        <is>
          <t xml:space="preserve">The following is a summary of debentures payable to statutory trusts. (Dollars in thousands) Year of Maturity Interest Rate December 31, December 31, First Bancshares of Baton Rouge Statutory Trust I 2034 3 month LIBOR, plus 2.50% $ 4,124 $ — State Capital Statutory Trust IV 2035 3 month LIBOR, plus 1.99% 5,155 — BancPlus Statutory Trust II 2036 3 month LIBOR, plus 1.50% 20,619 20,619 BancPlus Statutory Trust III 2037 3 month LIBOR, plus 1.35% 20,619 20,619 State Capital Master Trust 2037 3 month LIBOR, plus 1.46% 6,186 — $ 56,703 $ 41,2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Operating Income and Other Operating Expenses (Tables)</t>
        </is>
      </c>
      <c r="B1" s="2" t="inlineStr">
        <is>
          <t>12 Months Ended</t>
        </is>
      </c>
    </row>
    <row r="2">
      <c r="B2" s="2" t="inlineStr">
        <is>
          <t>Dec. 31, 2020</t>
        </is>
      </c>
    </row>
    <row r="3">
      <c r="A3" s="3" t="inlineStr">
        <is>
          <t>Other Income and Expenses [Abstract]</t>
        </is>
      </c>
    </row>
    <row r="4">
      <c r="A4" s="4" t="inlineStr">
        <is>
          <t>Summary of significant components of other operating expenses</t>
        </is>
      </c>
      <c r="B4" s="4" t="inlineStr">
        <is>
          <t xml:space="preserve">Significant components of other operating income are summarized as follows. Year Ended December 31, (In thousands) 2020 2019 2018 Income from fiduciary activities $ 4,500 $ 4,709 $ 4,883 ATM income 5,389 4,548 4,396 Brokerage and insurance fees and commissions 3,766 3,516 3,862 Other real estate income and gains 761 1,028 370 Life insurance income 2,386 1,628 1,648 Community Development Financial Institutions grants 823 960 1,317 Other 8,804 2,417 2,580 $ 26,429 $ 18,806 $ 19,056 Significant components of other operating expenses are summarized as follows Year Ended December 31, (In thousands) 2020 2019 2018 Advertising and marketing $ 3,968 $ 3,536 $ 3,617 Other real estate expenses and losses 889 1,250 23,373 FDIC and State insurance assessments 2,085 851 1,147 Professional fees 6,272 3,200 2,140 Acquisition expense — — — Security expense 831 1,045 1,110 Supplies 1,023 805 888 Other 12,263 11,187 9,458 $ 27,331 $ 21,874 $ 41,73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 (Tables)</t>
        </is>
      </c>
      <c r="B1" s="2" t="inlineStr">
        <is>
          <t>12 Months Ended</t>
        </is>
      </c>
    </row>
    <row r="2">
      <c r="B2" s="2" t="inlineStr">
        <is>
          <t>Dec. 31, 2020</t>
        </is>
      </c>
    </row>
    <row r="3">
      <c r="A3" s="3" t="inlineStr">
        <is>
          <t>Postemployment Benefits [Abstract]</t>
        </is>
      </c>
    </row>
    <row r="4">
      <c r="A4" s="4" t="inlineStr">
        <is>
          <t>Schedule of ESOP-owned shares</t>
        </is>
      </c>
      <c r="B4" s="4" t="inlineStr">
        <is>
          <t xml:space="preserve">The following table presents information related to the Company’s ESOP-owned shares. (Dollars in thousands) December 31, December 31, Allocated shares 1,449,335 1,355,699 Unearned shares 50,124 78,926 Total ESOP shares 1,499,459 1,434,625 Fair value of unearned shares $ 2,569 $ 4,61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Significant components of income tax expense (benefit) are as follows. Year Ended December 31, (In thousands) 2020 2019 2018 Current: Federal $ 7,365 $ 3,095 $ 5,050 State 1,896 768 1,196 9,261 3,863 6,246 Deferred: Federal 45 4,152 (4,773) State (96) 978 (1,284) (51) 5,130 (6,057) $ 9,210 $ 8,993 $ 189 </t>
        </is>
      </c>
    </row>
    <row r="5">
      <c r="A5" s="4" t="inlineStr">
        <is>
          <t>Schedule of Effective Income Tax Rate Reconciliation</t>
        </is>
      </c>
      <c r="B5" s="4" t="inlineStr">
        <is>
          <t xml:space="preserve">The differences between actual income tax expense and the expected amount computed using the applicable Federal rate are summarized as follows. Year Ended December 31, (In thousands) 2020 2019 2018 Amount computed on earnings before income taxes $ 10,150 $ 9,532 $ 2,562 Tax effect of: Income from tax-exempt investments, net of disallowed interest deduction (486) (701) (789) Bargain purchase gain (226) — (70) State income taxes, net of Federal tax benefit 1,422 1,380 — Life insurance income (445) (341) (345) Qualified School Construction Bond credits (854) (854) (854) Low Income Housing Tax credits (221) (221) (221) Non-deductible expense 384 337 73 Sale of foreclosed right-of-use asset (809) — — Other, net 295 (139) (167) $ 9,210 $ 8,993 $ 189 </t>
        </is>
      </c>
    </row>
    <row r="6">
      <c r="A6" s="4" t="inlineStr">
        <is>
          <t>Schedule of Deferred Tax Assets and Liabilities</t>
        </is>
      </c>
      <c r="B6" s="4" t="inlineStr">
        <is>
          <t xml:space="preserve">The components of net deferred tax assets (liabilities) are presented in the table below. With limited exception, the Company is no longer subject to income tax examinations by tax authorities for years before 2017. (In thousands) December 31, December 31, Deferred tax assets: Allowance for loan losses $ 9,157 $ 5,481 Other real estate 1,243 1,488 Investment securities 409 — Amortization of intangibles — 187 Restricted stock 202 131 Loan yield and credit mark on loans 2,691 — Deposit yield mark 1,211 — Accrued expenses 715 443 Other 35 — Total deferred tax assets 15,663 7,730 Deferred tax liabilities: Depreciation of premises and equipment (7,067) (5,918) Federal Home Loan Bank stock dividends (85) (85) Investment securities — (56) Partnership income (371) (70) Prepaid expenses (1,059) (1,079) Amortization of intangibles (1,219) — Subordinated debt yield mark (1,067) — Unrealized gain on securities available for sale (2,279) (94) Other — (19) Total deferred tax liabilities (13,147) (7,321) Net deferred tax assets $ 2,516 $ 40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atement of Comprehensive Income (Statement)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6" t="n">
        <v>39183</v>
      </c>
      <c r="C4" s="6" t="n">
        <v>36400</v>
      </c>
      <c r="D4" s="6" t="n">
        <v>12413</v>
      </c>
    </row>
    <row r="5">
      <c r="A5" s="3" t="inlineStr">
        <is>
          <t>Other comprehensive income, net of tax:</t>
        </is>
      </c>
    </row>
    <row r="6">
      <c r="A6" s="4" t="inlineStr">
        <is>
          <t>Change in unrealized gains on securities available for sale</t>
        </is>
      </c>
      <c r="B6" s="5" t="n">
        <v>8778</v>
      </c>
      <c r="C6" s="5" t="n">
        <v>1003</v>
      </c>
      <c r="D6" s="5" t="n">
        <v>171</v>
      </c>
    </row>
    <row r="7">
      <c r="A7" s="4" t="inlineStr">
        <is>
          <t>Reclassification adjustment - legislative rate change</t>
        </is>
      </c>
      <c r="B7" s="5" t="n">
        <v>0</v>
      </c>
      <c r="C7" s="5" t="n">
        <v>0</v>
      </c>
      <c r="D7" s="5" t="n">
        <v>-99</v>
      </c>
    </row>
    <row r="8">
      <c r="A8" s="4" t="inlineStr">
        <is>
          <t>Tax effect</t>
        </is>
      </c>
      <c r="B8" s="5" t="n">
        <v>-2185</v>
      </c>
      <c r="C8" s="5" t="n">
        <v>-250</v>
      </c>
      <c r="D8" s="5" t="n">
        <v>-43</v>
      </c>
    </row>
    <row r="9">
      <c r="A9" s="4" t="inlineStr">
        <is>
          <t>Total other comprehensive income, net of tax</t>
        </is>
      </c>
      <c r="B9" s="5" t="n">
        <v>6593</v>
      </c>
      <c r="C9" s="5" t="n">
        <v>753</v>
      </c>
      <c r="D9" s="5" t="n">
        <v>29</v>
      </c>
    </row>
    <row r="10">
      <c r="A10" s="4" t="inlineStr">
        <is>
          <t>Comprehensive income</t>
        </is>
      </c>
      <c r="B10" s="6" t="n">
        <v>45776</v>
      </c>
      <c r="C10" s="6" t="n">
        <v>37153</v>
      </c>
      <c r="D10" s="6" t="n">
        <v>124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0</t>
        </is>
      </c>
    </row>
    <row r="3">
      <c r="A3" s="3" t="inlineStr">
        <is>
          <t>Commitments and Contingencies Disclosure [Abstract]</t>
        </is>
      </c>
    </row>
    <row r="4">
      <c r="A4" s="4" t="inlineStr">
        <is>
          <t>Schedule of Fair Value, Off-balance Sheet Risks</t>
        </is>
      </c>
      <c r="B4" s="4" t="inlineStr">
        <is>
          <t xml:space="preserve">The following is a summary of these instruments. December 31, December 31, Loan commitments to extend credit $ 974,069 $ 476,936 Standby letters of credit 7,139 4,85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gulatory Matters (Tables)</t>
        </is>
      </c>
      <c r="B1" s="2" t="inlineStr">
        <is>
          <t>12 Months Ended</t>
        </is>
      </c>
    </row>
    <row r="2">
      <c r="B2" s="2" t="inlineStr">
        <is>
          <t>Dec. 31, 2020</t>
        </is>
      </c>
    </row>
    <row r="3">
      <c r="A3" s="3" t="inlineStr">
        <is>
          <t>Regulatory Matters [Abstract]</t>
        </is>
      </c>
    </row>
    <row r="4">
      <c r="A4" s="4" t="inlineStr">
        <is>
          <t>Schedule of actual and required capital ratios</t>
        </is>
      </c>
      <c r="B4" s="4" t="inlineStr">
        <is>
          <t>The following table presents actual and required capital ratios for the Company and the Bank under the Basel III rules and prompt corrective action regulations. Actual For Capital Adequacy Purposes (incl. Capital Conservation Buffer) Required to be Well Capitalized (Dollars in thousands) Capital Amount Ratio Capital Amount Ratio Capital Amount Ratio December 31, 2020: Company: CET1 Capital to Risk-Weighted Assets $ 339,936 9.94 % $ 239,437 7.00 % n/a n/a Tier 1 Capital to Risk-Weighted Assets 390,713 11.42 % 290,745 8.50 % n/a n/a Total Capital to Risk-Weighted Assets 485,357 14.19 % 359,155 10.50 % n/a n/a Tier 1 Capital to Average Assets 390,713 8.55 % 182,853 4.00 % n/a n/a Bank: CET1 Capital to Risk-Weighted Assets $ 387,231 11.36 % $ 238,629 7.00 % $ 221,584 6.50 % Tier 1 Capital to Risk-Weighted Assets 387,231 11.36 % 289,763 8.50 % 272,719 8.00 % Total Capital to Risk-Weighted Assets 423,231 12.42 % 357,943 10.50 % 340,898 10.00 % Tier 1 Capital to Average Assets 387,231 8.49 % 182,531 4.00 % 228,164 5.00 % December 31, 2019: Company: CET1 Capital to Risk-Weighted Assets $ 248,247 10.86 % $ 160,002 7.00 % n/a n/a Tier 1 Capital to Risk-Weighted Assets 288,247 12.61 % 194,288 8.50 % n/a n/a Total Capital to Risk-Weighted Assets 309,747 13.55 % 240,003 10.50 % n/a n/a Tier 1 Capital to Average Assets 288,247 9.74 % 118,373 4.00 % n/a n/a Bank: CET1 Capital to Risk-Weighted Assets $ 284,513 12.49 % $ 159,469 7.00 % $ 148,078 6.50 % Tier 1 Capital to Risk-Weighted Assets 284,513 12.49 % 193,641 8.50 % 182,250 8.00 % Total Capital to Risk-Weighted Assets 306,013 13.43 % 239,203 10.50 % 227,813 10.00 % Tier 1 Capital to Average Assets 284,513 9.63 % 118,134 4.00 % 147,668 5.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chedule assets and liabilities measured on recurring basis</t>
        </is>
      </c>
      <c r="B4" s="4" t="inlineStr">
        <is>
          <t xml:space="preserve">Assets and liabilities measured at fair value on a recurring basis, are summarized below: Fair Value Fair Value Measurements Using (In thousands) Level 1 Level 2 Level 3 December 31, 2020 U.S. Government agencies $ 12,434 $ — $ 12,434 $ — Residential mortgage-backed securities 187,212 — 187,212 — Commercial mortgage-backed securities 17,331 — 17,331 — Asset backed securities 14,447 — 14,447 — Corporate investments 33,148 — 33,148 — State and local political subdivisions 46,801 — 46,801 — Total securities available for sale $ 311,373 $ — $ 311,373 $ — December 31, 2019 U.S. Government agencies $ 18,102 $ — $ 18,102 $ — Residential mortgage-backed securities 175,879 — 175,879 — Commercial mortgage-backed securities 3,010 — 3,010 — Corporate investments 4,082 — 4,082 — Total securities available for sale $ 201,073 $ — $ 201,073 $ — </t>
        </is>
      </c>
    </row>
    <row r="5">
      <c r="A5" s="4" t="inlineStr">
        <is>
          <t>Schedule of assets measured at fair value on a non-recurring basis</t>
        </is>
      </c>
      <c r="B5" s="4" t="inlineStr">
        <is>
          <t xml:space="preserve">Assets measured at fair value on a non-recurring basis are summarized below. Fair Value Fair Value Measurements Using (In thousands) Level 1 Level 2 Level 3 Impaired loans, net of allowance for loan losses: December 31, 2020 $ 42,573 $ — $ — $ 42,573 December 31, 2019 $ 27,711 $ — $ — $ 27,711 Other real estate: December 31, 2020 $ 6,754 $ — $ — $ 6,754 December 31, 2019 $ 4,851 $ — $ — $ 4,851 </t>
        </is>
      </c>
    </row>
    <row r="6">
      <c r="A6" s="4" t="inlineStr">
        <is>
          <t>Schedule of quantitative information about Level 3 fair value measurements for assets measured at fair value on a non-recurring basis</t>
        </is>
      </c>
      <c r="B6" s="4" t="inlineStr">
        <is>
          <t>The following table presents quantitative information about Level 3 fair value measurements for assets measured at fair value on a non-recurring basis. Qualitative Information about Level 3 Fair Value Measurements (In thousands) Carrying Value Valuation Methods Unobservable Inputs Range Weighted Average December 31, 2020 Impaired loans, net of specific allowance $ 42,573 Third-party appraisals Selling costs 5% - 10% 6% Other real estate $ 6,754 Third-party and in-house appraisals Selling costs 5% - 10% 6% December 31, 2019 Impaired loans, net of specific allowance $ 27,711 Third-party appraisals Selling costs 5% - 10% 6% Other real estate $ 4,851 Third-party and in-house appraisals Selling costs 5% - 10% 6%</t>
        </is>
      </c>
    </row>
    <row r="7">
      <c r="A7" s="4" t="inlineStr">
        <is>
          <t>Schedule of estimated fair values of the Company’s financial instruments not previously disclosed</t>
        </is>
      </c>
      <c r="B7" s="4" t="inlineStr">
        <is>
          <t xml:space="preserve">The following table presents estimated fair values of the Company’s financial instruments that are not recorded at fair value: December 31, 2020 December 31, 2019 (In thousands) Carrying Value Fair Value Carrying Value Fair Value Financial assets: Level 1 inputs: Cash and cash equivalents $ 637,545 $ 637,545 $ 312,972 $ 312,972 Level 2 inputs: Securities held to maturity 93,766 94,436 177,854 179,225 Federal Home Loan Bank stock 2,557 2,557 2,585 2,585 Accrued interest receivable 18,061 18,061 11,509 11,509 Level 3 inputs: Loans held for sale 28,684 28,684 16,092 16,092 Loans, net 3,342,732 3,348,872 2,057,497 2,050,169 Financial liabilities: Level 2 inputs: Deposits 4,152,810 4,153,402 2,592,065 2,593,910 Advances from FHLB and other borrowings 33,771 34,941 37,652 37,298 Subordinated debentures 111,124 111,124 41,238 41,238 Accrued interest payable 2,709 2,709 1,083 1,08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The following is a summary of loans made to such borrowers. (In thousands) December 31, 2020 December 31, 2019 Beginning balance $ 17,804 $ 16,886 Advances 5,578 6,145 Payments (7,476) (5,227) Ending balance $ 15,906 $ 17,80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12 Months Ended</t>
        </is>
      </c>
    </row>
    <row r="2">
      <c r="B2" s="2" t="inlineStr">
        <is>
          <t>Dec. 31, 2020</t>
        </is>
      </c>
    </row>
    <row r="3">
      <c r="A3" s="3" t="inlineStr">
        <is>
          <t>Share-based Payment Arrangement [Abstract]</t>
        </is>
      </c>
    </row>
    <row r="4">
      <c r="A4" s="4" t="inlineStr">
        <is>
          <t>Summary of restricted stock activity</t>
        </is>
      </c>
      <c r="B4" s="4" t="inlineStr">
        <is>
          <t xml:space="preserve">A summary of our equity-based award activity and related information for our RSAs is as follows: Number of Shares Weighted Average Grant Date Fair Value January 1, 2018 — $ — Granted 12,693 53.00 Vested — — Forfeited — — December 31, 2018 12,693 53.00 Granted 61,880 53.75 Vested (5,476) 53.00 Forfeited — — December 31, 2019 69,097 53.67 Granted 39,155 45.36 Vested (17,143) 51.03 Forfeited — — December 31, 2020 91,109 $ 50.6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ummarized Financial Information of BancPlus Corporation (Tables)</t>
        </is>
      </c>
      <c r="B1" s="2" t="inlineStr">
        <is>
          <t>12 Months Ended</t>
        </is>
      </c>
    </row>
    <row r="2">
      <c r="B2" s="2" t="inlineStr">
        <is>
          <t>Dec. 31, 2020</t>
        </is>
      </c>
    </row>
    <row r="3">
      <c r="A3" s="3" t="inlineStr">
        <is>
          <t>Condensed Financial Information Disclosure [Abstract]</t>
        </is>
      </c>
    </row>
    <row r="4">
      <c r="A4" s="4" t="inlineStr">
        <is>
          <t>Condensed Balance Sheet</t>
        </is>
      </c>
      <c r="B4" s="4" t="inlineStr">
        <is>
          <t xml:space="preserve">Balance Sheets (In thousands) December 31, 2020 December 31, 2019 Assets Cash $ 61,820 $ 14,028 Investment in banking subsidiary 402,545 287,777 Due from Oakhurst Development, Inc. 31,698 31,898 Equity in undistributed loss of Oakhurst Development, Inc. (22,547) (26,253) Investment in statutory trusts 1,704 1,238 Other assets 5,805 919 $ 481,025 $ 309,607 Liabilities and Shareholders' Equity Liabilities: Subordinated debentures payable to statutory trusts $ 111,124 $ 41,238 Accrued interest payable 227 88 Deferred income taxes 1,299 — Note payable 13,125 16,625 Other liabilities — 145 Total liabilities 125,775 58,096 Redeemable common stock owned by ESOP 74,278 79,308 Shareholders' equity, net of ESOP owned shares 280,972 172,203 $ 481,025 $ 309,607 </t>
        </is>
      </c>
    </row>
    <row r="5">
      <c r="A5" s="4" t="inlineStr">
        <is>
          <t>Condensed Income Statement</t>
        </is>
      </c>
      <c r="B5" s="4" t="inlineStr">
        <is>
          <t xml:space="preserve">Statements of Income Year Ended December 31, (In thousands) 2020 2019 2018 Income: Dividends from banking subsidiary $ 22,050 $ 18,000 $ 16,200 Equity in undistributed income of banking subsidiary 20,181 22,078 4,188 Equity in undistributed loss of Oakhurst Development, Inc. 3,706 (265) (5,852) Other income 36 48 44 Total income 45,973 39,861 14,580 Expenses: Interest expense 2,741 719 850 Other expenses 5,583 3,461 2,021 Total expenses 8,324 4,180 2,871 Income before income taxes 37,649 35,681 11,709 Income tax benefit 1,534 719 704 Net Income $ 39,183 $ 36,400 $ 12,413 </t>
        </is>
      </c>
    </row>
    <row r="6">
      <c r="A6" s="4" t="inlineStr">
        <is>
          <t>Condensed Statement of Comprehensive Income</t>
        </is>
      </c>
      <c r="B6" s="4" t="inlineStr">
        <is>
          <t xml:space="preserve">Statements of Comprehensive Income Year Ended December 31, (In thousands) 2020 2019 2018 Net income $ 39,183 $ 36,400 $ 12,413 Other comprehensive income, net of tax: Change in unrealized gains on securities available for sale 8,778 1,003 171 Reclassification adjustment - legislative rate change — — (99) Tax effect (2,185) (250) (43) Total other comprehensive income, net of tax 6,593 753 29 Comprehensive income $ 45,776 $ 37,153 $ 12,442 </t>
        </is>
      </c>
    </row>
    <row r="7">
      <c r="A7" s="4" t="inlineStr">
        <is>
          <t>Condensed Cash Flow Statement</t>
        </is>
      </c>
      <c r="B7" s="4" t="inlineStr">
        <is>
          <t xml:space="preserve">Statements of Cash Flows Year Ended December 31, (In thousands) 2020 2019 2018 Cash flows from operating activities: Net income $ 39,183 $ 36,400 $ 12,413 Adjustments to reconcile net income to net cash from operating activities: Common stock released by ESOP 1,826 985 986 Stock based compensation expense 1,474 105 193 Equity in undistributed income of banking subsidiary (20,181) (22,078) (4,188) Equity in undistributed loss of Oakhurst Development, Inc. (3,706) 265 5,852 Other, net (2,453) 108 (797) Net cash from operating activities 16,143 15,785 14,459 Cash flows from investing activities: Acquisition of State Capital Corp. (7,115) — — Investment in Oakhurst Development, Inc. 201 2,312 3,017 Net cash from (used in) investing activities (6,914) 2,312 3,017 Cash flows from financing activities: Payments on other borrowings (3,500) (3,500) (3,500) Common stock acquired by ESOP — (2,499) — Proceeds from issuance of subordinated debt 60,000 — — Payment of subordinated debt issuance costs (1,439) — — Purchase of Company stock (3,268) — — Shares withheld to pay taxes on restricted stock vesting (10) (46) — Cash dividends paid on common stock (13,220) (9,642) (9,020) Net cash from (used in) financing activities 38,563 (15,687) (12,520) Net change in cash and cash equivalents 47,792 2,410 4,956 Cash at beginning of year 14,028 11,618 6,662 Cash at end of year $ 61,820 $ 14,028 $ 11,61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Schedule of Significant Accounting Policies - Narrative (Details) $ in Thousands</t>
        </is>
      </c>
      <c r="B1" s="2" t="inlineStr">
        <is>
          <t>12 Months Ended</t>
        </is>
      </c>
    </row>
    <row r="2">
      <c r="B2" s="2" t="inlineStr">
        <is>
          <t>Dec. 31, 2020USD ($)trust</t>
        </is>
      </c>
    </row>
    <row r="3">
      <c r="A3" s="3" t="inlineStr">
        <is>
          <t>Organization, Consolidation and Presentation of Financial Statements [Abstract]</t>
        </is>
      </c>
    </row>
    <row r="4">
      <c r="A4" s="4" t="inlineStr">
        <is>
          <t>Ownership percentage in variable interest entities</t>
        </is>
      </c>
      <c r="B4" s="4" t="inlineStr">
        <is>
          <t>100.00%</t>
        </is>
      </c>
    </row>
    <row r="5">
      <c r="A5" s="4" t="inlineStr">
        <is>
          <t>Deposits with correspondent banks that exceed federal deposit insurance coverage</t>
        </is>
      </c>
      <c r="B5" s="4" t="inlineStr">
        <is>
          <t>65.5 million</t>
        </is>
      </c>
    </row>
    <row r="6">
      <c r="A6" s="4" t="inlineStr">
        <is>
          <t>Financing receivable individually evaluated for impairment (greater than) | $</t>
        </is>
      </c>
      <c r="B6" s="6" t="n">
        <v>500</v>
      </c>
    </row>
    <row r="7">
      <c r="A7" s="4" t="inlineStr">
        <is>
          <t>Number of Statutory Trusts | trust</t>
        </is>
      </c>
      <c r="B7" s="5" t="n">
        <v>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ignificant Accounting Policies - Schedule of earning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Net income</t>
        </is>
      </c>
      <c r="B4" s="6" t="n">
        <v>39183</v>
      </c>
      <c r="C4" s="6" t="n">
        <v>36400</v>
      </c>
      <c r="D4" s="6" t="n">
        <v>12413</v>
      </c>
    </row>
    <row r="5">
      <c r="A5" s="4" t="inlineStr">
        <is>
          <t>Common stock</t>
        </is>
      </c>
      <c r="B5" s="5" t="n">
        <v>9355980</v>
      </c>
      <c r="C5" s="5" t="n">
        <v>7534302</v>
      </c>
      <c r="D5" s="5" t="n">
        <v>7497081</v>
      </c>
    </row>
    <row r="6">
      <c r="A6" s="4" t="inlineStr">
        <is>
          <t>Effect of dilutive securities</t>
        </is>
      </c>
      <c r="B6" s="5" t="n">
        <v>101497</v>
      </c>
      <c r="C6" s="5" t="n">
        <v>81656</v>
      </c>
      <c r="D6" s="5" t="n">
        <v>92166</v>
      </c>
    </row>
    <row r="7">
      <c r="A7" s="4" t="inlineStr">
        <is>
          <t>Total weighted average diluted shares</t>
        </is>
      </c>
      <c r="B7" s="5" t="n">
        <v>9457477</v>
      </c>
      <c r="C7" s="5" t="n">
        <v>7615958</v>
      </c>
      <c r="D7" s="5" t="n">
        <v>7589247</v>
      </c>
    </row>
    <row r="8">
      <c r="A8" s="4" t="inlineStr">
        <is>
          <t>Basic earning per common shares (in USD per share)</t>
        </is>
      </c>
      <c r="B8" s="7" t="n">
        <v>4.19</v>
      </c>
      <c r="C8" s="7" t="n">
        <v>4.83</v>
      </c>
      <c r="D8" s="7" t="n">
        <v>1.66</v>
      </c>
    </row>
    <row r="9">
      <c r="A9" s="4" t="inlineStr">
        <is>
          <t>Diluted earnings per common share (in USD per share)</t>
        </is>
      </c>
      <c r="B9" s="7" t="n">
        <v>4.14</v>
      </c>
      <c r="C9" s="7" t="n">
        <v>4.78</v>
      </c>
      <c r="D9" s="7" t="n">
        <v>1.6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37" customWidth="1" min="2" max="2"/>
    <col width="31" customWidth="1" min="3" max="3"/>
    <col width="24" customWidth="1" min="4" max="4"/>
  </cols>
  <sheetData>
    <row r="1">
      <c r="A1" s="1" t="inlineStr">
        <is>
          <t>Business Combination - Narrative (Details) $ / shares in Units, $ in Thousands</t>
        </is>
      </c>
      <c r="B1" s="2" t="inlineStr">
        <is>
          <t>Apr. 01, 2020USD ($)$ / sharesshares</t>
        </is>
      </c>
      <c r="C1" s="2" t="inlineStr">
        <is>
          <t>Dec. 31, 2020USD ($)$ / shares</t>
        </is>
      </c>
      <c r="D1" s="2" t="inlineStr">
        <is>
          <t>Dec. 31, 2019$ / shares</t>
        </is>
      </c>
    </row>
    <row r="2">
      <c r="A2" s="3" t="inlineStr">
        <is>
          <t>Business Acquisition [Line Items]</t>
        </is>
      </c>
    </row>
    <row r="3">
      <c r="A3" s="4" t="inlineStr">
        <is>
          <t>Conversion ratio</t>
        </is>
      </c>
      <c r="B3" s="8" t="n">
        <v>0.695</v>
      </c>
    </row>
    <row r="4">
      <c r="A4" s="4" t="inlineStr">
        <is>
          <t>Common stock, par value per share (USD per share) | $ / shares</t>
        </is>
      </c>
      <c r="B4" s="6" t="n">
        <v>1</v>
      </c>
      <c r="C4" s="6" t="n">
        <v>1</v>
      </c>
      <c r="D4" s="6" t="n">
        <v>1</v>
      </c>
    </row>
    <row r="5">
      <c r="A5" s="4" t="inlineStr">
        <is>
          <t>Number of shares issued | shares</t>
        </is>
      </c>
      <c r="B5" s="5" t="n">
        <v>2453827</v>
      </c>
    </row>
    <row r="6">
      <c r="A6" s="4" t="inlineStr">
        <is>
          <t>Consideration paid in lieu of fractional shares</t>
        </is>
      </c>
      <c r="B6" s="6" t="n">
        <v>12</v>
      </c>
    </row>
    <row r="7">
      <c r="A7" s="4" t="inlineStr">
        <is>
          <t>Acquisition expenses</t>
        </is>
      </c>
      <c r="C7" s="6" t="n">
        <v>6400</v>
      </c>
    </row>
    <row r="8">
      <c r="A8" s="4" t="inlineStr">
        <is>
          <t>Merger Agreement</t>
        </is>
      </c>
    </row>
    <row r="9">
      <c r="A9" s="3" t="inlineStr">
        <is>
          <t>Business Acquisition [Line Items]</t>
        </is>
      </c>
    </row>
    <row r="10">
      <c r="A10" s="4" t="inlineStr">
        <is>
          <t>Acquired core deposit intangible</t>
        </is>
      </c>
      <c r="B10" s="6" t="n">
        <v>6000</v>
      </c>
    </row>
    <row r="11">
      <c r="A11" s="4" t="inlineStr">
        <is>
          <t>Acquired core deposit intangible, amortization period</t>
        </is>
      </c>
      <c r="B11" s="4" t="inlineStr">
        <is>
          <t>10 years</t>
        </is>
      </c>
    </row>
    <row r="12">
      <c r="A12" s="4" t="inlineStr">
        <is>
          <t>Loans acquired</t>
        </is>
      </c>
      <c r="B12" s="6" t="n">
        <v>880390</v>
      </c>
    </row>
    <row r="13">
      <c r="A13" s="4" t="inlineStr">
        <is>
          <t>Discount on loans acquired</t>
        </is>
      </c>
      <c r="B13" s="5" t="n">
        <v>19100</v>
      </c>
    </row>
    <row r="14">
      <c r="A14" s="4" t="inlineStr">
        <is>
          <t>Contractual cash flows not expected to be collected</t>
        </is>
      </c>
      <c r="B14" s="6" t="n">
        <v>11600</v>
      </c>
    </row>
    <row r="15">
      <c r="A15" s="4" t="inlineStr">
        <is>
          <t>SCC</t>
        </is>
      </c>
    </row>
    <row r="16">
      <c r="A16" s="3" t="inlineStr">
        <is>
          <t>Business Acquisition [Line Items]</t>
        </is>
      </c>
    </row>
    <row r="17">
      <c r="A17" s="4" t="inlineStr">
        <is>
          <t>Common stock, par value per share (USD per share) | $ / shares</t>
        </is>
      </c>
      <c r="B17" s="7" t="n">
        <v>1.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Consideration paid and preliminary fair value allocation (Details) - USD ($) $ in Thousands</t>
        </is>
      </c>
      <c r="B1" s="2" t="inlineStr">
        <is>
          <t>Apr. 01, 2020</t>
        </is>
      </c>
      <c r="C1" s="2" t="inlineStr">
        <is>
          <t>Dec. 31, 2020</t>
        </is>
      </c>
      <c r="D1" s="2" t="inlineStr">
        <is>
          <t>Dec. 31, 2019</t>
        </is>
      </c>
    </row>
    <row r="2">
      <c r="A2" s="3" t="inlineStr">
        <is>
          <t>Liabilities assumed:</t>
        </is>
      </c>
    </row>
    <row r="3">
      <c r="A3" s="4" t="inlineStr">
        <is>
          <t>Excess of fair value of net assets acquired over consideration paid - Gain on bargain purchase</t>
        </is>
      </c>
      <c r="C3" s="6" t="n">
        <v>2616</v>
      </c>
      <c r="D3" s="6" t="n">
        <v>2616</v>
      </c>
    </row>
    <row r="4">
      <c r="A4" s="4" t="inlineStr">
        <is>
          <t>Merger Agreement</t>
        </is>
      </c>
    </row>
    <row r="5">
      <c r="A5" s="3" t="inlineStr">
        <is>
          <t>Purchase price allocation:</t>
        </is>
      </c>
    </row>
    <row r="6">
      <c r="A6" s="4" t="inlineStr">
        <is>
          <t>Common stock issued</t>
        </is>
      </c>
      <c r="B6" s="6" t="n">
        <v>71161</v>
      </c>
    </row>
    <row r="7">
      <c r="A7" s="4" t="inlineStr">
        <is>
          <t>Cash paid for fractional shares</t>
        </is>
      </c>
      <c r="B7" s="5" t="n">
        <v>12</v>
      </c>
    </row>
    <row r="8">
      <c r="A8" s="4" t="inlineStr">
        <is>
          <t>Total purchase price</t>
        </is>
      </c>
      <c r="B8" s="5" t="n">
        <v>71173</v>
      </c>
    </row>
    <row r="9">
      <c r="A9" s="3" t="inlineStr">
        <is>
          <t>Assets acquired:</t>
        </is>
      </c>
    </row>
    <row r="10">
      <c r="A10" s="4" t="inlineStr">
        <is>
          <t>Cash and due from banks</t>
        </is>
      </c>
      <c r="B10" s="5" t="n">
        <v>75315</v>
      </c>
    </row>
    <row r="11">
      <c r="A11" s="4" t="inlineStr">
        <is>
          <t>Securities, FHLB stock and FNBB stock</t>
        </is>
      </c>
      <c r="B11" s="5" t="n">
        <v>97910</v>
      </c>
    </row>
    <row r="12">
      <c r="A12" s="4" t="inlineStr">
        <is>
          <t>Loans, net</t>
        </is>
      </c>
      <c r="B12" s="5" t="n">
        <v>880390</v>
      </c>
    </row>
    <row r="13">
      <c r="A13" s="4" t="inlineStr">
        <is>
          <t>Premises and equipment</t>
        </is>
      </c>
      <c r="B13" s="5" t="n">
        <v>29968</v>
      </c>
    </row>
    <row r="14">
      <c r="A14" s="4" t="inlineStr">
        <is>
          <t>Accrued interest receivable</t>
        </is>
      </c>
      <c r="B14" s="5" t="n">
        <v>3664</v>
      </c>
    </row>
    <row r="15">
      <c r="A15" s="4" t="inlineStr">
        <is>
          <t>Bank-owned life insurance</t>
        </is>
      </c>
      <c r="B15" s="5" t="n">
        <v>28441</v>
      </c>
    </row>
    <row r="16">
      <c r="A16" s="4" t="inlineStr">
        <is>
          <t>Core deposit intangible</t>
        </is>
      </c>
      <c r="B16" s="5" t="n">
        <v>6045</v>
      </c>
    </row>
    <row r="17">
      <c r="A17" s="4" t="inlineStr">
        <is>
          <t>Taxes receivable</t>
        </is>
      </c>
      <c r="B17" s="5" t="n">
        <v>7787</v>
      </c>
    </row>
    <row r="18">
      <c r="A18" s="4" t="inlineStr">
        <is>
          <t>Deferred tax asset, net</t>
        </is>
      </c>
      <c r="B18" s="5" t="n">
        <v>5972</v>
      </c>
    </row>
    <row r="19">
      <c r="A19" s="4" t="inlineStr">
        <is>
          <t>Other assets</t>
        </is>
      </c>
      <c r="B19" s="5" t="n">
        <v>3330</v>
      </c>
    </row>
    <row r="20">
      <c r="A20" s="4" t="inlineStr">
        <is>
          <t>Total assets acquired</t>
        </is>
      </c>
      <c r="B20" s="5" t="n">
        <v>1138822</v>
      </c>
    </row>
    <row r="21">
      <c r="A21" s="3" t="inlineStr">
        <is>
          <t>Liabilities assumed:</t>
        </is>
      </c>
    </row>
    <row r="22">
      <c r="A22" s="4" t="inlineStr">
        <is>
          <t>Deposits</t>
        </is>
      </c>
      <c r="B22" s="5" t="n">
        <v>1024381</v>
      </c>
    </row>
    <row r="23">
      <c r="A23" s="4" t="inlineStr">
        <is>
          <t>Advances from FHLB and other borrowings</t>
        </is>
      </c>
      <c r="B23" s="5" t="n">
        <v>14563</v>
      </c>
    </row>
    <row r="24">
      <c r="A24" s="4" t="inlineStr">
        <is>
          <t>Subordinated debentures</t>
        </is>
      </c>
      <c r="B24" s="5" t="n">
        <v>11121</v>
      </c>
    </row>
    <row r="25">
      <c r="A25" s="4" t="inlineStr">
        <is>
          <t>Deferred compensation</t>
        </is>
      </c>
      <c r="B25" s="5" t="n">
        <v>10310</v>
      </c>
    </row>
    <row r="26">
      <c r="A26" s="4" t="inlineStr">
        <is>
          <t>Other liabilities</t>
        </is>
      </c>
      <c r="B26" s="5" t="n">
        <v>6196</v>
      </c>
    </row>
    <row r="27">
      <c r="A27" s="4" t="inlineStr">
        <is>
          <t>Total liabilities assumed</t>
        </is>
      </c>
      <c r="B27" s="5" t="n">
        <v>1066571</v>
      </c>
    </row>
    <row r="28">
      <c r="A28" s="4" t="inlineStr">
        <is>
          <t>Net assets acquired</t>
        </is>
      </c>
      <c r="B28" s="5" t="n">
        <v>72251</v>
      </c>
    </row>
    <row r="29">
      <c r="A29" s="4" t="inlineStr">
        <is>
          <t>Excess of fair value of net assets acquired over consideration paid - Gain on bargain purchase</t>
        </is>
      </c>
      <c r="B29" s="6" t="n">
        <v>-10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50" customWidth="1" min="5" max="5"/>
    <col width="13" customWidth="1" min="6" max="6"/>
    <col width="33" customWidth="1" min="7" max="7"/>
    <col width="33" customWidth="1" min="8" max="8"/>
    <col width="27" customWidth="1" min="9" max="9"/>
    <col width="27" customWidth="1" min="10" max="10"/>
    <col width="18" customWidth="1" min="11" max="11"/>
    <col width="38" customWidth="1" min="12" max="12"/>
    <col width="38" customWidth="1" min="13" max="13"/>
    <col width="67" customWidth="1" min="14" max="14"/>
    <col width="46" customWidth="1" min="15" max="15"/>
    <col width="48" customWidth="1" min="16" max="16"/>
  </cols>
  <sheetData>
    <row r="1">
      <c r="A1" s="1" t="inlineStr">
        <is>
          <t>Statement of Shareholders' Equity (Statement) - USD ($) $ in Thousands</t>
        </is>
      </c>
      <c r="B1" s="2" t="inlineStr">
        <is>
          <t>Total</t>
        </is>
      </c>
      <c r="C1" s="2" t="inlineStr">
        <is>
          <t>Class A Common Stock</t>
        </is>
      </c>
      <c r="D1" s="2" t="inlineStr">
        <is>
          <t>Class B Common Stock</t>
        </is>
      </c>
      <c r="E1" s="2" t="inlineStr">
        <is>
          <t>Cumulative Effect, Period of Adoption, Adjustment</t>
        </is>
      </c>
      <c r="F1" s="2" t="inlineStr">
        <is>
          <t>Common Stock</t>
        </is>
      </c>
      <c r="G1" s="2" t="inlineStr">
        <is>
          <t>Common StockClass A Common Stock</t>
        </is>
      </c>
      <c r="H1" s="2" t="inlineStr">
        <is>
          <t>Common StockClass B Common Stock</t>
        </is>
      </c>
      <c r="I1" s="2" t="inlineStr">
        <is>
          <t>Unearned ESOP Compensation</t>
        </is>
      </c>
      <c r="J1" s="2" t="inlineStr">
        <is>
          <t>Additional Paid-In Capital</t>
        </is>
      </c>
      <c r="K1" s="2" t="inlineStr">
        <is>
          <t>Retained Earnings</t>
        </is>
      </c>
      <c r="L1" s="2" t="inlineStr">
        <is>
          <t>Retained EarningsClass A Common Stock</t>
        </is>
      </c>
      <c r="M1" s="2" t="inlineStr">
        <is>
          <t>Retained EarningsClass B Common Stock</t>
        </is>
      </c>
      <c r="N1" s="2" t="inlineStr">
        <is>
          <t>Retained EarningsCumulative Effect, Period of Adoption, Adjustment</t>
        </is>
      </c>
      <c r="O1" s="2" t="inlineStr">
        <is>
          <t>Accumulated Other Comprehensive Income (Loss)</t>
        </is>
      </c>
      <c r="P1" s="2" t="inlineStr">
        <is>
          <t>Less: Redeemable common stock owned by the ESOP</t>
        </is>
      </c>
    </row>
    <row r="2">
      <c r="A2" s="4" t="inlineStr">
        <is>
          <t>Shares outstanding, beginning balance, (in shares) at Dec. 31, 2017</t>
        </is>
      </c>
      <c r="F2" s="5" t="n">
        <v>0</v>
      </c>
      <c r="G2" s="5" t="n">
        <v>7464296</v>
      </c>
      <c r="H2" s="5" t="n">
        <v>115005</v>
      </c>
    </row>
    <row r="3">
      <c r="A3" s="4" t="inlineStr">
        <is>
          <t>Shareholders' equity, beginning balance at Dec. 31, 2017</t>
        </is>
      </c>
      <c r="B3" s="6" t="n">
        <v>152115</v>
      </c>
      <c r="F3" s="6" t="n">
        <v>0</v>
      </c>
      <c r="G3" s="6" t="n">
        <v>7464</v>
      </c>
      <c r="H3" s="6" t="n">
        <v>115</v>
      </c>
      <c r="I3" s="6" t="n">
        <v>-3948</v>
      </c>
      <c r="J3" s="6" t="n">
        <v>0</v>
      </c>
      <c r="K3" s="6" t="n">
        <v>222231</v>
      </c>
      <c r="O3" s="6" t="n">
        <v>-500</v>
      </c>
      <c r="P3" s="6" t="n">
        <v>-73247</v>
      </c>
    </row>
    <row r="4">
      <c r="A4" s="3" t="inlineStr">
        <is>
          <t>Increase (Decrease) in Stockholders' Equity [Roll Forward]</t>
        </is>
      </c>
    </row>
    <row r="5">
      <c r="A5" s="4" t="inlineStr">
        <is>
          <t>Net income</t>
        </is>
      </c>
      <c r="B5" s="5" t="n">
        <v>12413</v>
      </c>
      <c r="K5" s="5" t="n">
        <v>12413</v>
      </c>
    </row>
    <row r="6">
      <c r="A6" s="4" t="inlineStr">
        <is>
          <t>OCI, before Reclassifications, Net of Tax, Attributable to Parent</t>
        </is>
      </c>
      <c r="B6" s="5" t="n">
        <v>128</v>
      </c>
      <c r="O6" s="5" t="n">
        <v>128</v>
      </c>
    </row>
    <row r="7">
      <c r="A7" s="4" t="inlineStr">
        <is>
          <t>Other comprehensive income, net</t>
        </is>
      </c>
      <c r="B7" s="5" t="n">
        <v>29</v>
      </c>
    </row>
    <row r="8">
      <c r="A8" s="4" t="inlineStr">
        <is>
          <t>Issuance of restricted stock (in shares)</t>
        </is>
      </c>
      <c r="G8" s="5" t="n">
        <v>12693</v>
      </c>
    </row>
    <row r="9">
      <c r="A9" s="4" t="inlineStr">
        <is>
          <t>Stock based compensation</t>
        </is>
      </c>
      <c r="B9" s="5" t="n">
        <v>193</v>
      </c>
      <c r="G9" s="6" t="n">
        <v>13</v>
      </c>
      <c r="J9" s="5" t="n">
        <v>180</v>
      </c>
    </row>
    <row r="10">
      <c r="A10" s="4" t="inlineStr">
        <is>
          <t>Net change fair value of ESOP shares</t>
        </is>
      </c>
      <c r="B10" s="5" t="n">
        <v>2740</v>
      </c>
      <c r="P10" s="5" t="n">
        <v>2740</v>
      </c>
    </row>
    <row r="11">
      <c r="A11" s="4" t="inlineStr">
        <is>
          <t>Common stock released by ESOP</t>
        </is>
      </c>
      <c r="B11" s="5" t="n">
        <v>986</v>
      </c>
      <c r="I11" s="5" t="n">
        <v>986</v>
      </c>
    </row>
    <row r="12">
      <c r="A12" s="4" t="inlineStr">
        <is>
          <t>Reclass stranded tax effects of rate change</t>
        </is>
      </c>
      <c r="B12" s="5" t="n">
        <v>0</v>
      </c>
      <c r="K12" s="5" t="n">
        <v>99</v>
      </c>
      <c r="O12" s="5" t="n">
        <v>-99</v>
      </c>
    </row>
    <row r="13">
      <c r="A13" s="4" t="inlineStr">
        <is>
          <t>Dividends declared:</t>
        </is>
      </c>
      <c r="C13" s="6" t="n">
        <v>-8876</v>
      </c>
      <c r="D13" s="6" t="n">
        <v>-144</v>
      </c>
      <c r="L13" s="6" t="n">
        <v>-8876</v>
      </c>
      <c r="M13" s="6" t="n">
        <v>-144</v>
      </c>
    </row>
    <row r="14">
      <c r="A14" s="4" t="inlineStr">
        <is>
          <t>Shares outstanding, ending balance (in shares) at Dec. 31, 2018</t>
        </is>
      </c>
      <c r="F14" s="5" t="n">
        <v>0</v>
      </c>
      <c r="G14" s="5" t="n">
        <v>7476989</v>
      </c>
      <c r="H14" s="5" t="n">
        <v>115005</v>
      </c>
    </row>
    <row r="15">
      <c r="A15" s="4" t="inlineStr">
        <is>
          <t>Shareholders' equity, ending balance at Dec. 31, 2018</t>
        </is>
      </c>
      <c r="B15" s="5" t="n">
        <v>159555</v>
      </c>
      <c r="E15" s="6" t="n">
        <v>-5240</v>
      </c>
      <c r="F15" s="6" t="n">
        <v>0</v>
      </c>
      <c r="G15" s="6" t="n">
        <v>7477</v>
      </c>
      <c r="H15" s="6" t="n">
        <v>115</v>
      </c>
      <c r="I15" s="5" t="n">
        <v>-2962</v>
      </c>
      <c r="J15" s="5" t="n">
        <v>180</v>
      </c>
      <c r="K15" s="5" t="n">
        <v>225723</v>
      </c>
      <c r="N15" s="6" t="n">
        <v>-5240</v>
      </c>
      <c r="O15" s="5" t="n">
        <v>-471</v>
      </c>
      <c r="P15" s="5" t="n">
        <v>-70507</v>
      </c>
    </row>
    <row r="16">
      <c r="A16" s="3" t="inlineStr">
        <is>
          <t>Increase (Decrease) in Stockholders' Equity [Roll Forward]</t>
        </is>
      </c>
    </row>
    <row r="17">
      <c r="A17" s="4" t="inlineStr">
        <is>
          <t>Net income</t>
        </is>
      </c>
      <c r="B17" s="5" t="n">
        <v>36400</v>
      </c>
      <c r="K17" s="5" t="n">
        <v>36400</v>
      </c>
    </row>
    <row r="18">
      <c r="A18" s="4" t="inlineStr">
        <is>
          <t>Conversion of Class A and B Common Stock to Common Stock (in shares)</t>
        </is>
      </c>
      <c r="F18" s="5" t="n">
        <v>-7591994</v>
      </c>
      <c r="G18" s="5" t="n">
        <v>-7476989</v>
      </c>
      <c r="H18" s="5" t="n">
        <v>-115005</v>
      </c>
    </row>
    <row r="19">
      <c r="A19" s="4" t="inlineStr">
        <is>
          <t>Conversion of Class A and B Common Stock to Common Stock</t>
        </is>
      </c>
      <c r="B19" s="5" t="n">
        <v>0</v>
      </c>
      <c r="F19" s="6" t="n">
        <v>7592</v>
      </c>
      <c r="G19" s="6" t="n">
        <v>-7477</v>
      </c>
      <c r="H19" s="6" t="n">
        <v>-115</v>
      </c>
    </row>
    <row r="20">
      <c r="A20" s="4" t="inlineStr">
        <is>
          <t>Other comprehensive income, net</t>
        </is>
      </c>
      <c r="B20" s="5" t="n">
        <v>753</v>
      </c>
      <c r="O20" s="5" t="n">
        <v>753</v>
      </c>
    </row>
    <row r="21">
      <c r="A21" s="4" t="inlineStr">
        <is>
          <t>Issuance of restricted stock (in shares)</t>
        </is>
      </c>
      <c r="F21" s="5" t="n">
        <v>61880</v>
      </c>
    </row>
    <row r="22">
      <c r="A22" s="4" t="inlineStr">
        <is>
          <t>Issuance of restricted stock</t>
        </is>
      </c>
      <c r="B22" s="5" t="n">
        <v>0</v>
      </c>
      <c r="F22" s="6" t="n">
        <v>62</v>
      </c>
      <c r="J22" s="5" t="n">
        <v>-62</v>
      </c>
    </row>
    <row r="23">
      <c r="A23" s="4" t="inlineStr">
        <is>
          <t>Shares withheld to satisfy withholding obligation in the vesting of restricted stock (in shares)</t>
        </is>
      </c>
      <c r="F23" s="5" t="n">
        <v>-917</v>
      </c>
    </row>
    <row r="24">
      <c r="A24" s="4" t="inlineStr">
        <is>
          <t>Shares withheld to satisfy withholding obligation in the vesting of restricted stock</t>
        </is>
      </c>
      <c r="B24" s="5" t="n">
        <v>-46</v>
      </c>
      <c r="F24" s="6" t="n">
        <v>-1</v>
      </c>
      <c r="J24" s="5" t="n">
        <v>-45</v>
      </c>
    </row>
    <row r="25">
      <c r="A25" s="4" t="inlineStr">
        <is>
          <t>Stock based compensation</t>
        </is>
      </c>
      <c r="B25" s="5" t="n">
        <v>738</v>
      </c>
      <c r="J25" s="5" t="n">
        <v>738</v>
      </c>
    </row>
    <row r="26">
      <c r="A26" s="4" t="inlineStr">
        <is>
          <t>Net change fair value of ESOP shares</t>
        </is>
      </c>
      <c r="B26" s="5" t="n">
        <v>-8801</v>
      </c>
    </row>
    <row r="27">
      <c r="A27" s="4" t="inlineStr">
        <is>
          <t>Stock Acquired During Period, Value, Employee Stock Ownership Plan</t>
        </is>
      </c>
      <c r="B27" s="5" t="n">
        <v>-2499</v>
      </c>
      <c r="I27" s="5" t="n">
        <v>-2499</v>
      </c>
    </row>
    <row r="28">
      <c r="A28" s="4" t="inlineStr">
        <is>
          <t>Common stock released by ESOP</t>
        </is>
      </c>
      <c r="B28" s="5" t="n">
        <v>985</v>
      </c>
      <c r="I28" s="5" t="n">
        <v>985</v>
      </c>
    </row>
    <row r="29">
      <c r="A29" s="4" t="inlineStr">
        <is>
          <t>Dividends declared:</t>
        </is>
      </c>
      <c r="B29" s="5" t="n">
        <v>-9642</v>
      </c>
      <c r="K29" s="5" t="n">
        <v>-9642</v>
      </c>
    </row>
    <row r="30">
      <c r="A30" s="4" t="inlineStr">
        <is>
          <t>Shares outstanding, ending balance (in shares) at Dec. 31, 2019</t>
        </is>
      </c>
      <c r="F30" s="5" t="n">
        <v>7652957</v>
      </c>
      <c r="G30" s="5" t="n">
        <v>0</v>
      </c>
      <c r="H30" s="5" t="n">
        <v>0</v>
      </c>
    </row>
    <row r="31">
      <c r="A31" s="4" t="inlineStr">
        <is>
          <t>Shareholders' equity, ending balance at Dec. 31, 2019</t>
        </is>
      </c>
      <c r="B31" s="5" t="n">
        <v>172203</v>
      </c>
      <c r="F31" s="6" t="n">
        <v>7653</v>
      </c>
      <c r="G31" s="6" t="n">
        <v>0</v>
      </c>
      <c r="H31" s="6" t="n">
        <v>0</v>
      </c>
      <c r="I31" s="5" t="n">
        <v>-4476</v>
      </c>
      <c r="J31" s="5" t="n">
        <v>811</v>
      </c>
      <c r="K31" s="5" t="n">
        <v>247241</v>
      </c>
      <c r="O31" s="5" t="n">
        <v>282</v>
      </c>
      <c r="P31" s="5" t="n">
        <v>-79308</v>
      </c>
    </row>
    <row r="32">
      <c r="A32" s="3" t="inlineStr">
        <is>
          <t>Increase (Decrease) in Stockholders' Equity [Roll Forward]</t>
        </is>
      </c>
    </row>
    <row r="33">
      <c r="A33" s="4" t="inlineStr">
        <is>
          <t>Net income</t>
        </is>
      </c>
      <c r="B33" s="5" t="n">
        <v>39183</v>
      </c>
      <c r="K33" s="5" t="n">
        <v>39183</v>
      </c>
    </row>
    <row r="34">
      <c r="A34" s="4" t="inlineStr">
        <is>
          <t>Acquisition of State Capital Corp. (in shares)</t>
        </is>
      </c>
      <c r="F34" s="5" t="n">
        <v>2453827</v>
      </c>
    </row>
    <row r="35">
      <c r="A35" s="4" t="inlineStr">
        <is>
          <t>Acquisition of State Capital Corp.</t>
        </is>
      </c>
      <c r="B35" s="5" t="n">
        <v>71161</v>
      </c>
      <c r="F35" s="6" t="n">
        <v>2454</v>
      </c>
      <c r="J35" s="5" t="n">
        <v>68707</v>
      </c>
    </row>
    <row r="36">
      <c r="A36" s="4" t="inlineStr">
        <is>
          <t>Purchase of Company stock (in shares)</t>
        </is>
      </c>
      <c r="F36" s="5" t="n">
        <v>-66390</v>
      </c>
    </row>
    <row r="37">
      <c r="A37" s="4" t="inlineStr">
        <is>
          <t>Purchase of Company stock</t>
        </is>
      </c>
      <c r="B37" s="5" t="n">
        <v>-3268</v>
      </c>
      <c r="F37" s="6" t="n">
        <v>-67</v>
      </c>
      <c r="J37" s="5" t="n">
        <v>-3201</v>
      </c>
    </row>
    <row r="38">
      <c r="A38" s="4" t="inlineStr">
        <is>
          <t>Other comprehensive income, net</t>
        </is>
      </c>
      <c r="B38" s="5" t="n">
        <v>6593</v>
      </c>
      <c r="O38" s="5" t="n">
        <v>6593</v>
      </c>
    </row>
    <row r="39">
      <c r="A39" s="4" t="inlineStr">
        <is>
          <t>Issuance of restricted stock (in shares)</t>
        </is>
      </c>
      <c r="F39" s="5" t="n">
        <v>39155</v>
      </c>
    </row>
    <row r="40">
      <c r="A40" s="4" t="inlineStr">
        <is>
          <t>Issuance of restricted stock</t>
        </is>
      </c>
      <c r="B40" s="5" t="n">
        <v>0</v>
      </c>
      <c r="F40" s="6" t="n">
        <v>39</v>
      </c>
      <c r="J40" s="5" t="n">
        <v>-39</v>
      </c>
    </row>
    <row r="41">
      <c r="A41" s="4" t="inlineStr">
        <is>
          <t>Shares withheld to satisfy withholding obligation in the vesting of restricted stock (in shares)</t>
        </is>
      </c>
      <c r="F41" s="5" t="n">
        <v>-272</v>
      </c>
    </row>
    <row r="42">
      <c r="A42" s="4" t="inlineStr">
        <is>
          <t>Shares withheld to satisfy withholding obligation in the vesting of restricted stock</t>
        </is>
      </c>
      <c r="B42" s="5" t="n">
        <v>-10</v>
      </c>
      <c r="F42" s="6" t="n">
        <v>0</v>
      </c>
      <c r="J42" s="5" t="n">
        <v>-10</v>
      </c>
    </row>
    <row r="43">
      <c r="A43" s="4" t="inlineStr">
        <is>
          <t>Stock based compensation</t>
        </is>
      </c>
      <c r="B43" s="5" t="n">
        <v>1474</v>
      </c>
      <c r="J43" s="5" t="n">
        <v>1474</v>
      </c>
    </row>
    <row r="44">
      <c r="A44" s="4" t="inlineStr">
        <is>
          <t>Net change fair value of ESOP shares</t>
        </is>
      </c>
      <c r="B44" s="5" t="n">
        <v>5030</v>
      </c>
      <c r="P44" s="5" t="n">
        <v>5030</v>
      </c>
    </row>
    <row r="45">
      <c r="A45" s="4" t="inlineStr">
        <is>
          <t>Common stock released by ESOP</t>
        </is>
      </c>
      <c r="B45" s="5" t="n">
        <v>1826</v>
      </c>
      <c r="I45" s="5" t="n">
        <v>1826</v>
      </c>
    </row>
    <row r="46">
      <c r="A46" s="4" t="inlineStr">
        <is>
          <t>Dividends declared:</t>
        </is>
      </c>
      <c r="B46" s="5" t="n">
        <v>-13220</v>
      </c>
      <c r="K46" s="5" t="n">
        <v>-13220</v>
      </c>
    </row>
    <row r="47">
      <c r="A47" s="4" t="inlineStr">
        <is>
          <t>Shares outstanding, ending balance (in shares) at Dec. 31, 2020</t>
        </is>
      </c>
      <c r="F47" s="5" t="n">
        <v>10079277</v>
      </c>
    </row>
    <row r="48">
      <c r="A48" s="4" t="inlineStr">
        <is>
          <t>Shareholders' equity, ending balance at Dec. 31, 2020</t>
        </is>
      </c>
      <c r="B48" s="6" t="n">
        <v>280972</v>
      </c>
      <c r="F48" s="6" t="n">
        <v>10079</v>
      </c>
      <c r="I48" s="6" t="n">
        <v>-2650</v>
      </c>
      <c r="J48" s="6" t="n">
        <v>67742</v>
      </c>
      <c r="K48" s="6" t="n">
        <v>273204</v>
      </c>
      <c r="O48" s="6" t="n">
        <v>6875</v>
      </c>
      <c r="P48" s="6" t="n">
        <v>-742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Unaudited pro forma information (Details) - USD ($) $ / shares in Units, $ in Thousands</t>
        </is>
      </c>
      <c r="B1" s="2" t="inlineStr">
        <is>
          <t>12 Months Ended</t>
        </is>
      </c>
    </row>
    <row r="2">
      <c r="B2" s="2" t="inlineStr">
        <is>
          <t>Dec. 31, 2020</t>
        </is>
      </c>
      <c r="C2" s="2" t="inlineStr">
        <is>
          <t>Dec. 31, 2019</t>
        </is>
      </c>
    </row>
    <row r="3">
      <c r="A3" s="3" t="inlineStr">
        <is>
          <t>Business Combinations [Abstract]</t>
        </is>
      </c>
    </row>
    <row r="4">
      <c r="A4" s="4" t="inlineStr">
        <is>
          <t>Net interest income</t>
        </is>
      </c>
      <c r="B4" s="6" t="n">
        <v>168499</v>
      </c>
      <c r="C4" s="6" t="n">
        <v>152224</v>
      </c>
    </row>
    <row r="5">
      <c r="A5" s="4" t="inlineStr">
        <is>
          <t>Other operating income</t>
        </is>
      </c>
      <c r="B5" s="5" t="n">
        <v>67405</v>
      </c>
      <c r="C5" s="5" t="n">
        <v>66049</v>
      </c>
    </row>
    <row r="6">
      <c r="A6" s="4" t="inlineStr">
        <is>
          <t>Net income available to common shareholders</t>
        </is>
      </c>
      <c r="B6" s="6" t="n">
        <v>39509</v>
      </c>
      <c r="C6" s="6" t="n">
        <v>52323</v>
      </c>
    </row>
    <row r="7">
      <c r="A7" s="3" t="inlineStr">
        <is>
          <t>Earnings per common share:</t>
        </is>
      </c>
    </row>
    <row r="8">
      <c r="A8" s="4" t="inlineStr">
        <is>
          <t>Basic</t>
        </is>
      </c>
      <c r="B8" s="7" t="n">
        <v>3.93</v>
      </c>
      <c r="C8" s="7" t="n">
        <v>5.24</v>
      </c>
    </row>
    <row r="9">
      <c r="A9" s="4" t="inlineStr">
        <is>
          <t>Diluted</t>
        </is>
      </c>
      <c r="B9" s="7" t="n">
        <v>3.9</v>
      </c>
      <c r="C9" s="7" t="n">
        <v>5.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of the securities available for sale (Details) - USD ($) $ in Thousands</t>
        </is>
      </c>
      <c r="B1" s="2" t="inlineStr">
        <is>
          <t>Dec. 31, 2020</t>
        </is>
      </c>
      <c r="C1" s="2" t="inlineStr">
        <is>
          <t>Dec. 31, 2019</t>
        </is>
      </c>
    </row>
    <row r="2">
      <c r="A2" s="3" t="inlineStr">
        <is>
          <t>Debt Securities, Available-for-sale [Line Items]</t>
        </is>
      </c>
    </row>
    <row r="3">
      <c r="A3" s="4" t="inlineStr">
        <is>
          <t>Amortized Cost</t>
        </is>
      </c>
      <c r="B3" s="6" t="n">
        <v>302219</v>
      </c>
      <c r="C3" s="6" t="n">
        <v>200697</v>
      </c>
    </row>
    <row r="4">
      <c r="A4" s="4" t="inlineStr">
        <is>
          <t>Gross unrealized gains</t>
        </is>
      </c>
      <c r="B4" s="5" t="n">
        <v>9320</v>
      </c>
      <c r="C4" s="5" t="n">
        <v>887</v>
      </c>
    </row>
    <row r="5">
      <c r="A5" s="4" t="inlineStr">
        <is>
          <t>Gross unrealized losses</t>
        </is>
      </c>
      <c r="B5" s="5" t="n">
        <v>166</v>
      </c>
      <c r="C5" s="5" t="n">
        <v>511</v>
      </c>
    </row>
    <row r="6">
      <c r="A6" s="4" t="inlineStr">
        <is>
          <t>Fair Value</t>
        </is>
      </c>
      <c r="B6" s="5" t="n">
        <v>311373</v>
      </c>
      <c r="C6" s="5" t="n">
        <v>201073</v>
      </c>
    </row>
    <row r="7">
      <c r="A7" s="4" t="inlineStr">
        <is>
          <t>U.S. Government agencies</t>
        </is>
      </c>
    </row>
    <row r="8">
      <c r="A8" s="3" t="inlineStr">
        <is>
          <t>Debt Securities, Available-for-sale [Line Items]</t>
        </is>
      </c>
    </row>
    <row r="9">
      <c r="A9" s="4" t="inlineStr">
        <is>
          <t>Amortized Cost</t>
        </is>
      </c>
      <c r="B9" s="5" t="n">
        <v>12092</v>
      </c>
      <c r="C9" s="5" t="n">
        <v>17999</v>
      </c>
    </row>
    <row r="10">
      <c r="A10" s="4" t="inlineStr">
        <is>
          <t>Gross unrealized gains</t>
        </is>
      </c>
      <c r="B10" s="5" t="n">
        <v>342</v>
      </c>
      <c r="C10" s="5" t="n">
        <v>104</v>
      </c>
    </row>
    <row r="11">
      <c r="A11" s="4" t="inlineStr">
        <is>
          <t>Gross unrealized losses</t>
        </is>
      </c>
      <c r="B11" s="5" t="n">
        <v>0</v>
      </c>
      <c r="C11" s="5" t="n">
        <v>1</v>
      </c>
    </row>
    <row r="12">
      <c r="A12" s="4" t="inlineStr">
        <is>
          <t>Fair Value</t>
        </is>
      </c>
      <c r="B12" s="5" t="n">
        <v>12434</v>
      </c>
      <c r="C12" s="5" t="n">
        <v>18102</v>
      </c>
    </row>
    <row r="13">
      <c r="A13" s="4" t="inlineStr">
        <is>
          <t>Residential mortgage-backed securities</t>
        </is>
      </c>
    </row>
    <row r="14">
      <c r="A14" s="3" t="inlineStr">
        <is>
          <t>Debt Securities, Available-for-sale [Line Items]</t>
        </is>
      </c>
    </row>
    <row r="15">
      <c r="A15" s="4" t="inlineStr">
        <is>
          <t>Amortized Cost</t>
        </is>
      </c>
      <c r="B15" s="5" t="n">
        <v>181569</v>
      </c>
      <c r="C15" s="5" t="n">
        <v>175696</v>
      </c>
    </row>
    <row r="16">
      <c r="A16" s="4" t="inlineStr">
        <is>
          <t>Gross unrealized gains</t>
        </is>
      </c>
      <c r="B16" s="5" t="n">
        <v>5644</v>
      </c>
      <c r="C16" s="5" t="n">
        <v>693</v>
      </c>
    </row>
    <row r="17">
      <c r="A17" s="4" t="inlineStr">
        <is>
          <t>Gross unrealized losses</t>
        </is>
      </c>
      <c r="B17" s="5" t="n">
        <v>1</v>
      </c>
      <c r="C17" s="5" t="n">
        <v>510</v>
      </c>
    </row>
    <row r="18">
      <c r="A18" s="4" t="inlineStr">
        <is>
          <t>Fair Value</t>
        </is>
      </c>
      <c r="B18" s="5" t="n">
        <v>187212</v>
      </c>
      <c r="C18" s="5" t="n">
        <v>175879</v>
      </c>
    </row>
    <row r="19">
      <c r="A19" s="4" t="inlineStr">
        <is>
          <t>Commercial mortgage-backed securities</t>
        </is>
      </c>
    </row>
    <row r="20">
      <c r="A20" s="3" t="inlineStr">
        <is>
          <t>Debt Securities, Available-for-sale [Line Items]</t>
        </is>
      </c>
    </row>
    <row r="21">
      <c r="A21" s="4" t="inlineStr">
        <is>
          <t>Amortized Cost</t>
        </is>
      </c>
      <c r="B21" s="5" t="n">
        <v>16793</v>
      </c>
      <c r="C21" s="5" t="n">
        <v>3002</v>
      </c>
    </row>
    <row r="22">
      <c r="A22" s="4" t="inlineStr">
        <is>
          <t>Gross unrealized gains</t>
        </is>
      </c>
      <c r="B22" s="5" t="n">
        <v>538</v>
      </c>
      <c r="C22" s="5" t="n">
        <v>8</v>
      </c>
    </row>
    <row r="23">
      <c r="A23" s="4" t="inlineStr">
        <is>
          <t>Gross unrealized losses</t>
        </is>
      </c>
      <c r="B23" s="5" t="n">
        <v>0</v>
      </c>
      <c r="C23" s="5" t="n">
        <v>0</v>
      </c>
    </row>
    <row r="24">
      <c r="A24" s="4" t="inlineStr">
        <is>
          <t>Fair Value</t>
        </is>
      </c>
      <c r="B24" s="5" t="n">
        <v>17331</v>
      </c>
      <c r="C24" s="5" t="n">
        <v>3010</v>
      </c>
    </row>
    <row r="25">
      <c r="A25" s="4" t="inlineStr">
        <is>
          <t>Asset backed securities</t>
        </is>
      </c>
    </row>
    <row r="26">
      <c r="A26" s="3" t="inlineStr">
        <is>
          <t>Debt Securities, Available-for-sale [Line Items]</t>
        </is>
      </c>
    </row>
    <row r="27">
      <c r="A27" s="4" t="inlineStr">
        <is>
          <t>Amortized Cost</t>
        </is>
      </c>
      <c r="B27" s="5" t="n">
        <v>13990</v>
      </c>
    </row>
    <row r="28">
      <c r="A28" s="4" t="inlineStr">
        <is>
          <t>Gross unrealized gains</t>
        </is>
      </c>
      <c r="B28" s="5" t="n">
        <v>543</v>
      </c>
    </row>
    <row r="29">
      <c r="A29" s="4" t="inlineStr">
        <is>
          <t>Gross unrealized losses</t>
        </is>
      </c>
      <c r="B29" s="5" t="n">
        <v>86</v>
      </c>
    </row>
    <row r="30">
      <c r="A30" s="4" t="inlineStr">
        <is>
          <t>Fair Value</t>
        </is>
      </c>
      <c r="B30" s="5" t="n">
        <v>14447</v>
      </c>
    </row>
    <row r="31">
      <c r="A31" s="4" t="inlineStr">
        <is>
          <t>Corporate investments</t>
        </is>
      </c>
    </row>
    <row r="32">
      <c r="A32" s="3" t="inlineStr">
        <is>
          <t>Debt Securities, Available-for-sale [Line Items]</t>
        </is>
      </c>
    </row>
    <row r="33">
      <c r="A33" s="4" t="inlineStr">
        <is>
          <t>Amortized Cost</t>
        </is>
      </c>
      <c r="B33" s="5" t="n">
        <v>32750</v>
      </c>
      <c r="C33" s="5" t="n">
        <v>4000</v>
      </c>
    </row>
    <row r="34">
      <c r="A34" s="4" t="inlineStr">
        <is>
          <t>Gross unrealized gains</t>
        </is>
      </c>
      <c r="B34" s="5" t="n">
        <v>420</v>
      </c>
      <c r="C34" s="5" t="n">
        <v>82</v>
      </c>
    </row>
    <row r="35">
      <c r="A35" s="4" t="inlineStr">
        <is>
          <t>Gross unrealized losses</t>
        </is>
      </c>
      <c r="B35" s="5" t="n">
        <v>22</v>
      </c>
      <c r="C35" s="5" t="n">
        <v>0</v>
      </c>
    </row>
    <row r="36">
      <c r="A36" s="4" t="inlineStr">
        <is>
          <t>Fair Value</t>
        </is>
      </c>
      <c r="B36" s="5" t="n">
        <v>33148</v>
      </c>
      <c r="C36" s="6" t="n">
        <v>4082</v>
      </c>
    </row>
    <row r="37">
      <c r="A37" s="4" t="inlineStr">
        <is>
          <t>States and political subdivisions</t>
        </is>
      </c>
    </row>
    <row r="38">
      <c r="A38" s="3" t="inlineStr">
        <is>
          <t>Debt Securities, Available-for-sale [Line Items]</t>
        </is>
      </c>
    </row>
    <row r="39">
      <c r="A39" s="4" t="inlineStr">
        <is>
          <t>Amortized Cost</t>
        </is>
      </c>
      <c r="B39" s="5" t="n">
        <v>45025</v>
      </c>
    </row>
    <row r="40">
      <c r="A40" s="4" t="inlineStr">
        <is>
          <t>Gross unrealized gains</t>
        </is>
      </c>
      <c r="B40" s="5" t="n">
        <v>1833</v>
      </c>
    </row>
    <row r="41">
      <c r="A41" s="4" t="inlineStr">
        <is>
          <t>Gross unrealized losses</t>
        </is>
      </c>
      <c r="B41" s="5" t="n">
        <v>57</v>
      </c>
    </row>
    <row r="42">
      <c r="A42" s="4" t="inlineStr">
        <is>
          <t>Fair Value</t>
        </is>
      </c>
      <c r="B42" s="6" t="n">
        <v>468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of securities held to maturity (Details) - USD ($) $ in Thousands</t>
        </is>
      </c>
      <c r="B1" s="2" t="inlineStr">
        <is>
          <t>Dec. 31, 2020</t>
        </is>
      </c>
      <c r="C1" s="2" t="inlineStr">
        <is>
          <t>Dec. 31, 2019</t>
        </is>
      </c>
    </row>
    <row r="2">
      <c r="A2" s="3" t="inlineStr">
        <is>
          <t>Schedule of Held-to-maturity Securities [Line Items]</t>
        </is>
      </c>
    </row>
    <row r="3">
      <c r="A3" s="4" t="inlineStr">
        <is>
          <t>Amortized Cost</t>
        </is>
      </c>
      <c r="B3" s="6" t="n">
        <v>93766</v>
      </c>
      <c r="C3" s="6" t="n">
        <v>177854</v>
      </c>
    </row>
    <row r="4">
      <c r="A4" s="4" t="inlineStr">
        <is>
          <t>Gross unrealized gains</t>
        </is>
      </c>
      <c r="B4" s="5" t="n">
        <v>670</v>
      </c>
      <c r="C4" s="5" t="n">
        <v>1383</v>
      </c>
    </row>
    <row r="5">
      <c r="A5" s="4" t="inlineStr">
        <is>
          <t>Gross unrealized losses</t>
        </is>
      </c>
      <c r="B5" s="5" t="n">
        <v>0</v>
      </c>
      <c r="C5" s="5" t="n">
        <v>12</v>
      </c>
    </row>
    <row r="6">
      <c r="A6" s="4" t="inlineStr">
        <is>
          <t>Fair Value</t>
        </is>
      </c>
      <c r="B6" s="5" t="n">
        <v>94436</v>
      </c>
      <c r="C6" s="5" t="n">
        <v>179225</v>
      </c>
    </row>
    <row r="7">
      <c r="A7" s="4" t="inlineStr">
        <is>
          <t>U.S. Government agencies</t>
        </is>
      </c>
    </row>
    <row r="8">
      <c r="A8" s="3" t="inlineStr">
        <is>
          <t>Schedule of Held-to-maturity Securities [Line Items]</t>
        </is>
      </c>
    </row>
    <row r="9">
      <c r="A9" s="4" t="inlineStr">
        <is>
          <t>Amortized Cost</t>
        </is>
      </c>
      <c r="C9" s="5" t="n">
        <v>5000</v>
      </c>
    </row>
    <row r="10">
      <c r="A10" s="4" t="inlineStr">
        <is>
          <t>Gross unrealized gains</t>
        </is>
      </c>
      <c r="C10" s="5" t="n">
        <v>3</v>
      </c>
    </row>
    <row r="11">
      <c r="A11" s="4" t="inlineStr">
        <is>
          <t>Gross unrealized losses</t>
        </is>
      </c>
      <c r="C11" s="5" t="n">
        <v>0</v>
      </c>
    </row>
    <row r="12">
      <c r="A12" s="4" t="inlineStr">
        <is>
          <t>Fair Value</t>
        </is>
      </c>
      <c r="C12" s="5" t="n">
        <v>5003</v>
      </c>
    </row>
    <row r="13">
      <c r="A13" s="4" t="inlineStr">
        <is>
          <t>Residential mortgage-backed securities</t>
        </is>
      </c>
    </row>
    <row r="14">
      <c r="A14" s="3" t="inlineStr">
        <is>
          <t>Schedule of Held-to-maturity Securities [Line Items]</t>
        </is>
      </c>
    </row>
    <row r="15">
      <c r="A15" s="4" t="inlineStr">
        <is>
          <t>Amortized Cost</t>
        </is>
      </c>
      <c r="C15" s="5" t="n">
        <v>1071</v>
      </c>
    </row>
    <row r="16">
      <c r="A16" s="4" t="inlineStr">
        <is>
          <t>Gross unrealized gains</t>
        </is>
      </c>
      <c r="C16" s="5" t="n">
        <v>41</v>
      </c>
    </row>
    <row r="17">
      <c r="A17" s="4" t="inlineStr">
        <is>
          <t>Gross unrealized losses</t>
        </is>
      </c>
      <c r="C17" s="5" t="n">
        <v>0</v>
      </c>
    </row>
    <row r="18">
      <c r="A18" s="4" t="inlineStr">
        <is>
          <t>Fair Value</t>
        </is>
      </c>
      <c r="C18" s="5" t="n">
        <v>1112</v>
      </c>
    </row>
    <row r="19">
      <c r="A19" s="4" t="inlineStr">
        <is>
          <t>States and political subdivisions</t>
        </is>
      </c>
    </row>
    <row r="20">
      <c r="A20" s="3" t="inlineStr">
        <is>
          <t>Schedule of Held-to-maturity Securities [Line Items]</t>
        </is>
      </c>
    </row>
    <row r="21">
      <c r="A21" s="4" t="inlineStr">
        <is>
          <t>Amortized Cost</t>
        </is>
      </c>
      <c r="B21" s="5" t="n">
        <v>93766</v>
      </c>
      <c r="C21" s="5" t="n">
        <v>171783</v>
      </c>
    </row>
    <row r="22">
      <c r="A22" s="4" t="inlineStr">
        <is>
          <t>Gross unrealized gains</t>
        </is>
      </c>
      <c r="B22" s="5" t="n">
        <v>670</v>
      </c>
      <c r="C22" s="5" t="n">
        <v>1339</v>
      </c>
    </row>
    <row r="23">
      <c r="A23" s="4" t="inlineStr">
        <is>
          <t>Gross unrealized losses</t>
        </is>
      </c>
      <c r="B23" s="5" t="n">
        <v>0</v>
      </c>
      <c r="C23" s="5" t="n">
        <v>12</v>
      </c>
    </row>
    <row r="24">
      <c r="A24" s="4" t="inlineStr">
        <is>
          <t>Fair Value</t>
        </is>
      </c>
      <c r="B24" s="6" t="n">
        <v>94436</v>
      </c>
      <c r="C24" s="6" t="n">
        <v>1731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that were in an unrealized loss position (Details) - USD ($) $ in Thousands</t>
        </is>
      </c>
      <c r="B1" s="2" t="inlineStr">
        <is>
          <t>Dec. 31, 2020</t>
        </is>
      </c>
      <c r="C1" s="2" t="inlineStr">
        <is>
          <t>Dec. 31, 2019</t>
        </is>
      </c>
    </row>
    <row r="2">
      <c r="A2" s="3" t="inlineStr">
        <is>
          <t>Available for sale:</t>
        </is>
      </c>
    </row>
    <row r="3">
      <c r="A3" s="4" t="inlineStr">
        <is>
          <t>Fair value, less than 12 months</t>
        </is>
      </c>
      <c r="B3" s="6" t="n">
        <v>19525</v>
      </c>
      <c r="C3" s="6" t="n">
        <v>92323</v>
      </c>
    </row>
    <row r="4">
      <c r="A4" s="4" t="inlineStr">
        <is>
          <t>Unrealized losses, less than 12 months</t>
        </is>
      </c>
      <c r="B4" s="5" t="n">
        <v>166</v>
      </c>
      <c r="C4" s="5" t="n">
        <v>466</v>
      </c>
    </row>
    <row r="5">
      <c r="A5" s="4" t="inlineStr">
        <is>
          <t>Fair value, 12 months or more</t>
        </is>
      </c>
      <c r="B5" s="5" t="n">
        <v>0</v>
      </c>
      <c r="C5" s="5" t="n">
        <v>7239</v>
      </c>
    </row>
    <row r="6">
      <c r="A6" s="4" t="inlineStr">
        <is>
          <t>Unrealized losses, 12 months or more</t>
        </is>
      </c>
      <c r="B6" s="5" t="n">
        <v>0</v>
      </c>
      <c r="C6" s="5" t="n">
        <v>45</v>
      </c>
    </row>
    <row r="7">
      <c r="A7" s="4" t="inlineStr">
        <is>
          <t>Fair value, total</t>
        </is>
      </c>
      <c r="B7" s="5" t="n">
        <v>19525</v>
      </c>
      <c r="C7" s="5" t="n">
        <v>99562</v>
      </c>
    </row>
    <row r="8">
      <c r="A8" s="4" t="inlineStr">
        <is>
          <t>Unrealized losses, total</t>
        </is>
      </c>
      <c r="B8" s="5" t="n">
        <v>166</v>
      </c>
      <c r="C8" s="5" t="n">
        <v>511</v>
      </c>
    </row>
    <row r="9">
      <c r="A9" s="3" t="inlineStr">
        <is>
          <t>Held to maturity:</t>
        </is>
      </c>
    </row>
    <row r="10">
      <c r="A10" s="4" t="inlineStr">
        <is>
          <t>Fair value, less than 12 months</t>
        </is>
      </c>
      <c r="C10" s="5" t="n">
        <v>2656</v>
      </c>
    </row>
    <row r="11">
      <c r="A11" s="4" t="inlineStr">
        <is>
          <t>Unrealized losses, less than 12 months</t>
        </is>
      </c>
      <c r="C11" s="5" t="n">
        <v>8</v>
      </c>
    </row>
    <row r="12">
      <c r="A12" s="4" t="inlineStr">
        <is>
          <t>Fair value, 12 months or more</t>
        </is>
      </c>
      <c r="C12" s="5" t="n">
        <v>2766</v>
      </c>
    </row>
    <row r="13">
      <c r="A13" s="4" t="inlineStr">
        <is>
          <t>Unrealized losses, 12 months or more</t>
        </is>
      </c>
      <c r="C13" s="5" t="n">
        <v>4</v>
      </c>
    </row>
    <row r="14">
      <c r="A14" s="4" t="inlineStr">
        <is>
          <t>Fair value, total</t>
        </is>
      </c>
      <c r="C14" s="5" t="n">
        <v>5422</v>
      </c>
    </row>
    <row r="15">
      <c r="A15" s="4" t="inlineStr">
        <is>
          <t>Unrealized losses, total</t>
        </is>
      </c>
      <c r="C15" s="5" t="n">
        <v>12</v>
      </c>
    </row>
    <row r="16">
      <c r="A16" s="4" t="inlineStr">
        <is>
          <t>Residential mortgage-backed securities</t>
        </is>
      </c>
    </row>
    <row r="17">
      <c r="A17" s="3" t="inlineStr">
        <is>
          <t>Available for sale:</t>
        </is>
      </c>
    </row>
    <row r="18">
      <c r="A18" s="4" t="inlineStr">
        <is>
          <t>Fair value, less than 12 months</t>
        </is>
      </c>
      <c r="B18" s="5" t="n">
        <v>4471</v>
      </c>
      <c r="C18" s="5" t="n">
        <v>92323</v>
      </c>
    </row>
    <row r="19">
      <c r="A19" s="4" t="inlineStr">
        <is>
          <t>Unrealized losses, less than 12 months</t>
        </is>
      </c>
      <c r="B19" s="5" t="n">
        <v>1</v>
      </c>
      <c r="C19" s="5" t="n">
        <v>466</v>
      </c>
    </row>
    <row r="20">
      <c r="A20" s="4" t="inlineStr">
        <is>
          <t>Fair value, 12 months or more</t>
        </is>
      </c>
      <c r="B20" s="5" t="n">
        <v>0</v>
      </c>
      <c r="C20" s="5" t="n">
        <v>2240</v>
      </c>
    </row>
    <row r="21">
      <c r="A21" s="4" t="inlineStr">
        <is>
          <t>Unrealized losses, 12 months or more</t>
        </is>
      </c>
      <c r="B21" s="5" t="n">
        <v>0</v>
      </c>
      <c r="C21" s="5" t="n">
        <v>44</v>
      </c>
    </row>
    <row r="22">
      <c r="A22" s="4" t="inlineStr">
        <is>
          <t>Fair value, total</t>
        </is>
      </c>
      <c r="B22" s="5" t="n">
        <v>4471</v>
      </c>
      <c r="C22" s="5" t="n">
        <v>94563</v>
      </c>
    </row>
    <row r="23">
      <c r="A23" s="4" t="inlineStr">
        <is>
          <t>Unrealized losses, total</t>
        </is>
      </c>
      <c r="B23" s="5" t="n">
        <v>1</v>
      </c>
      <c r="C23" s="5" t="n">
        <v>510</v>
      </c>
    </row>
    <row r="24">
      <c r="A24" s="4" t="inlineStr">
        <is>
          <t>Commercial mortgage-backed securities</t>
        </is>
      </c>
    </row>
    <row r="25">
      <c r="A25" s="3" t="inlineStr">
        <is>
          <t>Available for sale:</t>
        </is>
      </c>
    </row>
    <row r="26">
      <c r="A26" s="4" t="inlineStr">
        <is>
          <t>Fair value, less than 12 months</t>
        </is>
      </c>
      <c r="B26" s="5" t="n">
        <v>305</v>
      </c>
    </row>
    <row r="27">
      <c r="A27" s="4" t="inlineStr">
        <is>
          <t>Unrealized losses, less than 12 months</t>
        </is>
      </c>
      <c r="B27" s="5" t="n">
        <v>0</v>
      </c>
    </row>
    <row r="28">
      <c r="A28" s="4" t="inlineStr">
        <is>
          <t>Fair value, 12 months or more</t>
        </is>
      </c>
      <c r="B28" s="5" t="n">
        <v>0</v>
      </c>
    </row>
    <row r="29">
      <c r="A29" s="4" t="inlineStr">
        <is>
          <t>Unrealized losses, 12 months or more</t>
        </is>
      </c>
      <c r="B29" s="5" t="n">
        <v>0</v>
      </c>
    </row>
    <row r="30">
      <c r="A30" s="4" t="inlineStr">
        <is>
          <t>Fair value, total</t>
        </is>
      </c>
      <c r="B30" s="5" t="n">
        <v>305</v>
      </c>
    </row>
    <row r="31">
      <c r="A31" s="4" t="inlineStr">
        <is>
          <t>Unrealized losses, total</t>
        </is>
      </c>
      <c r="B31" s="5" t="n">
        <v>0</v>
      </c>
    </row>
    <row r="32">
      <c r="A32" s="4" t="inlineStr">
        <is>
          <t>Asset backed securities</t>
        </is>
      </c>
    </row>
    <row r="33">
      <c r="A33" s="3" t="inlineStr">
        <is>
          <t>Available for sale:</t>
        </is>
      </c>
    </row>
    <row r="34">
      <c r="A34" s="4" t="inlineStr">
        <is>
          <t>Fair value, less than 12 months</t>
        </is>
      </c>
      <c r="B34" s="5" t="n">
        <v>2492</v>
      </c>
    </row>
    <row r="35">
      <c r="A35" s="4" t="inlineStr">
        <is>
          <t>Unrealized losses, less than 12 months</t>
        </is>
      </c>
      <c r="B35" s="5" t="n">
        <v>86</v>
      </c>
    </row>
    <row r="36">
      <c r="A36" s="4" t="inlineStr">
        <is>
          <t>Fair value, 12 months or more</t>
        </is>
      </c>
      <c r="B36" s="5" t="n">
        <v>0</v>
      </c>
    </row>
    <row r="37">
      <c r="A37" s="4" t="inlineStr">
        <is>
          <t>Unrealized losses, 12 months or more</t>
        </is>
      </c>
      <c r="B37" s="5" t="n">
        <v>0</v>
      </c>
    </row>
    <row r="38">
      <c r="A38" s="4" t="inlineStr">
        <is>
          <t>Fair value, total</t>
        </is>
      </c>
      <c r="B38" s="5" t="n">
        <v>2492</v>
      </c>
    </row>
    <row r="39">
      <c r="A39" s="4" t="inlineStr">
        <is>
          <t>Unrealized losses, total</t>
        </is>
      </c>
      <c r="B39" s="5" t="n">
        <v>86</v>
      </c>
    </row>
    <row r="40">
      <c r="A40" s="4" t="inlineStr">
        <is>
          <t>Corporate investments</t>
        </is>
      </c>
    </row>
    <row r="41">
      <c r="A41" s="3" t="inlineStr">
        <is>
          <t>Available for sale:</t>
        </is>
      </c>
    </row>
    <row r="42">
      <c r="A42" s="4" t="inlineStr">
        <is>
          <t>Fair value, less than 12 months</t>
        </is>
      </c>
      <c r="B42" s="5" t="n">
        <v>3028</v>
      </c>
    </row>
    <row r="43">
      <c r="A43" s="4" t="inlineStr">
        <is>
          <t>Unrealized losses, less than 12 months</t>
        </is>
      </c>
      <c r="B43" s="5" t="n">
        <v>57</v>
      </c>
    </row>
    <row r="44">
      <c r="A44" s="4" t="inlineStr">
        <is>
          <t>Fair value, 12 months or more</t>
        </is>
      </c>
      <c r="B44" s="5" t="n">
        <v>0</v>
      </c>
    </row>
    <row r="45">
      <c r="A45" s="4" t="inlineStr">
        <is>
          <t>Unrealized losses, 12 months or more</t>
        </is>
      </c>
      <c r="B45" s="5" t="n">
        <v>0</v>
      </c>
    </row>
    <row r="46">
      <c r="A46" s="4" t="inlineStr">
        <is>
          <t>Fair value, total</t>
        </is>
      </c>
      <c r="B46" s="5" t="n">
        <v>3028</v>
      </c>
    </row>
    <row r="47">
      <c r="A47" s="4" t="inlineStr">
        <is>
          <t>Unrealized losses, total</t>
        </is>
      </c>
      <c r="B47" s="5" t="n">
        <v>57</v>
      </c>
    </row>
    <row r="48">
      <c r="A48" s="4" t="inlineStr">
        <is>
          <t>States and political subdivisions</t>
        </is>
      </c>
    </row>
    <row r="49">
      <c r="A49" s="3" t="inlineStr">
        <is>
          <t>Available for sale:</t>
        </is>
      </c>
    </row>
    <row r="50">
      <c r="A50" s="4" t="inlineStr">
        <is>
          <t>Fair value, less than 12 months</t>
        </is>
      </c>
      <c r="B50" s="5" t="n">
        <v>9229</v>
      </c>
    </row>
    <row r="51">
      <c r="A51" s="4" t="inlineStr">
        <is>
          <t>Unrealized losses, less than 12 months</t>
        </is>
      </c>
      <c r="B51" s="5" t="n">
        <v>22</v>
      </c>
    </row>
    <row r="52">
      <c r="A52" s="4" t="inlineStr">
        <is>
          <t>Fair value, 12 months or more</t>
        </is>
      </c>
      <c r="B52" s="5" t="n">
        <v>0</v>
      </c>
    </row>
    <row r="53">
      <c r="A53" s="4" t="inlineStr">
        <is>
          <t>Unrealized losses, 12 months or more</t>
        </is>
      </c>
      <c r="B53" s="5" t="n">
        <v>0</v>
      </c>
    </row>
    <row r="54">
      <c r="A54" s="4" t="inlineStr">
        <is>
          <t>Fair value, total</t>
        </is>
      </c>
      <c r="B54" s="5" t="n">
        <v>9229</v>
      </c>
    </row>
    <row r="55">
      <c r="A55" s="4" t="inlineStr">
        <is>
          <t>Unrealized losses, total</t>
        </is>
      </c>
      <c r="B55" s="6" t="n">
        <v>22</v>
      </c>
    </row>
    <row r="56">
      <c r="A56" s="3" t="inlineStr">
        <is>
          <t>Held to maturity:</t>
        </is>
      </c>
    </row>
    <row r="57">
      <c r="A57" s="4" t="inlineStr">
        <is>
          <t>Fair value, less than 12 months</t>
        </is>
      </c>
      <c r="C57" s="5" t="n">
        <v>2656</v>
      </c>
    </row>
    <row r="58">
      <c r="A58" s="4" t="inlineStr">
        <is>
          <t>Unrealized losses, less than 12 months</t>
        </is>
      </c>
      <c r="C58" s="5" t="n">
        <v>8</v>
      </c>
    </row>
    <row r="59">
      <c r="A59" s="4" t="inlineStr">
        <is>
          <t>Fair value, 12 months or more</t>
        </is>
      </c>
      <c r="C59" s="5" t="n">
        <v>2766</v>
      </c>
    </row>
    <row r="60">
      <c r="A60" s="4" t="inlineStr">
        <is>
          <t>Unrealized losses, 12 months or more</t>
        </is>
      </c>
      <c r="C60" s="5" t="n">
        <v>4</v>
      </c>
    </row>
    <row r="61">
      <c r="A61" s="4" t="inlineStr">
        <is>
          <t>Fair value, total</t>
        </is>
      </c>
      <c r="C61" s="5" t="n">
        <v>5422</v>
      </c>
    </row>
    <row r="62">
      <c r="A62" s="4" t="inlineStr">
        <is>
          <t>Unrealized losses, total</t>
        </is>
      </c>
      <c r="C62" s="5" t="n">
        <v>12</v>
      </c>
    </row>
    <row r="63">
      <c r="A63" s="4" t="inlineStr">
        <is>
          <t>U.S. Government agencies</t>
        </is>
      </c>
    </row>
    <row r="64">
      <c r="A64" s="3" t="inlineStr">
        <is>
          <t>Available for sale:</t>
        </is>
      </c>
    </row>
    <row r="65">
      <c r="A65" s="4" t="inlineStr">
        <is>
          <t>Fair value, less than 12 months</t>
        </is>
      </c>
      <c r="C65" s="5" t="n">
        <v>0</v>
      </c>
    </row>
    <row r="66">
      <c r="A66" s="4" t="inlineStr">
        <is>
          <t>Unrealized losses, less than 12 months</t>
        </is>
      </c>
      <c r="C66" s="5" t="n">
        <v>0</v>
      </c>
    </row>
    <row r="67">
      <c r="A67" s="4" t="inlineStr">
        <is>
          <t>Fair value, 12 months or more</t>
        </is>
      </c>
      <c r="C67" s="5" t="n">
        <v>4999</v>
      </c>
    </row>
    <row r="68">
      <c r="A68" s="4" t="inlineStr">
        <is>
          <t>Unrealized losses, 12 months or more</t>
        </is>
      </c>
      <c r="C68" s="5" t="n">
        <v>1</v>
      </c>
    </row>
    <row r="69">
      <c r="A69" s="4" t="inlineStr">
        <is>
          <t>Fair value, total</t>
        </is>
      </c>
      <c r="C69" s="5" t="n">
        <v>4999</v>
      </c>
    </row>
    <row r="70">
      <c r="A70" s="4" t="inlineStr">
        <is>
          <t>Unrealized losses, total</t>
        </is>
      </c>
      <c r="C70" s="6"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 Securities - Narrative (Details) - numberOfDebtPosition</t>
        </is>
      </c>
      <c r="B1" s="2" t="inlineStr">
        <is>
          <t>Dec. 31, 2020</t>
        </is>
      </c>
      <c r="C1" s="2" t="inlineStr">
        <is>
          <t>Dec. 31, 2019</t>
        </is>
      </c>
    </row>
    <row r="2">
      <c r="A2" s="3" t="inlineStr">
        <is>
          <t>Schedule of Held-to-maturity Securities [Line Items]</t>
        </is>
      </c>
    </row>
    <row r="3">
      <c r="A3" s="4" t="inlineStr">
        <is>
          <t>Number of debt securities in unrealized loss position</t>
        </is>
      </c>
      <c r="B3" s="5" t="n">
        <v>13</v>
      </c>
      <c r="C3" s="5" t="n">
        <v>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of debt securities by contractual maturity (Details) - USD ($) $ in Thousands</t>
        </is>
      </c>
      <c r="B1" s="2" t="inlineStr">
        <is>
          <t>Dec. 31, 2020</t>
        </is>
      </c>
      <c r="C1" s="2" t="inlineStr">
        <is>
          <t>Dec. 31, 2019</t>
        </is>
      </c>
    </row>
    <row r="2">
      <c r="A2" s="3" t="inlineStr">
        <is>
          <t>Amortized cost</t>
        </is>
      </c>
    </row>
    <row r="3">
      <c r="A3" s="4" t="inlineStr">
        <is>
          <t>One year or less</t>
        </is>
      </c>
      <c r="B3" s="6" t="n">
        <v>4087</v>
      </c>
      <c r="C3" s="6" t="n">
        <v>10000</v>
      </c>
    </row>
    <row r="4">
      <c r="A4" s="4" t="inlineStr">
        <is>
          <t>After one through five years</t>
        </is>
      </c>
      <c r="B4" s="5" t="n">
        <v>21150</v>
      </c>
      <c r="C4" s="5" t="n">
        <v>12312</v>
      </c>
    </row>
    <row r="5">
      <c r="A5" s="4" t="inlineStr">
        <is>
          <t>After five through ten years</t>
        </is>
      </c>
      <c r="B5" s="5" t="n">
        <v>74219</v>
      </c>
      <c r="C5" s="5" t="n">
        <v>5833</v>
      </c>
    </row>
    <row r="6">
      <c r="A6" s="4" t="inlineStr">
        <is>
          <t>After ten years</t>
        </is>
      </c>
      <c r="B6" s="5" t="n">
        <v>202763</v>
      </c>
      <c r="C6" s="5" t="n">
        <v>172552</v>
      </c>
    </row>
    <row r="7">
      <c r="A7" s="4" t="inlineStr">
        <is>
          <t>Allocated and single maturity date, total</t>
        </is>
      </c>
      <c r="B7" s="5" t="n">
        <v>302219</v>
      </c>
      <c r="C7" s="5" t="n">
        <v>200697</v>
      </c>
    </row>
    <row r="8">
      <c r="A8" s="3" t="inlineStr">
        <is>
          <t>Fair value</t>
        </is>
      </c>
    </row>
    <row r="9">
      <c r="A9" s="4" t="inlineStr">
        <is>
          <t>One year or less</t>
        </is>
      </c>
      <c r="B9" s="5" t="n">
        <v>4108</v>
      </c>
      <c r="C9" s="5" t="n">
        <v>9999</v>
      </c>
    </row>
    <row r="10">
      <c r="A10" s="4" t="inlineStr">
        <is>
          <t>After one through five years</t>
        </is>
      </c>
      <c r="B10" s="5" t="n">
        <v>21692</v>
      </c>
      <c r="C10" s="5" t="n">
        <v>12499</v>
      </c>
    </row>
    <row r="11">
      <c r="A11" s="4" t="inlineStr">
        <is>
          <t>After five through ten years</t>
        </is>
      </c>
      <c r="B11" s="5" t="n">
        <v>76192</v>
      </c>
      <c r="C11" s="5" t="n">
        <v>5787</v>
      </c>
    </row>
    <row r="12">
      <c r="A12" s="4" t="inlineStr">
        <is>
          <t>After ten years</t>
        </is>
      </c>
      <c r="B12" s="5" t="n">
        <v>209381</v>
      </c>
      <c r="C12" s="5" t="n">
        <v>172788</v>
      </c>
    </row>
    <row r="13">
      <c r="A13" s="4" t="inlineStr">
        <is>
          <t>Allocated and single maturity date, total</t>
        </is>
      </c>
      <c r="B13" s="5" t="n">
        <v>311373</v>
      </c>
      <c r="C13" s="5" t="n">
        <v>201073</v>
      </c>
    </row>
    <row r="14">
      <c r="A14" s="3" t="inlineStr">
        <is>
          <t>Amortized Cost</t>
        </is>
      </c>
    </row>
    <row r="15">
      <c r="A15" s="4" t="inlineStr">
        <is>
          <t>One year or less</t>
        </is>
      </c>
      <c r="B15" s="5" t="n">
        <v>15891</v>
      </c>
      <c r="C15" s="5" t="n">
        <v>23318</v>
      </c>
    </row>
    <row r="16">
      <c r="A16" s="4" t="inlineStr">
        <is>
          <t>After one through five years</t>
        </is>
      </c>
      <c r="B16" s="5" t="n">
        <v>50738</v>
      </c>
      <c r="C16" s="5" t="n">
        <v>68804</v>
      </c>
    </row>
    <row r="17">
      <c r="A17" s="4" t="inlineStr">
        <is>
          <t>After five through ten years</t>
        </is>
      </c>
      <c r="B17" s="5" t="n">
        <v>24247</v>
      </c>
      <c r="C17" s="5" t="n">
        <v>67411</v>
      </c>
    </row>
    <row r="18">
      <c r="A18" s="4" t="inlineStr">
        <is>
          <t>After ten years</t>
        </is>
      </c>
      <c r="B18" s="5" t="n">
        <v>2890</v>
      </c>
      <c r="C18" s="5" t="n">
        <v>18321</v>
      </c>
    </row>
    <row r="19">
      <c r="A19" s="4" t="inlineStr">
        <is>
          <t>Allocated and single maturity date, total</t>
        </is>
      </c>
      <c r="B19" s="5" t="n">
        <v>93766</v>
      </c>
      <c r="C19" s="5" t="n">
        <v>177854</v>
      </c>
    </row>
    <row r="20">
      <c r="A20" s="3" t="inlineStr">
        <is>
          <t>Fair Value</t>
        </is>
      </c>
    </row>
    <row r="21">
      <c r="A21" s="4" t="inlineStr">
        <is>
          <t>One year or less</t>
        </is>
      </c>
      <c r="B21" s="5" t="n">
        <v>15926</v>
      </c>
      <c r="C21" s="5" t="n">
        <v>23375</v>
      </c>
    </row>
    <row r="22">
      <c r="A22" s="4" t="inlineStr">
        <is>
          <t>After one through five years</t>
        </is>
      </c>
      <c r="B22" s="5" t="n">
        <v>50926</v>
      </c>
      <c r="C22" s="5" t="n">
        <v>69035</v>
      </c>
    </row>
    <row r="23">
      <c r="A23" s="4" t="inlineStr">
        <is>
          <t>After five through ten years</t>
        </is>
      </c>
      <c r="B23" s="5" t="n">
        <v>24694</v>
      </c>
      <c r="C23" s="5" t="n">
        <v>68091</v>
      </c>
    </row>
    <row r="24">
      <c r="A24" s="4" t="inlineStr">
        <is>
          <t>After ten years</t>
        </is>
      </c>
      <c r="B24" s="5" t="n">
        <v>2890</v>
      </c>
      <c r="C24" s="5" t="n">
        <v>18724</v>
      </c>
    </row>
    <row r="25">
      <c r="A25" s="4" t="inlineStr">
        <is>
          <t>Allocated and single maturity date, total</t>
        </is>
      </c>
      <c r="B25" s="6" t="n">
        <v>94436</v>
      </c>
      <c r="C25" s="6" t="n">
        <v>1792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the amortized cost and fair value for investment securities (Details) - USD ($) $ in Thousands</t>
        </is>
      </c>
      <c r="B1" s="2" t="inlineStr">
        <is>
          <t>Dec. 31, 2020</t>
        </is>
      </c>
      <c r="C1" s="2" t="inlineStr">
        <is>
          <t>Dec. 31, 2019</t>
        </is>
      </c>
    </row>
    <row r="2">
      <c r="A2" s="3" t="inlineStr">
        <is>
          <t>Available for sale:</t>
        </is>
      </c>
    </row>
    <row r="3">
      <c r="A3" s="4" t="inlineStr">
        <is>
          <t>Amortized Cost</t>
        </is>
      </c>
      <c r="B3" s="6" t="n">
        <v>302219</v>
      </c>
      <c r="C3" s="6" t="n">
        <v>200697</v>
      </c>
    </row>
    <row r="4">
      <c r="A4" s="4" t="inlineStr">
        <is>
          <t>Fair Value</t>
        </is>
      </c>
      <c r="B4" s="5" t="n">
        <v>311373</v>
      </c>
      <c r="C4" s="5" t="n">
        <v>201073</v>
      </c>
    </row>
    <row r="5">
      <c r="A5" s="3" t="inlineStr">
        <is>
          <t>Held to maturity:</t>
        </is>
      </c>
    </row>
    <row r="6">
      <c r="A6" s="4" t="inlineStr">
        <is>
          <t>Amortized Cost</t>
        </is>
      </c>
      <c r="B6" s="5" t="n">
        <v>93766</v>
      </c>
      <c r="C6" s="5" t="n">
        <v>177854</v>
      </c>
    </row>
    <row r="7">
      <c r="A7" s="4" t="inlineStr">
        <is>
          <t>Fair Value</t>
        </is>
      </c>
      <c r="B7" s="5" t="n">
        <v>94436</v>
      </c>
      <c r="C7" s="5" t="n">
        <v>179225</v>
      </c>
    </row>
    <row r="8">
      <c r="A8" s="4" t="inlineStr">
        <is>
          <t>Pledged To Secure Public Deposits And For Other Purposes Required Or Permitted By Law</t>
        </is>
      </c>
    </row>
    <row r="9">
      <c r="A9" s="3" t="inlineStr">
        <is>
          <t>Available for sale:</t>
        </is>
      </c>
    </row>
    <row r="10">
      <c r="A10" s="4" t="inlineStr">
        <is>
          <t>Amortized Cost</t>
        </is>
      </c>
      <c r="B10" s="5" t="n">
        <v>251913</v>
      </c>
      <c r="C10" s="5" t="n">
        <v>124854</v>
      </c>
    </row>
    <row r="11">
      <c r="A11" s="4" t="inlineStr">
        <is>
          <t>Fair Value</t>
        </is>
      </c>
      <c r="B11" s="5" t="n">
        <v>260351</v>
      </c>
      <c r="C11" s="5" t="n">
        <v>125103</v>
      </c>
    </row>
    <row r="12">
      <c r="A12" s="3" t="inlineStr">
        <is>
          <t>Held to maturity:</t>
        </is>
      </c>
    </row>
    <row r="13">
      <c r="A13" s="4" t="inlineStr">
        <is>
          <t>Amortized Cost</t>
        </is>
      </c>
      <c r="B13" s="5" t="n">
        <v>57110</v>
      </c>
      <c r="C13" s="5" t="n">
        <v>123978</v>
      </c>
    </row>
    <row r="14">
      <c r="A14" s="4" t="inlineStr">
        <is>
          <t>Fair Value</t>
        </is>
      </c>
      <c r="B14" s="6" t="n">
        <v>57770</v>
      </c>
      <c r="C14" s="6" t="n">
        <v>1252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the company's loan portfolio by loan class (Details) - USD ($) $ in Thousands</t>
        </is>
      </c>
      <c r="B1" s="2" t="inlineStr">
        <is>
          <t>Dec. 31, 2020</t>
        </is>
      </c>
      <c r="C1" s="2" t="inlineStr">
        <is>
          <t>Dec. 31, 2019</t>
        </is>
      </c>
    </row>
    <row r="2">
      <c r="A2" s="3" t="inlineStr">
        <is>
          <t>Loan Balances:</t>
        </is>
      </c>
    </row>
    <row r="3">
      <c r="A3" s="4" t="inlineStr">
        <is>
          <t>Loans before allowance for loan losses</t>
        </is>
      </c>
      <c r="B3" s="6" t="n">
        <v>3378732</v>
      </c>
      <c r="C3" s="6" t="n">
        <v>2078997</v>
      </c>
    </row>
    <row r="4">
      <c r="A4" s="4" t="inlineStr">
        <is>
          <t>Total real estate</t>
        </is>
      </c>
    </row>
    <row r="5">
      <c r="A5" s="3" t="inlineStr">
        <is>
          <t>Loan Balances:</t>
        </is>
      </c>
    </row>
    <row r="6">
      <c r="A6" s="4" t="inlineStr">
        <is>
          <t>Loans before allowance for loan losses</t>
        </is>
      </c>
      <c r="B6" s="5" t="n">
        <v>2583573</v>
      </c>
      <c r="C6" s="5" t="n">
        <v>1613480</v>
      </c>
    </row>
    <row r="7">
      <c r="A7" s="4" t="inlineStr">
        <is>
          <t>Total real estate | Residential properties</t>
        </is>
      </c>
    </row>
    <row r="8">
      <c r="A8" s="3" t="inlineStr">
        <is>
          <t>Loan Balances:</t>
        </is>
      </c>
    </row>
    <row r="9">
      <c r="A9" s="4" t="inlineStr">
        <is>
          <t>Loans before allowance for loan losses</t>
        </is>
      </c>
      <c r="B9" s="5" t="n">
        <v>738340</v>
      </c>
      <c r="C9" s="5" t="n">
        <v>555413</v>
      </c>
    </row>
    <row r="10">
      <c r="A10" s="4" t="inlineStr">
        <is>
          <t>Total real estate | Construction and land development</t>
        </is>
      </c>
    </row>
    <row r="11">
      <c r="A11" s="3" t="inlineStr">
        <is>
          <t>Loan Balances:</t>
        </is>
      </c>
    </row>
    <row r="12">
      <c r="A12" s="4" t="inlineStr">
        <is>
          <t>Loans before allowance for loan losses</t>
        </is>
      </c>
      <c r="B12" s="5" t="n">
        <v>403496</v>
      </c>
      <c r="C12" s="5" t="n">
        <v>230931</v>
      </c>
    </row>
    <row r="13">
      <c r="A13" s="4" t="inlineStr">
        <is>
          <t>Total real estate | Farmland</t>
        </is>
      </c>
    </row>
    <row r="14">
      <c r="A14" s="3" t="inlineStr">
        <is>
          <t>Loan Balances:</t>
        </is>
      </c>
    </row>
    <row r="15">
      <c r="A15" s="4" t="inlineStr">
        <is>
          <t>Loans before allowance for loan losses</t>
        </is>
      </c>
      <c r="B15" s="5" t="n">
        <v>217104</v>
      </c>
      <c r="C15" s="5" t="n">
        <v>162991</v>
      </c>
    </row>
    <row r="16">
      <c r="A16" s="4" t="inlineStr">
        <is>
          <t>Total real estate | Other commercial</t>
        </is>
      </c>
    </row>
    <row r="17">
      <c r="A17" s="3" t="inlineStr">
        <is>
          <t>Loan Balances:</t>
        </is>
      </c>
    </row>
    <row r="18">
      <c r="A18" s="4" t="inlineStr">
        <is>
          <t>Loans before allowance for loan losses</t>
        </is>
      </c>
      <c r="B18" s="5" t="n">
        <v>1224633</v>
      </c>
      <c r="C18" s="5" t="n">
        <v>664145</v>
      </c>
    </row>
    <row r="19">
      <c r="A19" s="4" t="inlineStr">
        <is>
          <t>Commercial and industrial loans</t>
        </is>
      </c>
    </row>
    <row r="20">
      <c r="A20" s="3" t="inlineStr">
        <is>
          <t>Loan Balances:</t>
        </is>
      </c>
    </row>
    <row r="21">
      <c r="A21" s="4" t="inlineStr">
        <is>
          <t>Loans before allowance for loan losses</t>
        </is>
      </c>
      <c r="B21" s="5" t="n">
        <v>635714</v>
      </c>
      <c r="C21" s="5" t="n">
        <v>333834</v>
      </c>
    </row>
    <row r="22">
      <c r="A22" s="4" t="inlineStr">
        <is>
          <t>Agricultural production and other loans to farmers</t>
        </is>
      </c>
    </row>
    <row r="23">
      <c r="A23" s="3" t="inlineStr">
        <is>
          <t>Loan Balances:</t>
        </is>
      </c>
    </row>
    <row r="24">
      <c r="A24" s="4" t="inlineStr">
        <is>
          <t>Loans before allowance for loan losses</t>
        </is>
      </c>
      <c r="B24" s="5" t="n">
        <v>85469</v>
      </c>
      <c r="C24" s="5" t="n">
        <v>70145</v>
      </c>
    </row>
    <row r="25">
      <c r="A25" s="4" t="inlineStr">
        <is>
          <t>Consumer and other loans</t>
        </is>
      </c>
    </row>
    <row r="26">
      <c r="A26" s="3" t="inlineStr">
        <is>
          <t>Loan Balances:</t>
        </is>
      </c>
    </row>
    <row r="27">
      <c r="A27" s="4" t="inlineStr">
        <is>
          <t>Loans before allowance for loan losses</t>
        </is>
      </c>
      <c r="B27" s="6" t="n">
        <v>73976</v>
      </c>
      <c r="C27" s="6" t="n">
        <v>615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 Summary of non-accrual loans (Details) - USD ($) $ in Thousands</t>
        </is>
      </c>
      <c r="B1" s="2" t="inlineStr">
        <is>
          <t>Dec. 31, 2020</t>
        </is>
      </c>
      <c r="C1" s="2" t="inlineStr">
        <is>
          <t>Dec. 31, 2019</t>
        </is>
      </c>
    </row>
    <row r="2">
      <c r="A2" s="3" t="inlineStr">
        <is>
          <t>Loan Balances:</t>
        </is>
      </c>
    </row>
    <row r="3">
      <c r="A3" s="4" t="inlineStr">
        <is>
          <t>Total non-accrual loans</t>
        </is>
      </c>
      <c r="B3" s="6" t="n">
        <v>14111</v>
      </c>
      <c r="C3" s="6" t="n">
        <v>12159</v>
      </c>
    </row>
    <row r="4">
      <c r="A4" s="4" t="inlineStr">
        <is>
          <t>Total real estate</t>
        </is>
      </c>
    </row>
    <row r="5">
      <c r="A5" s="3" t="inlineStr">
        <is>
          <t>Loan Balances:</t>
        </is>
      </c>
    </row>
    <row r="6">
      <c r="A6" s="4" t="inlineStr">
        <is>
          <t>Total non-accrual loans</t>
        </is>
      </c>
      <c r="B6" s="5" t="n">
        <v>13837</v>
      </c>
      <c r="C6" s="5" t="n">
        <v>11843</v>
      </c>
    </row>
    <row r="7">
      <c r="A7" s="4" t="inlineStr">
        <is>
          <t>Total real estate | Residential properties</t>
        </is>
      </c>
    </row>
    <row r="8">
      <c r="A8" s="3" t="inlineStr">
        <is>
          <t>Loan Balances:</t>
        </is>
      </c>
    </row>
    <row r="9">
      <c r="A9" s="4" t="inlineStr">
        <is>
          <t>Total non-accrual loans</t>
        </is>
      </c>
      <c r="B9" s="5" t="n">
        <v>3869</v>
      </c>
      <c r="C9" s="5" t="n">
        <v>2419</v>
      </c>
    </row>
    <row r="10">
      <c r="A10" s="4" t="inlineStr">
        <is>
          <t>Total real estate | Construction and land development</t>
        </is>
      </c>
    </row>
    <row r="11">
      <c r="A11" s="3" t="inlineStr">
        <is>
          <t>Loan Balances:</t>
        </is>
      </c>
    </row>
    <row r="12">
      <c r="A12" s="4" t="inlineStr">
        <is>
          <t>Total non-accrual loans</t>
        </is>
      </c>
      <c r="B12" s="5" t="n">
        <v>1863</v>
      </c>
      <c r="C12" s="5" t="n">
        <v>390</v>
      </c>
    </row>
    <row r="13">
      <c r="A13" s="4" t="inlineStr">
        <is>
          <t>Total real estate | Farmland</t>
        </is>
      </c>
    </row>
    <row r="14">
      <c r="A14" s="3" t="inlineStr">
        <is>
          <t>Loan Balances:</t>
        </is>
      </c>
    </row>
    <row r="15">
      <c r="A15" s="4" t="inlineStr">
        <is>
          <t>Total non-accrual loans</t>
        </is>
      </c>
      <c r="B15" s="5" t="n">
        <v>158</v>
      </c>
      <c r="C15" s="5" t="n">
        <v>0</v>
      </c>
    </row>
    <row r="16">
      <c r="A16" s="4" t="inlineStr">
        <is>
          <t>Total real estate | Other commercial</t>
        </is>
      </c>
    </row>
    <row r="17">
      <c r="A17" s="3" t="inlineStr">
        <is>
          <t>Loan Balances:</t>
        </is>
      </c>
    </row>
    <row r="18">
      <c r="A18" s="4" t="inlineStr">
        <is>
          <t>Total non-accrual loans</t>
        </is>
      </c>
      <c r="B18" s="5" t="n">
        <v>7947</v>
      </c>
      <c r="C18" s="5" t="n">
        <v>9034</v>
      </c>
    </row>
    <row r="19">
      <c r="A19" s="4" t="inlineStr">
        <is>
          <t>Commercial and industrial loans</t>
        </is>
      </c>
    </row>
    <row r="20">
      <c r="A20" s="3" t="inlineStr">
        <is>
          <t>Loan Balances:</t>
        </is>
      </c>
    </row>
    <row r="21">
      <c r="A21" s="4" t="inlineStr">
        <is>
          <t>Total non-accrual loans</t>
        </is>
      </c>
      <c r="B21" s="5" t="n">
        <v>12</v>
      </c>
      <c r="C21" s="5" t="n">
        <v>67</v>
      </c>
    </row>
    <row r="22">
      <c r="A22" s="4" t="inlineStr">
        <is>
          <t>Agricultural production and other loans to farmers</t>
        </is>
      </c>
    </row>
    <row r="23">
      <c r="A23" s="3" t="inlineStr">
        <is>
          <t>Loan Balances:</t>
        </is>
      </c>
    </row>
    <row r="24">
      <c r="A24" s="4" t="inlineStr">
        <is>
          <t>Total non-accrual loans</t>
        </is>
      </c>
      <c r="B24" s="5" t="n">
        <v>85</v>
      </c>
      <c r="C24" s="5" t="n">
        <v>62</v>
      </c>
    </row>
    <row r="25">
      <c r="A25" s="4" t="inlineStr">
        <is>
          <t>Consumer and other loans</t>
        </is>
      </c>
    </row>
    <row r="26">
      <c r="A26" s="3" t="inlineStr">
        <is>
          <t>Loan Balances:</t>
        </is>
      </c>
    </row>
    <row r="27">
      <c r="A27" s="4" t="inlineStr">
        <is>
          <t>Total non-accrual loans</t>
        </is>
      </c>
      <c r="B27" s="6" t="n">
        <v>177</v>
      </c>
      <c r="C27" s="6" t="n">
        <v>1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past due loans (Details) - USD ($) $ in Thousands</t>
        </is>
      </c>
      <c r="B1" s="2" t="inlineStr">
        <is>
          <t>Dec. 31, 2020</t>
        </is>
      </c>
      <c r="C1" s="2" t="inlineStr">
        <is>
          <t>Dec. 31, 2019</t>
        </is>
      </c>
    </row>
    <row r="2">
      <c r="A2" s="3" t="inlineStr">
        <is>
          <t>Loan Balances:</t>
        </is>
      </c>
    </row>
    <row r="3">
      <c r="A3" s="4" t="inlineStr">
        <is>
          <t>Total Past Due</t>
        </is>
      </c>
      <c r="B3" s="6" t="n">
        <v>23229</v>
      </c>
      <c r="C3" s="6" t="n">
        <v>13809</v>
      </c>
    </row>
    <row r="4">
      <c r="A4" s="4" t="inlineStr">
        <is>
          <t>Current</t>
        </is>
      </c>
      <c r="B4" s="5" t="n">
        <v>3355503</v>
      </c>
      <c r="C4" s="5" t="n">
        <v>2065188</v>
      </c>
    </row>
    <row r="5">
      <c r="A5" s="4" t="inlineStr">
        <is>
          <t>Total Loans</t>
        </is>
      </c>
      <c r="B5" s="5" t="n">
        <v>3378732</v>
      </c>
      <c r="C5" s="5" t="n">
        <v>2078997</v>
      </c>
    </row>
    <row r="6">
      <c r="A6" s="4" t="inlineStr">
        <is>
          <t>Past Due 90 days or more and Accruing</t>
        </is>
      </c>
      <c r="B6" s="5" t="n">
        <v>6303</v>
      </c>
      <c r="C6" s="5" t="n">
        <v>2618</v>
      </c>
    </row>
    <row r="7">
      <c r="A7" s="4" t="inlineStr">
        <is>
          <t>Past Due 30-89 Days</t>
        </is>
      </c>
    </row>
    <row r="8">
      <c r="A8" s="3" t="inlineStr">
        <is>
          <t>Loan Balances:</t>
        </is>
      </c>
    </row>
    <row r="9">
      <c r="A9" s="4" t="inlineStr">
        <is>
          <t>Total Past Due</t>
        </is>
      </c>
      <c r="B9" s="5" t="n">
        <v>13836</v>
      </c>
      <c r="C9" s="5" t="n">
        <v>10000</v>
      </c>
    </row>
    <row r="10">
      <c r="A10" s="4" t="inlineStr">
        <is>
          <t>Past Due 90 Days or more</t>
        </is>
      </c>
    </row>
    <row r="11">
      <c r="A11" s="3" t="inlineStr">
        <is>
          <t>Loan Balances:</t>
        </is>
      </c>
    </row>
    <row r="12">
      <c r="A12" s="4" t="inlineStr">
        <is>
          <t>Total Past Due</t>
        </is>
      </c>
      <c r="B12" s="5" t="n">
        <v>9393</v>
      </c>
      <c r="C12" s="5" t="n">
        <v>3809</v>
      </c>
    </row>
    <row r="13">
      <c r="A13" s="4" t="inlineStr">
        <is>
          <t>Total real estate</t>
        </is>
      </c>
    </row>
    <row r="14">
      <c r="A14" s="3" t="inlineStr">
        <is>
          <t>Loan Balances:</t>
        </is>
      </c>
    </row>
    <row r="15">
      <c r="A15" s="4" t="inlineStr">
        <is>
          <t>Total Past Due</t>
        </is>
      </c>
      <c r="B15" s="5" t="n">
        <v>19843</v>
      </c>
      <c r="C15" s="5" t="n">
        <v>11913</v>
      </c>
    </row>
    <row r="16">
      <c r="A16" s="4" t="inlineStr">
        <is>
          <t>Current</t>
        </is>
      </c>
      <c r="B16" s="5" t="n">
        <v>2563730</v>
      </c>
      <c r="C16" s="5" t="n">
        <v>1601567</v>
      </c>
    </row>
    <row r="17">
      <c r="A17" s="4" t="inlineStr">
        <is>
          <t>Total Loans</t>
        </is>
      </c>
      <c r="B17" s="5" t="n">
        <v>2583573</v>
      </c>
      <c r="C17" s="5" t="n">
        <v>1613480</v>
      </c>
    </row>
    <row r="18">
      <c r="A18" s="4" t="inlineStr">
        <is>
          <t>Past Due 90 days or more and Accruing</t>
        </is>
      </c>
      <c r="B18" s="5" t="n">
        <v>6052</v>
      </c>
      <c r="C18" s="5" t="n">
        <v>2312</v>
      </c>
    </row>
    <row r="19">
      <c r="A19" s="4" t="inlineStr">
        <is>
          <t>Total real estate | Past Due 30-89 Days</t>
        </is>
      </c>
    </row>
    <row r="20">
      <c r="A20" s="3" t="inlineStr">
        <is>
          <t>Loan Balances:</t>
        </is>
      </c>
    </row>
    <row r="21">
      <c r="A21" s="4" t="inlineStr">
        <is>
          <t>Total Past Due</t>
        </is>
      </c>
      <c r="B21" s="5" t="n">
        <v>10878</v>
      </c>
      <c r="C21" s="5" t="n">
        <v>8430</v>
      </c>
    </row>
    <row r="22">
      <c r="A22" s="4" t="inlineStr">
        <is>
          <t>Total real estate | Past Due 90 Days or more</t>
        </is>
      </c>
    </row>
    <row r="23">
      <c r="A23" s="3" t="inlineStr">
        <is>
          <t>Loan Balances:</t>
        </is>
      </c>
    </row>
    <row r="24">
      <c r="A24" s="4" t="inlineStr">
        <is>
          <t>Total Past Due</t>
        </is>
      </c>
      <c r="B24" s="5" t="n">
        <v>8965</v>
      </c>
      <c r="C24" s="5" t="n">
        <v>3483</v>
      </c>
    </row>
    <row r="25">
      <c r="A25" s="4" t="inlineStr">
        <is>
          <t>Total real estate | Residential properties</t>
        </is>
      </c>
    </row>
    <row r="26">
      <c r="A26" s="3" t="inlineStr">
        <is>
          <t>Loan Balances:</t>
        </is>
      </c>
    </row>
    <row r="27">
      <c r="A27" s="4" t="inlineStr">
        <is>
          <t>Total Past Due</t>
        </is>
      </c>
      <c r="B27" s="5" t="n">
        <v>7852</v>
      </c>
      <c r="C27" s="5" t="n">
        <v>8872</v>
      </c>
    </row>
    <row r="28">
      <c r="A28" s="4" t="inlineStr">
        <is>
          <t>Current</t>
        </is>
      </c>
      <c r="B28" s="5" t="n">
        <v>730488</v>
      </c>
      <c r="C28" s="5" t="n">
        <v>546541</v>
      </c>
    </row>
    <row r="29">
      <c r="A29" s="4" t="inlineStr">
        <is>
          <t>Total Loans</t>
        </is>
      </c>
      <c r="B29" s="5" t="n">
        <v>738340</v>
      </c>
      <c r="C29" s="5" t="n">
        <v>555413</v>
      </c>
    </row>
    <row r="30">
      <c r="A30" s="4" t="inlineStr">
        <is>
          <t>Past Due 90 days or more and Accruing</t>
        </is>
      </c>
      <c r="B30" s="5" t="n">
        <v>1174</v>
      </c>
      <c r="C30" s="5" t="n">
        <v>1745</v>
      </c>
    </row>
    <row r="31">
      <c r="A31" s="4" t="inlineStr">
        <is>
          <t>Total real estate | Residential properties | Past Due 30-89 Days</t>
        </is>
      </c>
    </row>
    <row r="32">
      <c r="A32" s="3" t="inlineStr">
        <is>
          <t>Loan Balances:</t>
        </is>
      </c>
    </row>
    <row r="33">
      <c r="A33" s="4" t="inlineStr">
        <is>
          <t>Total Past Due</t>
        </is>
      </c>
      <c r="B33" s="5" t="n">
        <v>5836</v>
      </c>
      <c r="C33" s="5" t="n">
        <v>6262</v>
      </c>
    </row>
    <row r="34">
      <c r="A34" s="4" t="inlineStr">
        <is>
          <t>Total real estate | Residential properties | Past Due 90 Days or more</t>
        </is>
      </c>
    </row>
    <row r="35">
      <c r="A35" s="3" t="inlineStr">
        <is>
          <t>Loan Balances:</t>
        </is>
      </c>
    </row>
    <row r="36">
      <c r="A36" s="4" t="inlineStr">
        <is>
          <t>Total Past Due</t>
        </is>
      </c>
      <c r="B36" s="5" t="n">
        <v>2016</v>
      </c>
      <c r="C36" s="5" t="n">
        <v>2610</v>
      </c>
    </row>
    <row r="37">
      <c r="A37" s="4" t="inlineStr">
        <is>
          <t>Total real estate | Construction and land development</t>
        </is>
      </c>
    </row>
    <row r="38">
      <c r="A38" s="3" t="inlineStr">
        <is>
          <t>Loan Balances:</t>
        </is>
      </c>
    </row>
    <row r="39">
      <c r="A39" s="4" t="inlineStr">
        <is>
          <t>Total Past Due</t>
        </is>
      </c>
      <c r="B39" s="5" t="n">
        <v>3799</v>
      </c>
      <c r="C39" s="5" t="n">
        <v>688</v>
      </c>
    </row>
    <row r="40">
      <c r="A40" s="4" t="inlineStr">
        <is>
          <t>Current</t>
        </is>
      </c>
      <c r="B40" s="5" t="n">
        <v>399697</v>
      </c>
      <c r="C40" s="5" t="n">
        <v>230243</v>
      </c>
    </row>
    <row r="41">
      <c r="A41" s="4" t="inlineStr">
        <is>
          <t>Total Loans</t>
        </is>
      </c>
      <c r="B41" s="5" t="n">
        <v>403496</v>
      </c>
      <c r="C41" s="5" t="n">
        <v>230931</v>
      </c>
    </row>
    <row r="42">
      <c r="A42" s="4" t="inlineStr">
        <is>
          <t>Past Due 90 days or more and Accruing</t>
        </is>
      </c>
      <c r="B42" s="5" t="n">
        <v>1843</v>
      </c>
      <c r="C42" s="5" t="n">
        <v>0</v>
      </c>
    </row>
    <row r="43">
      <c r="A43" s="4" t="inlineStr">
        <is>
          <t>Total real estate | Construction and land development | Past Due 30-89 Days</t>
        </is>
      </c>
    </row>
    <row r="44">
      <c r="A44" s="3" t="inlineStr">
        <is>
          <t>Loan Balances:</t>
        </is>
      </c>
    </row>
    <row r="45">
      <c r="A45" s="4" t="inlineStr">
        <is>
          <t>Total Past Due</t>
        </is>
      </c>
      <c r="B45" s="5" t="n">
        <v>713</v>
      </c>
      <c r="C45" s="5" t="n">
        <v>688</v>
      </c>
    </row>
    <row r="46">
      <c r="A46" s="4" t="inlineStr">
        <is>
          <t>Total real estate | Construction and land development | Past Due 90 Days or more</t>
        </is>
      </c>
    </row>
    <row r="47">
      <c r="A47" s="3" t="inlineStr">
        <is>
          <t>Loan Balances:</t>
        </is>
      </c>
    </row>
    <row r="48">
      <c r="A48" s="4" t="inlineStr">
        <is>
          <t>Total Past Due</t>
        </is>
      </c>
      <c r="B48" s="5" t="n">
        <v>3086</v>
      </c>
      <c r="C48" s="5" t="n">
        <v>0</v>
      </c>
    </row>
    <row r="49">
      <c r="A49" s="4" t="inlineStr">
        <is>
          <t>Total real estate | Farmland</t>
        </is>
      </c>
    </row>
    <row r="50">
      <c r="A50" s="3" t="inlineStr">
        <is>
          <t>Loan Balances:</t>
        </is>
      </c>
    </row>
    <row r="51">
      <c r="A51" s="4" t="inlineStr">
        <is>
          <t>Total Past Due</t>
        </is>
      </c>
      <c r="B51" s="5" t="n">
        <v>1152</v>
      </c>
      <c r="C51" s="5" t="n">
        <v>402</v>
      </c>
    </row>
    <row r="52">
      <c r="A52" s="4" t="inlineStr">
        <is>
          <t>Current</t>
        </is>
      </c>
      <c r="B52" s="5" t="n">
        <v>215952</v>
      </c>
      <c r="C52" s="5" t="n">
        <v>162589</v>
      </c>
    </row>
    <row r="53">
      <c r="A53" s="4" t="inlineStr">
        <is>
          <t>Total Loans</t>
        </is>
      </c>
      <c r="B53" s="5" t="n">
        <v>217104</v>
      </c>
      <c r="C53" s="5" t="n">
        <v>162991</v>
      </c>
    </row>
    <row r="54">
      <c r="A54" s="4" t="inlineStr">
        <is>
          <t>Past Due 90 days or more and Accruing</t>
        </is>
      </c>
      <c r="B54" s="5" t="n">
        <v>618</v>
      </c>
      <c r="C54" s="5" t="n">
        <v>149</v>
      </c>
    </row>
    <row r="55">
      <c r="A55" s="4" t="inlineStr">
        <is>
          <t>Total real estate | Farmland | Past Due 30-89 Days</t>
        </is>
      </c>
    </row>
    <row r="56">
      <c r="A56" s="3" t="inlineStr">
        <is>
          <t>Loan Balances:</t>
        </is>
      </c>
    </row>
    <row r="57">
      <c r="A57" s="4" t="inlineStr">
        <is>
          <t>Total Past Due</t>
        </is>
      </c>
      <c r="B57" s="5" t="n">
        <v>373</v>
      </c>
      <c r="C57" s="5" t="n">
        <v>253</v>
      </c>
    </row>
    <row r="58">
      <c r="A58" s="4" t="inlineStr">
        <is>
          <t>Total real estate | Farmland | Past Due 90 Days or more</t>
        </is>
      </c>
    </row>
    <row r="59">
      <c r="A59" s="3" t="inlineStr">
        <is>
          <t>Loan Balances:</t>
        </is>
      </c>
    </row>
    <row r="60">
      <c r="A60" s="4" t="inlineStr">
        <is>
          <t>Total Past Due</t>
        </is>
      </c>
      <c r="B60" s="5" t="n">
        <v>779</v>
      </c>
      <c r="C60" s="5" t="n">
        <v>149</v>
      </c>
    </row>
    <row r="61">
      <c r="A61" s="4" t="inlineStr">
        <is>
          <t>Total real estate | Other commercial</t>
        </is>
      </c>
    </row>
    <row r="62">
      <c r="A62" s="3" t="inlineStr">
        <is>
          <t>Loan Balances:</t>
        </is>
      </c>
    </row>
    <row r="63">
      <c r="A63" s="4" t="inlineStr">
        <is>
          <t>Total Past Due</t>
        </is>
      </c>
      <c r="B63" s="5" t="n">
        <v>7040</v>
      </c>
      <c r="C63" s="5" t="n">
        <v>1951</v>
      </c>
    </row>
    <row r="64">
      <c r="A64" s="4" t="inlineStr">
        <is>
          <t>Current</t>
        </is>
      </c>
      <c r="B64" s="5" t="n">
        <v>1217593</v>
      </c>
      <c r="C64" s="5" t="n">
        <v>662194</v>
      </c>
    </row>
    <row r="65">
      <c r="A65" s="4" t="inlineStr">
        <is>
          <t>Total Loans</t>
        </is>
      </c>
      <c r="B65" s="5" t="n">
        <v>1224633</v>
      </c>
      <c r="C65" s="5" t="n">
        <v>664145</v>
      </c>
    </row>
    <row r="66">
      <c r="A66" s="4" t="inlineStr">
        <is>
          <t>Past Due 90 days or more and Accruing</t>
        </is>
      </c>
      <c r="B66" s="5" t="n">
        <v>2417</v>
      </c>
      <c r="C66" s="5" t="n">
        <v>418</v>
      </c>
    </row>
    <row r="67">
      <c r="A67" s="4" t="inlineStr">
        <is>
          <t>Total real estate | Other commercial | Past Due 30-89 Days</t>
        </is>
      </c>
    </row>
    <row r="68">
      <c r="A68" s="3" t="inlineStr">
        <is>
          <t>Loan Balances:</t>
        </is>
      </c>
    </row>
    <row r="69">
      <c r="A69" s="4" t="inlineStr">
        <is>
          <t>Total Past Due</t>
        </is>
      </c>
      <c r="B69" s="5" t="n">
        <v>3956</v>
      </c>
      <c r="C69" s="5" t="n">
        <v>1227</v>
      </c>
    </row>
    <row r="70">
      <c r="A70" s="4" t="inlineStr">
        <is>
          <t>Total real estate | Other commercial | Past Due 90 Days or more</t>
        </is>
      </c>
    </row>
    <row r="71">
      <c r="A71" s="3" t="inlineStr">
        <is>
          <t>Loan Balances:</t>
        </is>
      </c>
    </row>
    <row r="72">
      <c r="A72" s="4" t="inlineStr">
        <is>
          <t>Total Past Due</t>
        </is>
      </c>
      <c r="B72" s="5" t="n">
        <v>3084</v>
      </c>
      <c r="C72" s="5" t="n">
        <v>724</v>
      </c>
    </row>
    <row r="73">
      <c r="A73" s="4" t="inlineStr">
        <is>
          <t>Commercial and industrial loans</t>
        </is>
      </c>
    </row>
    <row r="74">
      <c r="A74" s="3" t="inlineStr">
        <is>
          <t>Loan Balances:</t>
        </is>
      </c>
    </row>
    <row r="75">
      <c r="A75" s="4" t="inlineStr">
        <is>
          <t>Total Past Due</t>
        </is>
      </c>
      <c r="B75" s="5" t="n">
        <v>2330</v>
      </c>
      <c r="C75" s="5" t="n">
        <v>630</v>
      </c>
    </row>
    <row r="76">
      <c r="A76" s="4" t="inlineStr">
        <is>
          <t>Current</t>
        </is>
      </c>
      <c r="B76" s="5" t="n">
        <v>633384</v>
      </c>
      <c r="C76" s="5" t="n">
        <v>333204</v>
      </c>
    </row>
    <row r="77">
      <c r="A77" s="4" t="inlineStr">
        <is>
          <t>Total Loans</t>
        </is>
      </c>
      <c r="B77" s="5" t="n">
        <v>635714</v>
      </c>
      <c r="C77" s="5" t="n">
        <v>333834</v>
      </c>
    </row>
    <row r="78">
      <c r="A78" s="4" t="inlineStr">
        <is>
          <t>Past Due 90 days or more and Accruing</t>
        </is>
      </c>
      <c r="B78" s="5" t="n">
        <v>135</v>
      </c>
      <c r="C78" s="5" t="n">
        <v>235</v>
      </c>
    </row>
    <row r="79">
      <c r="A79" s="4" t="inlineStr">
        <is>
          <t>Commercial and industrial loans | Past Due 30-89 Days</t>
        </is>
      </c>
    </row>
    <row r="80">
      <c r="A80" s="3" t="inlineStr">
        <is>
          <t>Loan Balances:</t>
        </is>
      </c>
    </row>
    <row r="81">
      <c r="A81" s="4" t="inlineStr">
        <is>
          <t>Total Past Due</t>
        </is>
      </c>
      <c r="B81" s="5" t="n">
        <v>2195</v>
      </c>
      <c r="C81" s="5" t="n">
        <v>375</v>
      </c>
    </row>
    <row r="82">
      <c r="A82" s="4" t="inlineStr">
        <is>
          <t>Commercial and industrial loans | Past Due 90 Days or more</t>
        </is>
      </c>
    </row>
    <row r="83">
      <c r="A83" s="3" t="inlineStr">
        <is>
          <t>Loan Balances:</t>
        </is>
      </c>
    </row>
    <row r="84">
      <c r="A84" s="4" t="inlineStr">
        <is>
          <t>Total Past Due</t>
        </is>
      </c>
      <c r="B84" s="5" t="n">
        <v>135</v>
      </c>
      <c r="C84" s="5" t="n">
        <v>255</v>
      </c>
    </row>
    <row r="85">
      <c r="A85" s="4" t="inlineStr">
        <is>
          <t>Agricultural production and other loans to farmers</t>
        </is>
      </c>
    </row>
    <row r="86">
      <c r="A86" s="3" t="inlineStr">
        <is>
          <t>Loan Balances:</t>
        </is>
      </c>
    </row>
    <row r="87">
      <c r="A87" s="4" t="inlineStr">
        <is>
          <t>Total Past Due</t>
        </is>
      </c>
      <c r="B87" s="5" t="n">
        <v>334</v>
      </c>
      <c r="C87" s="5" t="n">
        <v>420</v>
      </c>
    </row>
    <row r="88">
      <c r="A88" s="4" t="inlineStr">
        <is>
          <t>Current</t>
        </is>
      </c>
      <c r="B88" s="5" t="n">
        <v>85135</v>
      </c>
      <c r="C88" s="5" t="n">
        <v>69725</v>
      </c>
    </row>
    <row r="89">
      <c r="A89" s="4" t="inlineStr">
        <is>
          <t>Total Loans</t>
        </is>
      </c>
      <c r="B89" s="5" t="n">
        <v>85469</v>
      </c>
      <c r="C89" s="5" t="n">
        <v>70145</v>
      </c>
    </row>
    <row r="90">
      <c r="A90" s="4" t="inlineStr">
        <is>
          <t>Past Due 90 days or more and Accruing</t>
        </is>
      </c>
      <c r="B90" s="5" t="n">
        <v>15</v>
      </c>
      <c r="C90" s="5" t="n">
        <v>20</v>
      </c>
    </row>
    <row r="91">
      <c r="A91" s="4" t="inlineStr">
        <is>
          <t>Agricultural production and other loans to farmers | Past Due 30-89 Days</t>
        </is>
      </c>
    </row>
    <row r="92">
      <c r="A92" s="3" t="inlineStr">
        <is>
          <t>Loan Balances:</t>
        </is>
      </c>
    </row>
    <row r="93">
      <c r="A93" s="4" t="inlineStr">
        <is>
          <t>Total Past Due</t>
        </is>
      </c>
      <c r="B93" s="5" t="n">
        <v>319</v>
      </c>
      <c r="C93" s="5" t="n">
        <v>400</v>
      </c>
    </row>
    <row r="94">
      <c r="A94" s="4" t="inlineStr">
        <is>
          <t>Agricultural production and other loans to farmers | Past Due 90 Days or more</t>
        </is>
      </c>
    </row>
    <row r="95">
      <c r="A95" s="3" t="inlineStr">
        <is>
          <t>Loan Balances:</t>
        </is>
      </c>
    </row>
    <row r="96">
      <c r="A96" s="4" t="inlineStr">
        <is>
          <t>Total Past Due</t>
        </is>
      </c>
      <c r="B96" s="5" t="n">
        <v>15</v>
      </c>
      <c r="C96" s="5" t="n">
        <v>20</v>
      </c>
    </row>
    <row r="97">
      <c r="A97" s="4" t="inlineStr">
        <is>
          <t>Consumer and other loans</t>
        </is>
      </c>
    </row>
    <row r="98">
      <c r="A98" s="3" t="inlineStr">
        <is>
          <t>Loan Balances:</t>
        </is>
      </c>
    </row>
    <row r="99">
      <c r="A99" s="4" t="inlineStr">
        <is>
          <t>Total Past Due</t>
        </is>
      </c>
      <c r="B99" s="5" t="n">
        <v>722</v>
      </c>
      <c r="C99" s="5" t="n">
        <v>846</v>
      </c>
    </row>
    <row r="100">
      <c r="A100" s="4" t="inlineStr">
        <is>
          <t>Current</t>
        </is>
      </c>
      <c r="B100" s="5" t="n">
        <v>73254</v>
      </c>
      <c r="C100" s="5" t="n">
        <v>60692</v>
      </c>
    </row>
    <row r="101">
      <c r="A101" s="4" t="inlineStr">
        <is>
          <t>Total Loans</t>
        </is>
      </c>
      <c r="B101" s="5" t="n">
        <v>73976</v>
      </c>
      <c r="C101" s="5" t="n">
        <v>61538</v>
      </c>
    </row>
    <row r="102">
      <c r="A102" s="4" t="inlineStr">
        <is>
          <t>Past Due 90 days or more and Accruing</t>
        </is>
      </c>
      <c r="B102" s="5" t="n">
        <v>101</v>
      </c>
      <c r="C102" s="5" t="n">
        <v>51</v>
      </c>
    </row>
    <row r="103">
      <c r="A103" s="4" t="inlineStr">
        <is>
          <t>Consumer and other loans | Past Due 30-89 Days</t>
        </is>
      </c>
    </row>
    <row r="104">
      <c r="A104" s="3" t="inlineStr">
        <is>
          <t>Loan Balances:</t>
        </is>
      </c>
    </row>
    <row r="105">
      <c r="A105" s="4" t="inlineStr">
        <is>
          <t>Total Past Due</t>
        </is>
      </c>
      <c r="B105" s="5" t="n">
        <v>444</v>
      </c>
      <c r="C105" s="5" t="n">
        <v>795</v>
      </c>
    </row>
    <row r="106">
      <c r="A106" s="4" t="inlineStr">
        <is>
          <t>Consumer and other loans | Past Due 90 Days or more</t>
        </is>
      </c>
    </row>
    <row r="107">
      <c r="A107" s="3" t="inlineStr">
        <is>
          <t>Loan Balances:</t>
        </is>
      </c>
    </row>
    <row r="108">
      <c r="A108" s="4" t="inlineStr">
        <is>
          <t>Total Past Due</t>
        </is>
      </c>
      <c r="B108" s="6" t="n">
        <v>278</v>
      </c>
      <c r="C108" s="6" t="n">
        <v>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46" customWidth="1" min="4" max="4"/>
  </cols>
  <sheetData>
    <row r="1">
      <c r="A1" s="1" t="inlineStr">
        <is>
          <t>Statement of Shareholders' Equity (Parenthetical) - $ / shares</t>
        </is>
      </c>
      <c r="B1" s="2" t="inlineStr">
        <is>
          <t>12 Months Ended</t>
        </is>
      </c>
    </row>
    <row r="2">
      <c r="B2" s="2" t="inlineStr">
        <is>
          <t>Dec. 31, 2020</t>
        </is>
      </c>
      <c r="C2" s="2" t="inlineStr">
        <is>
          <t>Dec. 31, 2019</t>
        </is>
      </c>
      <c r="D2" s="2" t="inlineStr">
        <is>
          <t>Dec. 31, 2018</t>
        </is>
      </c>
    </row>
    <row r="3">
      <c r="A3" s="4" t="inlineStr">
        <is>
          <t>Common Stock, Dividends, Per Share, Declared</t>
        </is>
      </c>
      <c r="B3" s="7" t="n">
        <v>1.4</v>
      </c>
      <c r="C3" s="7" t="n">
        <v>1.28</v>
      </c>
    </row>
    <row r="4">
      <c r="A4" s="4" t="inlineStr">
        <is>
          <t>Accounting Standards Update [Extensible List]</t>
        </is>
      </c>
      <c r="D4" s="4" t="inlineStr">
        <is>
          <t>us-gaap:AccountingStandardsUpdate201602Member</t>
        </is>
      </c>
    </row>
    <row r="5">
      <c r="A5" s="4" t="inlineStr">
        <is>
          <t>Class A Common Stock</t>
        </is>
      </c>
    </row>
    <row r="6">
      <c r="A6" s="4" t="inlineStr">
        <is>
          <t>Common Stock, Dividends, Per Share, Declared</t>
        </is>
      </c>
      <c r="D6" s="7" t="n">
        <v>1.2</v>
      </c>
    </row>
    <row r="7">
      <c r="A7" s="4" t="inlineStr">
        <is>
          <t>Class B Common Stock</t>
        </is>
      </c>
    </row>
    <row r="8">
      <c r="A8" s="4" t="inlineStr">
        <is>
          <t>Common Stock, Dividends, Per Share, Declared</t>
        </is>
      </c>
      <c r="D8" s="7" t="n">
        <v>1.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impaired loans (Details) - USD ($) $ in Thousands</t>
        </is>
      </c>
      <c r="B1" s="2" t="inlineStr">
        <is>
          <t>Dec. 31, 2020</t>
        </is>
      </c>
      <c r="C1" s="2" t="inlineStr">
        <is>
          <t>Dec. 31, 2019</t>
        </is>
      </c>
    </row>
    <row r="2">
      <c r="A2" s="3" t="inlineStr">
        <is>
          <t>Impaired loans with no related allowance:</t>
        </is>
      </c>
    </row>
    <row r="3">
      <c r="A3" s="4" t="inlineStr">
        <is>
          <t>Impaired Financing Receivable, with No Related Allowance, Unpaid Principal Balance</t>
        </is>
      </c>
      <c r="B3" s="6" t="n">
        <v>44225</v>
      </c>
      <c r="C3" s="6" t="n">
        <v>24264</v>
      </c>
    </row>
    <row r="4">
      <c r="A4" s="4" t="inlineStr">
        <is>
          <t>Impaired Financing Receivable, with No Related Allowance, Recorded Investment</t>
        </is>
      </c>
      <c r="B4" s="5" t="n">
        <v>35226</v>
      </c>
      <c r="C4" s="5" t="n">
        <v>19451</v>
      </c>
    </row>
    <row r="5">
      <c r="A5" s="3" t="inlineStr">
        <is>
          <t>Impaired loans with related allowance:</t>
        </is>
      </c>
    </row>
    <row r="6">
      <c r="A6" s="4" t="inlineStr">
        <is>
          <t>Impaired Financing Receivable, with Related Allowance, Unpaid Principal Balance</t>
        </is>
      </c>
      <c r="B6" s="5" t="n">
        <v>11575</v>
      </c>
      <c r="C6" s="5" t="n">
        <v>11668</v>
      </c>
    </row>
    <row r="7">
      <c r="A7" s="4" t="inlineStr">
        <is>
          <t>Impaired Financing Receivable, with Related Allowance, Recorded Investment</t>
        </is>
      </c>
      <c r="B7" s="5" t="n">
        <v>11542</v>
      </c>
      <c r="C7" s="5" t="n">
        <v>11630</v>
      </c>
    </row>
    <row r="8">
      <c r="A8" s="4" t="inlineStr">
        <is>
          <t>Impaired Financing Receivable, Related Allowance</t>
        </is>
      </c>
      <c r="B8" s="5" t="n">
        <v>4195</v>
      </c>
      <c r="C8" s="5" t="n">
        <v>3370</v>
      </c>
    </row>
    <row r="9">
      <c r="A9" s="4" t="inlineStr">
        <is>
          <t>Principal Balance, Total Impaired Loans</t>
        </is>
      </c>
      <c r="B9" s="5" t="n">
        <v>55800</v>
      </c>
      <c r="C9" s="5" t="n">
        <v>35932</v>
      </c>
    </row>
    <row r="10">
      <c r="A10" s="4" t="inlineStr">
        <is>
          <t>Recorded Balance, Total Impaired Loans</t>
        </is>
      </c>
      <c r="B10" s="5" t="n">
        <v>46768</v>
      </c>
      <c r="C10" s="5" t="n">
        <v>31081</v>
      </c>
    </row>
    <row r="11">
      <c r="A11" s="4" t="inlineStr">
        <is>
          <t>Total real estate</t>
        </is>
      </c>
    </row>
    <row r="12">
      <c r="A12" s="3" t="inlineStr">
        <is>
          <t>Impaired loans with no related allowance:</t>
        </is>
      </c>
    </row>
    <row r="13">
      <c r="A13" s="4" t="inlineStr">
        <is>
          <t>Impaired Financing Receivable, with No Related Allowance, Unpaid Principal Balance</t>
        </is>
      </c>
      <c r="B13" s="5" t="n">
        <v>33467</v>
      </c>
      <c r="C13" s="5" t="n">
        <v>23594</v>
      </c>
    </row>
    <row r="14">
      <c r="A14" s="4" t="inlineStr">
        <is>
          <t>Impaired Financing Receivable, with No Related Allowance, Recorded Investment</t>
        </is>
      </c>
      <c r="B14" s="5" t="n">
        <v>24990</v>
      </c>
      <c r="C14" s="5" t="n">
        <v>19135</v>
      </c>
    </row>
    <row r="15">
      <c r="A15" s="3" t="inlineStr">
        <is>
          <t>Impaired loans with related allowance:</t>
        </is>
      </c>
    </row>
    <row r="16">
      <c r="A16" s="4" t="inlineStr">
        <is>
          <t>Impaired Financing Receivable, with Related Allowance, Unpaid Principal Balance</t>
        </is>
      </c>
      <c r="B16" s="5" t="n">
        <v>7145</v>
      </c>
      <c r="C16" s="5" t="n">
        <v>11241</v>
      </c>
    </row>
    <row r="17">
      <c r="A17" s="4" t="inlineStr">
        <is>
          <t>Impaired Financing Receivable, with Related Allowance, Recorded Investment</t>
        </is>
      </c>
      <c r="B17" s="5" t="n">
        <v>7112</v>
      </c>
      <c r="C17" s="5" t="n">
        <v>11203</v>
      </c>
    </row>
    <row r="18">
      <c r="A18" s="4" t="inlineStr">
        <is>
          <t>Impaired Financing Receivable, Related Allowance</t>
        </is>
      </c>
      <c r="B18" s="5" t="n">
        <v>2037</v>
      </c>
      <c r="C18" s="5" t="n">
        <v>3336</v>
      </c>
    </row>
    <row r="19">
      <c r="A19" s="4" t="inlineStr">
        <is>
          <t>Total real estate | Residential properties</t>
        </is>
      </c>
    </row>
    <row r="20">
      <c r="A20" s="3" t="inlineStr">
        <is>
          <t>Impaired loans with no related allowance:</t>
        </is>
      </c>
    </row>
    <row r="21">
      <c r="A21" s="4" t="inlineStr">
        <is>
          <t>Impaired Financing Receivable, with No Related Allowance, Unpaid Principal Balance</t>
        </is>
      </c>
      <c r="B21" s="5" t="n">
        <v>8474</v>
      </c>
      <c r="C21" s="5" t="n">
        <v>4789</v>
      </c>
    </row>
    <row r="22">
      <c r="A22" s="4" t="inlineStr">
        <is>
          <t>Impaired Financing Receivable, with No Related Allowance, Recorded Investment</t>
        </is>
      </c>
      <c r="B22" s="5" t="n">
        <v>5795</v>
      </c>
      <c r="C22" s="5" t="n">
        <v>3789</v>
      </c>
    </row>
    <row r="23">
      <c r="A23" s="3" t="inlineStr">
        <is>
          <t>Impaired loans with related allowance:</t>
        </is>
      </c>
    </row>
    <row r="24">
      <c r="A24" s="4" t="inlineStr">
        <is>
          <t>Impaired Financing Receivable, with Related Allowance, Unpaid Principal Balance</t>
        </is>
      </c>
      <c r="B24" s="5" t="n">
        <v>1073</v>
      </c>
      <c r="C24" s="5" t="n">
        <v>1127</v>
      </c>
    </row>
    <row r="25">
      <c r="A25" s="4" t="inlineStr">
        <is>
          <t>Impaired Financing Receivable, with Related Allowance, Recorded Investment</t>
        </is>
      </c>
      <c r="B25" s="5" t="n">
        <v>1073</v>
      </c>
      <c r="C25" s="5" t="n">
        <v>1127</v>
      </c>
    </row>
    <row r="26">
      <c r="A26" s="4" t="inlineStr">
        <is>
          <t>Impaired Financing Receivable, Related Allowance</t>
        </is>
      </c>
      <c r="B26" s="5" t="n">
        <v>9</v>
      </c>
      <c r="C26" s="5" t="n">
        <v>11</v>
      </c>
    </row>
    <row r="27">
      <c r="A27" s="4" t="inlineStr">
        <is>
          <t>Total real estate | Construction and land development</t>
        </is>
      </c>
    </row>
    <row r="28">
      <c r="A28" s="3" t="inlineStr">
        <is>
          <t>Impaired loans with no related allowance:</t>
        </is>
      </c>
    </row>
    <row r="29">
      <c r="A29" s="4" t="inlineStr">
        <is>
          <t>Impaired Financing Receivable, with No Related Allowance, Unpaid Principal Balance</t>
        </is>
      </c>
      <c r="B29" s="5" t="n">
        <v>5530</v>
      </c>
      <c r="C29" s="5" t="n">
        <v>3919</v>
      </c>
    </row>
    <row r="30">
      <c r="A30" s="4" t="inlineStr">
        <is>
          <t>Impaired Financing Receivable, with No Related Allowance, Recorded Investment</t>
        </is>
      </c>
      <c r="B30" s="5" t="n">
        <v>3462</v>
      </c>
      <c r="C30" s="5" t="n">
        <v>2009</v>
      </c>
    </row>
    <row r="31">
      <c r="A31" s="3" t="inlineStr">
        <is>
          <t>Impaired loans with related allowance:</t>
        </is>
      </c>
    </row>
    <row r="32">
      <c r="A32" s="4" t="inlineStr">
        <is>
          <t>Impaired Financing Receivable, with Related Allowance, Unpaid Principal Balance</t>
        </is>
      </c>
      <c r="B32" s="5" t="n">
        <v>0</v>
      </c>
    </row>
    <row r="33">
      <c r="A33" s="4" t="inlineStr">
        <is>
          <t>Impaired Financing Receivable, with Related Allowance, Recorded Investment</t>
        </is>
      </c>
      <c r="B33" s="5" t="n">
        <v>0</v>
      </c>
    </row>
    <row r="34">
      <c r="A34" s="4" t="inlineStr">
        <is>
          <t>Impaired Financing Receivable, Related Allowance</t>
        </is>
      </c>
      <c r="B34" s="5" t="n">
        <v>0</v>
      </c>
    </row>
    <row r="35">
      <c r="A35" s="4" t="inlineStr">
        <is>
          <t>Total real estate | Farmland</t>
        </is>
      </c>
    </row>
    <row r="36">
      <c r="A36" s="3" t="inlineStr">
        <is>
          <t>Impaired loans with no related allowance:</t>
        </is>
      </c>
    </row>
    <row r="37">
      <c r="A37" s="4" t="inlineStr">
        <is>
          <t>Impaired Financing Receivable, with No Related Allowance, Unpaid Principal Balance</t>
        </is>
      </c>
      <c r="B37" s="5" t="n">
        <v>11024</v>
      </c>
      <c r="C37" s="5" t="n">
        <v>10993</v>
      </c>
    </row>
    <row r="38">
      <c r="A38" s="4" t="inlineStr">
        <is>
          <t>Impaired Financing Receivable, with No Related Allowance, Recorded Investment</t>
        </is>
      </c>
      <c r="B38" s="5" t="n">
        <v>10584</v>
      </c>
      <c r="C38" s="5" t="n">
        <v>10937</v>
      </c>
    </row>
    <row r="39">
      <c r="A39" s="3" t="inlineStr">
        <is>
          <t>Impaired loans with related allowance:</t>
        </is>
      </c>
    </row>
    <row r="40">
      <c r="A40" s="4" t="inlineStr">
        <is>
          <t>Impaired Financing Receivable, with Related Allowance, Unpaid Principal Balance</t>
        </is>
      </c>
      <c r="B40" s="5" t="n">
        <v>0</v>
      </c>
    </row>
    <row r="41">
      <c r="A41" s="4" t="inlineStr">
        <is>
          <t>Impaired Financing Receivable, with Related Allowance, Recorded Investment</t>
        </is>
      </c>
      <c r="B41" s="5" t="n">
        <v>0</v>
      </c>
    </row>
    <row r="42">
      <c r="A42" s="4" t="inlineStr">
        <is>
          <t>Impaired Financing Receivable, Related Allowance</t>
        </is>
      </c>
      <c r="B42" s="5" t="n">
        <v>0</v>
      </c>
    </row>
    <row r="43">
      <c r="A43" s="4" t="inlineStr">
        <is>
          <t>Total real estate | Other commercial</t>
        </is>
      </c>
    </row>
    <row r="44">
      <c r="A44" s="3" t="inlineStr">
        <is>
          <t>Impaired loans with no related allowance:</t>
        </is>
      </c>
    </row>
    <row r="45">
      <c r="A45" s="4" t="inlineStr">
        <is>
          <t>Impaired Financing Receivable, with No Related Allowance, Unpaid Principal Balance</t>
        </is>
      </c>
      <c r="B45" s="5" t="n">
        <v>8439</v>
      </c>
      <c r="C45" s="5" t="n">
        <v>3893</v>
      </c>
    </row>
    <row r="46">
      <c r="A46" s="4" t="inlineStr">
        <is>
          <t>Impaired Financing Receivable, with No Related Allowance, Recorded Investment</t>
        </is>
      </c>
      <c r="B46" s="5" t="n">
        <v>5149</v>
      </c>
      <c r="C46" s="5" t="n">
        <v>2400</v>
      </c>
    </row>
    <row r="47">
      <c r="A47" s="3" t="inlineStr">
        <is>
          <t>Impaired loans with related allowance:</t>
        </is>
      </c>
    </row>
    <row r="48">
      <c r="A48" s="4" t="inlineStr">
        <is>
          <t>Impaired Financing Receivable, with Related Allowance, Unpaid Principal Balance</t>
        </is>
      </c>
      <c r="B48" s="5" t="n">
        <v>6072</v>
      </c>
      <c r="C48" s="5" t="n">
        <v>10114</v>
      </c>
    </row>
    <row r="49">
      <c r="A49" s="4" t="inlineStr">
        <is>
          <t>Impaired Financing Receivable, with Related Allowance, Recorded Investment</t>
        </is>
      </c>
      <c r="B49" s="5" t="n">
        <v>6039</v>
      </c>
      <c r="C49" s="5" t="n">
        <v>10076</v>
      </c>
    </row>
    <row r="50">
      <c r="A50" s="4" t="inlineStr">
        <is>
          <t>Impaired Financing Receivable, Related Allowance</t>
        </is>
      </c>
      <c r="B50" s="5" t="n">
        <v>2028</v>
      </c>
      <c r="C50" s="5" t="n">
        <v>3325</v>
      </c>
    </row>
    <row r="51">
      <c r="A51" s="4" t="inlineStr">
        <is>
          <t>Commercial and industrial loans</t>
        </is>
      </c>
    </row>
    <row r="52">
      <c r="A52" s="3" t="inlineStr">
        <is>
          <t>Impaired loans with no related allowance:</t>
        </is>
      </c>
    </row>
    <row r="53">
      <c r="A53" s="4" t="inlineStr">
        <is>
          <t>Impaired Financing Receivable, with No Related Allowance, Unpaid Principal Balance</t>
        </is>
      </c>
      <c r="B53" s="5" t="n">
        <v>10386</v>
      </c>
      <c r="C53" s="5" t="n">
        <v>384</v>
      </c>
    </row>
    <row r="54">
      <c r="A54" s="4" t="inlineStr">
        <is>
          <t>Impaired Financing Receivable, with No Related Allowance, Recorded Investment</t>
        </is>
      </c>
      <c r="B54" s="5" t="n">
        <v>9962</v>
      </c>
      <c r="C54" s="5" t="n">
        <v>67</v>
      </c>
    </row>
    <row r="55">
      <c r="A55" s="3" t="inlineStr">
        <is>
          <t>Impaired loans with related allowance:</t>
        </is>
      </c>
    </row>
    <row r="56">
      <c r="A56" s="4" t="inlineStr">
        <is>
          <t>Impaired Financing Receivable, with Related Allowance, Unpaid Principal Balance</t>
        </is>
      </c>
      <c r="B56" s="5" t="n">
        <v>4430</v>
      </c>
      <c r="C56" s="5" t="n">
        <v>427</v>
      </c>
    </row>
    <row r="57">
      <c r="A57" s="4" t="inlineStr">
        <is>
          <t>Impaired Financing Receivable, with Related Allowance, Recorded Investment</t>
        </is>
      </c>
      <c r="B57" s="5" t="n">
        <v>4430</v>
      </c>
      <c r="C57" s="5" t="n">
        <v>427</v>
      </c>
    </row>
    <row r="58">
      <c r="A58" s="4" t="inlineStr">
        <is>
          <t>Impaired Financing Receivable, Related Allowance</t>
        </is>
      </c>
      <c r="B58" s="5" t="n">
        <v>2158</v>
      </c>
      <c r="C58" s="5" t="n">
        <v>34</v>
      </c>
    </row>
    <row r="59">
      <c r="A59" s="4" t="inlineStr">
        <is>
          <t>Agricultural production and other loans to farmers</t>
        </is>
      </c>
    </row>
    <row r="60">
      <c r="A60" s="3" t="inlineStr">
        <is>
          <t>Impaired loans with no related allowance:</t>
        </is>
      </c>
    </row>
    <row r="61">
      <c r="A61" s="4" t="inlineStr">
        <is>
          <t>Impaired Financing Receivable, with No Related Allowance, Unpaid Principal Balance</t>
        </is>
      </c>
      <c r="B61" s="5" t="n">
        <v>156</v>
      </c>
      <c r="C61" s="5" t="n">
        <v>75</v>
      </c>
    </row>
    <row r="62">
      <c r="A62" s="4" t="inlineStr">
        <is>
          <t>Impaired Financing Receivable, with No Related Allowance, Recorded Investment</t>
        </is>
      </c>
      <c r="B62" s="5" t="n">
        <v>97</v>
      </c>
      <c r="C62" s="5" t="n">
        <v>62</v>
      </c>
    </row>
    <row r="63">
      <c r="A63" s="4" t="inlineStr">
        <is>
          <t>Consumer and other loans</t>
        </is>
      </c>
    </row>
    <row r="64">
      <c r="A64" s="3" t="inlineStr">
        <is>
          <t>Impaired loans with no related allowance:</t>
        </is>
      </c>
    </row>
    <row r="65">
      <c r="A65" s="4" t="inlineStr">
        <is>
          <t>Impaired Financing Receivable, with No Related Allowance, Unpaid Principal Balance</t>
        </is>
      </c>
      <c r="B65" s="5" t="n">
        <v>216</v>
      </c>
      <c r="C65" s="5" t="n">
        <v>211</v>
      </c>
    </row>
    <row r="66">
      <c r="A66" s="4" t="inlineStr">
        <is>
          <t>Impaired Financing Receivable, with No Related Allowance, Recorded Investment</t>
        </is>
      </c>
      <c r="B66" s="6" t="n">
        <v>177</v>
      </c>
      <c r="C66" s="6" t="n">
        <v>1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Summary of average recorded investment and interest recognized for impaired loans (Details) - USD ($) $ in Thousands</t>
        </is>
      </c>
      <c r="B1" s="2" t="inlineStr">
        <is>
          <t>12 Months Ended</t>
        </is>
      </c>
    </row>
    <row r="2">
      <c r="B2" s="2" t="inlineStr">
        <is>
          <t>Dec. 31, 2020</t>
        </is>
      </c>
      <c r="C2" s="2" t="inlineStr">
        <is>
          <t>Dec. 31, 2019</t>
        </is>
      </c>
      <c r="D2" s="2" t="inlineStr">
        <is>
          <t>Dec. 31, 2018</t>
        </is>
      </c>
    </row>
    <row r="3">
      <c r="A3" s="3" t="inlineStr">
        <is>
          <t>Loan Balances:</t>
        </is>
      </c>
    </row>
    <row r="4">
      <c r="A4" s="4" t="inlineStr">
        <is>
          <t>Average Investment</t>
        </is>
      </c>
      <c r="B4" s="6" t="n">
        <v>34991</v>
      </c>
      <c r="C4" s="6" t="n">
        <v>22952</v>
      </c>
      <c r="D4" s="6" t="n">
        <v>22909</v>
      </c>
    </row>
    <row r="5">
      <c r="A5" s="4" t="inlineStr">
        <is>
          <t>Interest Recognized</t>
        </is>
      </c>
      <c r="B5" s="5" t="n">
        <v>1119</v>
      </c>
      <c r="C5" s="5" t="n">
        <v>476</v>
      </c>
      <c r="D5" s="5" t="n">
        <v>751</v>
      </c>
    </row>
    <row r="6">
      <c r="A6" s="4" t="inlineStr">
        <is>
          <t>Total real estate</t>
        </is>
      </c>
    </row>
    <row r="7">
      <c r="A7" s="3" t="inlineStr">
        <is>
          <t>Loan Balances:</t>
        </is>
      </c>
    </row>
    <row r="8">
      <c r="A8" s="4" t="inlineStr">
        <is>
          <t>Average Investment</t>
        </is>
      </c>
      <c r="B8" s="5" t="n">
        <v>32592</v>
      </c>
      <c r="C8" s="5" t="n">
        <v>22161</v>
      </c>
      <c r="D8" s="5" t="n">
        <v>21805</v>
      </c>
    </row>
    <row r="9">
      <c r="A9" s="4" t="inlineStr">
        <is>
          <t>Interest Recognized</t>
        </is>
      </c>
      <c r="B9" s="5" t="n">
        <v>1038</v>
      </c>
      <c r="C9" s="5" t="n">
        <v>446</v>
      </c>
      <c r="D9" s="5" t="n">
        <v>723</v>
      </c>
    </row>
    <row r="10">
      <c r="A10" s="4" t="inlineStr">
        <is>
          <t>Total real estate | Residential properties</t>
        </is>
      </c>
    </row>
    <row r="11">
      <c r="A11" s="3" t="inlineStr">
        <is>
          <t>Loan Balances:</t>
        </is>
      </c>
    </row>
    <row r="12">
      <c r="A12" s="4" t="inlineStr">
        <is>
          <t>Average Investment</t>
        </is>
      </c>
      <c r="B12" s="5" t="n">
        <v>6014</v>
      </c>
      <c r="C12" s="5" t="n">
        <v>5013</v>
      </c>
      <c r="D12" s="5" t="n">
        <v>4503</v>
      </c>
    </row>
    <row r="13">
      <c r="A13" s="4" t="inlineStr">
        <is>
          <t>Interest Recognized</t>
        </is>
      </c>
      <c r="B13" s="5" t="n">
        <v>152</v>
      </c>
      <c r="C13" s="5" t="n">
        <v>151</v>
      </c>
      <c r="D13" s="5" t="n">
        <v>200</v>
      </c>
    </row>
    <row r="14">
      <c r="A14" s="4" t="inlineStr">
        <is>
          <t>Total real estate | Construction and land development</t>
        </is>
      </c>
    </row>
    <row r="15">
      <c r="A15" s="3" t="inlineStr">
        <is>
          <t>Loan Balances:</t>
        </is>
      </c>
    </row>
    <row r="16">
      <c r="A16" s="4" t="inlineStr">
        <is>
          <t>Average Investment</t>
        </is>
      </c>
      <c r="B16" s="5" t="n">
        <v>4384</v>
      </c>
      <c r="C16" s="5" t="n">
        <v>2135</v>
      </c>
      <c r="D16" s="5" t="n">
        <v>8838</v>
      </c>
    </row>
    <row r="17">
      <c r="A17" s="4" t="inlineStr">
        <is>
          <t>Interest Recognized</t>
        </is>
      </c>
      <c r="B17" s="5" t="n">
        <v>127</v>
      </c>
      <c r="C17" s="5" t="n">
        <v>175</v>
      </c>
      <c r="D17" s="5" t="n">
        <v>234</v>
      </c>
    </row>
    <row r="18">
      <c r="A18" s="4" t="inlineStr">
        <is>
          <t>Total real estate | Farmland</t>
        </is>
      </c>
    </row>
    <row r="19">
      <c r="A19" s="3" t="inlineStr">
        <is>
          <t>Loan Balances:</t>
        </is>
      </c>
    </row>
    <row r="20">
      <c r="A20" s="4" t="inlineStr">
        <is>
          <t>Average Investment</t>
        </is>
      </c>
      <c r="B20" s="5" t="n">
        <v>10515</v>
      </c>
      <c r="C20" s="5" t="n">
        <v>2831</v>
      </c>
      <c r="D20" s="5" t="n">
        <v>533</v>
      </c>
    </row>
    <row r="21">
      <c r="A21" s="4" t="inlineStr">
        <is>
          <t>Interest Recognized</t>
        </is>
      </c>
      <c r="B21" s="5" t="n">
        <v>510</v>
      </c>
      <c r="C21" s="5" t="n">
        <v>12</v>
      </c>
      <c r="D21" s="5" t="n">
        <v>0</v>
      </c>
    </row>
    <row r="22">
      <c r="A22" s="4" t="inlineStr">
        <is>
          <t>Total real estate | Other commercial</t>
        </is>
      </c>
    </row>
    <row r="23">
      <c r="A23" s="3" t="inlineStr">
        <is>
          <t>Loan Balances:</t>
        </is>
      </c>
    </row>
    <row r="24">
      <c r="A24" s="4" t="inlineStr">
        <is>
          <t>Average Investment</t>
        </is>
      </c>
      <c r="B24" s="5" t="n">
        <v>11679</v>
      </c>
      <c r="C24" s="5" t="n">
        <v>12182</v>
      </c>
      <c r="D24" s="5" t="n">
        <v>7931</v>
      </c>
    </row>
    <row r="25">
      <c r="A25" s="4" t="inlineStr">
        <is>
          <t>Interest Recognized</t>
        </is>
      </c>
      <c r="B25" s="5" t="n">
        <v>249</v>
      </c>
      <c r="C25" s="5" t="n">
        <v>108</v>
      </c>
      <c r="D25" s="5" t="n">
        <v>289</v>
      </c>
    </row>
    <row r="26">
      <c r="A26" s="4" t="inlineStr">
        <is>
          <t>Commercial and industrial loans</t>
        </is>
      </c>
    </row>
    <row r="27">
      <c r="A27" s="3" t="inlineStr">
        <is>
          <t>Loan Balances:</t>
        </is>
      </c>
    </row>
    <row r="28">
      <c r="A28" s="4" t="inlineStr">
        <is>
          <t>Average Investment</t>
        </is>
      </c>
      <c r="B28" s="5" t="n">
        <v>2136</v>
      </c>
      <c r="C28" s="5" t="n">
        <v>624</v>
      </c>
      <c r="D28" s="5" t="n">
        <v>1087</v>
      </c>
    </row>
    <row r="29">
      <c r="A29" s="4" t="inlineStr">
        <is>
          <t>Interest Recognized</t>
        </is>
      </c>
      <c r="B29" s="5" t="n">
        <v>81</v>
      </c>
      <c r="C29" s="5" t="n">
        <v>30</v>
      </c>
      <c r="D29" s="5" t="n">
        <v>28</v>
      </c>
    </row>
    <row r="30">
      <c r="A30" s="4" t="inlineStr">
        <is>
          <t>Agricultural production and other loans to farmers</t>
        </is>
      </c>
    </row>
    <row r="31">
      <c r="A31" s="3" t="inlineStr">
        <is>
          <t>Loan Balances:</t>
        </is>
      </c>
    </row>
    <row r="32">
      <c r="A32" s="4" t="inlineStr">
        <is>
          <t>Average Investment</t>
        </is>
      </c>
      <c r="B32" s="5" t="n">
        <v>82</v>
      </c>
      <c r="C32" s="5" t="n">
        <v>74</v>
      </c>
      <c r="D32" s="5" t="n">
        <v>17</v>
      </c>
    </row>
    <row r="33">
      <c r="A33" s="4" t="inlineStr">
        <is>
          <t>Interest Recognized</t>
        </is>
      </c>
      <c r="B33" s="4" t="inlineStr">
        <is>
          <t xml:space="preserve"> </t>
        </is>
      </c>
      <c r="C33" s="5" t="n">
        <v>0</v>
      </c>
      <c r="D33" s="5" t="n">
        <v>0</v>
      </c>
    </row>
    <row r="34">
      <c r="A34" s="4" t="inlineStr">
        <is>
          <t>Consumer and other loans</t>
        </is>
      </c>
    </row>
    <row r="35">
      <c r="A35" s="3" t="inlineStr">
        <is>
          <t>Loan Balances:</t>
        </is>
      </c>
    </row>
    <row r="36">
      <c r="A36" s="4" t="inlineStr">
        <is>
          <t>Average Investment</t>
        </is>
      </c>
      <c r="B36" s="5" t="n">
        <v>181</v>
      </c>
      <c r="C36" s="5" t="n">
        <v>93</v>
      </c>
      <c r="D36" s="5" t="n">
        <v>0</v>
      </c>
    </row>
    <row r="37">
      <c r="A37" s="4" t="inlineStr">
        <is>
          <t>Interest Recognized</t>
        </is>
      </c>
      <c r="B37" s="4" t="inlineStr">
        <is>
          <t xml:space="preserve"> </t>
        </is>
      </c>
      <c r="C37" s="6" t="n">
        <v>0</v>
      </c>
      <c r="D37"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7" customWidth="1" min="1" max="1"/>
    <col width="41" customWidth="1" min="2" max="2"/>
    <col width="41" customWidth="1" min="3" max="3"/>
    <col width="41" customWidth="1" min="4" max="4"/>
  </cols>
  <sheetData>
    <row r="1">
      <c r="A1" s="1" t="inlineStr">
        <is>
          <t>Loans - Summary of modifications classified as TDRs (Details) $ in Thousands</t>
        </is>
      </c>
      <c r="B1" s="2" t="inlineStr">
        <is>
          <t>12 Months Ended</t>
        </is>
      </c>
    </row>
    <row r="2">
      <c r="B2" s="2" t="inlineStr">
        <is>
          <t>Dec. 31, 2020USD ($)numberOfDebtPosition</t>
        </is>
      </c>
      <c r="C2" s="2" t="inlineStr">
        <is>
          <t>Dec. 31, 2019USD ($)numberOfDebtPosition</t>
        </is>
      </c>
      <c r="D2" s="2" t="inlineStr">
        <is>
          <t>Dec. 31, 2018USD ($)numberOfDebtPosition</t>
        </is>
      </c>
    </row>
    <row r="3">
      <c r="A3" s="3" t="inlineStr">
        <is>
          <t>Financing Receivable, Troubled Debt Restructuring [Line Items]</t>
        </is>
      </c>
    </row>
    <row r="4">
      <c r="A4" s="4" t="inlineStr">
        <is>
          <t>Number of Loans | numberOfDebtPosition</t>
        </is>
      </c>
      <c r="B4" s="5" t="n">
        <v>2</v>
      </c>
      <c r="C4" s="5" t="n">
        <v>3</v>
      </c>
      <c r="D4" s="5" t="n">
        <v>1</v>
      </c>
    </row>
    <row r="5">
      <c r="A5" s="4" t="inlineStr">
        <is>
          <t>Balance Prior to TDR</t>
        </is>
      </c>
      <c r="B5" s="6" t="n">
        <v>295</v>
      </c>
      <c r="C5" s="6" t="n">
        <v>7681</v>
      </c>
      <c r="D5" s="6" t="n">
        <v>308</v>
      </c>
    </row>
    <row r="6">
      <c r="A6" s="4" t="inlineStr">
        <is>
          <t>Balance at Year End</t>
        </is>
      </c>
      <c r="B6" s="6" t="n">
        <v>183</v>
      </c>
      <c r="C6" s="6" t="n">
        <v>7641</v>
      </c>
      <c r="D6" s="6" t="n">
        <v>125</v>
      </c>
    </row>
    <row r="7">
      <c r="A7" s="4" t="inlineStr">
        <is>
          <t>Construction and land development | Construction and land development</t>
        </is>
      </c>
    </row>
    <row r="8">
      <c r="A8" s="3" t="inlineStr">
        <is>
          <t>Financing Receivable, Troubled Debt Restructuring [Line Items]</t>
        </is>
      </c>
    </row>
    <row r="9">
      <c r="A9" s="4" t="inlineStr">
        <is>
          <t>Number of Loans | numberOfDebtPosition</t>
        </is>
      </c>
      <c r="B9" s="5" t="n">
        <v>1</v>
      </c>
    </row>
    <row r="10">
      <c r="A10" s="4" t="inlineStr">
        <is>
          <t>Balance Prior to TDR</t>
        </is>
      </c>
      <c r="B10" s="6" t="n">
        <v>95</v>
      </c>
    </row>
    <row r="11">
      <c r="A11" s="4" t="inlineStr">
        <is>
          <t>Balance at Year End</t>
        </is>
      </c>
      <c r="B11" s="6" t="n">
        <v>0</v>
      </c>
    </row>
    <row r="12">
      <c r="A12" s="4" t="inlineStr">
        <is>
          <t>Other commercial</t>
        </is>
      </c>
    </row>
    <row r="13">
      <c r="A13" s="3" t="inlineStr">
        <is>
          <t>Financing Receivable, Troubled Debt Restructuring [Line Items]</t>
        </is>
      </c>
    </row>
    <row r="14">
      <c r="A14" s="4" t="inlineStr">
        <is>
          <t>Number of Loans | numberOfDebtPosition</t>
        </is>
      </c>
      <c r="C14" s="5" t="n">
        <v>2</v>
      </c>
      <c r="D14" s="5" t="n">
        <v>1</v>
      </c>
    </row>
    <row r="15">
      <c r="A15" s="4" t="inlineStr">
        <is>
          <t>Balance Prior to TDR</t>
        </is>
      </c>
      <c r="C15" s="6" t="n">
        <v>7493</v>
      </c>
      <c r="D15" s="6" t="n">
        <v>308</v>
      </c>
    </row>
    <row r="16">
      <c r="A16" s="4" t="inlineStr">
        <is>
          <t>Balance at Year End</t>
        </is>
      </c>
      <c r="C16" s="6" t="n">
        <v>7454</v>
      </c>
      <c r="D16" s="6" t="n">
        <v>125</v>
      </c>
    </row>
    <row r="17">
      <c r="A17" s="4" t="inlineStr">
        <is>
          <t>Consumer and other loans</t>
        </is>
      </c>
    </row>
    <row r="18">
      <c r="A18" s="3" t="inlineStr">
        <is>
          <t>Financing Receivable, Troubled Debt Restructuring [Line Items]</t>
        </is>
      </c>
    </row>
    <row r="19">
      <c r="A19" s="4" t="inlineStr">
        <is>
          <t>Number of Loans | numberOfDebtPosition</t>
        </is>
      </c>
      <c r="C19" s="5" t="n">
        <v>1</v>
      </c>
    </row>
    <row r="20">
      <c r="A20" s="4" t="inlineStr">
        <is>
          <t>Balance Prior to TDR</t>
        </is>
      </c>
      <c r="C20" s="6" t="n">
        <v>188</v>
      </c>
    </row>
    <row r="21">
      <c r="A21" s="4" t="inlineStr">
        <is>
          <t>Balance at Year End</t>
        </is>
      </c>
      <c r="C21" s="6" t="n">
        <v>187</v>
      </c>
    </row>
    <row r="22">
      <c r="A22" s="4" t="inlineStr">
        <is>
          <t>Total real estate</t>
        </is>
      </c>
    </row>
    <row r="23">
      <c r="A23" s="3" t="inlineStr">
        <is>
          <t>Financing Receivable, Troubled Debt Restructuring [Line Items]</t>
        </is>
      </c>
    </row>
    <row r="24">
      <c r="A24" s="4" t="inlineStr">
        <is>
          <t>Number of Loans | numberOfDebtPosition</t>
        </is>
      </c>
      <c r="C24" s="5" t="n">
        <v>2</v>
      </c>
    </row>
    <row r="25">
      <c r="A25" s="4" t="inlineStr">
        <is>
          <t>Balance Prior to TDR</t>
        </is>
      </c>
      <c r="C25" s="6" t="n">
        <v>7493</v>
      </c>
    </row>
    <row r="26">
      <c r="A26" s="4" t="inlineStr">
        <is>
          <t>Balance at Year End</t>
        </is>
      </c>
      <c r="C26" s="6" t="n">
        <v>7454</v>
      </c>
    </row>
    <row r="27">
      <c r="A27" s="4" t="inlineStr">
        <is>
          <t>Total real estate | Residential properties</t>
        </is>
      </c>
    </row>
    <row r="28">
      <c r="A28" s="3" t="inlineStr">
        <is>
          <t>Financing Receivable, Troubled Debt Restructuring [Line Items]</t>
        </is>
      </c>
    </row>
    <row r="29">
      <c r="A29" s="4" t="inlineStr">
        <is>
          <t>Number of Loans | numberOfDebtPosition</t>
        </is>
      </c>
      <c r="B29" s="5" t="n">
        <v>1</v>
      </c>
    </row>
    <row r="30">
      <c r="A30" s="4" t="inlineStr">
        <is>
          <t>Balance Prior to TDR</t>
        </is>
      </c>
      <c r="B30" s="6" t="n">
        <v>200</v>
      </c>
    </row>
    <row r="31">
      <c r="A31" s="4" t="inlineStr">
        <is>
          <t>Balance at Year End</t>
        </is>
      </c>
      <c r="B31" s="6" t="n">
        <v>18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Loans - Narrative (Details) - USD ($) $ in Thousands</t>
        </is>
      </c>
      <c r="B1" s="2" t="inlineStr">
        <is>
          <t>Dec. 31, 2020</t>
        </is>
      </c>
      <c r="C1" s="2" t="inlineStr">
        <is>
          <t>Dec. 31, 2019</t>
        </is>
      </c>
      <c r="D1" s="2" t="inlineStr">
        <is>
          <t>Dec. 31, 2018</t>
        </is>
      </c>
      <c r="E1" s="2" t="inlineStr">
        <is>
          <t>Dec. 31, 2017</t>
        </is>
      </c>
    </row>
    <row r="2">
      <c r="A2" s="3" t="inlineStr">
        <is>
          <t>Loan Balances:</t>
        </is>
      </c>
    </row>
    <row r="3">
      <c r="A3" s="4" t="inlineStr">
        <is>
          <t>Allowance for loan losses attributable to restructured loans</t>
        </is>
      </c>
      <c r="B3" s="6" t="n">
        <v>36000</v>
      </c>
      <c r="C3" s="6" t="n">
        <v>21500</v>
      </c>
      <c r="D3" s="6" t="n">
        <v>24500</v>
      </c>
      <c r="E3" s="6" t="n">
        <v>19000</v>
      </c>
    </row>
    <row r="4">
      <c r="A4" s="4" t="inlineStr">
        <is>
          <t>Restructured loan</t>
        </is>
      </c>
    </row>
    <row r="5">
      <c r="A5" s="3" t="inlineStr">
        <is>
          <t>Loan Balances:</t>
        </is>
      </c>
    </row>
    <row r="6">
      <c r="A6" s="4" t="inlineStr">
        <is>
          <t>Allowance for loan losses attributable to restructured loans</t>
        </is>
      </c>
      <c r="B6" s="6" t="n">
        <v>2000</v>
      </c>
      <c r="C6" s="6" t="n">
        <v>33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Schedule of the credit quality of the company's loan portfolio by loan class (Details) - USD ($) $ in Thousands</t>
        </is>
      </c>
      <c r="B1" s="2" t="inlineStr">
        <is>
          <t>Dec. 31, 2020</t>
        </is>
      </c>
      <c r="C1" s="2" t="inlineStr">
        <is>
          <t>Dec. 31, 2019</t>
        </is>
      </c>
    </row>
    <row r="2">
      <c r="A2" s="3" t="inlineStr">
        <is>
          <t>Loan Balances:</t>
        </is>
      </c>
    </row>
    <row r="3">
      <c r="A3" s="4" t="inlineStr">
        <is>
          <t>Loans before allowance for loan losses</t>
        </is>
      </c>
      <c r="B3" s="6" t="n">
        <v>3378732</v>
      </c>
      <c r="C3" s="6" t="n">
        <v>2078997</v>
      </c>
    </row>
    <row r="4">
      <c r="A4" s="4" t="inlineStr">
        <is>
          <t>Risk Grades 1-6</t>
        </is>
      </c>
    </row>
    <row r="5">
      <c r="A5" s="3" t="inlineStr">
        <is>
          <t>Loan Balances:</t>
        </is>
      </c>
    </row>
    <row r="6">
      <c r="A6" s="4" t="inlineStr">
        <is>
          <t>Loans before allowance for loan losses</t>
        </is>
      </c>
      <c r="B6" s="5" t="n">
        <v>3314790</v>
      </c>
      <c r="C6" s="5" t="n">
        <v>2030878</v>
      </c>
    </row>
    <row r="7">
      <c r="A7" s="4" t="inlineStr">
        <is>
          <t>Risk Grade 7</t>
        </is>
      </c>
    </row>
    <row r="8">
      <c r="A8" s="3" t="inlineStr">
        <is>
          <t>Loan Balances:</t>
        </is>
      </c>
    </row>
    <row r="9">
      <c r="A9" s="4" t="inlineStr">
        <is>
          <t>Loans before allowance for loan losses</t>
        </is>
      </c>
      <c r="B9" s="5" t="n">
        <v>142</v>
      </c>
      <c r="C9" s="5" t="n">
        <v>565</v>
      </c>
    </row>
    <row r="10">
      <c r="A10" s="4" t="inlineStr">
        <is>
          <t>Risk Grade 8</t>
        </is>
      </c>
    </row>
    <row r="11">
      <c r="A11" s="3" t="inlineStr">
        <is>
          <t>Loan Balances:</t>
        </is>
      </c>
    </row>
    <row r="12">
      <c r="A12" s="4" t="inlineStr">
        <is>
          <t>Loans before allowance for loan losses</t>
        </is>
      </c>
      <c r="B12" s="5" t="n">
        <v>63522</v>
      </c>
      <c r="C12" s="5" t="n">
        <v>47473</v>
      </c>
    </row>
    <row r="13">
      <c r="A13" s="4" t="inlineStr">
        <is>
          <t>Risk Grade 9</t>
        </is>
      </c>
    </row>
    <row r="14">
      <c r="A14" s="3" t="inlineStr">
        <is>
          <t>Loan Balances:</t>
        </is>
      </c>
    </row>
    <row r="15">
      <c r="A15" s="4" t="inlineStr">
        <is>
          <t>Loans before allowance for loan losses</t>
        </is>
      </c>
      <c r="B15" s="5" t="n">
        <v>278</v>
      </c>
      <c r="C15" s="5" t="n">
        <v>81</v>
      </c>
    </row>
    <row r="16">
      <c r="A16" s="4" t="inlineStr">
        <is>
          <t>Total real estate</t>
        </is>
      </c>
    </row>
    <row r="17">
      <c r="A17" s="3" t="inlineStr">
        <is>
          <t>Loan Balances:</t>
        </is>
      </c>
    </row>
    <row r="18">
      <c r="A18" s="4" t="inlineStr">
        <is>
          <t>Loans before allowance for loan losses</t>
        </is>
      </c>
      <c r="B18" s="5" t="n">
        <v>2583573</v>
      </c>
      <c r="C18" s="5" t="n">
        <v>1613480</v>
      </c>
    </row>
    <row r="19">
      <c r="A19" s="4" t="inlineStr">
        <is>
          <t>Total real estate | Risk Grades 1-6</t>
        </is>
      </c>
    </row>
    <row r="20">
      <c r="A20" s="3" t="inlineStr">
        <is>
          <t>Loan Balances:</t>
        </is>
      </c>
    </row>
    <row r="21">
      <c r="A21" s="4" t="inlineStr">
        <is>
          <t>Loans before allowance for loan losses</t>
        </is>
      </c>
      <c r="B21" s="5" t="n">
        <v>2536947</v>
      </c>
      <c r="C21" s="5" t="n">
        <v>1568111</v>
      </c>
    </row>
    <row r="22">
      <c r="A22" s="4" t="inlineStr">
        <is>
          <t>Total real estate | Risk Grade 7</t>
        </is>
      </c>
    </row>
    <row r="23">
      <c r="A23" s="3" t="inlineStr">
        <is>
          <t>Loan Balances:</t>
        </is>
      </c>
    </row>
    <row r="24">
      <c r="A24" s="4" t="inlineStr">
        <is>
          <t>Loans before allowance for loan losses</t>
        </is>
      </c>
      <c r="B24" s="5" t="n">
        <v>0</v>
      </c>
      <c r="C24" s="5" t="n">
        <v>565</v>
      </c>
    </row>
    <row r="25">
      <c r="A25" s="4" t="inlineStr">
        <is>
          <t>Total real estate | Risk Grade 8</t>
        </is>
      </c>
    </row>
    <row r="26">
      <c r="A26" s="3" t="inlineStr">
        <is>
          <t>Loan Balances:</t>
        </is>
      </c>
    </row>
    <row r="27">
      <c r="A27" s="4" t="inlineStr">
        <is>
          <t>Loans before allowance for loan losses</t>
        </is>
      </c>
      <c r="B27" s="5" t="n">
        <v>46399</v>
      </c>
      <c r="C27" s="5" t="n">
        <v>44804</v>
      </c>
    </row>
    <row r="28">
      <c r="A28" s="4" t="inlineStr">
        <is>
          <t>Total real estate | Risk Grade 9</t>
        </is>
      </c>
    </row>
    <row r="29">
      <c r="A29" s="3" t="inlineStr">
        <is>
          <t>Loan Balances:</t>
        </is>
      </c>
    </row>
    <row r="30">
      <c r="A30" s="4" t="inlineStr">
        <is>
          <t>Loans before allowance for loan losses</t>
        </is>
      </c>
      <c r="B30" s="5" t="n">
        <v>227</v>
      </c>
      <c r="C30" s="5" t="n">
        <v>0</v>
      </c>
    </row>
    <row r="31">
      <c r="A31" s="4" t="inlineStr">
        <is>
          <t>Total real estate | Residential properties</t>
        </is>
      </c>
    </row>
    <row r="32">
      <c r="A32" s="3" t="inlineStr">
        <is>
          <t>Loan Balances:</t>
        </is>
      </c>
    </row>
    <row r="33">
      <c r="A33" s="4" t="inlineStr">
        <is>
          <t>Loans before allowance for loan losses</t>
        </is>
      </c>
      <c r="B33" s="5" t="n">
        <v>738340</v>
      </c>
      <c r="C33" s="5" t="n">
        <v>555413</v>
      </c>
    </row>
    <row r="34">
      <c r="A34" s="4" t="inlineStr">
        <is>
          <t>Total real estate | Residential properties | Risk Grades 1-6</t>
        </is>
      </c>
    </row>
    <row r="35">
      <c r="A35" s="3" t="inlineStr">
        <is>
          <t>Loan Balances:</t>
        </is>
      </c>
    </row>
    <row r="36">
      <c r="A36" s="4" t="inlineStr">
        <is>
          <t>Loans before allowance for loan losses</t>
        </is>
      </c>
      <c r="B36" s="5" t="n">
        <v>721024</v>
      </c>
      <c r="C36" s="5" t="n">
        <v>540933</v>
      </c>
    </row>
    <row r="37">
      <c r="A37" s="4" t="inlineStr">
        <is>
          <t>Total real estate | Residential properties | Risk Grade 7</t>
        </is>
      </c>
    </row>
    <row r="38">
      <c r="A38" s="3" t="inlineStr">
        <is>
          <t>Loan Balances:</t>
        </is>
      </c>
    </row>
    <row r="39">
      <c r="A39" s="4" t="inlineStr">
        <is>
          <t>Loans before allowance for loan losses</t>
        </is>
      </c>
      <c r="B39" s="5" t="n">
        <v>0</v>
      </c>
      <c r="C39" s="5" t="n">
        <v>177</v>
      </c>
    </row>
    <row r="40">
      <c r="A40" s="4" t="inlineStr">
        <is>
          <t>Total real estate | Residential properties | Risk Grade 8</t>
        </is>
      </c>
    </row>
    <row r="41">
      <c r="A41" s="3" t="inlineStr">
        <is>
          <t>Loan Balances:</t>
        </is>
      </c>
    </row>
    <row r="42">
      <c r="A42" s="4" t="inlineStr">
        <is>
          <t>Loans before allowance for loan losses</t>
        </is>
      </c>
      <c r="B42" s="5" t="n">
        <v>17316</v>
      </c>
      <c r="C42" s="5" t="n">
        <v>14303</v>
      </c>
    </row>
    <row r="43">
      <c r="A43" s="4" t="inlineStr">
        <is>
          <t>Total real estate | Residential properties | Risk Grade 9</t>
        </is>
      </c>
    </row>
    <row r="44">
      <c r="A44" s="3" t="inlineStr">
        <is>
          <t>Loan Balances:</t>
        </is>
      </c>
    </row>
    <row r="45">
      <c r="A45" s="4" t="inlineStr">
        <is>
          <t>Loans before allowance for loan losses</t>
        </is>
      </c>
      <c r="B45" s="5" t="n">
        <v>0</v>
      </c>
      <c r="C45" s="5" t="n">
        <v>0</v>
      </c>
    </row>
    <row r="46">
      <c r="A46" s="4" t="inlineStr">
        <is>
          <t>Total real estate | Construction and land development</t>
        </is>
      </c>
    </row>
    <row r="47">
      <c r="A47" s="3" t="inlineStr">
        <is>
          <t>Loan Balances:</t>
        </is>
      </c>
    </row>
    <row r="48">
      <c r="A48" s="4" t="inlineStr">
        <is>
          <t>Loans before allowance for loan losses</t>
        </is>
      </c>
      <c r="B48" s="5" t="n">
        <v>403496</v>
      </c>
      <c r="C48" s="5" t="n">
        <v>230931</v>
      </c>
    </row>
    <row r="49">
      <c r="A49" s="4" t="inlineStr">
        <is>
          <t>Total real estate | Construction and land development | Risk Grades 1-6</t>
        </is>
      </c>
    </row>
    <row r="50">
      <c r="A50" s="3" t="inlineStr">
        <is>
          <t>Loan Balances:</t>
        </is>
      </c>
    </row>
    <row r="51">
      <c r="A51" s="4" t="inlineStr">
        <is>
          <t>Loans before allowance for loan losses</t>
        </is>
      </c>
      <c r="B51" s="5" t="n">
        <v>401347</v>
      </c>
      <c r="C51" s="5" t="n">
        <v>229933</v>
      </c>
    </row>
    <row r="52">
      <c r="A52" s="4" t="inlineStr">
        <is>
          <t>Total real estate | Construction and land development | Risk Grade 7</t>
        </is>
      </c>
    </row>
    <row r="53">
      <c r="A53" s="3" t="inlineStr">
        <is>
          <t>Loan Balances:</t>
        </is>
      </c>
    </row>
    <row r="54">
      <c r="A54" s="4" t="inlineStr">
        <is>
          <t>Loans before allowance for loan losses</t>
        </is>
      </c>
      <c r="B54" s="5" t="n">
        <v>0</v>
      </c>
      <c r="C54" s="5" t="n">
        <v>388</v>
      </c>
    </row>
    <row r="55">
      <c r="A55" s="4" t="inlineStr">
        <is>
          <t>Total real estate | Construction and land development | Risk Grade 8</t>
        </is>
      </c>
    </row>
    <row r="56">
      <c r="A56" s="3" t="inlineStr">
        <is>
          <t>Loan Balances:</t>
        </is>
      </c>
    </row>
    <row r="57">
      <c r="A57" s="4" t="inlineStr">
        <is>
          <t>Loans before allowance for loan losses</t>
        </is>
      </c>
      <c r="B57" s="5" t="n">
        <v>2149</v>
      </c>
      <c r="C57" s="5" t="n">
        <v>610</v>
      </c>
    </row>
    <row r="58">
      <c r="A58" s="4" t="inlineStr">
        <is>
          <t>Total real estate | Construction and land development | Risk Grade 9</t>
        </is>
      </c>
    </row>
    <row r="59">
      <c r="A59" s="3" t="inlineStr">
        <is>
          <t>Loan Balances:</t>
        </is>
      </c>
    </row>
    <row r="60">
      <c r="A60" s="4" t="inlineStr">
        <is>
          <t>Loans before allowance for loan losses</t>
        </is>
      </c>
      <c r="B60" s="5" t="n">
        <v>0</v>
      </c>
      <c r="C60" s="5" t="n">
        <v>0</v>
      </c>
    </row>
    <row r="61">
      <c r="A61" s="4" t="inlineStr">
        <is>
          <t>Total real estate | Farmland</t>
        </is>
      </c>
    </row>
    <row r="62">
      <c r="A62" s="3" t="inlineStr">
        <is>
          <t>Loan Balances:</t>
        </is>
      </c>
    </row>
    <row r="63">
      <c r="A63" s="4" t="inlineStr">
        <is>
          <t>Loans before allowance for loan losses</t>
        </is>
      </c>
      <c r="B63" s="5" t="n">
        <v>217104</v>
      </c>
      <c r="C63" s="5" t="n">
        <v>162991</v>
      </c>
    </row>
    <row r="64">
      <c r="A64" s="4" t="inlineStr">
        <is>
          <t>Total real estate | Farmland | Risk Grades 1-6</t>
        </is>
      </c>
    </row>
    <row r="65">
      <c r="A65" s="3" t="inlineStr">
        <is>
          <t>Loan Balances:</t>
        </is>
      </c>
    </row>
    <row r="66">
      <c r="A66" s="4" t="inlineStr">
        <is>
          <t>Loans before allowance for loan losses</t>
        </is>
      </c>
      <c r="B66" s="5" t="n">
        <v>205211</v>
      </c>
      <c r="C66" s="5" t="n">
        <v>151354</v>
      </c>
    </row>
    <row r="67">
      <c r="A67" s="4" t="inlineStr">
        <is>
          <t>Total real estate | Farmland | Risk Grade 7</t>
        </is>
      </c>
    </row>
    <row r="68">
      <c r="A68" s="3" t="inlineStr">
        <is>
          <t>Loan Balances:</t>
        </is>
      </c>
    </row>
    <row r="69">
      <c r="A69" s="4" t="inlineStr">
        <is>
          <t>Loans before allowance for loan losses</t>
        </is>
      </c>
      <c r="B69" s="5" t="n">
        <v>0</v>
      </c>
      <c r="C69" s="5" t="n">
        <v>0</v>
      </c>
    </row>
    <row r="70">
      <c r="A70" s="4" t="inlineStr">
        <is>
          <t>Total real estate | Farmland | Risk Grade 8</t>
        </is>
      </c>
    </row>
    <row r="71">
      <c r="A71" s="3" t="inlineStr">
        <is>
          <t>Loan Balances:</t>
        </is>
      </c>
    </row>
    <row r="72">
      <c r="A72" s="4" t="inlineStr">
        <is>
          <t>Loans before allowance for loan losses</t>
        </is>
      </c>
      <c r="B72" s="5" t="n">
        <v>11893</v>
      </c>
      <c r="C72" s="5" t="n">
        <v>11637</v>
      </c>
    </row>
    <row r="73">
      <c r="A73" s="4" t="inlineStr">
        <is>
          <t>Total real estate | Farmland | Risk Grade 9</t>
        </is>
      </c>
    </row>
    <row r="74">
      <c r="A74" s="3" t="inlineStr">
        <is>
          <t>Loan Balances:</t>
        </is>
      </c>
    </row>
    <row r="75">
      <c r="A75" s="4" t="inlineStr">
        <is>
          <t>Loans before allowance for loan losses</t>
        </is>
      </c>
      <c r="B75" s="5" t="n">
        <v>0</v>
      </c>
      <c r="C75" s="5" t="n">
        <v>0</v>
      </c>
    </row>
    <row r="76">
      <c r="A76" s="4" t="inlineStr">
        <is>
          <t>Total real estate | Other commercial</t>
        </is>
      </c>
    </row>
    <row r="77">
      <c r="A77" s="3" t="inlineStr">
        <is>
          <t>Loan Balances:</t>
        </is>
      </c>
    </row>
    <row r="78">
      <c r="A78" s="4" t="inlineStr">
        <is>
          <t>Loans before allowance for loan losses</t>
        </is>
      </c>
      <c r="B78" s="5" t="n">
        <v>1224633</v>
      </c>
      <c r="C78" s="5" t="n">
        <v>664145</v>
      </c>
    </row>
    <row r="79">
      <c r="A79" s="4" t="inlineStr">
        <is>
          <t>Total real estate | Other commercial | Risk Grades 1-6</t>
        </is>
      </c>
    </row>
    <row r="80">
      <c r="A80" s="3" t="inlineStr">
        <is>
          <t>Loan Balances:</t>
        </is>
      </c>
    </row>
    <row r="81">
      <c r="A81" s="4" t="inlineStr">
        <is>
          <t>Loans before allowance for loan losses</t>
        </is>
      </c>
      <c r="B81" s="5" t="n">
        <v>1209365</v>
      </c>
      <c r="C81" s="5" t="n">
        <v>645891</v>
      </c>
    </row>
    <row r="82">
      <c r="A82" s="4" t="inlineStr">
        <is>
          <t>Total real estate | Other commercial | Risk Grade 7</t>
        </is>
      </c>
    </row>
    <row r="83">
      <c r="A83" s="3" t="inlineStr">
        <is>
          <t>Loan Balances:</t>
        </is>
      </c>
    </row>
    <row r="84">
      <c r="A84" s="4" t="inlineStr">
        <is>
          <t>Loans before allowance for loan losses</t>
        </is>
      </c>
      <c r="B84" s="5" t="n">
        <v>0</v>
      </c>
      <c r="C84" s="5" t="n">
        <v>0</v>
      </c>
    </row>
    <row r="85">
      <c r="A85" s="4" t="inlineStr">
        <is>
          <t>Total real estate | Other commercial | Risk Grade 8</t>
        </is>
      </c>
    </row>
    <row r="86">
      <c r="A86" s="3" t="inlineStr">
        <is>
          <t>Loan Balances:</t>
        </is>
      </c>
    </row>
    <row r="87">
      <c r="A87" s="4" t="inlineStr">
        <is>
          <t>Loans before allowance for loan losses</t>
        </is>
      </c>
      <c r="B87" s="5" t="n">
        <v>15041</v>
      </c>
      <c r="C87" s="5" t="n">
        <v>18254</v>
      </c>
    </row>
    <row r="88">
      <c r="A88" s="4" t="inlineStr">
        <is>
          <t>Total real estate | Other commercial | Risk Grade 9</t>
        </is>
      </c>
    </row>
    <row r="89">
      <c r="A89" s="3" t="inlineStr">
        <is>
          <t>Loan Balances:</t>
        </is>
      </c>
    </row>
    <row r="90">
      <c r="A90" s="4" t="inlineStr">
        <is>
          <t>Loans before allowance for loan losses</t>
        </is>
      </c>
      <c r="B90" s="5" t="n">
        <v>227</v>
      </c>
      <c r="C90" s="5" t="n">
        <v>0</v>
      </c>
    </row>
    <row r="91">
      <c r="A91" s="4" t="inlineStr">
        <is>
          <t>Commercial and industrial loans</t>
        </is>
      </c>
    </row>
    <row r="92">
      <c r="A92" s="3" t="inlineStr">
        <is>
          <t>Loan Balances:</t>
        </is>
      </c>
    </row>
    <row r="93">
      <c r="A93" s="4" t="inlineStr">
        <is>
          <t>Loans before allowance for loan losses</t>
        </is>
      </c>
      <c r="B93" s="5" t="n">
        <v>635714</v>
      </c>
      <c r="C93" s="5" t="n">
        <v>333834</v>
      </c>
    </row>
    <row r="94">
      <c r="A94" s="4" t="inlineStr">
        <is>
          <t>Commercial and industrial loans | Risk Grades 1-6</t>
        </is>
      </c>
    </row>
    <row r="95">
      <c r="A95" s="3" t="inlineStr">
        <is>
          <t>Loan Balances:</t>
        </is>
      </c>
    </row>
    <row r="96">
      <c r="A96" s="4" t="inlineStr">
        <is>
          <t>Loans before allowance for loan losses</t>
        </is>
      </c>
      <c r="B96" s="5" t="n">
        <v>619086</v>
      </c>
      <c r="C96" s="5" t="n">
        <v>331693</v>
      </c>
    </row>
    <row r="97">
      <c r="A97" s="4" t="inlineStr">
        <is>
          <t>Commercial and industrial loans | Risk Grade 7</t>
        </is>
      </c>
    </row>
    <row r="98">
      <c r="A98" s="3" t="inlineStr">
        <is>
          <t>Loan Balances:</t>
        </is>
      </c>
    </row>
    <row r="99">
      <c r="A99" s="4" t="inlineStr">
        <is>
          <t>Loans before allowance for loan losses</t>
        </is>
      </c>
      <c r="B99" s="5" t="n">
        <v>51</v>
      </c>
      <c r="C99" s="5" t="n">
        <v>0</v>
      </c>
    </row>
    <row r="100">
      <c r="A100" s="4" t="inlineStr">
        <is>
          <t>Commercial and industrial loans | Risk Grade 8</t>
        </is>
      </c>
    </row>
    <row r="101">
      <c r="A101" s="3" t="inlineStr">
        <is>
          <t>Loan Balances:</t>
        </is>
      </c>
    </row>
    <row r="102">
      <c r="A102" s="4" t="inlineStr">
        <is>
          <t>Loans before allowance for loan losses</t>
        </is>
      </c>
      <c r="B102" s="5" t="n">
        <v>16526</v>
      </c>
      <c r="C102" s="5" t="n">
        <v>2060</v>
      </c>
    </row>
    <row r="103">
      <c r="A103" s="4" t="inlineStr">
        <is>
          <t>Commercial and industrial loans | Risk Grade 9</t>
        </is>
      </c>
    </row>
    <row r="104">
      <c r="A104" s="3" t="inlineStr">
        <is>
          <t>Loan Balances:</t>
        </is>
      </c>
    </row>
    <row r="105">
      <c r="A105" s="4" t="inlineStr">
        <is>
          <t>Loans before allowance for loan losses</t>
        </is>
      </c>
      <c r="B105" s="5" t="n">
        <v>51</v>
      </c>
      <c r="C105" s="5" t="n">
        <v>81</v>
      </c>
    </row>
    <row r="106">
      <c r="A106" s="4" t="inlineStr">
        <is>
          <t>Agricultural production and other loans to farmers</t>
        </is>
      </c>
    </row>
    <row r="107">
      <c r="A107" s="3" t="inlineStr">
        <is>
          <t>Loan Balances:</t>
        </is>
      </c>
    </row>
    <row r="108">
      <c r="A108" s="4" t="inlineStr">
        <is>
          <t>Loans before allowance for loan losses</t>
        </is>
      </c>
      <c r="B108" s="5" t="n">
        <v>85469</v>
      </c>
      <c r="C108" s="5" t="n">
        <v>70145</v>
      </c>
    </row>
    <row r="109">
      <c r="A109" s="4" t="inlineStr">
        <is>
          <t>Agricultural production and other loans to farmers | Risk Grades 1-6</t>
        </is>
      </c>
    </row>
    <row r="110">
      <c r="A110" s="3" t="inlineStr">
        <is>
          <t>Loan Balances:</t>
        </is>
      </c>
    </row>
    <row r="111">
      <c r="A111" s="4" t="inlineStr">
        <is>
          <t>Loans before allowance for loan losses</t>
        </is>
      </c>
      <c r="B111" s="5" t="n">
        <v>85197</v>
      </c>
      <c r="C111" s="5" t="n">
        <v>69854</v>
      </c>
    </row>
    <row r="112">
      <c r="A112" s="4" t="inlineStr">
        <is>
          <t>Agricultural production and other loans to farmers | Risk Grade 7</t>
        </is>
      </c>
    </row>
    <row r="113">
      <c r="A113" s="3" t="inlineStr">
        <is>
          <t>Loan Balances:</t>
        </is>
      </c>
    </row>
    <row r="114">
      <c r="A114" s="4" t="inlineStr">
        <is>
          <t>Loans before allowance for loan losses</t>
        </is>
      </c>
      <c r="B114" s="5" t="n">
        <v>91</v>
      </c>
      <c r="C114" s="5" t="n">
        <v>0</v>
      </c>
    </row>
    <row r="115">
      <c r="A115" s="4" t="inlineStr">
        <is>
          <t>Agricultural production and other loans to farmers | Risk Grade 8</t>
        </is>
      </c>
    </row>
    <row r="116">
      <c r="A116" s="3" t="inlineStr">
        <is>
          <t>Loan Balances:</t>
        </is>
      </c>
    </row>
    <row r="117">
      <c r="A117" s="4" t="inlineStr">
        <is>
          <t>Loans before allowance for loan losses</t>
        </is>
      </c>
      <c r="B117" s="5" t="n">
        <v>181</v>
      </c>
      <c r="C117" s="5" t="n">
        <v>291</v>
      </c>
    </row>
    <row r="118">
      <c r="A118" s="4" t="inlineStr">
        <is>
          <t>Agricultural production and other loans to farmers | Risk Grade 9</t>
        </is>
      </c>
    </row>
    <row r="119">
      <c r="A119" s="3" t="inlineStr">
        <is>
          <t>Loan Balances:</t>
        </is>
      </c>
    </row>
    <row r="120">
      <c r="A120" s="4" t="inlineStr">
        <is>
          <t>Loans before allowance for loan losses</t>
        </is>
      </c>
      <c r="B120" s="5" t="n">
        <v>0</v>
      </c>
      <c r="C120" s="5" t="n">
        <v>0</v>
      </c>
    </row>
    <row r="121">
      <c r="A121" s="4" t="inlineStr">
        <is>
          <t>Consumer and other loans</t>
        </is>
      </c>
    </row>
    <row r="122">
      <c r="A122" s="3" t="inlineStr">
        <is>
          <t>Loan Balances:</t>
        </is>
      </c>
    </row>
    <row r="123">
      <c r="A123" s="4" t="inlineStr">
        <is>
          <t>Loans before allowance for loan losses</t>
        </is>
      </c>
      <c r="B123" s="5" t="n">
        <v>73976</v>
      </c>
      <c r="C123" s="5" t="n">
        <v>61538</v>
      </c>
    </row>
    <row r="124">
      <c r="A124" s="4" t="inlineStr">
        <is>
          <t>Consumer and other loans | Risk Grades 1-6</t>
        </is>
      </c>
    </row>
    <row r="125">
      <c r="A125" s="3" t="inlineStr">
        <is>
          <t>Loan Balances:</t>
        </is>
      </c>
    </row>
    <row r="126">
      <c r="A126" s="4" t="inlineStr">
        <is>
          <t>Loans before allowance for loan losses</t>
        </is>
      </c>
      <c r="B126" s="5" t="n">
        <v>73560</v>
      </c>
      <c r="C126" s="5" t="n">
        <v>61220</v>
      </c>
    </row>
    <row r="127">
      <c r="A127" s="4" t="inlineStr">
        <is>
          <t>Consumer and other loans | Risk Grade 7</t>
        </is>
      </c>
    </row>
    <row r="128">
      <c r="A128" s="3" t="inlineStr">
        <is>
          <t>Loan Balances:</t>
        </is>
      </c>
    </row>
    <row r="129">
      <c r="A129" s="4" t="inlineStr">
        <is>
          <t>Loans before allowance for loan losses</t>
        </is>
      </c>
      <c r="B129" s="5" t="n">
        <v>0</v>
      </c>
      <c r="C129" s="5" t="n">
        <v>0</v>
      </c>
    </row>
    <row r="130">
      <c r="A130" s="4" t="inlineStr">
        <is>
          <t>Consumer and other loans | Risk Grade 8</t>
        </is>
      </c>
    </row>
    <row r="131">
      <c r="A131" s="3" t="inlineStr">
        <is>
          <t>Loan Balances:</t>
        </is>
      </c>
    </row>
    <row r="132">
      <c r="A132" s="4" t="inlineStr">
        <is>
          <t>Loans before allowance for loan losses</t>
        </is>
      </c>
      <c r="B132" s="5" t="n">
        <v>416</v>
      </c>
      <c r="C132" s="5" t="n">
        <v>318</v>
      </c>
    </row>
    <row r="133">
      <c r="A133" s="4" t="inlineStr">
        <is>
          <t>Consumer and other loans | Risk Grade 9</t>
        </is>
      </c>
    </row>
    <row r="134">
      <c r="A134" s="3" t="inlineStr">
        <is>
          <t>Loan Balances:</t>
        </is>
      </c>
    </row>
    <row r="135">
      <c r="A135" s="4" t="inlineStr">
        <is>
          <t>Loans before allowance for loan losses</t>
        </is>
      </c>
      <c r="B135" s="6" t="n">
        <v>0</v>
      </c>
      <c r="C135"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llowance for Loan Losses - Schedule of Allowance for loan losses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Financing Receivable, Allowance for Credit Loss [Roll Forward]</t>
        </is>
      </c>
    </row>
    <row r="4">
      <c r="A4" s="4" t="inlineStr">
        <is>
          <t>Balance, beginning of year</t>
        </is>
      </c>
      <c r="C4" s="6" t="n">
        <v>21500</v>
      </c>
      <c r="D4" s="6" t="n">
        <v>24500</v>
      </c>
      <c r="E4" s="6" t="n">
        <v>19000</v>
      </c>
    </row>
    <row r="5">
      <c r="A5" s="4" t="inlineStr">
        <is>
          <t>Provision for loan losses</t>
        </is>
      </c>
      <c r="B5" s="6" t="n">
        <v>17090</v>
      </c>
      <c r="C5" s="5" t="n">
        <v>17090</v>
      </c>
      <c r="D5" s="5" t="n">
        <v>586</v>
      </c>
      <c r="E5" s="5" t="n">
        <v>15227</v>
      </c>
    </row>
    <row r="6">
      <c r="A6" s="4" t="inlineStr">
        <is>
          <t>Recoveries on loans</t>
        </is>
      </c>
      <c r="B6" s="5" t="n">
        <v>4381</v>
      </c>
      <c r="D6" s="5" t="n">
        <v>4826</v>
      </c>
      <c r="E6" s="5" t="n">
        <v>3861</v>
      </c>
    </row>
    <row r="7">
      <c r="A7" s="4" t="inlineStr">
        <is>
          <t>Loans charged off</t>
        </is>
      </c>
      <c r="B7" s="5" t="n">
        <v>-6971</v>
      </c>
      <c r="D7" s="5" t="n">
        <v>-8412</v>
      </c>
      <c r="E7" s="5" t="n">
        <v>-13588</v>
      </c>
    </row>
    <row r="8">
      <c r="A8" s="4" t="inlineStr">
        <is>
          <t>Balance, end of year</t>
        </is>
      </c>
      <c r="B8" s="5" t="n">
        <v>36000</v>
      </c>
      <c r="C8" s="5" t="n">
        <v>36000</v>
      </c>
      <c r="D8" s="5" t="n">
        <v>21500</v>
      </c>
      <c r="E8" s="5" t="n">
        <v>24500</v>
      </c>
    </row>
    <row r="9">
      <c r="A9" s="3" t="inlineStr">
        <is>
          <t>Allowance Balances:</t>
        </is>
      </c>
    </row>
    <row r="10">
      <c r="A10" s="4" t="inlineStr">
        <is>
          <t>Individually evaluated for impairment</t>
        </is>
      </c>
      <c r="B10" s="5" t="n">
        <v>4195</v>
      </c>
      <c r="C10" s="5" t="n">
        <v>4195</v>
      </c>
      <c r="D10" s="5" t="n">
        <v>3370</v>
      </c>
    </row>
    <row r="11">
      <c r="A11" s="4" t="inlineStr">
        <is>
          <t>Collectively evaluated for impairment</t>
        </is>
      </c>
      <c r="B11" s="5" t="n">
        <v>31805</v>
      </c>
      <c r="C11" s="5" t="n">
        <v>31805</v>
      </c>
      <c r="D11" s="5" t="n">
        <v>18130</v>
      </c>
    </row>
    <row r="12">
      <c r="A12" s="4" t="inlineStr">
        <is>
          <t>Commercial and industrial loans</t>
        </is>
      </c>
    </row>
    <row r="13">
      <c r="A13" s="3" t="inlineStr">
        <is>
          <t>Financing Receivable, Allowance for Credit Loss [Roll Forward]</t>
        </is>
      </c>
    </row>
    <row r="14">
      <c r="A14" s="4" t="inlineStr">
        <is>
          <t>Balance, beginning of year</t>
        </is>
      </c>
      <c r="C14" s="5" t="n">
        <v>2773</v>
      </c>
      <c r="D14" s="5" t="n">
        <v>3203</v>
      </c>
      <c r="E14" s="5" t="n">
        <v>2856</v>
      </c>
    </row>
    <row r="15">
      <c r="A15" s="4" t="inlineStr">
        <is>
          <t>Provision for loan losses</t>
        </is>
      </c>
      <c r="B15" s="5" t="n">
        <v>3951</v>
      </c>
      <c r="D15" s="5" t="n">
        <v>-386</v>
      </c>
      <c r="E15" s="5" t="n">
        <v>1577</v>
      </c>
    </row>
    <row r="16">
      <c r="A16" s="4" t="inlineStr">
        <is>
          <t>Recoveries on loans</t>
        </is>
      </c>
      <c r="B16" s="5" t="n">
        <v>212</v>
      </c>
      <c r="D16" s="5" t="n">
        <v>428</v>
      </c>
      <c r="E16" s="5" t="n">
        <v>264</v>
      </c>
    </row>
    <row r="17">
      <c r="A17" s="4" t="inlineStr">
        <is>
          <t>Loans charged off</t>
        </is>
      </c>
      <c r="B17" s="5" t="n">
        <v>-599</v>
      </c>
      <c r="D17" s="5" t="n">
        <v>-472</v>
      </c>
      <c r="E17" s="5" t="n">
        <v>-1494</v>
      </c>
    </row>
    <row r="18">
      <c r="A18" s="4" t="inlineStr">
        <is>
          <t>Balance, end of year</t>
        </is>
      </c>
      <c r="B18" s="5" t="n">
        <v>6337</v>
      </c>
      <c r="C18" s="5" t="n">
        <v>6337</v>
      </c>
      <c r="D18" s="5" t="n">
        <v>2773</v>
      </c>
      <c r="E18" s="5" t="n">
        <v>3203</v>
      </c>
    </row>
    <row r="19">
      <c r="A19" s="3" t="inlineStr">
        <is>
          <t>Allowance Balances:</t>
        </is>
      </c>
    </row>
    <row r="20">
      <c r="A20" s="4" t="inlineStr">
        <is>
          <t>Individually evaluated for impairment</t>
        </is>
      </c>
      <c r="B20" s="5" t="n">
        <v>2158</v>
      </c>
      <c r="C20" s="5" t="n">
        <v>2158</v>
      </c>
      <c r="D20" s="5" t="n">
        <v>34</v>
      </c>
    </row>
    <row r="21">
      <c r="A21" s="4" t="inlineStr">
        <is>
          <t>Collectively evaluated for impairment</t>
        </is>
      </c>
      <c r="B21" s="5" t="n">
        <v>4179</v>
      </c>
      <c r="C21" s="5" t="n">
        <v>4179</v>
      </c>
      <c r="D21" s="5" t="n">
        <v>2739</v>
      </c>
    </row>
    <row r="22">
      <c r="A22" s="4" t="inlineStr">
        <is>
          <t>Commercial Real Estate</t>
        </is>
      </c>
    </row>
    <row r="23">
      <c r="A23" s="3" t="inlineStr">
        <is>
          <t>Financing Receivable, Allowance for Credit Loss [Roll Forward]</t>
        </is>
      </c>
    </row>
    <row r="24">
      <c r="A24" s="4" t="inlineStr">
        <is>
          <t>Balance, beginning of year</t>
        </is>
      </c>
      <c r="C24" s="5" t="n">
        <v>10766</v>
      </c>
      <c r="D24" s="5" t="n">
        <v>12920</v>
      </c>
      <c r="E24" s="5" t="n">
        <v>7700</v>
      </c>
    </row>
    <row r="25">
      <c r="A25" s="4" t="inlineStr">
        <is>
          <t>Provision for loan losses</t>
        </is>
      </c>
      <c r="B25" s="5" t="n">
        <v>11380</v>
      </c>
      <c r="D25" s="5" t="n">
        <v>-1758</v>
      </c>
      <c r="E25" s="5" t="n">
        <v>9866</v>
      </c>
    </row>
    <row r="26">
      <c r="A26" s="4" t="inlineStr">
        <is>
          <t>Recoveries on loans</t>
        </is>
      </c>
      <c r="B26" s="5" t="n">
        <v>492</v>
      </c>
      <c r="D26" s="5" t="n">
        <v>633</v>
      </c>
      <c r="E26" s="5" t="n">
        <v>511</v>
      </c>
    </row>
    <row r="27">
      <c r="A27" s="4" t="inlineStr">
        <is>
          <t>Loans charged off</t>
        </is>
      </c>
      <c r="B27" s="5" t="n">
        <v>-2475</v>
      </c>
      <c r="D27" s="5" t="n">
        <v>-1029</v>
      </c>
      <c r="E27" s="5" t="n">
        <v>-5157</v>
      </c>
    </row>
    <row r="28">
      <c r="A28" s="4" t="inlineStr">
        <is>
          <t>Balance, end of year</t>
        </is>
      </c>
      <c r="B28" s="5" t="n">
        <v>20163</v>
      </c>
      <c r="C28" s="5" t="n">
        <v>20163</v>
      </c>
      <c r="D28" s="5" t="n">
        <v>10766</v>
      </c>
      <c r="E28" s="5" t="n">
        <v>12920</v>
      </c>
    </row>
    <row r="29">
      <c r="A29" s="3" t="inlineStr">
        <is>
          <t>Allowance Balances:</t>
        </is>
      </c>
    </row>
    <row r="30">
      <c r="A30" s="4" t="inlineStr">
        <is>
          <t>Individually evaluated for impairment</t>
        </is>
      </c>
      <c r="B30" s="5" t="n">
        <v>2028</v>
      </c>
      <c r="C30" s="5" t="n">
        <v>2028</v>
      </c>
      <c r="D30" s="5" t="n">
        <v>3325</v>
      </c>
    </row>
    <row r="31">
      <c r="A31" s="4" t="inlineStr">
        <is>
          <t>Collectively evaluated for impairment</t>
        </is>
      </c>
      <c r="B31" s="5" t="n">
        <v>18135</v>
      </c>
      <c r="C31" s="5" t="n">
        <v>18135</v>
      </c>
      <c r="D31" s="5" t="n">
        <v>7441</v>
      </c>
    </row>
    <row r="32">
      <c r="A32" s="4" t="inlineStr">
        <is>
          <t>Residential</t>
        </is>
      </c>
    </row>
    <row r="33">
      <c r="A33" s="3" t="inlineStr">
        <is>
          <t>Financing Receivable, Allowance for Credit Loss [Roll Forward]</t>
        </is>
      </c>
    </row>
    <row r="34">
      <c r="A34" s="4" t="inlineStr">
        <is>
          <t>Balance, beginning of year</t>
        </is>
      </c>
      <c r="C34" s="5" t="n">
        <v>5568</v>
      </c>
      <c r="D34" s="5" t="n">
        <v>5358</v>
      </c>
      <c r="E34" s="5" t="n">
        <v>6000</v>
      </c>
    </row>
    <row r="35">
      <c r="A35" s="4" t="inlineStr">
        <is>
          <t>Provision for loan losses</t>
        </is>
      </c>
      <c r="B35" s="5" t="n">
        <v>2369</v>
      </c>
      <c r="D35" s="5" t="n">
        <v>1064</v>
      </c>
      <c r="E35" s="5" t="n">
        <v>411</v>
      </c>
    </row>
    <row r="36">
      <c r="A36" s="4" t="inlineStr">
        <is>
          <t>Recoveries on loans</t>
        </is>
      </c>
      <c r="B36" s="5" t="n">
        <v>353</v>
      </c>
      <c r="D36" s="5" t="n">
        <v>529</v>
      </c>
      <c r="E36" s="5" t="n">
        <v>268</v>
      </c>
    </row>
    <row r="37">
      <c r="A37" s="4" t="inlineStr">
        <is>
          <t>Loans charged off</t>
        </is>
      </c>
      <c r="B37" s="5" t="n">
        <v>-390</v>
      </c>
      <c r="D37" s="5" t="n">
        <v>-1383</v>
      </c>
      <c r="E37" s="5" t="n">
        <v>-1321</v>
      </c>
    </row>
    <row r="38">
      <c r="A38" s="4" t="inlineStr">
        <is>
          <t>Balance, end of year</t>
        </is>
      </c>
      <c r="B38" s="5" t="n">
        <v>7900</v>
      </c>
      <c r="C38" s="5" t="n">
        <v>7900</v>
      </c>
      <c r="D38" s="5" t="n">
        <v>5568</v>
      </c>
      <c r="E38" s="5" t="n">
        <v>5358</v>
      </c>
    </row>
    <row r="39">
      <c r="A39" s="3" t="inlineStr">
        <is>
          <t>Allowance Balances:</t>
        </is>
      </c>
    </row>
    <row r="40">
      <c r="A40" s="4" t="inlineStr">
        <is>
          <t>Individually evaluated for impairment</t>
        </is>
      </c>
      <c r="B40" s="5" t="n">
        <v>9</v>
      </c>
      <c r="C40" s="5" t="n">
        <v>9</v>
      </c>
      <c r="D40" s="5" t="n">
        <v>11</v>
      </c>
    </row>
    <row r="41">
      <c r="A41" s="4" t="inlineStr">
        <is>
          <t>Collectively evaluated for impairment</t>
        </is>
      </c>
      <c r="B41" s="5" t="n">
        <v>7891</v>
      </c>
      <c r="C41" s="5" t="n">
        <v>7891</v>
      </c>
      <c r="D41" s="5" t="n">
        <v>5557</v>
      </c>
    </row>
    <row r="42">
      <c r="A42" s="4" t="inlineStr">
        <is>
          <t>Unallocated</t>
        </is>
      </c>
    </row>
    <row r="43">
      <c r="A43" s="3" t="inlineStr">
        <is>
          <t>Financing Receivable, Allowance for Credit Loss [Roll Forward]</t>
        </is>
      </c>
    </row>
    <row r="44">
      <c r="A44" s="4" t="inlineStr">
        <is>
          <t>Balance, beginning of year</t>
        </is>
      </c>
      <c r="C44" s="5" t="n">
        <v>1258</v>
      </c>
      <c r="D44" s="5" t="n">
        <v>1885</v>
      </c>
      <c r="E44" s="5" t="n">
        <v>1662</v>
      </c>
    </row>
    <row r="45">
      <c r="A45" s="4" t="inlineStr">
        <is>
          <t>Provision for loan losses</t>
        </is>
      </c>
      <c r="B45" s="5" t="n">
        <v>-1258</v>
      </c>
      <c r="D45" s="5" t="n">
        <v>-627</v>
      </c>
      <c r="E45" s="5" t="n">
        <v>223</v>
      </c>
    </row>
    <row r="46">
      <c r="A46" s="4" t="inlineStr">
        <is>
          <t>Recoveries on loans</t>
        </is>
      </c>
      <c r="B46" s="5" t="n">
        <v>0</v>
      </c>
      <c r="D46" s="5" t="n">
        <v>0</v>
      </c>
      <c r="E46" s="5" t="n">
        <v>0</v>
      </c>
    </row>
    <row r="47">
      <c r="A47" s="4" t="inlineStr">
        <is>
          <t>Loans charged off</t>
        </is>
      </c>
      <c r="B47" s="5" t="n">
        <v>0</v>
      </c>
      <c r="D47" s="5" t="n">
        <v>0</v>
      </c>
      <c r="E47" s="5" t="n">
        <v>0</v>
      </c>
    </row>
    <row r="48">
      <c r="A48" s="4" t="inlineStr">
        <is>
          <t>Balance, end of year</t>
        </is>
      </c>
      <c r="B48" s="5" t="n">
        <v>0</v>
      </c>
      <c r="C48" s="5" t="n">
        <v>0</v>
      </c>
      <c r="D48" s="5" t="n">
        <v>1258</v>
      </c>
      <c r="E48" s="6" t="n">
        <v>1885</v>
      </c>
    </row>
    <row r="49">
      <c r="A49" s="3" t="inlineStr">
        <is>
          <t>Allowance Balances:</t>
        </is>
      </c>
    </row>
    <row r="50">
      <c r="A50" s="4" t="inlineStr">
        <is>
          <t>Individually evaluated for impairment</t>
        </is>
      </c>
      <c r="B50" s="5" t="n">
        <v>0</v>
      </c>
      <c r="C50" s="5" t="n">
        <v>0</v>
      </c>
      <c r="D50" s="5" t="n">
        <v>0</v>
      </c>
    </row>
    <row r="51">
      <c r="A51" s="4" t="inlineStr">
        <is>
          <t>Collectively evaluated for impairment</t>
        </is>
      </c>
      <c r="B51" s="6" t="n">
        <v>0</v>
      </c>
      <c r="C51" s="6" t="n">
        <v>0</v>
      </c>
      <c r="D51" s="6" t="n">
        <v>1258</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llowance for Loan Losses - Schedule of the impairment methodology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c r="F2" s="2" t="inlineStr">
        <is>
          <t>Dec. 31, 2017</t>
        </is>
      </c>
    </row>
    <row r="3">
      <c r="A3" s="3" t="inlineStr">
        <is>
          <t>Loan Balances:</t>
        </is>
      </c>
    </row>
    <row r="4">
      <c r="A4" s="4" t="inlineStr">
        <is>
          <t>Individually evaluated for impairment</t>
        </is>
      </c>
      <c r="B4" s="6" t="n">
        <v>46768</v>
      </c>
      <c r="C4" s="6" t="n">
        <v>46768</v>
      </c>
      <c r="D4" s="6" t="n">
        <v>31081</v>
      </c>
    </row>
    <row r="5">
      <c r="A5" s="4" t="inlineStr">
        <is>
          <t>Collectively evaluated for impairment</t>
        </is>
      </c>
      <c r="B5" s="5" t="n">
        <v>3331964</v>
      </c>
      <c r="C5" s="5" t="n">
        <v>3331964</v>
      </c>
      <c r="D5" s="5" t="n">
        <v>2047916</v>
      </c>
    </row>
    <row r="6">
      <c r="A6" s="4" t="inlineStr">
        <is>
          <t>Ending balance</t>
        </is>
      </c>
      <c r="B6" s="5" t="n">
        <v>3378732</v>
      </c>
      <c r="C6" s="5" t="n">
        <v>3378732</v>
      </c>
      <c r="D6" s="5" t="n">
        <v>2078997</v>
      </c>
    </row>
    <row r="7">
      <c r="A7" s="4" t="inlineStr">
        <is>
          <t>Allowance for loan losses attributable to restructured loans</t>
        </is>
      </c>
      <c r="B7" s="5" t="n">
        <v>36000</v>
      </c>
      <c r="C7" s="5" t="n">
        <v>36000</v>
      </c>
      <c r="D7" s="5" t="n">
        <v>21500</v>
      </c>
      <c r="E7" s="6" t="n">
        <v>24500</v>
      </c>
      <c r="F7" s="6" t="n">
        <v>19000</v>
      </c>
    </row>
    <row r="8">
      <c r="A8" s="4" t="inlineStr">
        <is>
          <t>Provision for loan losses</t>
        </is>
      </c>
      <c r="B8" s="5" t="n">
        <v>17090</v>
      </c>
      <c r="C8" s="5" t="n">
        <v>17090</v>
      </c>
      <c r="D8" s="5" t="n">
        <v>586</v>
      </c>
      <c r="E8" s="5" t="n">
        <v>15227</v>
      </c>
    </row>
    <row r="9">
      <c r="A9" s="4" t="inlineStr">
        <is>
          <t>Recoveries on loans</t>
        </is>
      </c>
      <c r="B9" s="5" t="n">
        <v>4381</v>
      </c>
      <c r="D9" s="5" t="n">
        <v>4826</v>
      </c>
      <c r="E9" s="5" t="n">
        <v>3861</v>
      </c>
    </row>
    <row r="10">
      <c r="A10" s="4" t="inlineStr">
        <is>
          <t>Financing Receivable, Allowance for Credit Loss, Writeoff</t>
        </is>
      </c>
      <c r="B10" s="5" t="n">
        <v>-6971</v>
      </c>
      <c r="D10" s="5" t="n">
        <v>-8412</v>
      </c>
      <c r="E10" s="5" t="n">
        <v>-13588</v>
      </c>
    </row>
    <row r="11">
      <c r="A11" s="4" t="inlineStr">
        <is>
          <t>Individually evaluated for impairment</t>
        </is>
      </c>
      <c r="B11" s="5" t="n">
        <v>4195</v>
      </c>
      <c r="C11" s="5" t="n">
        <v>4195</v>
      </c>
      <c r="D11" s="5" t="n">
        <v>3370</v>
      </c>
    </row>
    <row r="12">
      <c r="A12" s="4" t="inlineStr">
        <is>
          <t>Collectively evaluated for impairment</t>
        </is>
      </c>
      <c r="B12" s="5" t="n">
        <v>31805</v>
      </c>
      <c r="C12" s="5" t="n">
        <v>31805</v>
      </c>
      <c r="D12" s="5" t="n">
        <v>18130</v>
      </c>
    </row>
    <row r="13">
      <c r="A13" s="4" t="inlineStr">
        <is>
          <t>Commercial and industrial loans</t>
        </is>
      </c>
    </row>
    <row r="14">
      <c r="A14" s="3" t="inlineStr">
        <is>
          <t>Loan Balances:</t>
        </is>
      </c>
    </row>
    <row r="15">
      <c r="A15" s="4" t="inlineStr">
        <is>
          <t>Individually evaluated for impairment</t>
        </is>
      </c>
      <c r="B15" s="5" t="n">
        <v>14392</v>
      </c>
      <c r="C15" s="5" t="n">
        <v>14392</v>
      </c>
      <c r="D15" s="5" t="n">
        <v>494</v>
      </c>
    </row>
    <row r="16">
      <c r="A16" s="4" t="inlineStr">
        <is>
          <t>Collectively evaluated for impairment</t>
        </is>
      </c>
      <c r="B16" s="5" t="n">
        <v>621322</v>
      </c>
      <c r="C16" s="5" t="n">
        <v>621322</v>
      </c>
      <c r="D16" s="5" t="n">
        <v>333340</v>
      </c>
    </row>
    <row r="17">
      <c r="A17" s="4" t="inlineStr">
        <is>
          <t>Ending balance</t>
        </is>
      </c>
      <c r="B17" s="5" t="n">
        <v>635714</v>
      </c>
      <c r="C17" s="5" t="n">
        <v>635714</v>
      </c>
      <c r="D17" s="5" t="n">
        <v>333834</v>
      </c>
    </row>
    <row r="18">
      <c r="A18" s="4" t="inlineStr">
        <is>
          <t>Allowance for loan losses attributable to restructured loans</t>
        </is>
      </c>
      <c r="B18" s="5" t="n">
        <v>6337</v>
      </c>
      <c r="C18" s="5" t="n">
        <v>6337</v>
      </c>
      <c r="D18" s="5" t="n">
        <v>2773</v>
      </c>
      <c r="E18" s="5" t="n">
        <v>3203</v>
      </c>
      <c r="F18" s="5" t="n">
        <v>2856</v>
      </c>
    </row>
    <row r="19">
      <c r="A19" s="4" t="inlineStr">
        <is>
          <t>Provision for loan losses</t>
        </is>
      </c>
      <c r="B19" s="5" t="n">
        <v>3951</v>
      </c>
      <c r="D19" s="5" t="n">
        <v>-386</v>
      </c>
      <c r="E19" s="5" t="n">
        <v>1577</v>
      </c>
    </row>
    <row r="20">
      <c r="A20" s="4" t="inlineStr">
        <is>
          <t>Recoveries on loans</t>
        </is>
      </c>
      <c r="B20" s="5" t="n">
        <v>212</v>
      </c>
      <c r="D20" s="5" t="n">
        <v>428</v>
      </c>
      <c r="E20" s="5" t="n">
        <v>264</v>
      </c>
    </row>
    <row r="21">
      <c r="A21" s="4" t="inlineStr">
        <is>
          <t>Financing Receivable, Allowance for Credit Loss, Writeoff</t>
        </is>
      </c>
      <c r="B21" s="5" t="n">
        <v>-599</v>
      </c>
      <c r="D21" s="5" t="n">
        <v>-472</v>
      </c>
      <c r="E21" s="5" t="n">
        <v>-1494</v>
      </c>
    </row>
    <row r="22">
      <c r="A22" s="4" t="inlineStr">
        <is>
          <t>Individually evaluated for impairment</t>
        </is>
      </c>
      <c r="B22" s="5" t="n">
        <v>2158</v>
      </c>
      <c r="C22" s="5" t="n">
        <v>2158</v>
      </c>
      <c r="D22" s="5" t="n">
        <v>34</v>
      </c>
    </row>
    <row r="23">
      <c r="A23" s="4" t="inlineStr">
        <is>
          <t>Collectively evaluated for impairment</t>
        </is>
      </c>
      <c r="B23" s="5" t="n">
        <v>4179</v>
      </c>
      <c r="C23" s="5" t="n">
        <v>4179</v>
      </c>
      <c r="D23" s="5" t="n">
        <v>2739</v>
      </c>
    </row>
    <row r="24">
      <c r="A24" s="4" t="inlineStr">
        <is>
          <t>Commercial Real Estate</t>
        </is>
      </c>
    </row>
    <row r="25">
      <c r="A25" s="3" t="inlineStr">
        <is>
          <t>Loan Balances:</t>
        </is>
      </c>
    </row>
    <row r="26">
      <c r="A26" s="4" t="inlineStr">
        <is>
          <t>Individually evaluated for impairment</t>
        </is>
      </c>
      <c r="B26" s="5" t="n">
        <v>25234</v>
      </c>
      <c r="C26" s="5" t="n">
        <v>25234</v>
      </c>
      <c r="D26" s="5" t="n">
        <v>25422</v>
      </c>
    </row>
    <row r="27">
      <c r="A27" s="4" t="inlineStr">
        <is>
          <t>Collectively evaluated for impairment</t>
        </is>
      </c>
      <c r="B27" s="5" t="n">
        <v>1819999</v>
      </c>
      <c r="C27" s="5" t="n">
        <v>1819999</v>
      </c>
      <c r="D27" s="5" t="n">
        <v>1032645</v>
      </c>
    </row>
    <row r="28">
      <c r="A28" s="4" t="inlineStr">
        <is>
          <t>Ending balance</t>
        </is>
      </c>
      <c r="B28" s="5" t="n">
        <v>1845233</v>
      </c>
      <c r="C28" s="5" t="n">
        <v>1845233</v>
      </c>
      <c r="D28" s="5" t="n">
        <v>1058067</v>
      </c>
    </row>
    <row r="29">
      <c r="A29" s="4" t="inlineStr">
        <is>
          <t>Allowance for loan losses attributable to restructured loans</t>
        </is>
      </c>
      <c r="B29" s="5" t="n">
        <v>20163</v>
      </c>
      <c r="C29" s="5" t="n">
        <v>20163</v>
      </c>
      <c r="D29" s="5" t="n">
        <v>10766</v>
      </c>
      <c r="E29" s="5" t="n">
        <v>12920</v>
      </c>
      <c r="F29" s="5" t="n">
        <v>7700</v>
      </c>
    </row>
    <row r="30">
      <c r="A30" s="4" t="inlineStr">
        <is>
          <t>Provision for loan losses</t>
        </is>
      </c>
      <c r="B30" s="5" t="n">
        <v>11380</v>
      </c>
      <c r="D30" s="5" t="n">
        <v>-1758</v>
      </c>
      <c r="E30" s="5" t="n">
        <v>9866</v>
      </c>
    </row>
    <row r="31">
      <c r="A31" s="4" t="inlineStr">
        <is>
          <t>Recoveries on loans</t>
        </is>
      </c>
      <c r="B31" s="5" t="n">
        <v>492</v>
      </c>
      <c r="D31" s="5" t="n">
        <v>633</v>
      </c>
      <c r="E31" s="5" t="n">
        <v>511</v>
      </c>
    </row>
    <row r="32">
      <c r="A32" s="4" t="inlineStr">
        <is>
          <t>Financing Receivable, Allowance for Credit Loss, Writeoff</t>
        </is>
      </c>
      <c r="B32" s="5" t="n">
        <v>-2475</v>
      </c>
      <c r="D32" s="5" t="n">
        <v>-1029</v>
      </c>
      <c r="E32" s="5" t="n">
        <v>-5157</v>
      </c>
    </row>
    <row r="33">
      <c r="A33" s="4" t="inlineStr">
        <is>
          <t>Individually evaluated for impairment</t>
        </is>
      </c>
      <c r="B33" s="5" t="n">
        <v>2028</v>
      </c>
      <c r="C33" s="5" t="n">
        <v>2028</v>
      </c>
      <c r="D33" s="5" t="n">
        <v>3325</v>
      </c>
    </row>
    <row r="34">
      <c r="A34" s="4" t="inlineStr">
        <is>
          <t>Collectively evaluated for impairment</t>
        </is>
      </c>
      <c r="B34" s="5" t="n">
        <v>18135</v>
      </c>
      <c r="C34" s="5" t="n">
        <v>18135</v>
      </c>
      <c r="D34" s="5" t="n">
        <v>7441</v>
      </c>
    </row>
    <row r="35">
      <c r="A35" s="4" t="inlineStr">
        <is>
          <t>Residential</t>
        </is>
      </c>
    </row>
    <row r="36">
      <c r="A36" s="3" t="inlineStr">
        <is>
          <t>Loan Balances:</t>
        </is>
      </c>
    </row>
    <row r="37">
      <c r="A37" s="4" t="inlineStr">
        <is>
          <t>Individually evaluated for impairment</t>
        </is>
      </c>
      <c r="B37" s="5" t="n">
        <v>6868</v>
      </c>
      <c r="C37" s="5" t="n">
        <v>6868</v>
      </c>
      <c r="D37" s="5" t="n">
        <v>4916</v>
      </c>
    </row>
    <row r="38">
      <c r="A38" s="4" t="inlineStr">
        <is>
          <t>Collectively evaluated for impairment</t>
        </is>
      </c>
      <c r="B38" s="5" t="n">
        <v>731472</v>
      </c>
      <c r="C38" s="5" t="n">
        <v>731472</v>
      </c>
      <c r="D38" s="5" t="n">
        <v>550497</v>
      </c>
    </row>
    <row r="39">
      <c r="A39" s="4" t="inlineStr">
        <is>
          <t>Ending balance</t>
        </is>
      </c>
      <c r="B39" s="5" t="n">
        <v>738340</v>
      </c>
      <c r="C39" s="5" t="n">
        <v>738340</v>
      </c>
      <c r="D39" s="5" t="n">
        <v>555413</v>
      </c>
    </row>
    <row r="40">
      <c r="A40" s="4" t="inlineStr">
        <is>
          <t>Allowance for loan losses attributable to restructured loans</t>
        </is>
      </c>
      <c r="B40" s="5" t="n">
        <v>7900</v>
      </c>
      <c r="C40" s="5" t="n">
        <v>7900</v>
      </c>
      <c r="D40" s="5" t="n">
        <v>5568</v>
      </c>
      <c r="E40" s="5" t="n">
        <v>5358</v>
      </c>
      <c r="F40" s="5" t="n">
        <v>6000</v>
      </c>
    </row>
    <row r="41">
      <c r="A41" s="4" t="inlineStr">
        <is>
          <t>Provision for loan losses</t>
        </is>
      </c>
      <c r="B41" s="5" t="n">
        <v>2369</v>
      </c>
      <c r="D41" s="5" t="n">
        <v>1064</v>
      </c>
      <c r="E41" s="5" t="n">
        <v>411</v>
      </c>
    </row>
    <row r="42">
      <c r="A42" s="4" t="inlineStr">
        <is>
          <t>Recoveries on loans</t>
        </is>
      </c>
      <c r="B42" s="5" t="n">
        <v>353</v>
      </c>
      <c r="D42" s="5" t="n">
        <v>529</v>
      </c>
      <c r="E42" s="5" t="n">
        <v>268</v>
      </c>
    </row>
    <row r="43">
      <c r="A43" s="4" t="inlineStr">
        <is>
          <t>Financing Receivable, Allowance for Credit Loss, Writeoff</t>
        </is>
      </c>
      <c r="B43" s="5" t="n">
        <v>-390</v>
      </c>
      <c r="D43" s="5" t="n">
        <v>-1383</v>
      </c>
      <c r="E43" s="5" t="n">
        <v>-1321</v>
      </c>
    </row>
    <row r="44">
      <c r="A44" s="4" t="inlineStr">
        <is>
          <t>Individually evaluated for impairment</t>
        </is>
      </c>
      <c r="B44" s="5" t="n">
        <v>9</v>
      </c>
      <c r="C44" s="5" t="n">
        <v>9</v>
      </c>
      <c r="D44" s="5" t="n">
        <v>11</v>
      </c>
    </row>
    <row r="45">
      <c r="A45" s="4" t="inlineStr">
        <is>
          <t>Collectively evaluated for impairment</t>
        </is>
      </c>
      <c r="B45" s="5" t="n">
        <v>7891</v>
      </c>
      <c r="C45" s="5" t="n">
        <v>7891</v>
      </c>
      <c r="D45" s="5" t="n">
        <v>5557</v>
      </c>
    </row>
    <row r="46">
      <c r="A46" s="4" t="inlineStr">
        <is>
          <t>Consumer and other</t>
        </is>
      </c>
    </row>
    <row r="47">
      <c r="A47" s="3" t="inlineStr">
        <is>
          <t>Loan Balances:</t>
        </is>
      </c>
    </row>
    <row r="48">
      <c r="A48" s="4" t="inlineStr">
        <is>
          <t>Individually evaluated for impairment</t>
        </is>
      </c>
      <c r="B48" s="5" t="n">
        <v>274</v>
      </c>
      <c r="C48" s="5" t="n">
        <v>274</v>
      </c>
      <c r="D48" s="5" t="n">
        <v>249</v>
      </c>
    </row>
    <row r="49">
      <c r="A49" s="4" t="inlineStr">
        <is>
          <t>Collectively evaluated for impairment</t>
        </is>
      </c>
      <c r="B49" s="5" t="n">
        <v>159171</v>
      </c>
      <c r="C49" s="5" t="n">
        <v>159171</v>
      </c>
      <c r="D49" s="5" t="n">
        <v>131434</v>
      </c>
    </row>
    <row r="50">
      <c r="A50" s="4" t="inlineStr">
        <is>
          <t>Ending balance</t>
        </is>
      </c>
      <c r="B50" s="5" t="n">
        <v>159445</v>
      </c>
      <c r="C50" s="5" t="n">
        <v>159445</v>
      </c>
      <c r="D50" s="5" t="n">
        <v>131683</v>
      </c>
    </row>
    <row r="51">
      <c r="A51" s="4" t="inlineStr">
        <is>
          <t>Allowance for loan losses attributable to restructured loans</t>
        </is>
      </c>
      <c r="B51" s="5" t="n">
        <v>1600</v>
      </c>
      <c r="C51" s="5" t="n">
        <v>1600</v>
      </c>
      <c r="D51" s="5" t="n">
        <v>1135</v>
      </c>
      <c r="E51" s="5" t="n">
        <v>1134</v>
      </c>
      <c r="F51" s="5" t="n">
        <v>782</v>
      </c>
    </row>
    <row r="52">
      <c r="A52" s="4" t="inlineStr">
        <is>
          <t>Provision for loan losses</t>
        </is>
      </c>
      <c r="B52" s="5" t="n">
        <v>648</v>
      </c>
      <c r="D52" s="5" t="n">
        <v>2293</v>
      </c>
      <c r="E52" s="5" t="n">
        <v>3150</v>
      </c>
    </row>
    <row r="53">
      <c r="A53" s="4" t="inlineStr">
        <is>
          <t>Recoveries on loans</t>
        </is>
      </c>
      <c r="B53" s="5" t="n">
        <v>3324</v>
      </c>
      <c r="D53" s="5" t="n">
        <v>3236</v>
      </c>
      <c r="E53" s="5" t="n">
        <v>2818</v>
      </c>
    </row>
    <row r="54">
      <c r="A54" s="4" t="inlineStr">
        <is>
          <t>Financing Receivable, Allowance for Credit Loss, Writeoff</t>
        </is>
      </c>
      <c r="B54" s="5" t="n">
        <v>-3507</v>
      </c>
      <c r="D54" s="5" t="n">
        <v>-5528</v>
      </c>
      <c r="E54" s="5" t="n">
        <v>-5616</v>
      </c>
    </row>
    <row r="55">
      <c r="A55" s="4" t="inlineStr">
        <is>
          <t>Individually evaluated for impairment</t>
        </is>
      </c>
      <c r="B55" s="5" t="n">
        <v>0</v>
      </c>
      <c r="C55" s="5" t="n">
        <v>0</v>
      </c>
      <c r="D55" s="5" t="n">
        <v>0</v>
      </c>
    </row>
    <row r="56">
      <c r="A56" s="4" t="inlineStr">
        <is>
          <t>Collectively evaluated for impairment</t>
        </is>
      </c>
      <c r="B56" s="5" t="n">
        <v>1600</v>
      </c>
      <c r="C56" s="5" t="n">
        <v>1600</v>
      </c>
      <c r="D56" s="5" t="n">
        <v>1135</v>
      </c>
    </row>
    <row r="57">
      <c r="A57" s="4" t="inlineStr">
        <is>
          <t>Unallocated</t>
        </is>
      </c>
    </row>
    <row r="58">
      <c r="A58" s="3" t="inlineStr">
        <is>
          <t>Loan Balances:</t>
        </is>
      </c>
    </row>
    <row r="59">
      <c r="A59" s="4" t="inlineStr">
        <is>
          <t>Individually evaluated for impairment</t>
        </is>
      </c>
      <c r="B59" s="5" t="n">
        <v>0</v>
      </c>
      <c r="C59" s="5" t="n">
        <v>0</v>
      </c>
      <c r="D59" s="5" t="n">
        <v>0</v>
      </c>
    </row>
    <row r="60">
      <c r="A60" s="4" t="inlineStr">
        <is>
          <t>Collectively evaluated for impairment</t>
        </is>
      </c>
      <c r="B60" s="5" t="n">
        <v>0</v>
      </c>
      <c r="C60" s="5" t="n">
        <v>0</v>
      </c>
      <c r="D60" s="5" t="n">
        <v>0</v>
      </c>
    </row>
    <row r="61">
      <c r="A61" s="4" t="inlineStr">
        <is>
          <t>Ending balance</t>
        </is>
      </c>
      <c r="B61" s="5" t="n">
        <v>0</v>
      </c>
      <c r="C61" s="5" t="n">
        <v>0</v>
      </c>
      <c r="D61" s="5" t="n">
        <v>0</v>
      </c>
    </row>
    <row r="62">
      <c r="A62" s="4" t="inlineStr">
        <is>
          <t>Allowance for loan losses attributable to restructured loans</t>
        </is>
      </c>
      <c r="B62" s="5" t="n">
        <v>0</v>
      </c>
      <c r="C62" s="5" t="n">
        <v>0</v>
      </c>
      <c r="D62" s="5" t="n">
        <v>1258</v>
      </c>
      <c r="E62" s="5" t="n">
        <v>1885</v>
      </c>
      <c r="F62" s="6" t="n">
        <v>1662</v>
      </c>
    </row>
    <row r="63">
      <c r="A63" s="4" t="inlineStr">
        <is>
          <t>Provision for loan losses</t>
        </is>
      </c>
      <c r="B63" s="5" t="n">
        <v>-1258</v>
      </c>
      <c r="D63" s="5" t="n">
        <v>-627</v>
      </c>
      <c r="E63" s="5" t="n">
        <v>223</v>
      </c>
    </row>
    <row r="64">
      <c r="A64" s="4" t="inlineStr">
        <is>
          <t>Recoveries on loans</t>
        </is>
      </c>
      <c r="B64" s="5" t="n">
        <v>0</v>
      </c>
      <c r="D64" s="5" t="n">
        <v>0</v>
      </c>
      <c r="E64" s="5" t="n">
        <v>0</v>
      </c>
    </row>
    <row r="65">
      <c r="A65" s="4" t="inlineStr">
        <is>
          <t>Financing Receivable, Allowance for Credit Loss, Writeoff</t>
        </is>
      </c>
      <c r="B65" s="5" t="n">
        <v>0</v>
      </c>
      <c r="D65" s="5" t="n">
        <v>0</v>
      </c>
      <c r="E65" s="6" t="n">
        <v>0</v>
      </c>
    </row>
    <row r="66">
      <c r="A66" s="4" t="inlineStr">
        <is>
          <t>Individually evaluated for impairment</t>
        </is>
      </c>
      <c r="B66" s="5" t="n">
        <v>0</v>
      </c>
      <c r="C66" s="5" t="n">
        <v>0</v>
      </c>
      <c r="D66" s="5" t="n">
        <v>0</v>
      </c>
    </row>
    <row r="67">
      <c r="A67" s="4" t="inlineStr">
        <is>
          <t>Collectively evaluated for impairment</t>
        </is>
      </c>
      <c r="B67" s="5" t="n">
        <v>0</v>
      </c>
      <c r="C67" s="5" t="n">
        <v>0</v>
      </c>
      <c r="D67" s="5" t="n">
        <v>1258</v>
      </c>
    </row>
    <row r="68">
      <c r="A68" s="4" t="inlineStr">
        <is>
          <t>Consumer and other loans</t>
        </is>
      </c>
    </row>
    <row r="69">
      <c r="A69" s="3" t="inlineStr">
        <is>
          <t>Loan Balances:</t>
        </is>
      </c>
    </row>
    <row r="70">
      <c r="A70" s="4" t="inlineStr">
        <is>
          <t>Ending balance</t>
        </is>
      </c>
      <c r="B70" s="6" t="n">
        <v>73976</v>
      </c>
      <c r="C70" s="6" t="n">
        <v>73976</v>
      </c>
      <c r="D70" s="6" t="n">
        <v>61538</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emises and Equipment</t>
        </is>
      </c>
      <c r="B4" s="6" t="n">
        <v>191967</v>
      </c>
      <c r="C4" s="6" t="n">
        <v>162601</v>
      </c>
    </row>
    <row r="5">
      <c r="A5" s="4" t="inlineStr">
        <is>
          <t>Less accumulated depreciation and amortization</t>
        </is>
      </c>
      <c r="B5" s="5" t="n">
        <v>-89000</v>
      </c>
      <c r="C5" s="5" t="n">
        <v>-87529</v>
      </c>
    </row>
    <row r="6">
      <c r="A6" s="4" t="inlineStr">
        <is>
          <t>Premises and equipment</t>
        </is>
      </c>
      <c r="B6" s="5" t="n">
        <v>102967</v>
      </c>
      <c r="C6" s="5" t="n">
        <v>75072</v>
      </c>
    </row>
    <row r="7">
      <c r="A7" s="4" t="inlineStr">
        <is>
          <t>Depreciation</t>
        </is>
      </c>
      <c r="B7" s="5" t="n">
        <v>6400</v>
      </c>
      <c r="C7" s="5" t="n">
        <v>5100</v>
      </c>
      <c r="D7" s="6" t="n">
        <v>4900</v>
      </c>
    </row>
    <row r="8">
      <c r="A8" s="4" t="inlineStr">
        <is>
          <t>Land</t>
        </is>
      </c>
    </row>
    <row r="9">
      <c r="A9" s="3" t="inlineStr">
        <is>
          <t>Property, Plant and Equipment [Line Items]</t>
        </is>
      </c>
    </row>
    <row r="10">
      <c r="A10" s="4" t="inlineStr">
        <is>
          <t>Premises and Equipment</t>
        </is>
      </c>
      <c r="B10" s="5" t="n">
        <v>27023</v>
      </c>
      <c r="C10" s="5" t="n">
        <v>20208</v>
      </c>
    </row>
    <row r="11">
      <c r="A11" s="4" t="inlineStr">
        <is>
          <t>Bank premises</t>
        </is>
      </c>
    </row>
    <row r="12">
      <c r="A12" s="3" t="inlineStr">
        <is>
          <t>Property, Plant and Equipment [Line Items]</t>
        </is>
      </c>
    </row>
    <row r="13">
      <c r="A13" s="4" t="inlineStr">
        <is>
          <t>Premises and Equipment</t>
        </is>
      </c>
      <c r="B13" s="5" t="n">
        <v>72561</v>
      </c>
      <c r="C13" s="5" t="n">
        <v>54895</v>
      </c>
    </row>
    <row r="14">
      <c r="A14" s="4" t="inlineStr">
        <is>
          <t>Leasehold improvements</t>
        </is>
      </c>
    </row>
    <row r="15">
      <c r="A15" s="3" t="inlineStr">
        <is>
          <t>Property, Plant and Equipment [Line Items]</t>
        </is>
      </c>
    </row>
    <row r="16">
      <c r="A16" s="4" t="inlineStr">
        <is>
          <t>Premises and Equipment</t>
        </is>
      </c>
      <c r="B16" s="5" t="n">
        <v>13572</v>
      </c>
      <c r="C16" s="5" t="n">
        <v>13092</v>
      </c>
    </row>
    <row r="17">
      <c r="A17" s="4" t="inlineStr">
        <is>
          <t>Data processing equipment</t>
        </is>
      </c>
    </row>
    <row r="18">
      <c r="A18" s="3" t="inlineStr">
        <is>
          <t>Property, Plant and Equipment [Line Items]</t>
        </is>
      </c>
    </row>
    <row r="19">
      <c r="A19" s="4" t="inlineStr">
        <is>
          <t>Premises and Equipment</t>
        </is>
      </c>
      <c r="B19" s="5" t="n">
        <v>34708</v>
      </c>
      <c r="C19" s="5" t="n">
        <v>33915</v>
      </c>
    </row>
    <row r="20">
      <c r="A20" s="4" t="inlineStr">
        <is>
          <t>Furniture and other equipment</t>
        </is>
      </c>
    </row>
    <row r="21">
      <c r="A21" s="3" t="inlineStr">
        <is>
          <t>Property, Plant and Equipment [Line Items]</t>
        </is>
      </c>
    </row>
    <row r="22">
      <c r="A22" s="4" t="inlineStr">
        <is>
          <t>Premises and Equipment</t>
        </is>
      </c>
      <c r="B22" s="6" t="n">
        <v>44103</v>
      </c>
      <c r="C22" s="6" t="n">
        <v>4049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Other Assets - Summary of other assets (Details) - USD ($) $ in Thousands</t>
        </is>
      </c>
      <c r="B1" s="2" t="inlineStr">
        <is>
          <t>Dec. 31, 2020</t>
        </is>
      </c>
      <c r="C1" s="2" t="inlineStr">
        <is>
          <t>Dec. 31, 2019</t>
        </is>
      </c>
      <c r="D1" s="2" t="inlineStr">
        <is>
          <t>Dec. 31, 2018</t>
        </is>
      </c>
    </row>
    <row r="2">
      <c r="A2" s="3" t="inlineStr">
        <is>
          <t>Deferred Costs, Capitalized, Prepaid, and Other Assets Disclosure [Abstract]</t>
        </is>
      </c>
    </row>
    <row r="3">
      <c r="A3" s="4" t="inlineStr">
        <is>
          <t>Amortized intangible assets</t>
        </is>
      </c>
      <c r="B3" s="6" t="n">
        <v>5823</v>
      </c>
      <c r="C3" s="6" t="n">
        <v>366</v>
      </c>
    </row>
    <row r="4">
      <c r="A4" s="4" t="inlineStr">
        <is>
          <t>Other real estate owned</t>
        </is>
      </c>
      <c r="B4" s="5" t="n">
        <v>6754</v>
      </c>
      <c r="C4" s="5" t="n">
        <v>4851</v>
      </c>
      <c r="D4" s="6" t="n">
        <v>11916</v>
      </c>
    </row>
    <row r="5">
      <c r="A5" s="4" t="inlineStr">
        <is>
          <t>Cash value of life insurance</t>
        </is>
      </c>
      <c r="B5" s="5" t="n">
        <v>91284</v>
      </c>
      <c r="C5" s="5" t="n">
        <v>61220</v>
      </c>
    </row>
    <row r="6">
      <c r="A6" s="4" t="inlineStr">
        <is>
          <t>Federal Home Loan Bank stock</t>
        </is>
      </c>
      <c r="B6" s="5" t="n">
        <v>2557</v>
      </c>
      <c r="C6" s="5" t="n">
        <v>2585</v>
      </c>
    </row>
    <row r="7">
      <c r="A7" s="4" t="inlineStr">
        <is>
          <t>Deferred Income Tax Assets, Net</t>
        </is>
      </c>
      <c r="B7" s="5" t="n">
        <v>2516</v>
      </c>
      <c r="C7" s="5" t="n">
        <v>409</v>
      </c>
    </row>
    <row r="8">
      <c r="A8" s="4" t="inlineStr">
        <is>
          <t>Investment in statutory trusts</t>
        </is>
      </c>
      <c r="B8" s="5" t="n">
        <v>1703</v>
      </c>
      <c r="C8" s="5" t="n">
        <v>1238</v>
      </c>
    </row>
    <row r="9">
      <c r="A9" s="4" t="inlineStr">
        <is>
          <t>Other</t>
        </is>
      </c>
      <c r="B9" s="5" t="n">
        <v>26603</v>
      </c>
      <c r="C9" s="5" t="n">
        <v>14516</v>
      </c>
    </row>
    <row r="10">
      <c r="A10" s="4" t="inlineStr">
        <is>
          <t>Other assets</t>
        </is>
      </c>
      <c r="B10" s="6" t="n">
        <v>137240</v>
      </c>
      <c r="C10" s="6" t="n">
        <v>8518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Assets - Narrative (Details) - USD ($) $ in Thousand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Amortization expense</t>
        </is>
      </c>
      <c r="B4" s="6" t="n">
        <v>559</v>
      </c>
      <c r="C4" s="6" t="n">
        <v>93</v>
      </c>
      <c r="D4" s="6" t="n">
        <v>93</v>
      </c>
    </row>
    <row r="5">
      <c r="A5" s="4" t="inlineStr">
        <is>
          <t>Non-compete agreements</t>
        </is>
      </c>
    </row>
    <row r="6">
      <c r="A6" s="3" t="inlineStr">
        <is>
          <t>Business Acquisition [Line Items]</t>
        </is>
      </c>
    </row>
    <row r="7">
      <c r="A7" s="4" t="inlineStr">
        <is>
          <t>Amortization period of intangible assets</t>
        </is>
      </c>
      <c r="B7" s="4" t="inlineStr">
        <is>
          <t>3 years</t>
        </is>
      </c>
    </row>
    <row r="8">
      <c r="A8" s="4" t="inlineStr">
        <is>
          <t>Core deposit intangibles</t>
        </is>
      </c>
    </row>
    <row r="9">
      <c r="A9" s="3" t="inlineStr">
        <is>
          <t>Business Acquisition [Line Items]</t>
        </is>
      </c>
    </row>
    <row r="10">
      <c r="A10" s="4" t="inlineStr">
        <is>
          <t>Amortization period of intangible assets</t>
        </is>
      </c>
      <c r="B10" s="4" t="inlineStr">
        <is>
          <t>15 years</t>
        </is>
      </c>
    </row>
    <row r="11">
      <c r="A11" s="4" t="inlineStr">
        <is>
          <t>Acquired customer relationships</t>
        </is>
      </c>
    </row>
    <row r="12">
      <c r="A12" s="3" t="inlineStr">
        <is>
          <t>Business Acquisition [Line Items]</t>
        </is>
      </c>
    </row>
    <row r="13">
      <c r="A13" s="4" t="inlineStr">
        <is>
          <t>Amortization period of intangible assets</t>
        </is>
      </c>
      <c r="B13" s="4" t="inlineStr">
        <is>
          <t>15 year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Net income</t>
        </is>
      </c>
      <c r="B4" s="6" t="n">
        <v>39183</v>
      </c>
      <c r="C4" s="6" t="n">
        <v>36400</v>
      </c>
      <c r="D4" s="6" t="n">
        <v>12413</v>
      </c>
    </row>
    <row r="5">
      <c r="A5" s="3" t="inlineStr">
        <is>
          <t>Adjustments to Reconcile Net Income (Loss) to Cash Provided by (Used in) Operating Activities [Abstract]</t>
        </is>
      </c>
    </row>
    <row r="6">
      <c r="A6" s="4" t="inlineStr">
        <is>
          <t>Provision for loan losses</t>
        </is>
      </c>
      <c r="B6" s="5" t="n">
        <v>17090</v>
      </c>
      <c r="C6" s="5" t="n">
        <v>586</v>
      </c>
      <c r="D6" s="5" t="n">
        <v>15227</v>
      </c>
    </row>
    <row r="7">
      <c r="A7" s="4" t="inlineStr">
        <is>
          <t>Depreciation and amortization</t>
        </is>
      </c>
      <c r="B7" s="5" t="n">
        <v>6406</v>
      </c>
      <c r="C7" s="5" t="n">
        <v>5180</v>
      </c>
      <c r="D7" s="5" t="n">
        <v>5134</v>
      </c>
    </row>
    <row r="8">
      <c r="A8" s="4" t="inlineStr">
        <is>
          <t>Net (gain) loss on sales of premises and equipment</t>
        </is>
      </c>
      <c r="B8" s="5" t="n">
        <v>-3451</v>
      </c>
      <c r="C8" s="5" t="n">
        <v>816</v>
      </c>
      <c r="D8" s="5" t="n">
        <v>478</v>
      </c>
    </row>
    <row r="9">
      <c r="A9" s="4" t="inlineStr">
        <is>
          <t>Net (gain) loss on sales of other real estate</t>
        </is>
      </c>
      <c r="B9" s="5" t="n">
        <v>-400</v>
      </c>
      <c r="C9" s="5" t="n">
        <v>-311</v>
      </c>
      <c r="D9" s="5" t="n">
        <v>2091</v>
      </c>
    </row>
    <row r="10">
      <c r="A10" s="4" t="inlineStr">
        <is>
          <t>Write-downs of other real estate</t>
        </is>
      </c>
      <c r="B10" s="5" t="n">
        <v>301</v>
      </c>
      <c r="C10" s="5" t="n">
        <v>75</v>
      </c>
      <c r="D10" s="5" t="n">
        <v>20526</v>
      </c>
    </row>
    <row r="11">
      <c r="A11" s="4" t="inlineStr">
        <is>
          <t>Deferred income tax (benefit) expense</t>
        </is>
      </c>
      <c r="B11" s="5" t="n">
        <v>-51</v>
      </c>
      <c r="C11" s="5" t="n">
        <v>5130</v>
      </c>
      <c r="D11" s="5" t="n">
        <v>-6057</v>
      </c>
    </row>
    <row r="12">
      <c r="A12" s="4" t="inlineStr">
        <is>
          <t>Federal Home Loan Bank stock dividends</t>
        </is>
      </c>
      <c r="B12" s="5" t="n">
        <v>-45</v>
      </c>
      <c r="C12" s="5" t="n">
        <v>-84</v>
      </c>
      <c r="D12" s="5" t="n">
        <v>-262</v>
      </c>
    </row>
    <row r="13">
      <c r="A13" s="4" t="inlineStr">
        <is>
          <t>Common stock released by ESOP</t>
        </is>
      </c>
      <c r="B13" s="5" t="n">
        <v>1826</v>
      </c>
      <c r="C13" s="5" t="n">
        <v>985</v>
      </c>
      <c r="D13" s="5" t="n">
        <v>986</v>
      </c>
    </row>
    <row r="14">
      <c r="A14" s="4" t="inlineStr">
        <is>
          <t>Stock based compensation expense</t>
        </is>
      </c>
      <c r="B14" s="5" t="n">
        <v>1474</v>
      </c>
      <c r="C14" s="5" t="n">
        <v>738</v>
      </c>
      <c r="D14" s="5" t="n">
        <v>193</v>
      </c>
    </row>
    <row r="15">
      <c r="A15" s="4" t="inlineStr">
        <is>
          <t>Origination of loans held for sale</t>
        </is>
      </c>
      <c r="B15" s="5" t="n">
        <v>-380588</v>
      </c>
      <c r="C15" s="5" t="n">
        <v>-222655</v>
      </c>
      <c r="D15" s="5" t="n">
        <v>-164582</v>
      </c>
    </row>
    <row r="16">
      <c r="A16" s="4" t="inlineStr">
        <is>
          <t>Proceeds from loans held for sale</t>
        </is>
      </c>
      <c r="B16" s="5" t="n">
        <v>368499</v>
      </c>
      <c r="C16" s="5" t="n">
        <v>215469</v>
      </c>
      <c r="D16" s="5" t="n">
        <v>168475</v>
      </c>
    </row>
    <row r="17">
      <c r="A17" s="4" t="inlineStr">
        <is>
          <t>Earnings on bank-owned life insurance</t>
        </is>
      </c>
      <c r="B17" s="5" t="n">
        <v>-2386</v>
      </c>
      <c r="C17" s="5" t="n">
        <v>-1628</v>
      </c>
      <c r="D17" s="5" t="n">
        <v>-1648</v>
      </c>
    </row>
    <row r="18">
      <c r="A18" s="4" t="inlineStr">
        <is>
          <t>Bargain purchase gain in merger</t>
        </is>
      </c>
      <c r="B18" s="5" t="n">
        <v>-1078</v>
      </c>
      <c r="C18" s="5" t="n">
        <v>0</v>
      </c>
      <c r="D18" s="5" t="n">
        <v>0</v>
      </c>
    </row>
    <row r="19">
      <c r="A19" s="3" t="inlineStr">
        <is>
          <t>Net change in:</t>
        </is>
      </c>
    </row>
    <row r="20">
      <c r="A20" s="4" t="inlineStr">
        <is>
          <t>Accrued interest receivable and other assets</t>
        </is>
      </c>
      <c r="B20" s="5" t="n">
        <v>657</v>
      </c>
      <c r="C20" s="5" t="n">
        <v>2961</v>
      </c>
      <c r="D20" s="5" t="n">
        <v>-664</v>
      </c>
    </row>
    <row r="21">
      <c r="A21" s="4" t="inlineStr">
        <is>
          <t>Accrued interest payable and other liabilities</t>
        </is>
      </c>
      <c r="B21" s="5" t="n">
        <v>-6001</v>
      </c>
      <c r="C21" s="5" t="n">
        <v>5211</v>
      </c>
      <c r="D21" s="5" t="n">
        <v>340</v>
      </c>
    </row>
    <row r="22">
      <c r="A22" s="4" t="inlineStr">
        <is>
          <t>Net cash from operating activities</t>
        </is>
      </c>
      <c r="B22" s="5" t="n">
        <v>41436</v>
      </c>
      <c r="C22" s="5" t="n">
        <v>48873</v>
      </c>
      <c r="D22" s="5" t="n">
        <v>52650</v>
      </c>
    </row>
    <row r="23">
      <c r="A23" s="3" t="inlineStr">
        <is>
          <t>Cash flows from investing activities:</t>
        </is>
      </c>
    </row>
    <row r="24">
      <c r="A24" s="4" t="inlineStr">
        <is>
          <t>Purchases of securities available for sale</t>
        </is>
      </c>
      <c r="B24" s="5" t="n">
        <v>-86184</v>
      </c>
      <c r="C24" s="5" t="n">
        <v>-202691</v>
      </c>
      <c r="D24" s="5" t="n">
        <v>0</v>
      </c>
    </row>
    <row r="25">
      <c r="A25" s="4" t="inlineStr">
        <is>
          <t>Maturities and calls of securities available for sale</t>
        </is>
      </c>
      <c r="B25" s="5" t="n">
        <v>146921</v>
      </c>
      <c r="C25" s="5" t="n">
        <v>91318</v>
      </c>
      <c r="D25" s="5" t="n">
        <v>87504</v>
      </c>
    </row>
    <row r="26">
      <c r="A26" s="4" t="inlineStr">
        <is>
          <t>Purchases of securities held to maturity</t>
        </is>
      </c>
      <c r="B26" s="5" t="n">
        <v>-655</v>
      </c>
      <c r="C26" s="5" t="n">
        <v>-20343</v>
      </c>
      <c r="D26" s="5" t="n">
        <v>-22134</v>
      </c>
    </row>
    <row r="27">
      <c r="A27" s="4" t="inlineStr">
        <is>
          <t>Maturities, prepayments and calls of securities held to maturity</t>
        </is>
      </c>
      <c r="B27" s="5" t="n">
        <v>15627</v>
      </c>
      <c r="C27" s="5" t="n">
        <v>134650</v>
      </c>
      <c r="D27" s="5" t="n">
        <v>62823</v>
      </c>
    </row>
    <row r="28">
      <c r="A28" s="4" t="inlineStr">
        <is>
          <t>Net increase in loans</t>
        </is>
      </c>
      <c r="B28" s="5" t="n">
        <v>-426109</v>
      </c>
      <c r="C28" s="5" t="n">
        <v>-10854</v>
      </c>
      <c r="D28" s="5" t="n">
        <v>-178583</v>
      </c>
    </row>
    <row r="29">
      <c r="A29" s="4" t="inlineStr">
        <is>
          <t>Purchases of premises and equipment</t>
        </is>
      </c>
      <c r="B29" s="5" t="n">
        <v>-9830</v>
      </c>
      <c r="C29" s="5" t="n">
        <v>-6237</v>
      </c>
      <c r="D29" s="5" t="n">
        <v>-5126</v>
      </c>
    </row>
    <row r="30">
      <c r="A30" s="4" t="inlineStr">
        <is>
          <t>Proceeds from sales of premises and equipment</t>
        </is>
      </c>
      <c r="B30" s="5" t="n">
        <v>205</v>
      </c>
      <c r="C30" s="5" t="n">
        <v>507</v>
      </c>
      <c r="D30" s="5" t="n">
        <v>270</v>
      </c>
    </row>
    <row r="31">
      <c r="A31" s="4" t="inlineStr">
        <is>
          <t>Proceeds from sales of other real estate</t>
        </is>
      </c>
      <c r="B31" s="5" t="n">
        <v>7654</v>
      </c>
      <c r="C31" s="5" t="n">
        <v>10667</v>
      </c>
      <c r="D31" s="5" t="n">
        <v>9427</v>
      </c>
    </row>
    <row r="32">
      <c r="A32" s="4" t="inlineStr">
        <is>
          <t>Investment in unconsolidated entities, net</t>
        </is>
      </c>
      <c r="B32" s="5" t="n">
        <v>-2371</v>
      </c>
      <c r="C32" s="5" t="n">
        <v>-801</v>
      </c>
      <c r="D32" s="5" t="n">
        <v>-470</v>
      </c>
    </row>
    <row r="33">
      <c r="A33" s="4" t="inlineStr">
        <is>
          <t>Cash received in excess of cash paid for acquisition</t>
        </is>
      </c>
      <c r="B33" s="5" t="n">
        <v>75303</v>
      </c>
      <c r="C33" s="5" t="n">
        <v>0</v>
      </c>
      <c r="D33" s="5" t="n">
        <v>0</v>
      </c>
    </row>
    <row r="34">
      <c r="A34" s="4" t="inlineStr">
        <is>
          <t>Proceeds from redemptions of Federal Home Loan Bank stock</t>
        </is>
      </c>
      <c r="B34" s="5" t="n">
        <v>2562</v>
      </c>
      <c r="C34" s="5" t="n">
        <v>0</v>
      </c>
      <c r="D34" s="5" t="n">
        <v>10815</v>
      </c>
    </row>
    <row r="35">
      <c r="A35" s="4" t="inlineStr">
        <is>
          <t>Net cash used in investing activities</t>
        </is>
      </c>
      <c r="B35" s="5" t="n">
        <v>-276877</v>
      </c>
      <c r="C35" s="5" t="n">
        <v>-3784</v>
      </c>
      <c r="D35" s="5" t="n">
        <v>-35474</v>
      </c>
    </row>
    <row r="36">
      <c r="A36" s="3" t="inlineStr">
        <is>
          <t>Net increase (decrease) in:</t>
        </is>
      </c>
    </row>
    <row r="37">
      <c r="A37" s="4" t="inlineStr">
        <is>
          <t>Noninterest-bearing deposits</t>
        </is>
      </c>
      <c r="B37" s="5" t="n">
        <v>453664</v>
      </c>
      <c r="C37" s="5" t="n">
        <v>11188</v>
      </c>
      <c r="D37" s="5" t="n">
        <v>16509</v>
      </c>
    </row>
    <row r="38">
      <c r="A38" s="4" t="inlineStr">
        <is>
          <t>Money market, NOW and savings deposits</t>
        </is>
      </c>
      <c r="B38" s="5" t="n">
        <v>138742</v>
      </c>
      <c r="C38" s="5" t="n">
        <v>138568</v>
      </c>
      <c r="D38" s="5" t="n">
        <v>290633</v>
      </c>
    </row>
    <row r="39">
      <c r="A39" s="4" t="inlineStr">
        <is>
          <t>Certificates of deposit</t>
        </is>
      </c>
      <c r="B39" s="5" t="n">
        <v>-56012</v>
      </c>
      <c r="C39" s="5" t="n">
        <v>-11103</v>
      </c>
      <c r="D39" s="5" t="n">
        <v>25965</v>
      </c>
    </row>
    <row r="40">
      <c r="A40" s="4" t="inlineStr">
        <is>
          <t>Short-term borrowings</t>
        </is>
      </c>
      <c r="B40" s="5" t="n">
        <v>0</v>
      </c>
      <c r="C40" s="5" t="n">
        <v>0</v>
      </c>
      <c r="D40" s="5" t="n">
        <v>-100112</v>
      </c>
    </row>
    <row r="41">
      <c r="A41" s="4" t="inlineStr">
        <is>
          <t>Proceeds from long-term FHLB advances</t>
        </is>
      </c>
      <c r="B41" s="5" t="n">
        <v>0</v>
      </c>
      <c r="C41" s="5" t="n">
        <v>0</v>
      </c>
      <c r="D41" s="5" t="n">
        <v>60852</v>
      </c>
    </row>
    <row r="42">
      <c r="A42" s="4" t="inlineStr">
        <is>
          <t>Payments on long-term FHLB advances</t>
        </is>
      </c>
      <c r="B42" s="5" t="n">
        <v>-14943</v>
      </c>
      <c r="C42" s="5" t="n">
        <v>-280</v>
      </c>
      <c r="D42" s="5" t="n">
        <v>-235425</v>
      </c>
    </row>
    <row r="43">
      <c r="A43" s="4" t="inlineStr">
        <is>
          <t>Proceeds from issuance of subordinated debt</t>
        </is>
      </c>
      <c r="B43" s="5" t="n">
        <v>60000</v>
      </c>
      <c r="C43" s="5" t="n">
        <v>0</v>
      </c>
      <c r="D43" s="5" t="n">
        <v>0</v>
      </c>
    </row>
    <row r="44">
      <c r="A44" s="4" t="inlineStr">
        <is>
          <t>Payment of subordinated debt issuance costs</t>
        </is>
      </c>
      <c r="B44" s="5" t="n">
        <v>-1439</v>
      </c>
      <c r="C44" s="5" t="n">
        <v>0</v>
      </c>
      <c r="D44" s="5" t="n">
        <v>0</v>
      </c>
    </row>
    <row r="45">
      <c r="A45" s="4" t="inlineStr">
        <is>
          <t>Payments on other borrowings</t>
        </is>
      </c>
      <c r="B45" s="5" t="n">
        <v>-3500</v>
      </c>
      <c r="C45" s="5" t="n">
        <v>-3500</v>
      </c>
      <c r="D45" s="5" t="n">
        <v>-3500</v>
      </c>
    </row>
    <row r="46">
      <c r="A46" s="4" t="inlineStr">
        <is>
          <t>Common stock acquired by ESOP</t>
        </is>
      </c>
      <c r="B46" s="5" t="n">
        <v>0</v>
      </c>
      <c r="C46" s="5" t="n">
        <v>-2499</v>
      </c>
      <c r="D46" s="5" t="n">
        <v>0</v>
      </c>
    </row>
    <row r="47">
      <c r="A47" s="4" t="inlineStr">
        <is>
          <t>Shares withheld to pay taxes on restricted stock vesting</t>
        </is>
      </c>
      <c r="B47" s="5" t="n">
        <v>-10</v>
      </c>
      <c r="C47" s="5" t="n">
        <v>-46</v>
      </c>
      <c r="D47" s="5" t="n">
        <v>0</v>
      </c>
    </row>
    <row r="48">
      <c r="A48" s="4" t="inlineStr">
        <is>
          <t>Purchase of Company stock</t>
        </is>
      </c>
      <c r="B48" s="5" t="n">
        <v>-3268</v>
      </c>
      <c r="C48" s="5" t="n">
        <v>0</v>
      </c>
      <c r="D48" s="5" t="n">
        <v>0</v>
      </c>
    </row>
    <row r="49">
      <c r="A49" s="4" t="inlineStr">
        <is>
          <t>Cash dividends paid on common stock</t>
        </is>
      </c>
      <c r="B49" s="5" t="n">
        <v>-13220</v>
      </c>
      <c r="C49" s="5" t="n">
        <v>-9642</v>
      </c>
      <c r="D49" s="5" t="n">
        <v>-9020</v>
      </c>
    </row>
    <row r="50">
      <c r="A50" s="4" t="inlineStr">
        <is>
          <t>Net cash from financing activities</t>
        </is>
      </c>
      <c r="B50" s="5" t="n">
        <v>560014</v>
      </c>
      <c r="C50" s="5" t="n">
        <v>122686</v>
      </c>
      <c r="D50" s="5" t="n">
        <v>45902</v>
      </c>
    </row>
    <row r="51">
      <c r="A51" s="4" t="inlineStr">
        <is>
          <t>Net change in cash and cash equivalents</t>
        </is>
      </c>
      <c r="B51" s="5" t="n">
        <v>324573</v>
      </c>
      <c r="C51" s="5" t="n">
        <v>167775</v>
      </c>
      <c r="D51" s="5" t="n">
        <v>63078</v>
      </c>
    </row>
    <row r="52">
      <c r="A52" s="4" t="inlineStr">
        <is>
          <t>Cash and cash equivalents at beginning of year</t>
        </is>
      </c>
      <c r="B52" s="5" t="n">
        <v>312972</v>
      </c>
      <c r="C52" s="5" t="n">
        <v>145197</v>
      </c>
      <c r="D52" s="5" t="n">
        <v>82119</v>
      </c>
    </row>
    <row r="53">
      <c r="A53" s="4" t="inlineStr">
        <is>
          <t>Cash and cash equivalents at end of year</t>
        </is>
      </c>
      <c r="B53" s="5" t="n">
        <v>637545</v>
      </c>
      <c r="C53" s="5" t="n">
        <v>312972</v>
      </c>
      <c r="D53" s="5" t="n">
        <v>145197</v>
      </c>
    </row>
    <row r="54">
      <c r="A54" s="3" t="inlineStr">
        <is>
          <t>Supplemental cash flow information:</t>
        </is>
      </c>
    </row>
    <row r="55">
      <c r="A55" s="4" t="inlineStr">
        <is>
          <t>Interest paid</t>
        </is>
      </c>
      <c r="B55" s="5" t="n">
        <v>16890</v>
      </c>
      <c r="C55" s="5" t="n">
        <v>21050</v>
      </c>
      <c r="D55" s="5" t="n">
        <v>12227</v>
      </c>
    </row>
    <row r="56">
      <c r="A56" s="4" t="inlineStr">
        <is>
          <t>Federal and state income tax payments</t>
        </is>
      </c>
      <c r="B56" s="5" t="n">
        <v>9825</v>
      </c>
      <c r="C56" s="5" t="n">
        <v>1500</v>
      </c>
      <c r="D56" s="5" t="n">
        <v>8300</v>
      </c>
    </row>
    <row r="57">
      <c r="A57" s="4" t="inlineStr">
        <is>
          <t>Acquisition of real estate in non-cash foreclosures</t>
        </is>
      </c>
      <c r="B57" s="6" t="n">
        <v>8688</v>
      </c>
      <c r="C57" s="6" t="n">
        <v>3366</v>
      </c>
      <c r="D57" s="6" t="n">
        <v>823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Amortization of intangible assets (Details) - USD ($) $ in Thousands</t>
        </is>
      </c>
      <c r="B1" s="2" t="inlineStr">
        <is>
          <t>Dec. 31, 2020</t>
        </is>
      </c>
      <c r="C1" s="2" t="inlineStr">
        <is>
          <t>Dec. 31, 2019</t>
        </is>
      </c>
    </row>
    <row r="2">
      <c r="A2" s="3" t="inlineStr">
        <is>
          <t>Finite-Lived Intangible Assets [Line Items]</t>
        </is>
      </c>
    </row>
    <row r="3">
      <c r="A3" s="4" t="inlineStr">
        <is>
          <t>Gross Intangible Assets</t>
        </is>
      </c>
      <c r="B3" s="6" t="n">
        <v>8406</v>
      </c>
      <c r="C3" s="6" t="n">
        <v>2360</v>
      </c>
    </row>
    <row r="4">
      <c r="A4" s="4" t="inlineStr">
        <is>
          <t>Accumulated Amortization</t>
        </is>
      </c>
      <c r="B4" s="5" t="n">
        <v>2583</v>
      </c>
      <c r="C4" s="5" t="n">
        <v>1994</v>
      </c>
    </row>
    <row r="5">
      <c r="A5" s="4" t="inlineStr">
        <is>
          <t>Net Intangible Assets</t>
        </is>
      </c>
      <c r="B5" s="5" t="n">
        <v>5823</v>
      </c>
      <c r="C5" s="5" t="n">
        <v>366</v>
      </c>
    </row>
    <row r="6">
      <c r="A6" s="4" t="inlineStr">
        <is>
          <t>Core deposit intangibles</t>
        </is>
      </c>
    </row>
    <row r="7">
      <c r="A7" s="3" t="inlineStr">
        <is>
          <t>Finite-Lived Intangible Assets [Line Items]</t>
        </is>
      </c>
    </row>
    <row r="8">
      <c r="A8" s="4" t="inlineStr">
        <is>
          <t>Gross Intangible Assets</t>
        </is>
      </c>
      <c r="B8" s="5" t="n">
        <v>6901</v>
      </c>
      <c r="C8" s="5" t="n">
        <v>855</v>
      </c>
    </row>
    <row r="9">
      <c r="A9" s="4" t="inlineStr">
        <is>
          <t>Accumulated Amortization</t>
        </is>
      </c>
      <c r="B9" s="5" t="n">
        <v>1375</v>
      </c>
      <c r="C9" s="5" t="n">
        <v>855</v>
      </c>
    </row>
    <row r="10">
      <c r="A10" s="4" t="inlineStr">
        <is>
          <t>Net Intangible Assets</t>
        </is>
      </c>
      <c r="B10" s="5" t="n">
        <v>5526</v>
      </c>
      <c r="C10" s="5" t="n">
        <v>0</v>
      </c>
    </row>
    <row r="11">
      <c r="A11" s="4" t="inlineStr">
        <is>
          <t>Acquired customer relationships</t>
        </is>
      </c>
    </row>
    <row r="12">
      <c r="A12" s="3" t="inlineStr">
        <is>
          <t>Finite-Lived Intangible Assets [Line Items]</t>
        </is>
      </c>
    </row>
    <row r="13">
      <c r="A13" s="4" t="inlineStr">
        <is>
          <t>Gross Intangible Assets</t>
        </is>
      </c>
      <c r="B13" s="5" t="n">
        <v>1415</v>
      </c>
      <c r="C13" s="5" t="n">
        <v>1415</v>
      </c>
    </row>
    <row r="14">
      <c r="A14" s="4" t="inlineStr">
        <is>
          <t>Accumulated Amortization</t>
        </is>
      </c>
      <c r="B14" s="5" t="n">
        <v>1118</v>
      </c>
      <c r="C14" s="5" t="n">
        <v>1049</v>
      </c>
    </row>
    <row r="15">
      <c r="A15" s="4" t="inlineStr">
        <is>
          <t>Net Intangible Assets</t>
        </is>
      </c>
      <c r="B15" s="5" t="n">
        <v>297</v>
      </c>
      <c r="C15" s="5" t="n">
        <v>366</v>
      </c>
    </row>
    <row r="16">
      <c r="A16" s="4" t="inlineStr">
        <is>
          <t>Non-compete agreements</t>
        </is>
      </c>
    </row>
    <row r="17">
      <c r="A17" s="3" t="inlineStr">
        <is>
          <t>Finite-Lived Intangible Assets [Line Items]</t>
        </is>
      </c>
    </row>
    <row r="18">
      <c r="A18" s="4" t="inlineStr">
        <is>
          <t>Gross Intangible Assets</t>
        </is>
      </c>
      <c r="B18" s="5" t="n">
        <v>90</v>
      </c>
      <c r="C18" s="5" t="n">
        <v>90</v>
      </c>
    </row>
    <row r="19">
      <c r="A19" s="4" t="inlineStr">
        <is>
          <t>Accumulated Amortization</t>
        </is>
      </c>
      <c r="B19" s="5" t="n">
        <v>90</v>
      </c>
      <c r="C19" s="5" t="n">
        <v>90</v>
      </c>
    </row>
    <row r="20">
      <c r="A20" s="4" t="inlineStr">
        <is>
          <t>Net Intangible Assets</t>
        </is>
      </c>
      <c r="B20" s="6" t="n">
        <v>0</v>
      </c>
      <c r="C20"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Other Assets - Future expected amortization (Details) $ in Thousands</t>
        </is>
      </c>
      <c r="B1" s="2" t="inlineStr">
        <is>
          <t>Dec. 31, 2020USD ($)</t>
        </is>
      </c>
    </row>
    <row r="2">
      <c r="A2" s="3" t="inlineStr">
        <is>
          <t>Deferred Costs, Capitalized, Prepaid, and Other Assets Disclosure [Abstract]</t>
        </is>
      </c>
    </row>
    <row r="3">
      <c r="A3" s="4" t="inlineStr">
        <is>
          <t>2021</t>
        </is>
      </c>
      <c r="B3" s="6" t="n">
        <v>723</v>
      </c>
    </row>
    <row r="4">
      <c r="A4" s="4" t="inlineStr">
        <is>
          <t>2022</t>
        </is>
      </c>
      <c r="B4" s="5" t="n">
        <v>709</v>
      </c>
    </row>
    <row r="5">
      <c r="A5" s="4" t="inlineStr">
        <is>
          <t>2023</t>
        </is>
      </c>
      <c r="B5" s="5" t="n">
        <v>692</v>
      </c>
    </row>
    <row r="6">
      <c r="A6" s="4" t="inlineStr">
        <is>
          <t>2024</t>
        </is>
      </c>
      <c r="B6" s="5" t="n">
        <v>673</v>
      </c>
    </row>
    <row r="7">
      <c r="A7" s="4" t="inlineStr">
        <is>
          <t>2025</t>
        </is>
      </c>
      <c r="B7" s="5" t="n">
        <v>650</v>
      </c>
    </row>
    <row r="8">
      <c r="A8" s="4" t="inlineStr">
        <is>
          <t>After 2025</t>
        </is>
      </c>
      <c r="B8" s="5" t="n">
        <v>2376</v>
      </c>
    </row>
    <row r="9">
      <c r="A9" s="4" t="inlineStr">
        <is>
          <t>Future expected amortization of finite intangible assets</t>
        </is>
      </c>
      <c r="B9" s="6" t="n">
        <v>582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26" customWidth="1" min="2" max="2"/>
    <col width="21" customWidth="1" min="3" max="3"/>
    <col width="21" customWidth="1" min="4" max="4"/>
    <col width="21" customWidth="1" min="5" max="5"/>
  </cols>
  <sheetData>
    <row r="1">
      <c r="A1" s="1" t="inlineStr">
        <is>
          <t>Leases - Narrative (Details) $ in Thousands</t>
        </is>
      </c>
      <c r="B1" s="2" t="inlineStr">
        <is>
          <t>12 Months Ended</t>
        </is>
      </c>
    </row>
    <row r="2">
      <c r="B2" s="2" t="inlineStr">
        <is>
          <t>Dec. 31, 2020USD ($)lease</t>
        </is>
      </c>
      <c r="C2" s="2" t="inlineStr">
        <is>
          <t>Dec. 31, 2019USD ($)</t>
        </is>
      </c>
      <c r="D2" s="2" t="inlineStr">
        <is>
          <t>Dec. 31, 2018USD ($)</t>
        </is>
      </c>
      <c r="E2" s="2" t="inlineStr">
        <is>
          <t>Dec. 31, 2017USD ($)</t>
        </is>
      </c>
    </row>
    <row r="3">
      <c r="A3" s="3" t="inlineStr">
        <is>
          <t>Lessee, Lease, Description [Line Items]</t>
        </is>
      </c>
    </row>
    <row r="4">
      <c r="A4" s="4" t="inlineStr">
        <is>
          <t>Total shareholders' equity</t>
        </is>
      </c>
      <c r="B4" s="6" t="n">
        <v>-280972</v>
      </c>
      <c r="C4" s="6" t="n">
        <v>-172203</v>
      </c>
      <c r="D4" s="6" t="n">
        <v>-159555</v>
      </c>
      <c r="E4" s="6" t="n">
        <v>-152115</v>
      </c>
    </row>
    <row r="5">
      <c r="A5" s="4" t="inlineStr">
        <is>
          <t>Gains on lease sale transactions</t>
        </is>
      </c>
      <c r="B5" s="6" t="n">
        <v>3800</v>
      </c>
    </row>
    <row r="6">
      <c r="A6" s="4" t="inlineStr">
        <is>
          <t>Number of operating leases not yet commenced | lease</t>
        </is>
      </c>
      <c r="B6" s="5" t="n">
        <v>3</v>
      </c>
    </row>
    <row r="7">
      <c r="A7" s="4" t="inlineStr">
        <is>
          <t>Future payments obligation on operating leases not yet commenced</t>
        </is>
      </c>
      <c r="B7" s="6" t="n">
        <v>3300</v>
      </c>
    </row>
    <row r="8">
      <c r="A8" s="4" t="inlineStr">
        <is>
          <t>Minimum</t>
        </is>
      </c>
    </row>
    <row r="9">
      <c r="A9" s="3" t="inlineStr">
        <is>
          <t>Lessee, Lease, Description [Line Items]</t>
        </is>
      </c>
    </row>
    <row r="10">
      <c r="A10" s="4" t="inlineStr">
        <is>
          <t>Lease renewal periods</t>
        </is>
      </c>
      <c r="B10" s="4" t="inlineStr">
        <is>
          <t>1 year</t>
        </is>
      </c>
    </row>
    <row r="11">
      <c r="A11" s="4" t="inlineStr">
        <is>
          <t>Maximum</t>
        </is>
      </c>
    </row>
    <row r="12">
      <c r="A12" s="3" t="inlineStr">
        <is>
          <t>Lessee, Lease, Description [Line Items]</t>
        </is>
      </c>
    </row>
    <row r="13">
      <c r="A13" s="4" t="inlineStr">
        <is>
          <t>Lease renewal periods</t>
        </is>
      </c>
      <c r="B13" s="4" t="inlineStr">
        <is>
          <t>25 years</t>
        </is>
      </c>
    </row>
    <row r="14">
      <c r="A14" s="4" t="inlineStr">
        <is>
          <t>Retained Earnings</t>
        </is>
      </c>
    </row>
    <row r="15">
      <c r="A15" s="3" t="inlineStr">
        <is>
          <t>Lessee, Lease, Description [Line Items]</t>
        </is>
      </c>
    </row>
    <row r="16">
      <c r="A16" s="4" t="inlineStr">
        <is>
          <t>Total shareholders' equity</t>
        </is>
      </c>
      <c r="B16" s="6" t="n">
        <v>-273204</v>
      </c>
      <c r="C16" s="6" t="n">
        <v>-247241</v>
      </c>
      <c r="D16" s="5" t="n">
        <v>-225723</v>
      </c>
      <c r="E16" s="6" t="n">
        <v>-222231</v>
      </c>
    </row>
    <row r="17">
      <c r="A17" s="4" t="inlineStr">
        <is>
          <t>Cumulative Effect, Period of Adoption, Adjustment</t>
        </is>
      </c>
    </row>
    <row r="18">
      <c r="A18" s="3" t="inlineStr">
        <is>
          <t>Lessee, Lease, Description [Line Items]</t>
        </is>
      </c>
    </row>
    <row r="19">
      <c r="A19" s="4" t="inlineStr">
        <is>
          <t>Total shareholders' equity</t>
        </is>
      </c>
      <c r="D19" s="5" t="n">
        <v>5240</v>
      </c>
    </row>
    <row r="20">
      <c r="A20" s="4" t="inlineStr">
        <is>
          <t>Cumulative Effect, Period of Adoption, Adjustment | Retained Earnings</t>
        </is>
      </c>
    </row>
    <row r="21">
      <c r="A21" s="3" t="inlineStr">
        <is>
          <t>Lessee, Lease, Description [Line Items]</t>
        </is>
      </c>
    </row>
    <row r="22">
      <c r="A22" s="4" t="inlineStr">
        <is>
          <t>Total shareholders' equity</t>
        </is>
      </c>
      <c r="D22" s="6" t="n">
        <v>524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7" customWidth="1" min="2" max="2"/>
    <col width="25" customWidth="1" min="3" max="3"/>
  </cols>
  <sheetData>
    <row r="1">
      <c r="A1" s="1" t="inlineStr">
        <is>
          <t>Leases - Additional lease information (Details)</t>
        </is>
      </c>
      <c r="B1" s="2" t="inlineStr">
        <is>
          <t>Dec. 31, 2020</t>
        </is>
      </c>
      <c r="C1" s="2" t="inlineStr">
        <is>
          <t>Dec. 31, 2019</t>
        </is>
      </c>
    </row>
    <row r="2">
      <c r="A2" s="3" t="inlineStr">
        <is>
          <t>Leases [Abstract]</t>
        </is>
      </c>
    </row>
    <row r="3">
      <c r="A3" s="4" t="inlineStr">
        <is>
          <t>Weighted average remaining lease term (years) - operating leases</t>
        </is>
      </c>
      <c r="B3" s="4" t="inlineStr">
        <is>
          <t>11 years 11 months 26 days</t>
        </is>
      </c>
      <c r="C3" s="4" t="inlineStr">
        <is>
          <t>16 years 3 months 7 days</t>
        </is>
      </c>
    </row>
    <row r="4">
      <c r="A4" s="4" t="inlineStr">
        <is>
          <t>Weighted average discount rate - operating leases</t>
        </is>
      </c>
      <c r="B4" s="4" t="inlineStr">
        <is>
          <t>5.00%</t>
        </is>
      </c>
      <c r="C4" s="4" t="inlineStr">
        <is>
          <t>5.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expense</t>
        </is>
      </c>
      <c r="B4" s="6" t="n">
        <v>5112</v>
      </c>
      <c r="C4" s="6" t="n">
        <v>5122</v>
      </c>
    </row>
    <row r="5">
      <c r="A5" s="4" t="inlineStr">
        <is>
          <t>Variable lease expense</t>
        </is>
      </c>
      <c r="B5" s="5" t="n">
        <v>508</v>
      </c>
      <c r="C5" s="5" t="n">
        <v>419</v>
      </c>
    </row>
    <row r="6">
      <c r="A6" s="4" t="inlineStr">
        <is>
          <t>Short-term lease expense</t>
        </is>
      </c>
      <c r="B6" s="5" t="n">
        <v>165</v>
      </c>
      <c r="C6" s="5" t="n">
        <v>65</v>
      </c>
    </row>
    <row r="7">
      <c r="A7" s="4" t="inlineStr">
        <is>
          <t>Sublease income</t>
        </is>
      </c>
      <c r="B7" s="5" t="n">
        <v>-8</v>
      </c>
      <c r="C7" s="5" t="n">
        <v>-35</v>
      </c>
    </row>
    <row r="8">
      <c r="A8" s="4" t="inlineStr">
        <is>
          <t>Total lease expense</t>
        </is>
      </c>
      <c r="B8" s="6" t="n">
        <v>5777</v>
      </c>
      <c r="C8" s="6" t="n">
        <v>557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0</t>
        </is>
      </c>
      <c r="C1" s="2" t="inlineStr">
        <is>
          <t>Dec. 31, 2019</t>
        </is>
      </c>
    </row>
    <row r="2">
      <c r="A2" s="3" t="inlineStr">
        <is>
          <t>Leases [Abstract]</t>
        </is>
      </c>
    </row>
    <row r="3">
      <c r="A3" s="4" t="inlineStr">
        <is>
          <t>Year 1</t>
        </is>
      </c>
      <c r="B3" s="6" t="n">
        <v>4626</v>
      </c>
    </row>
    <row r="4">
      <c r="A4" s="4" t="inlineStr">
        <is>
          <t>Year 2</t>
        </is>
      </c>
      <c r="B4" s="5" t="n">
        <v>4464</v>
      </c>
    </row>
    <row r="5">
      <c r="A5" s="4" t="inlineStr">
        <is>
          <t>Year 3</t>
        </is>
      </c>
      <c r="B5" s="5" t="n">
        <v>4362</v>
      </c>
    </row>
    <row r="6">
      <c r="A6" s="4" t="inlineStr">
        <is>
          <t>Year 4</t>
        </is>
      </c>
      <c r="B6" s="5" t="n">
        <v>4218</v>
      </c>
    </row>
    <row r="7">
      <c r="A7" s="4" t="inlineStr">
        <is>
          <t>Year 5</t>
        </is>
      </c>
      <c r="B7" s="5" t="n">
        <v>4295</v>
      </c>
    </row>
    <row r="8">
      <c r="A8" s="4" t="inlineStr">
        <is>
          <t>Thereafter</t>
        </is>
      </c>
      <c r="B8" s="5" t="n">
        <v>29777</v>
      </c>
    </row>
    <row r="9">
      <c r="A9" s="4" t="inlineStr">
        <is>
          <t>Total lease payments</t>
        </is>
      </c>
      <c r="B9" s="5" t="n">
        <v>51742</v>
      </c>
    </row>
    <row r="10">
      <c r="A10" s="4" t="inlineStr">
        <is>
          <t>Less: Imputed interest</t>
        </is>
      </c>
      <c r="B10" s="5" t="n">
        <v>-14615</v>
      </c>
    </row>
    <row r="11">
      <c r="A11" s="4" t="inlineStr">
        <is>
          <t>Total lease obligation</t>
        </is>
      </c>
      <c r="B11" s="6" t="n">
        <v>37127</v>
      </c>
      <c r="C11" s="6" t="n">
        <v>4357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Cash paid for amounts included in the measurement of operating lease liabilities:</t>
        </is>
      </c>
    </row>
    <row r="4">
      <c r="A4" s="4" t="inlineStr">
        <is>
          <t>Operating cash flow from operating leases</t>
        </is>
      </c>
      <c r="B4" s="6" t="n">
        <v>4683</v>
      </c>
      <c r="C4" s="6" t="n">
        <v>4950</v>
      </c>
    </row>
    <row r="5">
      <c r="A5" s="3" t="inlineStr">
        <is>
          <t>ROU assets obtained in exchange for lease obligations:</t>
        </is>
      </c>
    </row>
    <row r="6">
      <c r="A6" s="4" t="inlineStr">
        <is>
          <t>Operating leases</t>
        </is>
      </c>
      <c r="B6" s="5" t="n">
        <v>214</v>
      </c>
      <c r="C6" s="5" t="n">
        <v>43070</v>
      </c>
    </row>
    <row r="7">
      <c r="A7" s="3" t="inlineStr">
        <is>
          <t>Reduction to ROU assets resulting from reductions to lease obligations:</t>
        </is>
      </c>
    </row>
    <row r="8">
      <c r="A8" s="4" t="inlineStr">
        <is>
          <t>Operating leases</t>
        </is>
      </c>
      <c r="B8" s="6" t="n">
        <v>3028</v>
      </c>
      <c r="C8" s="6" t="n">
        <v>387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Real Estate Owned (Details) - USD ($) $ in Thousands</t>
        </is>
      </c>
      <c r="B1" s="2" t="inlineStr">
        <is>
          <t>12 Months Ended</t>
        </is>
      </c>
    </row>
    <row r="2">
      <c r="B2" s="2" t="inlineStr">
        <is>
          <t>Dec. 31, 2020</t>
        </is>
      </c>
      <c r="C2" s="2" t="inlineStr">
        <is>
          <t>Dec. 31, 2019</t>
        </is>
      </c>
      <c r="D2" s="2" t="inlineStr">
        <is>
          <t>Dec. 31, 2018</t>
        </is>
      </c>
    </row>
    <row r="3">
      <c r="A3" s="3" t="inlineStr">
        <is>
          <t>Other Real Estate [Roll Forward]</t>
        </is>
      </c>
    </row>
    <row r="4">
      <c r="A4" s="4" t="inlineStr">
        <is>
          <t>Beginning balance</t>
        </is>
      </c>
      <c r="B4" s="6" t="n">
        <v>4851</v>
      </c>
      <c r="C4" s="6" t="n">
        <v>11916</v>
      </c>
    </row>
    <row r="5">
      <c r="A5" s="4" t="inlineStr">
        <is>
          <t>Additions</t>
        </is>
      </c>
      <c r="B5" s="5" t="n">
        <v>9491</v>
      </c>
      <c r="C5" s="5" t="n">
        <v>3366</v>
      </c>
    </row>
    <row r="6">
      <c r="A6" s="4" t="inlineStr">
        <is>
          <t>Proceeds from sales</t>
        </is>
      </c>
      <c r="B6" s="5" t="n">
        <v>-7687</v>
      </c>
      <c r="C6" s="5" t="n">
        <v>-10667</v>
      </c>
    </row>
    <row r="7">
      <c r="A7" s="4" t="inlineStr">
        <is>
          <t>Write-downs</t>
        </is>
      </c>
      <c r="B7" s="5" t="n">
        <v>-301</v>
      </c>
      <c r="C7" s="5" t="n">
        <v>-75</v>
      </c>
    </row>
    <row r="8">
      <c r="A8" s="4" t="inlineStr">
        <is>
          <t>Net gain (loss) on sales</t>
        </is>
      </c>
      <c r="B8" s="5" t="n">
        <v>400</v>
      </c>
      <c r="C8" s="5" t="n">
        <v>311</v>
      </c>
      <c r="D8" s="6" t="n">
        <v>-2091</v>
      </c>
    </row>
    <row r="9">
      <c r="A9" s="4" t="inlineStr">
        <is>
          <t>Balance at end of period</t>
        </is>
      </c>
      <c r="B9" s="6" t="n">
        <v>6754</v>
      </c>
      <c r="C9" s="6" t="n">
        <v>4851</v>
      </c>
      <c r="D9" s="6" t="n">
        <v>1191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Dec. 31, 2020</t>
        </is>
      </c>
      <c r="C1" s="2" t="inlineStr">
        <is>
          <t>Dec. 31, 2019</t>
        </is>
      </c>
    </row>
    <row r="2">
      <c r="A2" s="3" t="inlineStr">
        <is>
          <t>Deposits [Abstract]</t>
        </is>
      </c>
    </row>
    <row r="3">
      <c r="A3" s="4" t="inlineStr">
        <is>
          <t>Noninterest-bearing</t>
        </is>
      </c>
      <c r="B3" s="6" t="n">
        <v>1230868</v>
      </c>
      <c r="C3" s="6" t="n">
        <v>637377</v>
      </c>
    </row>
    <row r="4">
      <c r="A4" s="3" t="inlineStr">
        <is>
          <t>Interest bearing:</t>
        </is>
      </c>
    </row>
    <row r="5">
      <c r="A5" s="4" t="inlineStr">
        <is>
          <t>Money market, NOW and savings accounts</t>
        </is>
      </c>
      <c r="B5" s="5" t="n">
        <v>2227979</v>
      </c>
      <c r="C5" s="5" t="n">
        <v>1569970</v>
      </c>
    </row>
    <row r="6">
      <c r="A6" s="4" t="inlineStr">
        <is>
          <t>Certificates of deposit of $250,000 or more</t>
        </is>
      </c>
      <c r="B6" s="5" t="n">
        <v>192188</v>
      </c>
      <c r="C6" s="5" t="n">
        <v>110291</v>
      </c>
    </row>
    <row r="7">
      <c r="A7" s="4" t="inlineStr">
        <is>
          <t>Other certificates of deposit</t>
        </is>
      </c>
      <c r="B7" s="5" t="n">
        <v>501775</v>
      </c>
      <c r="C7" s="5" t="n">
        <v>274427</v>
      </c>
    </row>
    <row r="8">
      <c r="A8" s="4" t="inlineStr">
        <is>
          <t>Total interest bearing</t>
        </is>
      </c>
      <c r="B8" s="5" t="n">
        <v>2921942</v>
      </c>
      <c r="C8" s="5" t="n">
        <v>1954688</v>
      </c>
    </row>
    <row r="9">
      <c r="A9" s="4" t="inlineStr">
        <is>
          <t>Total deposits</t>
        </is>
      </c>
      <c r="B9" s="6" t="n">
        <v>4152810</v>
      </c>
      <c r="C9" s="6" t="n">
        <v>259206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Deposits - Certificate of Deposits Maturity Schedule (Details) $ in Thousands</t>
        </is>
      </c>
      <c r="B1" s="2" t="inlineStr">
        <is>
          <t>Dec. 31, 2020USD ($)</t>
        </is>
      </c>
    </row>
    <row r="2">
      <c r="A2" s="3" t="inlineStr">
        <is>
          <t>Deposits [Abstract]</t>
        </is>
      </c>
    </row>
    <row r="3">
      <c r="A3" s="4" t="inlineStr">
        <is>
          <t>2021</t>
        </is>
      </c>
      <c r="B3" s="6" t="n">
        <v>493332</v>
      </c>
    </row>
    <row r="4">
      <c r="A4" s="4" t="inlineStr">
        <is>
          <t>2022</t>
        </is>
      </c>
      <c r="B4" s="5" t="n">
        <v>106874</v>
      </c>
    </row>
    <row r="5">
      <c r="A5" s="4" t="inlineStr">
        <is>
          <t>2023</t>
        </is>
      </c>
      <c r="B5" s="5" t="n">
        <v>50012</v>
      </c>
    </row>
    <row r="6">
      <c r="A6" s="4" t="inlineStr">
        <is>
          <t>2024</t>
        </is>
      </c>
      <c r="B6" s="5" t="n">
        <v>29505</v>
      </c>
    </row>
    <row r="7">
      <c r="A7" s="4" t="inlineStr">
        <is>
          <t>2025</t>
        </is>
      </c>
      <c r="B7" s="5" t="n">
        <v>14220</v>
      </c>
    </row>
    <row r="8">
      <c r="A8" s="4" t="inlineStr">
        <is>
          <t>After 2025</t>
        </is>
      </c>
      <c r="B8" s="5" t="n">
        <v>20</v>
      </c>
    </row>
    <row r="9">
      <c r="A9" s="4" t="inlineStr">
        <is>
          <t>Total certificates of deposits</t>
        </is>
      </c>
      <c r="B9" s="6" t="n">
        <v>69396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ummary of Significant Accounting Policies</t>
        </is>
      </c>
      <c r="B4" s="4" t="inlineStr">
        <is>
          <t xml:space="preserve">Summary of Significant Accounting Policies Business BancPlus Corporation (the “Company”) is a bank holding company headquartered in Jackson, Mississippi. BankPlus (the “Bank”), the principal operating subsidiary and sole banking subsidiary of the Company, is a commercial bank primarily engaged in the business of commercial and consumer banking. In addition to general and consumer banking, other products and services offered though the Bank’s subsidiaries include certain insurance and annuity services, asset and investment management, and financial planning. Oakhurst Development, Inc. (“Oakhurst”) is a real estate subsidiary originally formed by the Company to liquidate a real estate development that was acquired by the Bank through foreclosure in 2002. Oakhurst became active again in March 2009 and holds loans and other real estate. Basis of Presentation The consolidated financial statements include the accounts of the Company and all other entities in which the Company has a controlling financial interest. All significant intercompany balances and transactions have been eliminated in consolidation. The accounting and financial reporting polices followed by the Company conform, in all material respects, to the accounting principles generally accepted in the United States and to general practices within the financial services industry. Variable Interest Entities The Company owns interests in limited liability partnerships and 100% of the common stock of five statutory trusts, discussed in Note 13. As defined in applicable accounting standards, these are interests in variable interest entities (“VIE”) for which the Company is not the primary beneficiary. Accordingly, the accounts of the VIEs have not been consolidated into the Company’s financial statements. Use of Estimate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allowance for loan losses, fair value of financial instruments and status of contingencies are particularly subject to change. Material estimates that are subject to significant change in the near term are the allowance for loan losses, valuation of other real estate owned (“OREO”) and fair values of financial instruments. Actual results could differ from these estimates. Cash and Cash Equivalents For purposes of reporting cash flows, cash and cash equivalents include interest and noninterest-bearing cash accounts and federal funds sold. The Company considers all liquid investments with original maturities of three months or less to be cash equivalents. The Company maintains deposits with other financial institutions in amounts that exceed federal deposit insurance coverage. Furthermore, federal funds sold are essentially uncollateralized loans to other financial institutions. Management regularly evaluates the credit risk associated with these transactions and believes that the Company is not exposed to any significant credit risks on cash and cash equivalents. The Company had deposits with correspondent banks that exceeded federally insured limits by $65.5 million at December 31, 2020. Net cash flows are reported for customer deposit transactions and short term borrowings. Cash flows from loans are classified at the time according to management’s intent to either sell or hold the loan for the foreseeable future. When management’s intent is to hold the loan for the foreseeable future, the cash flows of that loan are presented as investing cash flows. Comprehensive Income Comprehensive income includes net income reported in the consolidated statements of income and changes in unrealized gain or loss on securities available for sale reported as a component of shareholders' equity. Unrealized gain or loss on securities available for sale, net of deferred income taxes, is the only component of accumulated other comprehensive income (loss) for the Company. Securities Certain debt securities that management has the positive intent and ability to hold to maturity are classified as “held to maturity” and recorded at amortized cost. Trading securities are recorded at fair value with changes in fair value included in income. Debt securities not classified as held to maturity or trading are classified as “available for sale” and recorded at fair value, with unrealized gains and losses excluded from income and reported in other comprehensive income (loss).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en the Company does not intend to sell the debt security, and it is more likely than not the Company will not have to sell the security before recovery of its cost basis, then the Company recognizes the credit component of an other-than-temporary impairment of a debt security in income and the remaining portion in other comprehensive income (loss). For held-to-maturity debt securities, the amount of an other-than-temporary impairment recorded in other comprehensive income (loss) for the noncredit portion of a previous other-than-temporary impairment is amortized prospectively over the remaining life of the security on the basis of the timing of future estimated cash flows of the security. Loans Held for Sale Mortgage loans originated and intended for sale in the secondary market are carried at the lower of cost or estimated fair value. These loans are generally sold with mortgage servicing rights released. Loans Loans that management has the intent and ability to hold for the foreseeable future or until maturity or payoff are reported at their unpaid principal balance adjusted for net charge-offs, the allowance for loan losses, and any deferred fees and costs. Interest on loans is calculated by using the simple interest method on daily balances of the principal amount outstanding. Loans that are 30 days or more past due based on payments received and applied to the loan are considered delinquent. Accrual of interest is discontinued on a loan when management believes, after considering economic and business conditions and collection efforts, that a borrower's financial condition is such that collection of interest, but not necessarily principal, is doubtful. A loan is typically placed on non-accrual when the contractual payment of principal or interest becomes 90 days past due unless the loan is well-secured and in the process of collection. Loans may be placed on non-accrual status regardless of whether or not such loans are considered past due. Current year interest previously recorded, but deemed not collectible, is reversed and charged against current year income. Prior year interest previously recorded, but deemed not collectible, is charged against the allowance. Payments subsequently received on non-accrual loans are applied to principal. Interest income is recognized to the extent that cash payments are received in excess of principal due. A loan may return to accrual status when principal and interest payments are no longer past due and collectability is reasonably assured. A loan is considered impaired, in accordance with Financial Accounting Standards Board (“FASB”) Accounting Standards Codification (“ASC”) 310-10-35 guidance, when based on current information and events, it is probable the Company will be unable to collect all amounts due from the borrower in accordance with the contractual terms of the loan, including scheduled interest and principal payment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Substandard loans 500,000 or greater and not previously coded impaired and all loans previously coded impaired, if the relationship is 500,000 or greater, are individually reviewed for impairment. If a loan is impaired, a specific valuation allowance is allocated, if necessary, so that the loan is reported net, at the present value of future cash flows discounted at the loan’s original interest rate, or at the fair value of collateral if repayment is expected solely from the collateral. Groups of loans with similar risk characteristics, including individually evaluated loans not determined to be impaired, are collectively evaluated for impairment based on the group’s historical loss experience adjusted for changes in trends, conditions and other relevant factors that affect repayment of the loans. Included in certain impaired loan categories are loans considered troubled debt restructurings (“TDRs”) under the provisions of FASB Accounting Standards Update (“ASU”) 2011-02. Restructuring of a loan is considered a TDR if both (i) the borrower is experiencing financial difficulties and (ii) the Company grants a concession it would not otherwise consider for borrowers of similar credit quality. Concessions may include interest rate reductions and/or payment modifications, payment extensions, forgiveness of principal or interest, and other actions intended to minimize potential losses. A loan continues to qualify as restructured until a consistent payment history and change in the borrower‘s financial condition has been evidenced. Assuming that the restructuring specifies an interest rate at the time of restructuring that is greater than or equal to the rate that the Company is willing to accept for a new extension of credit with comparable risk, then the loan no longer has to be considered a troubled debt restructuring if it is in compliance with modified terms in calendar years after the year of restructure. Allowance for Loan Losses The allowance for loan losses is a valuation allowance for probable incurred credit losses. The allowance consists of general and specific components. Loans deemed to be uncollectible are charged against the allowance for loan losses, and subsequent recoveries, if any, are credited to the allowance. The allowance for loan losses is maintained at a level believed to be adequate by management to absorb estimated probable loan losses. Management’s periodic evaluation of the adequacy of the allowance for loan losses is based on estimated credit losses for specifically identified loans as well as estimated probable credit losses inherent in the remainder of the loan portfolio. Management considers a number of factors in estimating probable credit losses inherent in the loan portfolio, including: historical loan loss experience for various types of loans; composition of the loan portfolio; past due trends in the loan portfolio; current trends; current economic conditions; industry exposure and allowance allocation percentages for various grades of loans with such grades being assigned to loans based on loan reviews. Management’s evaluation of the allowance for loan losses is inherently subjective as it requires material estimates. The actual amounts of loan losses realized in the near term could differ from the amounts estimated in arriving at the allowance for loan losses reported in the financial statements.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to pledge or exchange the transferred asserts, and the Company does not maintain effective control over the transferred assets through an agreement to repurchase them before their maturity. Premises and Equipment Premises and equipment are stated at cost less accumulated depreciation and amortization. Depreciation and amortization are computed principally using the straight-line method and are charged to operating expenses over the estimated useful lives of the assets. Leasehold improvements are capitalized and depreciated using the straight-line method over the terms of the respective leases or the estimated useful lives of the improvements, whichever is shorter. In cases where the Company has the right to renew the lease for additional periods, the lease term for the purpose of calculating amortization of the capitalized costs of the leasehold improvements is extended when the Company is reasonably assured that it will renew the lease. Costs of major additions and improvements are capitalized. Expenditures for maintenance and repairs are charged to expense as incurred. Other Real Estate Other real estate acquired through partial or total satisfaction of loans is initially carried at fair value less cost to sell at the date of acquisition (foreclosure), establishing a new cost basis. Any loss incurred at the date of acquisition is charged to the allowance for loan losses. Subsequent gains or losses on such assets and related operating income and expenses are reported in current operations when earned or incurred. Federal Home Loan Bank Stock The Bank is a member of the FHLB system. Members are required to own a certain amount of stock based on the level of borrowings and other factors, and may invest in additional amounts. The Company’s investment in member bank stock is carried at cost and included in other assets in the consolidated balance sheets. The carrying value of the Company’s FHLB stock was evaluated and determined not to be impaired for the years ended December 31, 2020 and 2019. Both cash and stock dividends are reported as income. Intangible Assets Goodwill, which represents the excess of cost over the fair value of net assets of an acquired business, is not amortized but tested for impairment on an annual basis or more often if events or circumstances indicate there may be impairment. Identifiable intangible assets are acquired assets that lack physical substance but can be distinguished from goodwill because of contractual or legal rights or because the assets are capable of being sold or exchanged either on their own or in combination with a related contract, asset or liability. Other identifiable assets with finite lives include the following: 1) core deposits intangible assets, which are amounts recorded related to the value of acquired deposits, 2) amounts recorded related to the value of acquired customer relationships, and 3) amounts recorded related to non-competition agreements with certain individuals of acquired entities. Identifiable intangibles are initially recorded at fair value and are amortized over the periods benefited. These intangibles are evaluated for impairment whenever events or circumstances indicate that the carrying amount should be reevaluated. Impairment losses are recorded in other operating expense and reduce the carrying amount of the intangible. Bank Owned Life Insurance The Company maintains bank-owned life insurance policies on certain current and former employees, which are recorded at their cash surrender values as determined by the insurance carriers. The appreciation in the cash surrender value of the policies is recognized as a component of other operating income in the Company’s consolidated statements of income. Loan Commitments and Related Financial Instruments In the normal course of business, the Company enters into financial instruments, such as commitments to extend credit and letters of credit, to meet the financing needs of customers. Such instruments are not reflected in the consolidated financial statements until they are funded. The face amount of these items represents the exposure to loss, before considering customer collateral or ability to repay. Revenue Recognition The Company adopted ASU 2014-09, “Revenue from Contracts with Customers (Topic 606)” as of January 1, 2018. Topic 606 implements a common revenue standard that clarifies the principles for recognizing revenue from contracts. The majority of the Company’s revenues come from interest income and other sources, including loans and securities that are outside the scope of Topic 606. The Company’s services that fall within the scope of Topic 606 are presented within other operating income and are recognized as revenue as the Company satisfies its obligation to the customer. Services within the scope of Topic 606 include service charges on deposits, interchange income, wealth management fees and investment brokerage fees. The Company generally acts in a principal capacity, on its own behalf, in most of its contracts with customers. In such transactions, revenue is recognized and the related costs to provide services is recognized on a gross basis in the financial statements. In some cases, the Company acts in an agent capacity, deriving revenue through assisting other entities in transactions with customers. In such transactions, revenue and the related costs to provide services is recognized on a net basis in the financial statements. These transactions recognized on a net basis primarily relate to insurance and brokerage commissions and fees derived from customers' use of various interchange and ATM/debit card networks. Income Taxes The Company accounts for income taxes in accordance with income tax accounting guidance, ASC Topi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A valuation allowance, if needed, reduces deferred assets to the amount expected to be realized. The Company did not have a valuation allowance recorded with respect to the realization of deferred income taxes at December 31, 2020 or 2019. Deferred income tax expense results from changes in deferred tax assets and liabilities between periods. Uncertain tax positions are recognized if it is more likely than not that the tax position will be realized or sustained upon examination. The amount recognized is the largest amount of tax benefit that is greater than 50% likely of being realized on examination. For tax positions not meeting the “more likely than not” test, no tax benefit is recorded. The Company did not recognize any uncertain tax positions at December 31, 2020 or 2019. Stock Based Compensation Compensation cost is recognized for restricted stock awards issued to employees based on the fair value of these awards at the date of the grant. Compensation cost is recognized over the required service period, generally defined as the vesting period. Earnings Per Share Basic earnings per share is computed by dividing net income available to common shareholders by the weighted average number of common shares outstanding during the period. Diluted earnings per share is computed by dividing net income available to common shareholders by the weighted number of common shares outstanding during the period and the number of common shares that would have been outstanding assuming the issuance of common shares for all dilutive potential common shares outstanding during the reporting period. Year Ended (Dollars in thousands) 2020 2019 2018 Net income $ 39,183 $ 36,400 $ 12,413 Common stock 9,355,980 7,534,302 7,497,081 Effect of dilutive securities 101,497 81,656 92,166 Total weighted average diluted shares 9,457,477 7,615,958 7,589,247 Basic earnings per common shares $ 4.19 $ 4.83 $ 1.66 Diluted earnings per common shares $ 4.14 $ 4.78 $ 1.64 Operating Segments While the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 Accounting Changes and Reclassifications Some items in the prior year financial statements were reclassified to conform to current presentations. Reclassifications had no effect on prior year net income or shareholders’ equity. Recently Issued, But Not Yet Effective Accounting Standards Updates ASU 2016-13, “Financial Instruments – Credit Losses (Topic 326): Measurement of Credit Losses on Financial Instruments .” In June 2016, the FASB issued ASU 2016-13 which requires earlier measurement of credit losses and enhances disclosures. The main objective of ASU 2016-13 is to provide financial statement users with more decision-useful information about the expected credit losses on financial instruments and other commitments to extend credit held by a reporting entity at each reporting date. Many of the loss estimation techniques applied today will still be permitted, although the inputs to those techniques will change to reflect the full amount of expected credit losses over the life of the loan. ASU 2016-13 is effective for the Company for annual and interim periods beginning on January 1, 2023. The Company has formed a cross functional team that is assessing data and system needs and evaluating the impact of adopting the new guidance. The Company expects to recognize a one-time cumulative effect adjustment to the allowance for loan losses as of the beginning of the first reporting period in which the new standard is effective, but has not yet determined the magnitude of any such one-time adjustments or the overall impact on the Company’s financial statements. Accounting Standards Update 2020-04 (“ASU 2020-04”), “Reference Rate Reform - Topic 848.” In March 2020, the FASB issued ASU 2020-04 which provides temporary optional expedients and exceptions to the GAAP guidance on contract modifications, hedge accounting, and other transactions affected that reference the London Inter-Bank Offered Rate (“LIBOR”) or another reference rate expected to be discontinued. ASU 2020-04 is effective upon issuance and can be applied through Decembe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hort-term Borrowings (Details) - USD ($) $ in Thousands</t>
        </is>
      </c>
      <c r="B1" s="2" t="inlineStr">
        <is>
          <t>12 Months Ended</t>
        </is>
      </c>
    </row>
    <row r="2">
      <c r="B2" s="2" t="inlineStr">
        <is>
          <t>Dec. 31, 2020</t>
        </is>
      </c>
      <c r="C2" s="2" t="inlineStr">
        <is>
          <t>Dec. 31, 2019</t>
        </is>
      </c>
    </row>
    <row r="3">
      <c r="A3" s="3" t="inlineStr">
        <is>
          <t>Balances Outstanding</t>
        </is>
      </c>
    </row>
    <row r="4">
      <c r="A4" s="4" t="inlineStr">
        <is>
          <t>Maximum Month End</t>
        </is>
      </c>
      <c r="B4" s="6" t="n">
        <v>0</v>
      </c>
      <c r="C4" s="6" t="n">
        <v>0</v>
      </c>
    </row>
    <row r="5">
      <c r="A5" s="4" t="inlineStr">
        <is>
          <t>Average Daily</t>
        </is>
      </c>
      <c r="B5" s="5" t="n">
        <v>150</v>
      </c>
      <c r="C5" s="5" t="n">
        <v>0</v>
      </c>
    </row>
    <row r="6">
      <c r="A6" s="4" t="inlineStr">
        <is>
          <t>At Period End</t>
        </is>
      </c>
      <c r="B6" s="5" t="n">
        <v>0</v>
      </c>
      <c r="C6" s="5" t="n">
        <v>0</v>
      </c>
    </row>
    <row r="7">
      <c r="A7" s="4" t="inlineStr">
        <is>
          <t>Federal funds purchased</t>
        </is>
      </c>
    </row>
    <row r="8">
      <c r="A8" s="3" t="inlineStr">
        <is>
          <t>Balances Outstanding</t>
        </is>
      </c>
    </row>
    <row r="9">
      <c r="A9" s="4" t="inlineStr">
        <is>
          <t>Maximum Month End</t>
        </is>
      </c>
      <c r="B9" s="5" t="n">
        <v>0</v>
      </c>
      <c r="C9" s="5" t="n">
        <v>0</v>
      </c>
    </row>
    <row r="10">
      <c r="A10" s="4" t="inlineStr">
        <is>
          <t>Average Daily</t>
        </is>
      </c>
      <c r="B10" s="5" t="n">
        <v>150</v>
      </c>
      <c r="C10" s="5" t="n">
        <v>0</v>
      </c>
    </row>
    <row r="11">
      <c r="A11" s="4" t="inlineStr">
        <is>
          <t>At Period End</t>
        </is>
      </c>
      <c r="B11" s="6" t="n">
        <v>0</v>
      </c>
      <c r="C11" s="6" t="n">
        <v>0</v>
      </c>
    </row>
    <row r="12">
      <c r="A12" s="3" t="inlineStr">
        <is>
          <t>Weighted Average Rate</t>
        </is>
      </c>
    </row>
    <row r="13">
      <c r="A13" s="4" t="inlineStr">
        <is>
          <t>During Period</t>
        </is>
      </c>
      <c r="B13" s="4" t="inlineStr">
        <is>
          <t>1.07%</t>
        </is>
      </c>
      <c r="C13" s="4" t="inlineStr">
        <is>
          <t>0.00%</t>
        </is>
      </c>
    </row>
    <row r="14">
      <c r="A14" s="4" t="inlineStr">
        <is>
          <t>At Period End</t>
        </is>
      </c>
      <c r="B14" s="4" t="inlineStr">
        <is>
          <t>0.00%</t>
        </is>
      </c>
      <c r="C14" s="4" t="inlineStr">
        <is>
          <t>0.00%</t>
        </is>
      </c>
    </row>
    <row r="15">
      <c r="A15" s="4" t="inlineStr">
        <is>
          <t>Unsecured federal funds line, available commitment</t>
        </is>
      </c>
      <c r="B15" s="6" t="n">
        <v>228000</v>
      </c>
    </row>
    <row r="16">
      <c r="A16" s="4" t="inlineStr">
        <is>
          <t>Securities sold under agreements to repurchase</t>
        </is>
      </c>
    </row>
    <row r="17">
      <c r="A17" s="3" t="inlineStr">
        <is>
          <t>Balances Outstanding</t>
        </is>
      </c>
    </row>
    <row r="18">
      <c r="A18" s="4" t="inlineStr">
        <is>
          <t>Maximum Month End</t>
        </is>
      </c>
      <c r="B18" s="5" t="n">
        <v>0</v>
      </c>
      <c r="C18" s="6" t="n">
        <v>0</v>
      </c>
    </row>
    <row r="19">
      <c r="A19" s="4" t="inlineStr">
        <is>
          <t>Average Daily</t>
        </is>
      </c>
      <c r="B19" s="5" t="n">
        <v>0</v>
      </c>
      <c r="C19" s="5" t="n">
        <v>0</v>
      </c>
    </row>
    <row r="20">
      <c r="A20" s="4" t="inlineStr">
        <is>
          <t>At Period End</t>
        </is>
      </c>
      <c r="B20" s="6" t="n">
        <v>0</v>
      </c>
      <c r="C20" s="6" t="n">
        <v>0</v>
      </c>
    </row>
    <row r="21">
      <c r="A21" s="3" t="inlineStr">
        <is>
          <t>Weighted Average Rate</t>
        </is>
      </c>
    </row>
    <row r="22">
      <c r="A22" s="4" t="inlineStr">
        <is>
          <t>During Period</t>
        </is>
      </c>
      <c r="B22" s="4" t="inlineStr">
        <is>
          <t>0.00%</t>
        </is>
      </c>
      <c r="C22" s="4" t="inlineStr">
        <is>
          <t>0.00%</t>
        </is>
      </c>
    </row>
    <row r="23">
      <c r="A23" s="4" t="inlineStr">
        <is>
          <t>At Period End</t>
        </is>
      </c>
      <c r="B23" s="4" t="inlineStr">
        <is>
          <t>0.00%</t>
        </is>
      </c>
      <c r="C23" s="4" t="inlineStr">
        <is>
          <t>0.0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ervices, Federal Home Loan Banks (Details) - USD ($) $ in Thousands</t>
        </is>
      </c>
      <c r="B1" s="2" t="inlineStr">
        <is>
          <t>Dec. 31, 2020</t>
        </is>
      </c>
      <c r="C1" s="2" t="inlineStr">
        <is>
          <t>Dec. 31, 2019</t>
        </is>
      </c>
    </row>
    <row r="2">
      <c r="A2" s="3" t="inlineStr">
        <is>
          <t>Federal Home Loan Bank, Advances [Line Items]</t>
        </is>
      </c>
    </row>
    <row r="3">
      <c r="A3" s="4" t="inlineStr">
        <is>
          <t>Advances from Federal Home Loan Banks</t>
        </is>
      </c>
      <c r="B3" s="6" t="n">
        <v>20646</v>
      </c>
      <c r="C3" s="6" t="n">
        <v>21027</v>
      </c>
    </row>
    <row r="4">
      <c r="A4" s="4" t="inlineStr">
        <is>
          <t>Amortizing Advances</t>
        </is>
      </c>
    </row>
    <row r="5">
      <c r="A5" s="3" t="inlineStr">
        <is>
          <t>Federal Home Loan Bank, Advances [Line Items]</t>
        </is>
      </c>
    </row>
    <row r="6">
      <c r="A6" s="4" t="inlineStr">
        <is>
          <t>Advances from Federal Home Loan Banks</t>
        </is>
      </c>
      <c r="B6" s="6" t="n">
        <v>646</v>
      </c>
      <c r="C6" s="6" t="n">
        <v>1027</v>
      </c>
    </row>
    <row r="7">
      <c r="A7" s="4" t="inlineStr">
        <is>
          <t>Minimum | Amortizing Advances</t>
        </is>
      </c>
    </row>
    <row r="8">
      <c r="A8" s="3" t="inlineStr">
        <is>
          <t>Federal Home Loan Bank, Advances [Line Items]</t>
        </is>
      </c>
    </row>
    <row r="9">
      <c r="A9" s="4" t="inlineStr">
        <is>
          <t>Range of interest rates</t>
        </is>
      </c>
      <c r="B9" s="4" t="inlineStr">
        <is>
          <t>2.06%</t>
        </is>
      </c>
      <c r="C9" s="4" t="inlineStr">
        <is>
          <t>1.10%</t>
        </is>
      </c>
    </row>
    <row r="10">
      <c r="A10" s="4" t="inlineStr">
        <is>
          <t>Maximum | Amortizing Advances</t>
        </is>
      </c>
    </row>
    <row r="11">
      <c r="A11" s="3" t="inlineStr">
        <is>
          <t>Federal Home Loan Bank, Advances [Line Items]</t>
        </is>
      </c>
    </row>
    <row r="12">
      <c r="A12" s="4" t="inlineStr">
        <is>
          <t>Range of interest rates</t>
        </is>
      </c>
      <c r="B12" s="4" t="inlineStr">
        <is>
          <t>2.94%</t>
        </is>
      </c>
      <c r="C12" s="4" t="inlineStr">
        <is>
          <t>2.94%</t>
        </is>
      </c>
    </row>
    <row r="13">
      <c r="A13" s="4" t="inlineStr">
        <is>
          <t>Federal Home Loan Bank, Advances, Callable Option | Single Payment Advances</t>
        </is>
      </c>
    </row>
    <row r="14">
      <c r="A14" s="3" t="inlineStr">
        <is>
          <t>Federal Home Loan Bank, Advances [Line Items]</t>
        </is>
      </c>
    </row>
    <row r="15">
      <c r="A15" s="4" t="inlineStr">
        <is>
          <t>Advances from Federal Home Loan Banks</t>
        </is>
      </c>
      <c r="B15" s="6" t="n">
        <v>20000</v>
      </c>
      <c r="C15" s="6" t="n">
        <v>20000</v>
      </c>
    </row>
    <row r="16">
      <c r="A16" s="4" t="inlineStr">
        <is>
          <t>Federal Home Loan Bank, Advances, Callable Option | Minimum | Single Payment Advances</t>
        </is>
      </c>
    </row>
    <row r="17">
      <c r="A17" s="3" t="inlineStr">
        <is>
          <t>Federal Home Loan Bank, Advances [Line Items]</t>
        </is>
      </c>
    </row>
    <row r="18">
      <c r="A18" s="4" t="inlineStr">
        <is>
          <t>Range of interest rates</t>
        </is>
      </c>
      <c r="B18" s="4" t="inlineStr">
        <is>
          <t>1.42%</t>
        </is>
      </c>
      <c r="C18" s="4" t="inlineStr">
        <is>
          <t>1.42%</t>
        </is>
      </c>
    </row>
    <row r="19">
      <c r="A19" s="4" t="inlineStr">
        <is>
          <t>Federal Home Loan Bank, Advances, Callable Option | Maximum | Single Payment Advances</t>
        </is>
      </c>
    </row>
    <row r="20">
      <c r="A20" s="3" t="inlineStr">
        <is>
          <t>Federal Home Loan Bank, Advances [Line Items]</t>
        </is>
      </c>
    </row>
    <row r="21">
      <c r="A21" s="4" t="inlineStr">
        <is>
          <t>Range of interest rates</t>
        </is>
      </c>
      <c r="B21" s="4" t="inlineStr">
        <is>
          <t>1.53%</t>
        </is>
      </c>
      <c r="C21" s="4" t="inlineStr">
        <is>
          <t>1.53%</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inancial Services, Federal Home Loan Banks - Narrative (Details) - USD ($)</t>
        </is>
      </c>
      <c r="B1" s="2" t="inlineStr">
        <is>
          <t>12 Months Ended</t>
        </is>
      </c>
    </row>
    <row r="2">
      <c r="B2" s="2" t="inlineStr">
        <is>
          <t>Dec. 31, 2016</t>
        </is>
      </c>
      <c r="C2" s="2" t="inlineStr">
        <is>
          <t>Dec. 31, 2020</t>
        </is>
      </c>
      <c r="D2" s="2" t="inlineStr">
        <is>
          <t>Dec. 31, 2019</t>
        </is>
      </c>
    </row>
    <row r="3">
      <c r="A3" s="4" t="inlineStr">
        <is>
          <t>Five Year Term Loan</t>
        </is>
      </c>
    </row>
    <row r="4">
      <c r="A4" s="3" t="inlineStr">
        <is>
          <t>Federal Home Loan Bank, Advances [Line Items]</t>
        </is>
      </c>
    </row>
    <row r="5">
      <c r="A5" s="4" t="inlineStr">
        <is>
          <t>Term of loan agreement</t>
        </is>
      </c>
      <c r="B5" s="4" t="inlineStr">
        <is>
          <t>5 years</t>
        </is>
      </c>
    </row>
    <row r="6">
      <c r="A6" s="4" t="inlineStr">
        <is>
          <t>Face amount of debt issued and sold</t>
        </is>
      </c>
      <c r="B6" s="6" t="n">
        <v>35000000</v>
      </c>
    </row>
    <row r="7">
      <c r="A7" s="4" t="inlineStr">
        <is>
          <t>Stock pledged as collateral (as a percent)</t>
        </is>
      </c>
      <c r="B7" s="4" t="inlineStr">
        <is>
          <t>100.00%</t>
        </is>
      </c>
    </row>
    <row r="8">
      <c r="A8" s="4" t="inlineStr">
        <is>
          <t>Quarterly principal reduction</t>
        </is>
      </c>
      <c r="B8" s="6" t="n">
        <v>875000</v>
      </c>
    </row>
    <row r="9">
      <c r="A9" s="4" t="inlineStr">
        <is>
          <t>Fixed interest rate</t>
        </is>
      </c>
      <c r="B9" s="4" t="inlineStr">
        <is>
          <t>3.75%</t>
        </is>
      </c>
    </row>
    <row r="10">
      <c r="A10" s="4" t="inlineStr">
        <is>
          <t>Outstanding balance on other borrowings</t>
        </is>
      </c>
      <c r="C10" s="6" t="n">
        <v>13100000</v>
      </c>
      <c r="D10" s="6" t="n">
        <v>16600000</v>
      </c>
    </row>
    <row r="11">
      <c r="A11" s="4" t="inlineStr">
        <is>
          <t>Federal Home Loan Bank of Dallas</t>
        </is>
      </c>
    </row>
    <row r="12">
      <c r="A12" s="3" t="inlineStr">
        <is>
          <t>Federal Home Loan Bank, Advances [Line Items]</t>
        </is>
      </c>
    </row>
    <row r="13">
      <c r="A13" s="4" t="inlineStr">
        <is>
          <t>Additional short and long-term borrowing capacity</t>
        </is>
      </c>
      <c r="C13" s="5" t="n">
        <v>1410000000</v>
      </c>
      <c r="D13" s="5" t="n">
        <v>711600000</v>
      </c>
    </row>
    <row r="14">
      <c r="A14" s="4" t="inlineStr">
        <is>
          <t>Federal Reserve Bank, Saint Louis</t>
        </is>
      </c>
    </row>
    <row r="15">
      <c r="A15" s="3" t="inlineStr">
        <is>
          <t>Federal Home Loan Bank, Advances [Line Items]</t>
        </is>
      </c>
    </row>
    <row r="16">
      <c r="A16" s="4" t="inlineStr">
        <is>
          <t>Additional short and long-term borrowing capacity</t>
        </is>
      </c>
      <c r="C16" s="5" t="n">
        <v>211400000</v>
      </c>
      <c r="D16" s="5" t="n">
        <v>206800000</v>
      </c>
    </row>
    <row r="17">
      <c r="A17" s="4" t="inlineStr">
        <is>
          <t>Loan collateral pledged</t>
        </is>
      </c>
      <c r="C17" s="6" t="n">
        <v>253700000</v>
      </c>
      <c r="D17" s="6" t="n">
        <v>24880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ervices, Federal Home Loan Banks - FHLB Maturity Schedule (Details) - FHLB Advances and Other Debt - USD ($) $ in Thousands</t>
        </is>
      </c>
      <c r="B1" s="2" t="inlineStr">
        <is>
          <t>Dec. 31, 2020</t>
        </is>
      </c>
      <c r="C1" s="2" t="inlineStr">
        <is>
          <t>Dec. 31, 2019</t>
        </is>
      </c>
    </row>
    <row r="2">
      <c r="A2" s="3" t="inlineStr">
        <is>
          <t>Federal Home Loan Bank, Advances [Line Items]</t>
        </is>
      </c>
    </row>
    <row r="3">
      <c r="A3" s="4" t="inlineStr">
        <is>
          <t>2021</t>
        </is>
      </c>
      <c r="B3" s="6" t="n">
        <v>13171</v>
      </c>
    </row>
    <row r="4">
      <c r="A4" s="4" t="inlineStr">
        <is>
          <t>2022</t>
        </is>
      </c>
      <c r="B4" s="5" t="n">
        <v>395</v>
      </c>
      <c r="C4" s="6" t="n">
        <v>3647</v>
      </c>
    </row>
    <row r="5">
      <c r="A5" s="4" t="inlineStr">
        <is>
          <t>2023</t>
        </is>
      </c>
      <c r="B5" s="5" t="n">
        <v>110</v>
      </c>
      <c r="C5" s="5" t="n">
        <v>13307</v>
      </c>
    </row>
    <row r="6">
      <c r="A6" s="4" t="inlineStr">
        <is>
          <t>2024</t>
        </is>
      </c>
      <c r="B6" s="5" t="n">
        <v>0</v>
      </c>
      <c r="C6" s="5" t="n">
        <v>433</v>
      </c>
    </row>
    <row r="7">
      <c r="A7" s="4" t="inlineStr">
        <is>
          <t>2025</t>
        </is>
      </c>
      <c r="B7" s="5" t="n">
        <v>0</v>
      </c>
      <c r="C7" s="5" t="n">
        <v>157</v>
      </c>
    </row>
    <row r="8">
      <c r="A8" s="4" t="inlineStr">
        <is>
          <t>Thereafter</t>
        </is>
      </c>
      <c r="B8" s="5" t="n">
        <v>20095</v>
      </c>
    </row>
    <row r="9">
      <c r="A9" s="4" t="inlineStr">
        <is>
          <t>FHLB and other debt</t>
        </is>
      </c>
      <c r="B9" s="5" t="n">
        <v>33771</v>
      </c>
      <c r="C9" s="5" t="n">
        <v>37652</v>
      </c>
    </row>
    <row r="10">
      <c r="A10" s="3" t="inlineStr">
        <is>
          <t>Prior Year Fiscal Maturity Schedule [Abstract]</t>
        </is>
      </c>
    </row>
    <row r="11">
      <c r="A11" s="4" t="inlineStr">
        <is>
          <t>2021</t>
        </is>
      </c>
      <c r="B11" s="5" t="n">
        <v>395</v>
      </c>
      <c r="C11" s="5" t="n">
        <v>3647</v>
      </c>
    </row>
    <row r="12">
      <c r="A12" s="4" t="inlineStr">
        <is>
          <t>2022</t>
        </is>
      </c>
      <c r="B12" s="5" t="n">
        <v>110</v>
      </c>
      <c r="C12" s="5" t="n">
        <v>13307</v>
      </c>
    </row>
    <row r="13">
      <c r="A13" s="4" t="inlineStr">
        <is>
          <t>2023</t>
        </is>
      </c>
      <c r="B13" s="5" t="n">
        <v>0</v>
      </c>
      <c r="C13" s="5" t="n">
        <v>433</v>
      </c>
    </row>
    <row r="14">
      <c r="A14" s="4" t="inlineStr">
        <is>
          <t>2024</t>
        </is>
      </c>
      <c r="B14" s="5" t="n">
        <v>0</v>
      </c>
      <c r="C14" s="5" t="n">
        <v>157</v>
      </c>
    </row>
    <row r="15">
      <c r="A15" s="4" t="inlineStr">
        <is>
          <t>2025</t>
        </is>
      </c>
      <c r="C15" s="5" t="n">
        <v>0</v>
      </c>
    </row>
    <row r="16">
      <c r="A16" s="4" t="inlineStr">
        <is>
          <t>Thereafter</t>
        </is>
      </c>
      <c r="C16" s="5" t="n">
        <v>20108</v>
      </c>
    </row>
    <row r="17">
      <c r="A17" s="4" t="inlineStr">
        <is>
          <t>FHLB and other debt</t>
        </is>
      </c>
      <c r="B17" s="6" t="n">
        <v>33771</v>
      </c>
      <c r="C17" s="6" t="n">
        <v>3765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ordinated Debentures and Trust Preferred Securities - Narrative (Details) - Subordinated Debt - The Notes - USD ($)</t>
        </is>
      </c>
      <c r="B1" s="2" t="inlineStr">
        <is>
          <t>Jun. 04, 2025</t>
        </is>
      </c>
      <c r="C1" s="2" t="inlineStr">
        <is>
          <t>Jun. 04, 2020</t>
        </is>
      </c>
      <c r="D1" s="2" t="inlineStr">
        <is>
          <t>Dec. 31, 2020</t>
        </is>
      </c>
    </row>
    <row r="2">
      <c r="A2" s="3" t="inlineStr">
        <is>
          <t>Debt Instrument [Line Items]</t>
        </is>
      </c>
    </row>
    <row r="3">
      <c r="A3" s="4" t="inlineStr">
        <is>
          <t>Face amount of debt issued and sold</t>
        </is>
      </c>
      <c r="C3" s="6" t="n">
        <v>60000000</v>
      </c>
    </row>
    <row r="4">
      <c r="A4" s="4" t="inlineStr">
        <is>
          <t>Issuance costs</t>
        </is>
      </c>
      <c r="C4" s="6" t="n">
        <v>1400000</v>
      </c>
    </row>
    <row r="5">
      <c r="A5" s="4" t="inlineStr">
        <is>
          <t>Period to defer payment of interest (not exceeding)</t>
        </is>
      </c>
      <c r="C5" s="4" t="inlineStr">
        <is>
          <t>5 years</t>
        </is>
      </c>
    </row>
    <row r="6">
      <c r="A6" s="4" t="inlineStr">
        <is>
          <t>Remaining purchase discount</t>
        </is>
      </c>
      <c r="D6" s="6" t="n">
        <v>4200000</v>
      </c>
    </row>
    <row r="7">
      <c r="A7" s="4" t="inlineStr">
        <is>
          <t>Forecast</t>
        </is>
      </c>
    </row>
    <row r="8">
      <c r="A8" s="3" t="inlineStr">
        <is>
          <t>Debt Instrument [Line Items]</t>
        </is>
      </c>
    </row>
    <row r="9">
      <c r="A9" s="4" t="inlineStr">
        <is>
          <t>Multiples allowed to be redeemed</t>
        </is>
      </c>
      <c r="B9" s="6" t="n">
        <v>1000</v>
      </c>
    </row>
    <row r="10">
      <c r="A10" s="4" t="inlineStr">
        <is>
          <t>Redemption price (as a percent)</t>
        </is>
      </c>
      <c r="B10" s="4" t="inlineStr">
        <is>
          <t>100.00%</t>
        </is>
      </c>
    </row>
    <row r="11">
      <c r="A11" s="4" t="inlineStr">
        <is>
          <t>From and including June 4, 2020, to but excluding June 15, 2025 or early redemption date</t>
        </is>
      </c>
    </row>
    <row r="12">
      <c r="A12" s="3" t="inlineStr">
        <is>
          <t>Debt Instrument [Line Items]</t>
        </is>
      </c>
    </row>
    <row r="13">
      <c r="A13" s="4" t="inlineStr">
        <is>
          <t>Fixed interest rate</t>
        </is>
      </c>
      <c r="C13" s="4" t="inlineStr">
        <is>
          <t>6.00%</t>
        </is>
      </c>
    </row>
    <row r="14">
      <c r="A14" s="4" t="inlineStr">
        <is>
          <t>From and including June 15, 2025, to but excluding the maturity date or early redemption date | SOFR</t>
        </is>
      </c>
    </row>
    <row r="15">
      <c r="A15" s="3" t="inlineStr">
        <is>
          <t>Debt Instrument [Line Items]</t>
        </is>
      </c>
    </row>
    <row r="16">
      <c r="A16" s="4" t="inlineStr">
        <is>
          <t>Basis spread on variable rate</t>
        </is>
      </c>
      <c r="C16" s="4" t="inlineStr">
        <is>
          <t>5.86%</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ordinated Debentures and Trust Preferred Securities - Summary of debentures payable to statutory trusts (Details) - Subordinated Debt - USD ($) $ in Thousands</t>
        </is>
      </c>
      <c r="B1" s="2" t="inlineStr">
        <is>
          <t>12 Months Ended</t>
        </is>
      </c>
    </row>
    <row r="2">
      <c r="B2" s="2" t="inlineStr">
        <is>
          <t>Dec. 31, 2020</t>
        </is>
      </c>
      <c r="C2" s="2" t="inlineStr">
        <is>
          <t>Dec. 31, 2019</t>
        </is>
      </c>
    </row>
    <row r="3">
      <c r="A3" s="3" t="inlineStr">
        <is>
          <t>Debt Instrument [Line Items]</t>
        </is>
      </c>
    </row>
    <row r="4">
      <c r="A4" s="4" t="inlineStr">
        <is>
          <t>Debentures payable</t>
        </is>
      </c>
      <c r="B4" s="6" t="n">
        <v>56703</v>
      </c>
      <c r="C4" s="6" t="n">
        <v>41238</v>
      </c>
    </row>
    <row r="5">
      <c r="A5" s="4" t="inlineStr">
        <is>
          <t>First Bancshares of Baton Rouge Statutory Trust I</t>
        </is>
      </c>
    </row>
    <row r="6">
      <c r="A6" s="3" t="inlineStr">
        <is>
          <t>Debt Instrument [Line Items]</t>
        </is>
      </c>
    </row>
    <row r="7">
      <c r="A7" s="4" t="inlineStr">
        <is>
          <t>Debentures payable</t>
        </is>
      </c>
      <c r="B7" s="6" t="n">
        <v>4124</v>
      </c>
      <c r="C7" s="6" t="n">
        <v>0</v>
      </c>
    </row>
    <row r="8">
      <c r="A8" s="4" t="inlineStr">
        <is>
          <t>First Bancshares of Baton Rouge Statutory Trust I | LIBOR</t>
        </is>
      </c>
    </row>
    <row r="9">
      <c r="A9" s="3" t="inlineStr">
        <is>
          <t>Debt Instrument [Line Items]</t>
        </is>
      </c>
    </row>
    <row r="10">
      <c r="A10" s="4" t="inlineStr">
        <is>
          <t>Basis spread on variable rate</t>
        </is>
      </c>
      <c r="B10" s="4" t="inlineStr">
        <is>
          <t>2.50%</t>
        </is>
      </c>
      <c r="C10" s="4" t="inlineStr">
        <is>
          <t>2.50%</t>
        </is>
      </c>
    </row>
    <row r="11">
      <c r="A11" s="4" t="inlineStr">
        <is>
          <t>State Capital Statutory Trust IV</t>
        </is>
      </c>
    </row>
    <row r="12">
      <c r="A12" s="3" t="inlineStr">
        <is>
          <t>Debt Instrument [Line Items]</t>
        </is>
      </c>
    </row>
    <row r="13">
      <c r="A13" s="4" t="inlineStr">
        <is>
          <t>Debentures payable</t>
        </is>
      </c>
      <c r="B13" s="6" t="n">
        <v>5155</v>
      </c>
      <c r="C13" s="6" t="n">
        <v>0</v>
      </c>
    </row>
    <row r="14">
      <c r="A14" s="4" t="inlineStr">
        <is>
          <t>State Capital Statutory Trust IV | LIBOR</t>
        </is>
      </c>
    </row>
    <row r="15">
      <c r="A15" s="3" t="inlineStr">
        <is>
          <t>Debt Instrument [Line Items]</t>
        </is>
      </c>
    </row>
    <row r="16">
      <c r="A16" s="4" t="inlineStr">
        <is>
          <t>Basis spread on variable rate</t>
        </is>
      </c>
      <c r="B16" s="4" t="inlineStr">
        <is>
          <t>1.99%</t>
        </is>
      </c>
      <c r="C16" s="4" t="inlineStr">
        <is>
          <t>1.99%</t>
        </is>
      </c>
    </row>
    <row r="17">
      <c r="A17" s="4" t="inlineStr">
        <is>
          <t>BancPlus Statutory Trust II</t>
        </is>
      </c>
    </row>
    <row r="18">
      <c r="A18" s="3" t="inlineStr">
        <is>
          <t>Debt Instrument [Line Items]</t>
        </is>
      </c>
    </row>
    <row r="19">
      <c r="A19" s="4" t="inlineStr">
        <is>
          <t>Debentures payable</t>
        </is>
      </c>
      <c r="B19" s="6" t="n">
        <v>20619</v>
      </c>
      <c r="C19" s="6" t="n">
        <v>20619</v>
      </c>
    </row>
    <row r="20">
      <c r="A20" s="4" t="inlineStr">
        <is>
          <t>BancPlus Statutory Trust II | LIBOR</t>
        </is>
      </c>
    </row>
    <row r="21">
      <c r="A21" s="3" t="inlineStr">
        <is>
          <t>Debt Instrument [Line Items]</t>
        </is>
      </c>
    </row>
    <row r="22">
      <c r="A22" s="4" t="inlineStr">
        <is>
          <t>Basis spread on variable rate</t>
        </is>
      </c>
      <c r="B22" s="4" t="inlineStr">
        <is>
          <t>1.50%</t>
        </is>
      </c>
      <c r="C22" s="4" t="inlineStr">
        <is>
          <t>1.50%</t>
        </is>
      </c>
    </row>
    <row r="23">
      <c r="A23" s="4" t="inlineStr">
        <is>
          <t>BancPlus Statutory Trust III</t>
        </is>
      </c>
    </row>
    <row r="24">
      <c r="A24" s="3" t="inlineStr">
        <is>
          <t>Debt Instrument [Line Items]</t>
        </is>
      </c>
    </row>
    <row r="25">
      <c r="A25" s="4" t="inlineStr">
        <is>
          <t>Debentures payable</t>
        </is>
      </c>
      <c r="B25" s="6" t="n">
        <v>20619</v>
      </c>
      <c r="C25" s="6" t="n">
        <v>20619</v>
      </c>
    </row>
    <row r="26">
      <c r="A26" s="4" t="inlineStr">
        <is>
          <t>BancPlus Statutory Trust III | LIBOR</t>
        </is>
      </c>
    </row>
    <row r="27">
      <c r="A27" s="3" t="inlineStr">
        <is>
          <t>Debt Instrument [Line Items]</t>
        </is>
      </c>
    </row>
    <row r="28">
      <c r="A28" s="4" t="inlineStr">
        <is>
          <t>Basis spread on variable rate</t>
        </is>
      </c>
      <c r="B28" s="4" t="inlineStr">
        <is>
          <t>1.35%</t>
        </is>
      </c>
      <c r="C28" s="4" t="inlineStr">
        <is>
          <t>1.35%</t>
        </is>
      </c>
    </row>
    <row r="29">
      <c r="A29" s="4" t="inlineStr">
        <is>
          <t>State Capital Master Trust</t>
        </is>
      </c>
    </row>
    <row r="30">
      <c r="A30" s="3" t="inlineStr">
        <is>
          <t>Debt Instrument [Line Items]</t>
        </is>
      </c>
    </row>
    <row r="31">
      <c r="A31" s="4" t="inlineStr">
        <is>
          <t>Debentures payable</t>
        </is>
      </c>
      <c r="B31" s="6" t="n">
        <v>6186</v>
      </c>
      <c r="C31" s="6" t="n">
        <v>0</v>
      </c>
    </row>
    <row r="32">
      <c r="A32" s="4" t="inlineStr">
        <is>
          <t>State Capital Master Trust | LIBOR</t>
        </is>
      </c>
    </row>
    <row r="33">
      <c r="A33" s="3" t="inlineStr">
        <is>
          <t>Debt Instrument [Line Items]</t>
        </is>
      </c>
    </row>
    <row r="34">
      <c r="A34" s="4" t="inlineStr">
        <is>
          <t>Basis spread on variable rate</t>
        </is>
      </c>
      <c r="B34" s="4" t="inlineStr">
        <is>
          <t>1.46%</t>
        </is>
      </c>
      <c r="C34" s="4" t="inlineStr">
        <is>
          <t>1.46%</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Stockholders' Equity (Details) - $ / shares</t>
        </is>
      </c>
      <c r="B1" s="2" t="inlineStr">
        <is>
          <t>Dec. 31, 2020</t>
        </is>
      </c>
      <c r="C1" s="2" t="inlineStr">
        <is>
          <t>Apr. 01, 2020</t>
        </is>
      </c>
      <c r="D1" s="2" t="inlineStr">
        <is>
          <t>Dec. 31, 2019</t>
        </is>
      </c>
      <c r="E1" s="2" t="inlineStr">
        <is>
          <t>Mar. 31, 2019</t>
        </is>
      </c>
    </row>
    <row r="2">
      <c r="A2" s="3" t="inlineStr">
        <is>
          <t>Debt and Equity Securities, FV-NI [Line Items]</t>
        </is>
      </c>
    </row>
    <row r="3">
      <c r="A3" s="4" t="inlineStr">
        <is>
          <t>Common stock, par value per share (USD per share)</t>
        </is>
      </c>
      <c r="B3" s="6" t="n">
        <v>1</v>
      </c>
      <c r="C3" s="6" t="n">
        <v>1</v>
      </c>
      <c r="D3" s="6" t="n">
        <v>1</v>
      </c>
    </row>
    <row r="4">
      <c r="A4" s="4" t="inlineStr">
        <is>
          <t>Shares of preferred stock authorized (in shares)</t>
        </is>
      </c>
      <c r="E4" s="5" t="n">
        <v>10000000</v>
      </c>
    </row>
    <row r="5">
      <c r="A5" s="4" t="inlineStr">
        <is>
          <t>Shares of preferred stock issued</t>
        </is>
      </c>
      <c r="B5" s="5" t="n">
        <v>0</v>
      </c>
    </row>
    <row r="6">
      <c r="A6" s="4" t="inlineStr">
        <is>
          <t>Shares of preferred stock outstanding</t>
        </is>
      </c>
      <c r="B6" s="5" t="n">
        <v>0</v>
      </c>
    </row>
    <row r="7">
      <c r="A7" s="4" t="inlineStr">
        <is>
          <t>Class A Common Stock</t>
        </is>
      </c>
    </row>
    <row r="8">
      <c r="A8" s="3" t="inlineStr">
        <is>
          <t>Debt and Equity Securities, FV-NI [Line Items]</t>
        </is>
      </c>
    </row>
    <row r="9">
      <c r="A9" s="4" t="inlineStr">
        <is>
          <t>Common stock, par value per share (USD per share)</t>
        </is>
      </c>
      <c r="E9" s="6" t="n">
        <v>1</v>
      </c>
    </row>
    <row r="10">
      <c r="A10" s="4" t="inlineStr">
        <is>
          <t>Class B Common Stock</t>
        </is>
      </c>
    </row>
    <row r="11">
      <c r="A11" s="3" t="inlineStr">
        <is>
          <t>Debt and Equity Securities, FV-NI [Line Items]</t>
        </is>
      </c>
    </row>
    <row r="12">
      <c r="A12" s="4" t="inlineStr">
        <is>
          <t>Common stock, par value per share (USD per share)</t>
        </is>
      </c>
      <c r="E12" s="6" t="n">
        <v>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Other Operating Expenses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Other operating income</t>
        </is>
      </c>
      <c r="B4" s="6" t="n">
        <v>26429</v>
      </c>
      <c r="C4" s="6" t="n">
        <v>18806</v>
      </c>
      <c r="D4" s="6" t="n">
        <v>19056</v>
      </c>
    </row>
    <row r="5">
      <c r="A5" s="4" t="inlineStr">
        <is>
          <t>Income from fiduciary activities</t>
        </is>
      </c>
    </row>
    <row r="6">
      <c r="A6" s="3" t="inlineStr">
        <is>
          <t>Disaggregation of Revenue [Line Items]</t>
        </is>
      </c>
    </row>
    <row r="7">
      <c r="A7" s="4" t="inlineStr">
        <is>
          <t>Other operating income</t>
        </is>
      </c>
      <c r="B7" s="5" t="n">
        <v>4500</v>
      </c>
      <c r="C7" s="5" t="n">
        <v>4709</v>
      </c>
      <c r="D7" s="5" t="n">
        <v>4883</v>
      </c>
    </row>
    <row r="8">
      <c r="A8" s="4" t="inlineStr">
        <is>
          <t>ATM income</t>
        </is>
      </c>
    </row>
    <row r="9">
      <c r="A9" s="3" t="inlineStr">
        <is>
          <t>Disaggregation of Revenue [Line Items]</t>
        </is>
      </c>
    </row>
    <row r="10">
      <c r="A10" s="4" t="inlineStr">
        <is>
          <t>Other operating income</t>
        </is>
      </c>
      <c r="B10" s="5" t="n">
        <v>5389</v>
      </c>
      <c r="C10" s="5" t="n">
        <v>4548</v>
      </c>
      <c r="D10" s="5" t="n">
        <v>4396</v>
      </c>
    </row>
    <row r="11">
      <c r="A11" s="4" t="inlineStr">
        <is>
          <t>Brokerage and insurance fees and commissions</t>
        </is>
      </c>
    </row>
    <row r="12">
      <c r="A12" s="3" t="inlineStr">
        <is>
          <t>Disaggregation of Revenue [Line Items]</t>
        </is>
      </c>
    </row>
    <row r="13">
      <c r="A13" s="4" t="inlineStr">
        <is>
          <t>Other operating income</t>
        </is>
      </c>
      <c r="B13" s="5" t="n">
        <v>3766</v>
      </c>
      <c r="C13" s="5" t="n">
        <v>3516</v>
      </c>
      <c r="D13" s="5" t="n">
        <v>3862</v>
      </c>
    </row>
    <row r="14">
      <c r="A14" s="4" t="inlineStr">
        <is>
          <t>Other real estate income and gains</t>
        </is>
      </c>
    </row>
    <row r="15">
      <c r="A15" s="3" t="inlineStr">
        <is>
          <t>Disaggregation of Revenue [Line Items]</t>
        </is>
      </c>
    </row>
    <row r="16">
      <c r="A16" s="4" t="inlineStr">
        <is>
          <t>Other operating income</t>
        </is>
      </c>
      <c r="B16" s="5" t="n">
        <v>761</v>
      </c>
      <c r="C16" s="5" t="n">
        <v>1028</v>
      </c>
      <c r="D16" s="5" t="n">
        <v>370</v>
      </c>
    </row>
    <row r="17">
      <c r="A17" s="4" t="inlineStr">
        <is>
          <t>Life insurance income</t>
        </is>
      </c>
    </row>
    <row r="18">
      <c r="A18" s="3" t="inlineStr">
        <is>
          <t>Disaggregation of Revenue [Line Items]</t>
        </is>
      </c>
    </row>
    <row r="19">
      <c r="A19" s="4" t="inlineStr">
        <is>
          <t>Other operating income</t>
        </is>
      </c>
      <c r="B19" s="5" t="n">
        <v>2386</v>
      </c>
      <c r="C19" s="5" t="n">
        <v>1628</v>
      </c>
      <c r="D19" s="5" t="n">
        <v>1648</v>
      </c>
    </row>
    <row r="20">
      <c r="A20" s="4" t="inlineStr">
        <is>
          <t>Community Development Financial Institutions grants</t>
        </is>
      </c>
    </row>
    <row r="21">
      <c r="A21" s="3" t="inlineStr">
        <is>
          <t>Disaggregation of Revenue [Line Items]</t>
        </is>
      </c>
    </row>
    <row r="22">
      <c r="A22" s="4" t="inlineStr">
        <is>
          <t>Other operating income</t>
        </is>
      </c>
      <c r="B22" s="5" t="n">
        <v>823</v>
      </c>
      <c r="C22" s="5" t="n">
        <v>960</v>
      </c>
      <c r="D22" s="5" t="n">
        <v>1317</v>
      </c>
    </row>
    <row r="23">
      <c r="A23" s="4" t="inlineStr">
        <is>
          <t>Other</t>
        </is>
      </c>
    </row>
    <row r="24">
      <c r="A24" s="3" t="inlineStr">
        <is>
          <t>Disaggregation of Revenue [Line Items]</t>
        </is>
      </c>
    </row>
    <row r="25">
      <c r="A25" s="4" t="inlineStr">
        <is>
          <t>Other operating income</t>
        </is>
      </c>
      <c r="B25" s="6" t="n">
        <v>8804</v>
      </c>
      <c r="C25" s="6" t="n">
        <v>2417</v>
      </c>
      <c r="D25" s="6" t="n">
        <v>258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Other Operating Expenses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Advertising and marketing</t>
        </is>
      </c>
      <c r="B4" s="6" t="n">
        <v>3968</v>
      </c>
      <c r="C4" s="6" t="n">
        <v>3536</v>
      </c>
      <c r="D4" s="6" t="n">
        <v>3617</v>
      </c>
    </row>
    <row r="5">
      <c r="A5" s="4" t="inlineStr">
        <is>
          <t>FDIC and State insurance assessments</t>
        </is>
      </c>
      <c r="B5" s="5" t="n">
        <v>2085</v>
      </c>
      <c r="C5" s="5" t="n">
        <v>851</v>
      </c>
      <c r="D5" s="5" t="n">
        <v>1147</v>
      </c>
    </row>
    <row r="6">
      <c r="A6" s="4" t="inlineStr">
        <is>
          <t>Professional fees</t>
        </is>
      </c>
      <c r="B6" s="5" t="n">
        <v>6272</v>
      </c>
      <c r="C6" s="5" t="n">
        <v>3200</v>
      </c>
      <c r="D6" s="5" t="n">
        <v>2140</v>
      </c>
    </row>
    <row r="7">
      <c r="A7" s="4" t="inlineStr">
        <is>
          <t>Acquisition expense</t>
        </is>
      </c>
      <c r="B7" s="5" t="n">
        <v>0</v>
      </c>
      <c r="C7" s="5" t="n">
        <v>0</v>
      </c>
      <c r="D7" s="5" t="n">
        <v>0</v>
      </c>
    </row>
    <row r="8">
      <c r="A8" s="4" t="inlineStr">
        <is>
          <t>Security expense</t>
        </is>
      </c>
      <c r="B8" s="5" t="n">
        <v>831</v>
      </c>
      <c r="C8" s="5" t="n">
        <v>1045</v>
      </c>
      <c r="D8" s="5" t="n">
        <v>1110</v>
      </c>
    </row>
    <row r="9">
      <c r="A9" s="4" t="inlineStr">
        <is>
          <t>Supplies</t>
        </is>
      </c>
      <c r="B9" s="5" t="n">
        <v>1023</v>
      </c>
      <c r="C9" s="5" t="n">
        <v>805</v>
      </c>
      <c r="D9" s="5" t="n">
        <v>888</v>
      </c>
    </row>
    <row r="10">
      <c r="A10" s="4" t="inlineStr">
        <is>
          <t>Other</t>
        </is>
      </c>
      <c r="B10" s="5" t="n">
        <v>12263</v>
      </c>
      <c r="C10" s="5" t="n">
        <v>11187</v>
      </c>
      <c r="D10" s="5" t="n">
        <v>9458</v>
      </c>
    </row>
    <row r="11">
      <c r="A11" s="4" t="inlineStr">
        <is>
          <t>Other expenses</t>
        </is>
      </c>
      <c r="B11" s="5" t="n">
        <v>27331</v>
      </c>
      <c r="C11" s="5" t="n">
        <v>21874</v>
      </c>
      <c r="D11" s="5" t="n">
        <v>41733</v>
      </c>
    </row>
    <row r="12">
      <c r="A12" s="4" t="inlineStr">
        <is>
          <t>Other real estate expenses and losses</t>
        </is>
      </c>
      <c r="B12" s="6" t="n">
        <v>889</v>
      </c>
      <c r="C12" s="6" t="n">
        <v>1250</v>
      </c>
      <c r="D12" s="6" t="n">
        <v>2337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mployee Benefits - Narrative (Details) - USD ($) $ / shares in Units, $ in Thousands</t>
        </is>
      </c>
      <c r="B1" s="2" t="inlineStr">
        <is>
          <t>12 Months Ended</t>
        </is>
      </c>
    </row>
    <row r="2">
      <c r="B2" s="2" t="inlineStr">
        <is>
          <t>Dec. 31, 2020</t>
        </is>
      </c>
      <c r="C2" s="2" t="inlineStr">
        <is>
          <t>Dec. 31, 2019</t>
        </is>
      </c>
      <c r="D2" s="2" t="inlineStr">
        <is>
          <t>Dec. 31, 2018</t>
        </is>
      </c>
      <c r="E2" s="2" t="inlineStr">
        <is>
          <t>Dec. 31, 2012</t>
        </is>
      </c>
      <c r="F2" s="2" t="inlineStr">
        <is>
          <t>Dec. 31, 2011</t>
        </is>
      </c>
    </row>
    <row r="3">
      <c r="A3" s="3" t="inlineStr">
        <is>
          <t>Share-based Compensation Arrangement by Share-based Payment Award [Line Items]</t>
        </is>
      </c>
    </row>
    <row r="4">
      <c r="A4" s="4" t="inlineStr">
        <is>
          <t>Employers matching contribution, annual vesting percentage (in percentage)</t>
        </is>
      </c>
      <c r="B4" s="4" t="inlineStr">
        <is>
          <t>3.00%</t>
        </is>
      </c>
    </row>
    <row r="5">
      <c r="A5" s="4" t="inlineStr">
        <is>
          <t>Employer matching contribution, percent of match (in percentage)</t>
        </is>
      </c>
      <c r="B5" s="4" t="inlineStr">
        <is>
          <t>50.00%</t>
        </is>
      </c>
    </row>
    <row r="6">
      <c r="A6" s="4" t="inlineStr">
        <is>
          <t>Employer matching contribution, percent of employees' gross pay (in percentage)</t>
        </is>
      </c>
      <c r="B6" s="4" t="inlineStr">
        <is>
          <t>2.00%</t>
        </is>
      </c>
    </row>
    <row r="7">
      <c r="A7" s="4" t="inlineStr">
        <is>
          <t>Employer contribution expense</t>
        </is>
      </c>
      <c r="B7" s="6" t="n">
        <v>3200</v>
      </c>
      <c r="C7" s="6" t="n">
        <v>2600</v>
      </c>
      <c r="D7" s="6" t="n">
        <v>2500</v>
      </c>
    </row>
    <row r="8">
      <c r="A8" s="4" t="inlineStr">
        <is>
          <t>Total ESOP shares</t>
        </is>
      </c>
      <c r="B8" s="5" t="n">
        <v>1499459</v>
      </c>
      <c r="C8" s="5" t="n">
        <v>1434625</v>
      </c>
    </row>
    <row r="9">
      <c r="A9" s="4" t="inlineStr">
        <is>
          <t>Stock repurchased during period (in shares)</t>
        </is>
      </c>
      <c r="C9" s="5" t="n">
        <v>27594</v>
      </c>
      <c r="E9" s="5" t="n">
        <v>77000</v>
      </c>
      <c r="F9" s="5" t="n">
        <v>176786</v>
      </c>
    </row>
    <row r="10">
      <c r="A10" s="4" t="inlineStr">
        <is>
          <t>State Bank ESOP</t>
        </is>
      </c>
    </row>
    <row r="11">
      <c r="A11" s="3" t="inlineStr">
        <is>
          <t>Share-based Compensation Arrangement by Share-based Payment Award [Line Items]</t>
        </is>
      </c>
    </row>
    <row r="12">
      <c r="A12" s="4" t="inlineStr">
        <is>
          <t>Total ESOP shares</t>
        </is>
      </c>
      <c r="B12" s="5" t="n">
        <v>52204</v>
      </c>
    </row>
    <row r="13">
      <c r="A13" s="4" t="inlineStr">
        <is>
          <t>Employee Stock Ownership Plan</t>
        </is>
      </c>
    </row>
    <row r="14">
      <c r="A14" s="3" t="inlineStr">
        <is>
          <t>Share-based Compensation Arrangement by Share-based Payment Award [Line Items]</t>
        </is>
      </c>
    </row>
    <row r="15">
      <c r="A15" s="4" t="inlineStr">
        <is>
          <t>Redeemable common stock owned by the ESOP</t>
        </is>
      </c>
      <c r="B15" s="6" t="n">
        <v>74278</v>
      </c>
      <c r="C15" s="6" t="n">
        <v>79308</v>
      </c>
    </row>
    <row r="16">
      <c r="A16" s="4" t="inlineStr">
        <is>
          <t>Temporary equity (in USD per share)</t>
        </is>
      </c>
      <c r="B16" s="7" t="n">
        <v>51.25</v>
      </c>
      <c r="C16" s="7" t="n">
        <v>58.5</v>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5:34:18Z</dcterms:created>
  <dcterms:modified xmlns:dcterms="http://purl.org/dc/terms/" xmlns:xsi="http://www.w3.org/2001/XMLSchema-instance" xsi:type="dcterms:W3CDTF">2021-03-10T15:34:18Z</dcterms:modified>
</cp:coreProperties>
</file>